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Statement of Changes in Equity" sheetId="5" state="visible" r:id="rId5"/>
    <sheet xmlns:r="http://schemas.openxmlformats.org/officeDocument/2006/relationships" name="Statement of Cash Flows" sheetId="6" state="visible" r:id="rId6"/>
    <sheet xmlns:r="http://schemas.openxmlformats.org/officeDocument/2006/relationships" name="Cameco Corporation" sheetId="7" state="visible" r:id="rId7"/>
    <sheet xmlns:r="http://schemas.openxmlformats.org/officeDocument/2006/relationships" name="Summary of Significant Accounti" sheetId="8" state="visible" r:id="rId8"/>
    <sheet xmlns:r="http://schemas.openxmlformats.org/officeDocument/2006/relationships" name="Accounting standards" sheetId="9" state="visible" r:id="rId9"/>
    <sheet xmlns:r="http://schemas.openxmlformats.org/officeDocument/2006/relationships" name="Determination of fair values" sheetId="10" state="visible" r:id="rId10"/>
    <sheet xmlns:r="http://schemas.openxmlformats.org/officeDocument/2006/relationships" name="Use of estimates and judg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Long-term receivables, investme"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Other liabilities" sheetId="19" state="visible" r:id="rId19"/>
    <sheet xmlns:r="http://schemas.openxmlformats.org/officeDocument/2006/relationships" name="Provisions" sheetId="20" state="visible" r:id="rId20"/>
    <sheet xmlns:r="http://schemas.openxmlformats.org/officeDocument/2006/relationships" name="Share capital" sheetId="21" state="visible" r:id="rId21"/>
    <sheet xmlns:r="http://schemas.openxmlformats.org/officeDocument/2006/relationships" name="Employee benefit expense" sheetId="22" state="visible" r:id="rId22"/>
    <sheet xmlns:r="http://schemas.openxmlformats.org/officeDocument/2006/relationships" name="Finance costs" sheetId="23" state="visible" r:id="rId23"/>
    <sheet xmlns:r="http://schemas.openxmlformats.org/officeDocument/2006/relationships" name="Other income (expense)" sheetId="24" state="visible" r:id="rId24"/>
    <sheet xmlns:r="http://schemas.openxmlformats.org/officeDocument/2006/relationships" name="Income taxes" sheetId="25" state="visible" r:id="rId25"/>
    <sheet xmlns:r="http://schemas.openxmlformats.org/officeDocument/2006/relationships" name="Per share amounts" sheetId="26" state="visible" r:id="rId26"/>
    <sheet xmlns:r="http://schemas.openxmlformats.org/officeDocument/2006/relationships" name="Statements of cash flows" sheetId="27" state="visible" r:id="rId27"/>
    <sheet xmlns:r="http://schemas.openxmlformats.org/officeDocument/2006/relationships" name="Share-based compensation plans" sheetId="28" state="visible" r:id="rId28"/>
    <sheet xmlns:r="http://schemas.openxmlformats.org/officeDocument/2006/relationships" name="Pension and other post-retireme" sheetId="29" state="visible" r:id="rId29"/>
    <sheet xmlns:r="http://schemas.openxmlformats.org/officeDocument/2006/relationships" name="Financial instruments and relat" sheetId="30" state="visible" r:id="rId30"/>
    <sheet xmlns:r="http://schemas.openxmlformats.org/officeDocument/2006/relationships" name="Capital management" sheetId="31" state="visible" r:id="rId31"/>
    <sheet xmlns:r="http://schemas.openxmlformats.org/officeDocument/2006/relationships" name="Segmented information" sheetId="32" state="visible" r:id="rId32"/>
    <sheet xmlns:r="http://schemas.openxmlformats.org/officeDocument/2006/relationships" name="Group entities" sheetId="33" state="visible" r:id="rId33"/>
    <sheet xmlns:r="http://schemas.openxmlformats.org/officeDocument/2006/relationships" name="Joint operations" sheetId="34" state="visible" r:id="rId34"/>
    <sheet xmlns:r="http://schemas.openxmlformats.org/officeDocument/2006/relationships" name="Related parties" sheetId="35" state="visible" r:id="rId35"/>
    <sheet xmlns:r="http://schemas.openxmlformats.org/officeDocument/2006/relationships" name="Subsequent Event"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Long-term receivables, invest43" sheetId="43" state="visible" r:id="rId43"/>
    <sheet xmlns:r="http://schemas.openxmlformats.org/officeDocument/2006/relationships" name="Accounts payable and accrued 44" sheetId="44" state="visible" r:id="rId44"/>
    <sheet xmlns:r="http://schemas.openxmlformats.org/officeDocument/2006/relationships" name="Long-term debt (Tables)" sheetId="45" state="visible" r:id="rId45"/>
    <sheet xmlns:r="http://schemas.openxmlformats.org/officeDocument/2006/relationships" name="Other liabilities (Tables)" sheetId="46" state="visible" r:id="rId46"/>
    <sheet xmlns:r="http://schemas.openxmlformats.org/officeDocument/2006/relationships" name="Provisions (Tables)" sheetId="47" state="visible" r:id="rId47"/>
    <sheet xmlns:r="http://schemas.openxmlformats.org/officeDocument/2006/relationships" name="Share capital (Tables)" sheetId="48" state="visible" r:id="rId48"/>
    <sheet xmlns:r="http://schemas.openxmlformats.org/officeDocument/2006/relationships" name="Employee benefit expense (Table" sheetId="49" state="visible" r:id="rId49"/>
    <sheet xmlns:r="http://schemas.openxmlformats.org/officeDocument/2006/relationships" name="Finance costs  (Tables)" sheetId="50" state="visible" r:id="rId50"/>
    <sheet xmlns:r="http://schemas.openxmlformats.org/officeDocument/2006/relationships" name="Other income (expense) (Tables)" sheetId="51" state="visible" r:id="rId51"/>
    <sheet xmlns:r="http://schemas.openxmlformats.org/officeDocument/2006/relationships" name="Income taxes (Tables)" sheetId="52" state="visible" r:id="rId52"/>
    <sheet xmlns:r="http://schemas.openxmlformats.org/officeDocument/2006/relationships" name="Per share amounts (Tables)" sheetId="53" state="visible" r:id="rId53"/>
    <sheet xmlns:r="http://schemas.openxmlformats.org/officeDocument/2006/relationships" name="Statements of cash flows (Table" sheetId="54" state="visible" r:id="rId54"/>
    <sheet xmlns:r="http://schemas.openxmlformats.org/officeDocument/2006/relationships" name="Share-based compensation plans " sheetId="55" state="visible" r:id="rId55"/>
    <sheet xmlns:r="http://schemas.openxmlformats.org/officeDocument/2006/relationships" name="Pension and other post-retire56" sheetId="56" state="visible" r:id="rId56"/>
    <sheet xmlns:r="http://schemas.openxmlformats.org/officeDocument/2006/relationships" name="Financial instruments and rel57" sheetId="57" state="visible" r:id="rId57"/>
    <sheet xmlns:r="http://schemas.openxmlformats.org/officeDocument/2006/relationships" name="Capital management (Tables)" sheetId="58" state="visible" r:id="rId58"/>
    <sheet xmlns:r="http://schemas.openxmlformats.org/officeDocument/2006/relationships" name="Segmented information (Tables)" sheetId="59" state="visible" r:id="rId59"/>
    <sheet xmlns:r="http://schemas.openxmlformats.org/officeDocument/2006/relationships" name="Group entities (Tables)" sheetId="60" state="visible" r:id="rId60"/>
    <sheet xmlns:r="http://schemas.openxmlformats.org/officeDocument/2006/relationships" name="Joint operations (Tables)" sheetId="61" state="visible" r:id="rId61"/>
    <sheet xmlns:r="http://schemas.openxmlformats.org/officeDocument/2006/relationships" name="Related parties (Tables)" sheetId="62" state="visible" r:id="rId62"/>
    <sheet xmlns:r="http://schemas.openxmlformats.org/officeDocument/2006/relationships" name="Accounts Receivable (Details)" sheetId="63" state="visible" r:id="rId63"/>
    <sheet xmlns:r="http://schemas.openxmlformats.org/officeDocument/2006/relationships" name="Inventories (Details)" sheetId="64" state="visible" r:id="rId64"/>
    <sheet xmlns:r="http://schemas.openxmlformats.org/officeDocument/2006/relationships" name="Property, plant and equipment65" sheetId="65" state="visible" r:id="rId65"/>
    <sheet xmlns:r="http://schemas.openxmlformats.org/officeDocument/2006/relationships" name="Goodwill and intangible asset66" sheetId="66" state="visible" r:id="rId66"/>
    <sheet xmlns:r="http://schemas.openxmlformats.org/officeDocument/2006/relationships" name="Long-term receivables, invest67" sheetId="67" state="visible" r:id="rId67"/>
    <sheet xmlns:r="http://schemas.openxmlformats.org/officeDocument/2006/relationships" name="Accounts payable and accrued 68" sheetId="68" state="visible" r:id="rId68"/>
    <sheet xmlns:r="http://schemas.openxmlformats.org/officeDocument/2006/relationships" name="Long term debt - Schedules (Det" sheetId="69" state="visible" r:id="rId69"/>
    <sheet xmlns:r="http://schemas.openxmlformats.org/officeDocument/2006/relationships" name="Long term debt - Schedules (Nar" sheetId="70" state="visible" r:id="rId70"/>
    <sheet xmlns:r="http://schemas.openxmlformats.org/officeDocument/2006/relationships" name="Other liabilities (Details)" sheetId="71" state="visible" r:id="rId71"/>
    <sheet xmlns:r="http://schemas.openxmlformats.org/officeDocument/2006/relationships" name="Other liabilities (Narrative) (" sheetId="72" state="visible" r:id="rId72"/>
    <sheet xmlns:r="http://schemas.openxmlformats.org/officeDocument/2006/relationships" name="Provisions (Details)" sheetId="73" state="visible" r:id="rId73"/>
    <sheet xmlns:r="http://schemas.openxmlformats.org/officeDocument/2006/relationships" name="Share Capital (Details)" sheetId="74" state="visible" r:id="rId74"/>
    <sheet xmlns:r="http://schemas.openxmlformats.org/officeDocument/2006/relationships" name="Employee benefit expense (Detai" sheetId="75" state="visible" r:id="rId75"/>
    <sheet xmlns:r="http://schemas.openxmlformats.org/officeDocument/2006/relationships" name="Finance cost (Details)" sheetId="76" state="visible" r:id="rId76"/>
    <sheet xmlns:r="http://schemas.openxmlformats.org/officeDocument/2006/relationships" name="Other income (expense) (Details" sheetId="77" state="visible" r:id="rId77"/>
    <sheet xmlns:r="http://schemas.openxmlformats.org/officeDocument/2006/relationships" name="Income Taxes - Significant comp" sheetId="78" state="visible" r:id="rId78"/>
    <sheet xmlns:r="http://schemas.openxmlformats.org/officeDocument/2006/relationships" name="Income Taxes - Movement in net " sheetId="79" state="visible" r:id="rId79"/>
    <sheet xmlns:r="http://schemas.openxmlformats.org/officeDocument/2006/relationships" name="Income Taxes - Significant co80" sheetId="80" state="visible" r:id="rId80"/>
    <sheet xmlns:r="http://schemas.openxmlformats.org/officeDocument/2006/relationships" name="Income Taxes - Tax rate reconci" sheetId="81" state="visible" r:id="rId81"/>
    <sheet xmlns:r="http://schemas.openxmlformats.org/officeDocument/2006/relationships" name="Income Taxes - Earnings and inc" sheetId="82" state="visible" r:id="rId82"/>
    <sheet xmlns:r="http://schemas.openxmlformats.org/officeDocument/2006/relationships" name="Income Taxes - Income tax losse" sheetId="83" state="visible" r:id="rId83"/>
    <sheet xmlns:r="http://schemas.openxmlformats.org/officeDocument/2006/relationships" name="Income Taxes - Narratives (Deta" sheetId="84" state="visible" r:id="rId84"/>
    <sheet xmlns:r="http://schemas.openxmlformats.org/officeDocument/2006/relationships" name="Per share amounts (Details)" sheetId="85" state="visible" r:id="rId85"/>
    <sheet xmlns:r="http://schemas.openxmlformats.org/officeDocument/2006/relationships" name="Supplemental cash flow informat" sheetId="86" state="visible" r:id="rId86"/>
    <sheet xmlns:r="http://schemas.openxmlformats.org/officeDocument/2006/relationships" name="Supplemental cash flow inform87" sheetId="87" state="visible" r:id="rId87"/>
    <sheet xmlns:r="http://schemas.openxmlformats.org/officeDocument/2006/relationships" name="Share-based complesation plans " sheetId="88" state="visible" r:id="rId88"/>
    <sheet xmlns:r="http://schemas.openxmlformats.org/officeDocument/2006/relationships" name="Share-based compensation plan89" sheetId="89" state="visible" r:id="rId89"/>
    <sheet xmlns:r="http://schemas.openxmlformats.org/officeDocument/2006/relationships" name="Share-based compensation plan90" sheetId="90" state="visible" r:id="rId90"/>
    <sheet xmlns:r="http://schemas.openxmlformats.org/officeDocument/2006/relationships" name="Share-based compensation plan91" sheetId="91" state="visible" r:id="rId91"/>
    <sheet xmlns:r="http://schemas.openxmlformats.org/officeDocument/2006/relationships" name="Pension and other post-retire92" sheetId="92" state="visible" r:id="rId92"/>
    <sheet xmlns:r="http://schemas.openxmlformats.org/officeDocument/2006/relationships" name="Pension and other post-retire93" sheetId="93" state="visible" r:id="rId93"/>
    <sheet xmlns:r="http://schemas.openxmlformats.org/officeDocument/2006/relationships" name="Pension and other post-retire94" sheetId="94" state="visible" r:id="rId94"/>
    <sheet xmlns:r="http://schemas.openxmlformats.org/officeDocument/2006/relationships" name="Pension and other post-retire95" sheetId="95" state="visible" r:id="rId95"/>
    <sheet xmlns:r="http://schemas.openxmlformats.org/officeDocument/2006/relationships" name="Pension and other post-retire96" sheetId="96" state="visible" r:id="rId96"/>
    <sheet xmlns:r="http://schemas.openxmlformats.org/officeDocument/2006/relationships" name="Financial instruments - related" sheetId="97" state="visible" r:id="rId97"/>
    <sheet xmlns:r="http://schemas.openxmlformats.org/officeDocument/2006/relationships" name="Financial instruments - Liquidi" sheetId="98" state="visible" r:id="rId98"/>
    <sheet xmlns:r="http://schemas.openxmlformats.org/officeDocument/2006/relationships" name="Financial instruments - Measure" sheetId="99" state="visible" r:id="rId99"/>
    <sheet xmlns:r="http://schemas.openxmlformats.org/officeDocument/2006/relationships" name="Financial instruments - Meas100" sheetId="100" state="visible" r:id="rId100"/>
    <sheet xmlns:r="http://schemas.openxmlformats.org/officeDocument/2006/relationships" name="Financial instruments - Derivat" sheetId="101" state="visible" r:id="rId101"/>
    <sheet xmlns:r="http://schemas.openxmlformats.org/officeDocument/2006/relationships" name="Financial instruments - Narrati" sheetId="102" state="visible" r:id="rId102"/>
    <sheet xmlns:r="http://schemas.openxmlformats.org/officeDocument/2006/relationships" name="Capital management (Details)" sheetId="103" state="visible" r:id="rId103"/>
    <sheet xmlns:r="http://schemas.openxmlformats.org/officeDocument/2006/relationships" name="Segmented information - Busines" sheetId="104" state="visible" r:id="rId104"/>
    <sheet xmlns:r="http://schemas.openxmlformats.org/officeDocument/2006/relationships" name="Segmented information - Geograp" sheetId="105" state="visible" r:id="rId105"/>
    <sheet xmlns:r="http://schemas.openxmlformats.org/officeDocument/2006/relationships" name="Group entities (Details)" sheetId="106" state="visible" r:id="rId106"/>
    <sheet xmlns:r="http://schemas.openxmlformats.org/officeDocument/2006/relationships" name="Joint operations (Details)" sheetId="107" state="visible" r:id="rId107"/>
    <sheet xmlns:r="http://schemas.openxmlformats.org/officeDocument/2006/relationships" name="Related parties (Details)" sheetId="108" state="visible" r:id="rId108"/>
    <sheet xmlns:r="http://schemas.openxmlformats.org/officeDocument/2006/relationships" name="Subsequent Event (Details)" sheetId="109" state="visible" r:id="rId109"/>
  </sheets>
  <definedNames/>
  <calcPr calcId="124519" fullCalcOnLoad="1"/>
</workbook>
</file>

<file path=xl/sharedStrings.xml><?xml version="1.0" encoding="utf-8"?>
<sst xmlns="http://schemas.openxmlformats.org/spreadsheetml/2006/main" uniqueCount="1138">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Trading Symbol</t>
  </si>
  <si>
    <t>CCJ</t>
  </si>
  <si>
    <t>Entity Registrant Name</t>
  </si>
  <si>
    <t>Cameco Corporation</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earnings - CAD ($) $ in Thousands</t>
  </si>
  <si>
    <t>Dec. 31, 2017</t>
  </si>
  <si>
    <t>Dec. 31, 2016</t>
  </si>
  <si>
    <t>Consolidated statements of earnings [Abstract]</t>
  </si>
  <si>
    <t>Revenue from products and services</t>
  </si>
  <si>
    <t>Cost of products and services sold</t>
  </si>
  <si>
    <t>Depreciation and amortization</t>
  </si>
  <si>
    <t>Cost of sales</t>
  </si>
  <si>
    <t>Gross profit</t>
  </si>
  <si>
    <t>Administration</t>
  </si>
  <si>
    <t>Impairment charges</t>
  </si>
  <si>
    <t>Exploration</t>
  </si>
  <si>
    <t>Research and development</t>
  </si>
  <si>
    <t>Other operating expense (income)</t>
  </si>
  <si>
    <t>Loss on disposal of assets</t>
  </si>
  <si>
    <t>Loss from operations</t>
  </si>
  <si>
    <t>Finance costs</t>
  </si>
  <si>
    <t>Gain on derivatives</t>
  </si>
  <si>
    <t>Finance income</t>
  </si>
  <si>
    <t>Other income (expense)</t>
  </si>
  <si>
    <t>Loss before income taxes</t>
  </si>
  <si>
    <t>Income tax recovery</t>
  </si>
  <si>
    <t>Net loss</t>
  </si>
  <si>
    <t>Net earnings (loss) attributable to:</t>
  </si>
  <si>
    <t>Equity holders</t>
  </si>
  <si>
    <t>Non-controlling interest</t>
  </si>
  <si>
    <t>Loss per common share attributable to equity holders:</t>
  </si>
  <si>
    <t>Basic</t>
  </si>
  <si>
    <t>Diluted</t>
  </si>
  <si>
    <t>Consolidated statements of comprehensive income - CAD ($) $ in Thousands</t>
  </si>
  <si>
    <t>Consolidated statements of comprehensive income [Abstract]</t>
  </si>
  <si>
    <t>Items that will not be reclassified to net earnings:</t>
  </si>
  <si>
    <t>Remeasurements of defined benefit liability</t>
  </si>
  <si>
    <t>[1]</t>
  </si>
  <si>
    <t>Items that are or may be reclassified to net earnings:</t>
  </si>
  <si>
    <t>Exchange differences on translation of foreign operations</t>
  </si>
  <si>
    <t>Unrealized gains on available-for-sale assets</t>
  </si>
  <si>
    <t>[2]</t>
  </si>
  <si>
    <t>Other comprehensive loss, net of taxes</t>
  </si>
  <si>
    <t>Total comprehensive loss</t>
  </si>
  <si>
    <t>Other comprehensive income (loss) attributable to:</t>
  </si>
  <si>
    <t>Other comprehensive loss for the year</t>
  </si>
  <si>
    <t>Total comprehensive income (loss) attributable to:</t>
  </si>
  <si>
    <t>Total comprehensive loss for the year</t>
  </si>
  <si>
    <t>Income tax on remeasurement of defined benefit liability</t>
  </si>
  <si>
    <t>Income tax on unrealized gain or (loss) on available for sale assets</t>
  </si>
  <si>
    <t>Net of tax ( 2017 - $ 2,15 5 ; 2016 - $ 834 )</t>
  </si>
  <si>
    <t>Net of tax ( 2017 - $( 665 ); 2016 - $( 399 ))</t>
  </si>
  <si>
    <t>Consolidated statements of financial position - CAD ($) $ in Thousands</t>
  </si>
  <si>
    <t>Current assets</t>
  </si>
  <si>
    <t>Cash and cash equivalents</t>
  </si>
  <si>
    <t>Accounts receivable</t>
  </si>
  <si>
    <t>Current tax assets</t>
  </si>
  <si>
    <t>Inventories</t>
  </si>
  <si>
    <t>Supplies and prepaid expenses</t>
  </si>
  <si>
    <t>Current portion of long-term receivables, investments and other</t>
  </si>
  <si>
    <t>Total current assets</t>
  </si>
  <si>
    <t>Property, plant and equipment</t>
  </si>
  <si>
    <t>Goodwill and intangible assets</t>
  </si>
  <si>
    <t>Long-term receivables, investments and other</t>
  </si>
  <si>
    <t>Deferred tax assets</t>
  </si>
  <si>
    <t>Total non-current assets</t>
  </si>
  <si>
    <t>Total assets</t>
  </si>
  <si>
    <t>Current liabilities</t>
  </si>
  <si>
    <t>Accounts payable and accrued liabilities</t>
  </si>
  <si>
    <t>Current tax liabilities</t>
  </si>
  <si>
    <t>Dividends payable</t>
  </si>
  <si>
    <t>Current portion of other liabilities</t>
  </si>
  <si>
    <t>Current portion of provisions</t>
  </si>
  <si>
    <t>Total current liabilities</t>
  </si>
  <si>
    <t>Long-term debt</t>
  </si>
  <si>
    <t>Other liabilities</t>
  </si>
  <si>
    <t>Provisions</t>
  </si>
  <si>
    <t>Deferred tax liabilities</t>
  </si>
  <si>
    <t>Total non-current liabilities</t>
  </si>
  <si>
    <t>Shareholders' equity</t>
  </si>
  <si>
    <t>Share capital</t>
  </si>
  <si>
    <t>Contributed surplus</t>
  </si>
  <si>
    <t>Retained earnings</t>
  </si>
  <si>
    <t>Other components of equity</t>
  </si>
  <si>
    <t>Total shareholders' equity attributable to equity holders</t>
  </si>
  <si>
    <t>Total shareholders' equity</t>
  </si>
  <si>
    <t>Total liabilities and shareholders' equity</t>
  </si>
  <si>
    <t>Statement of Changes in Equity - CAD ($) $ in Thousands</t>
  </si>
  <si>
    <t>Total</t>
  </si>
  <si>
    <t>Retained earnings [member]</t>
  </si>
  <si>
    <t>Foreign currency translation</t>
  </si>
  <si>
    <t>Available for sale assets</t>
  </si>
  <si>
    <t>Attributable to equity holders</t>
  </si>
  <si>
    <t>Non-controling interest</t>
  </si>
  <si>
    <t>Balance beginning period at Dec. 31, 2015</t>
  </si>
  <si>
    <t>Other comprehensive income (loss)</t>
  </si>
  <si>
    <t>Share-based compensation</t>
  </si>
  <si>
    <t>Restricted and performance share units released</t>
  </si>
  <si>
    <t>Dividends</t>
  </si>
  <si>
    <t>Balance ending period at Dec. 31, 2016</t>
  </si>
  <si>
    <t>Stock options exercised</t>
  </si>
  <si>
    <t>Balance ending period at Dec. 31, 2017</t>
  </si>
  <si>
    <t>Statement of Cash Flows - CAD ($) $ in Thousands</t>
  </si>
  <si>
    <t>Operating activities</t>
  </si>
  <si>
    <t>Adjustments for:</t>
  </si>
  <si>
    <t>Deferred charges</t>
  </si>
  <si>
    <t>Unrealized gain on derivatives</t>
  </si>
  <si>
    <t>Other expense (income)</t>
  </si>
  <si>
    <t>Interest received</t>
  </si>
  <si>
    <t>Income taxes paid</t>
  </si>
  <si>
    <t>Other operating items</t>
  </si>
  <si>
    <t>Net cash provided by operations</t>
  </si>
  <si>
    <t>Investing activities</t>
  </si>
  <si>
    <t>Additions to property, plant and equipment</t>
  </si>
  <si>
    <t>Decrease (increase) in long-term receivables, investments and other</t>
  </si>
  <si>
    <t>Proceeds from sale of property, plant and equipment</t>
  </si>
  <si>
    <t>Net cash used in investing</t>
  </si>
  <si>
    <t>Financing activities</t>
  </si>
  <si>
    <t>Interest paid</t>
  </si>
  <si>
    <t>Proceeds from issuance of shares, stock option plan</t>
  </si>
  <si>
    <t>Dividends paid</t>
  </si>
  <si>
    <t>Net cash used in financing</t>
  </si>
  <si>
    <t>Increase (decrease) in cash and cash equivalents, during the year</t>
  </si>
  <si>
    <t>Exchange rate changes on foreign currency cash balances</t>
  </si>
  <si>
    <t>Cash and cash equivalents, beginning of year</t>
  </si>
  <si>
    <t>Cash and cash equivalents, end of year</t>
  </si>
  <si>
    <t>Cash and cash equivalents is comprised of:</t>
  </si>
  <si>
    <t>Cash</t>
  </si>
  <si>
    <t>Cash equivalents</t>
  </si>
  <si>
    <t>Corporation [Abstract]</t>
  </si>
  <si>
    <t>1 . Cameco Corporation Cameco Corporation is incorporated under the Canada Business Corporations Act. The address of its registered office is 2121 11th Street West, Saskatoon, Saskatchewan, S7M 1J3. The consolidated financial statements as at and for the year ended December 31, 2017 comprise Cameco Corporation and its subsidiaries (collectively, the Company or Cameco) and the Company’s interests in associates and joint arrangements. The Company is primarily engaged in the exploration for and the development, mining, refining, conversion, fabrication and trading of uranium for sale as fuel for generating electricity in nuclear power reactors in Canada and other countries.</t>
  </si>
  <si>
    <t>Summary of Significant Accounting</t>
  </si>
  <si>
    <t>Significant Accounting Policies [Abstract]</t>
  </si>
  <si>
    <t>Significant accounting policies</t>
  </si>
  <si>
    <t>2 . Significant accounting policies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Company’s board of directors on February 7, 2018 . B. Basis of presentation These consolidated financial statements are presented in Canadian dollars, which is the Company’ s functional currency. All financial information is presented in Canadian dollars , unless otherwise noted. A mounts presented in tabular format have been rounded to the nearest thousand except per share amounts and where otherwise noted. The consolidated f inancial statements have been prepared on the historical cost basis except for the following material items which are measured on an alternative basis at each reporting date: Derivative financial instruments Fair value Available-for-sale financial assets Fair value Liabilities for cash-settled share-based payment arrangements Fair value Net defined benefit liability Fair value of plan assets less the present value of the defined benefit obligation The preparation of the consolidated financial statements in conformity with IFRS requires management to make judgments, estimates and assumptions that affect the application of accounting policies and the reported amounts of assets, liabilities, revenue and expenses. Actual results may vary from these estimates. Estimates and underlying assumptions are reviewed on an ongoing basis. Revisions to accounting estimates are recognized in the period in which the estimates are revised and in any future periods a ffected. The areas involving a higher degree of judgment or complexity, or areas where assumptions and estimates are significant to the consolidated financial statements are disclosed in note 5 . This summary of significant accounting policies is a desc ription of the accounting methods and practices that have been used in the preparation of these consolidated financial statements and is presented to assist the reader in interpreting the statements contained herein. These accounting policies have been app lied consistently to all entities within the consolidated group. C. Consolidation principles i. Business combinations The acquisition method of accounting is used to account for the acquisition of subsidiaries by the Company. The Company measures goo dwill at the acquisition date as the fair value of the consideration transferred, including the recognized amount of any non-controlling interests in the acquiree, less the net recognized amount (generally fair value) of the identifiable assets acquired an d liabilities assumed, all measured as of the acquisition date. When the excess is negative, a bargain purchase gain is recognized immediately in earnings. In a business combination achieved in stages, the acquisition date fair value of the Company’s previ ously held equity interest in the acquiree is also considered in computing goodwill. Consideration transferred includes the fair values of the assets transferred, liabilities incurred and equity interests issued by the Company. Consideration also includes the fair value of any contingent consideration and share-based compensation awards that are replaced mandatorily in a business combination. The Company elects on a transaction-by-transaction basis whether to measure any non-controlling interest at fair val ue, or at their proportionate share of the recognized amount of the identifiable net assets of the acquiree, at the acquisition date. Acquisition-related costs are expensed as incurred, except for those costs related to the issue of debt or equity instrume nts. ii. Subsidiaries The consolidated financial statements include the accounts of Cameco and its subsidiaries. Subsidiaries are entities over which the Company has control. Subsidiaries are fully consolidated from the date on which control is transfer red to the Company and are deconsolidated from the date that control ceases. iii. Investments in equity-accounted investees Cameco’s investments in equity-accounted investees include investments in associates . Associates are those entities over which the Company has significant influence, but not control or joint control, over the financial and operating policies. Significant influence is presumed to exist when the Company holds between 20% and 50% of the voting power of another entity, but can also arise where the Company holds less than 20% if it has the power to be actively involved and influential in policy decisions affecting the entity. Investments in associates are accounted for using the equity method. The equity method involves the recording of t he initial investment at cost and the subsequent adjusting of the carrying value of the investment for Cameco’s proportionate share of the earnings or loss and any other changes in the associates’ net assets, such as dividends. The cost of the investment i ncludes transaction costs. Adjustments are made to align the accounting policies of the associate with those of the Company before applying the equity method. When the Company’s share of losses exceeds its interest in an equity-accounted investee, the car rying amount of that interest is reduced to zero, and the recognition of further losses is discontinued except to the extent that the Company has incurred legal or constructive obligations or made payments on behalf of the associate. If the associate subse quently reports profits, Cameco resumes recognizing its share of those profits only after its share of the profits equals the share of losses not recognized. iv. Joint arrangements A joint arrangement can take the form of a joint operation or joint vent ure. All joint arrangements involve a contractual arrangement that establishes joint control. A joint operation is a joint arrangement whereby the parties that have joint control of the arrangement have rights to the assets, and obligations for the liabil ities, relating to the arrangement. A joint operation may or may not be structured through a separate vehicle. These arrangements involve joint control of one or more of the assets acquired or contributed for the purpose of the joint operation. The consoli dated financial statements of the Company include its share of the assets in such joint operations, together with its share of the liabilities, revenues and expenses arising jointly or otherwise from those operations. All such amounts are measured in accor dance with the terms of each arrangement. A joint venture is a joint arrangement whereby the parties that have joint control of the arrangement have rights to the net assets of the arrangement. A joint venture is always structured through a separate vehicl e. It operates in the same way as other entities, controlling the assets of the joint venture, earning its own revenue and incurring its own liabilities and expenses. Interests in joint ventures are accounted for using the equity method of accounting, wher eby the Company’s proportionate interest in the assets, liabilities, revenues and expenses of jointly controlled entities are recognized on a single line in the consolidated statements of financial position and consolidated statements of earnings. The shar e of joint ventures results is recognized in the Company’s consolidated financial statements from the date that joint control commences until the date at which it ceases. v. Transactions eliminated on consolidation Intra-group balances and transactions , and any unrealized income and expenses arising from intra-group transactions, are eliminated in preparing the consolidated financial statements. Unrealized gains arising from transactions with equity-accounted investees are eliminated against the investm ent to the extent of the Company’s interest in the investee. Unrealized losses are eliminated in the same manner as unrealized gains, but only to the extent that there is no evidence of impairment. D. Foreign currency translation Items included in the financial statements of each of Cameco’s subsidiaries, associates and joint arrangements are measured using their functional currency, which is the currency of the primary economic environment in which the entity operates. The consolidated financial statem ents are presented in Canadian dollars, which is Cameco’s functional and presentation currency. i. Foreign currency transactions Foreign currency transactions are translated into the respective functional currency of the Company and its entities using the exchange rates prevailing at the dates of the transactions. At the reporting date, monetary assets and liabilities denominated in foreign currencies are translated to the functional currency at the exchange rate at that date. Non-monetary items that ar e measured in terms of historical cost in a foreign currency are translated using the exchange rate at the date of the transaction. The applicable exchange gains and losses arising on these transactions are reflected in earnings with the exception of forei gn exchange gains or losses on provisions for decommissioning and reclamation activities that are in a foreign currency, which are capitalized in property, plant and equipment. ii. Foreign operations The assets and liabilities of foreign operations, inc luding goodwill and fair value adjustments arising on acquisition, are translated to Canadian dollars at exchange rates at the reporting dates. The revenues and expenses of foreign operations are translated to Canadian dollars at exchange rates at the date s of the transactions. Foreign currency differences are recognized in other comprehensive income. When a foreign operation is disposed of, in whole , the relevant amount in the foreign currency translation account is transferred to earnings as part of the g ain or loss on disposal. When the settlement of a monetary item receivable from or payable to a foreign operation is neither planned nor likely in the foreseeable future, foreign exchange gains and losses arising from such a monetary item are considered to form part of the net investment in a foreign operation, and are recognized in other comprehensive income and presented within equity in the foreign currency translation account. E. Cash and cash equivalents Cash and cash equivalents consists of balances with financial institutions and investments in money market instruments, which have a term to maturity of three months or less at the time of purchase. F. Inventories Inventories of broken ore, uranium concentrates, and refined and converted products ar e measured at the lower of cost and net realizable value. Cost includes direct materials, direct labour, operational overhead expenses and depreciation. Net realizable value is the estimated selling price in the ordinary course of business, less the estimated costs of completion and selling expenses. Consumable supplies and spares are valued at the lower of cost or replacement value. G. Property, plant and equipment i. Buildings, plant and equipment and other Items of property, plant and equipme nt are measured at cost less accumulated depreciation and impairment charges. The cost of self-constructed assets includes the cost of materials and direct labour, borrowing costs and any other costs directly attributable to bringing the assets to the loca tion and condition necessary for them to be capable of operating in the manner intended by management, including the initial estimate of the cost of dismantling and removing the items and restoring the site on which they are located. When components of an item of property, plant and equipment have different useful lives, they are accounted for as separate items of property, plant and equipment and depreciated separately. Gains and losses on disposal of an item of property, plant and equipment are determined by comparing the proceeds from disposal with the carrying amount of property, plant and equipment, and are recognized in earnings. ii. Mineral properties and mine development costs The decision to develop a mine property within a project area is based on an assessment of the commercial viability of the property, the availability of financing and the existence of markets for the product. Once the decision to proceed to development is made, development and other expenditures relating to the project area a re deferred as part of assets under construction and disclosed as a component of property, plant and equipment with the intention that these will be depreciated by charges against earnings from future mining operations. No depreciation is charged against t he property until the production stage commences. After a mine property has been brought into the production stage , costs of any additional work on that property are expensed as incurred, except for large development programs, which will be deferred and de preciated over the remaining life of the related assets. The production stage is reached when a mine property is in the condition necessary for it to be capable of operating in the manner intended by management. The criteria used to assess the start date o f the production stage are determined based on the nature of each mine construction project, including the complexity of a mine site. A range of factors is considered when determining whether the production stage has been reached, which includes, but is no t limited to, the demonstration of sustainable production at or near the level intended (such as the demonstration of continuous throughput levels at or above a target percentage of the design capacity). iii. Depreciation Depreciation is calculated over the depreciable amount, which is the cost of the asset less its residual value. Assets which are unrelated to production are depreciated according to the straight-line method based on estimated useful lives as follows: Land Not depreciated Buildings 15 - 25 years Plant and equipment 3 - 15 years Furniture and fixtures 3 - 10 years Other 3 - 5 years Mining properties and certain mining and conversion assets for which the economic benefits from the asset are consumed in a pattern which is linked to the production level are depreciated according to the unit-of-production method. For conversion assets, the amount of depreciation is measured by the portion of the facilities' total estimated lifetime production that is produ ced in that period. For mining assets and properties, the amount of depreciation or depletion is measured by the portion of the mines' proven and probable mineral reserves recovered during the period. Depreciation methods, useful lives and residual values are reviewed at each reporting period and are adjusted if appropriate. iv. Borrowing costs Borrowing costs on funds directly attributable to finance the acquisition, production or construction of a qualifying asset are capitalized until such time as sub stantially all the activities necessary to prepare the qualifying asset for its intended use are complete. A qualifying asset is one that takes a substantial period of time to prepare for its intended use. Capitalization is discontinued when the asset ente rs the production stage or development ceases. Where the funds used to finance a project form part of general borrowings, interest is capitalized based on the weighted average interest rate applicable to the general borrowings outstanding during the period of construction. v. Repairs and maintenance The cost of replacing a component of property, plant and equipment is capitalized if it is probable that future economic benefits embodied within the component will flow to the Company. The carrying amount o f the replaced component is derecognized. Costs of routine maintenance and repair are charged to products and services sold. H. Goodwill and intangible assets Goodwill arising from the acquisition of subsidiaries is initially recognized at cost, measured as the excess of the fair value of the consideration paid over the fair value of the identifiable net assets acquired . At the date of acquisition, goodwill is allocated to the cash generating unit (CGU), or group of CGUs that is expected to receive the ec onomic benefits of the business combination . Goodwill is subsequently measured at cost, less accumulated impairment losses. Intangible assets acquired individually or as part of a group of assets are initially recognized at cost and measured subsequently a t cost less accumulated amortization and impairment losses. Subsequent expenditure is capitalized only when it increases the future economic benefits embodied in the specific asset to which it relates. The cost of a group of intangible assets acquired in a transaction, including those acquired in a business combination that meet the specified criteria for recognition apart from goodwill, is allocated to the individual assets acquired based on their relative fair values. Intangible assets that have finite us eful lives are amortized over their estimated remaining useful lives. Amortization methods and useful lives are reviewed at each reporting period and are adjusted if appropriate. I. Leased assets Leases which result in the Company receiving substantially all the risks and rewards of ownership are classified as finance leases. Upon initial recognition, the leased asset is measured at an amount equal to the lower of its fair value and the present value of the minimum lease payments. Subsequent to initial re cognition, the asset is accounted for in accordance with the accounting policy applicable to that asset. Minimum lease payments made under finance leases are apportioned between finance cost and the reduction of the outstanding liability. The finance cost is allocated to each period of the lease term to produce a constant periodic rate of interest on the remaining balance of the liability. Lease agreements that do not meet the recognition criteria of a finance lease are classified and recognized as operatin g leases and are not recognized in the Company’s consolidated statements of financial position. Payments made under operating leases are charged to income on a straight-line basis over the lease term. J. Finance income and finance costs Finance income co mprises interest income on f unds invested and gains on the disposal of availa ble-for-sale financial assets . Interest income and interest expense are recognized in earnings as they accrue , using the effective interest method. Finance costs comprise interest and fees on borrowings, unwinding of the discount on provisions and costs incurred on redemption of debentures . Borrowing costs that are not directly attributable to the acquisition, construction or production of a qualifying asset are expensed in the per iod incurred. K. Research and development costs Expenditures on research are charged against earnings when incurred. Development costs are recognized as assets when the Company can demonstrate technical feasibility and that the asset will generate probab le future economic benefits. L. Impairment i. Non-derivative financial assets Financial assets not classified as fair value through profit and loss are assessed at each reporting date to determine whether there is objective evidence of impairment. O bjective evidence that financial assets (including equity securities) are impaired can include default or delinquency by a debtor, restructuring of an amount due to the Company on terms that the Company would not consider otherwise, indications that a debt or or issuer will enter bankruptcy, or the disappearance of an active market for a security. In addition, for an investment in an equity security, a significant or prolonged decline in its fair value below its cost is objective evidence of impairment. Impa irment losses on available-for-sale financial assets are recognized by transferring the cumulative loss that has been recognized in other comprehensive income, and presented in equity, to earnings. The cumulative loss that is removed from other comprehensi ve income and recognized in earnings is the difference between the acquisition cost, net of any principal payment and amortization, and the current fair value, less any impairment loss previously recognized in earnings. If, in a subsequent period, the fair value of an impaired available-for-sale debt security increases and the increase can be related objectively to an event occurring after the impairment loss was recognized in earnings, then the impairment loss is reversed through earnings, otherwise, it is reversed through other comprehensive income. Impairment losses on available-for-sale equity securities that are recognized in earnings are never reversed through earnings. ii. Non-financial assets The carrying amounts of Cameco’s non-financial assets a re reviewed at each reporting date to determine whether there is any indication of impairment. If any such indication exists, then the asset’s recoverable amount is estimated. Goodwill is tested annually for impairment. For impairment testing, assets are grouped together into CGUs which are the smallest group of assets that generate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 discounted to their present value using a pre-tax discount rate that reflects current market assessments of the time value of money and the risks specific to the asset or CGU. Fair value is determined as the amount that would be obtained from the sale of the asset or CGU in an arm’s-length transaction between knowledgeable and willing parties. For exploration properties, fair value is based on the implied fair value of the resources in place using comparable market transaction metrics. An impairment loss is recognized if the carrying amount of an asset or its CGU exceeds its recoverable amount. Impairment losses are recognized in earnings. Impairment losses recognized in respect of CGUs are allocated first to reduce the carrying amount of any goodwill allo cated to the CGU, and then to reduce the carrying amounts of the other assets in the CGU on a pro rata basis. Impairment losses recognized in prior periods are assessed at each reporting date whenever events or changes in circumstances indicate that the im pairment may have reversed. If the impairment has reversed, the carrying amount of the asset is increased to its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earnings. An impairment loss in respect of goodwill is not reversed. M. Exploration and evaluation expenditures Exploration and evaluation expenditures are those expenditures incurred by the Company in connection with the exploration for and evaluation of mineral resources before the technical feasibility and commercial viability of extr acting a mineral resource are demonstrable. These expenditures include researching and analyzing existing exploration data, conducting geological studies, exploratory drilling and sampling, and compiling prefeasibility and feasibility studies. Exploration and evaluation expenditures are charged against earnings as incurred, except when there is a high degree of confidence in the viability of the project and it is probable that these costs will be recovered through future development and exploitation. The te chnical feasibility and commercial viability of extracting a resource is considered to be determinable based on several factors, including the existence of proven and probable reserves and the demonstration that future economic benefits are probable. When an area is determined to be technically feasible and commercially viable, the exploration and evaluation assets attributable to that area are first tested for impairment and then transferred to property, plant and equipment. Exploration and evaluation cost s that have been acquired in a business combination or asset acquisition are capitalized under the scope of IFRS 6, Exploration for and Evaluation of Mineral Resources , and are reported as part of property, plant and equipment. N. Provisions A provision is recognized if, as a result of a past event, the Company has a present legal or constructive obligation that can be estimated reliably, and it is probable that an outflow of economic benefits will be required to settle the obligation. Provisions are dete rmined by discounting the risk-adjusted expected future cash flows at a pre-tax risk-free rate that reflects current market assessments of the time value of money. The unwinding of the discount is recognized as a finance cost . i. Environmental restorat ion The mining, extraction and processing activities of the Company normally give rise to obligations for site closure and environmental restoration. Closure and restoration can include facility decommissioning and dismantling, removal or treatment of wast e materials, as well as site and land restoration. The Company provides for the closure, reclamation and decommissioning of its operating sites in the financial period when the related environmental disturbance occurs, based on the estimated future costs u sing information available at the reporting date. Costs included in the provision comprise all closure and restoration activity expected to occur gradually over the life of the operation and at the time of closure. Routine operating costs that may impact t he ultimate closure and restoration activities, such as waste material handling conducted as a normal part of a mining or production process, are not included in the provision. The timing of the actual closure and restoration expenditure is dependent upon a number of factors such as the life and nature of the asset, the operating licence conditions and the environment in which the mine operates. Closure and restoration provisions are measured at the expected value of future cash flows, discounted to their p resent value using a current pre-tax risk-free rate. Significant judgments and estimates are involved in deriving the expectations of future activities and the amount and timing of the associated cash flows. At the time a provision is initially recognized, to the extent that it is probable that future economic benefits associated with the reclamation, decommissioning and restoration expenditure will flow to the Company, the corresponding cost is capitalized as an asset. The capitalized cost of closure and r estoration activities is recognized in property, plant and equipment and depreciated on a unit-of-production basis. The value of the provision is gradually increased over time as the effect of discounting unwinds. The unwinding of the discount is an expens e recognized in finance costs. Closure and rehabilitation provisions are also adjusted for changes in estimates. The provision is reviewed at each reporting date for changes to obligations, legislation or discount rates that effect change in cost estimates or life of operations. The cost of the related asset is adjusted for changes in the provision resulting from changes in estimated cash flows or discount rates, and the adjusted cost of the asset is depreciated prospectively. ii. Waste disposal The refi ning, conversion and manufacturing processes generate certain uranium-contaminated waste. The Company has established strict procedures to ensure this waste is disposed of safely. A provision for waste disposal costs in respect of these materials is recogn ized when they are generated. Costs associated with the disposal, the timing of cash flows and discount rates are estimated both at initial recognition and subsequent measurement. O. Employee future benefits i. Pension obligations The Company accrues its obligations under employee benefit plans. The Company has both defined benefit and defined contribution plans. A defined contribution plan is a pension plan under which the Company pays fixed contributions into a separate entity. The Company has no le gal or constructive obligations to pay further contributions if the fund does not hold sufficient assets to pay all employees the benefits relating to employee service in the current and prior periods. A defined benefit plan is a pension plan other than a defined contribution plan. Typically, defined benefit plans define an amount of pension benefit that an employee will receive on retirement, usually dependent on one or more factors such as age, years of service and compensation. The liability recognized i n the consolidated statements of financial position in respect of defined benefit pension plans is the present value of the defined benefit obligation at the reporting date less the fair value of plan assets. The defined benefit obligation is calculated an nually, by qualified independent actuaries using the projected unit credit method prorated on service and management's best estimate of expected plan investment performance, salary escalation, retirement ages of employees and expected health care costs. Th e present value of the defined benefit obligation is determined by discounting the estimated future cash outflows using interest rates of high-quality corporate bonds that are denominated in the currency in which the benefits will be paid, and that have te rms to maturity approximating the terms of the related pension liability. The Company recognizes all actuarial gains and losses arising from defined benefit plans in other comprehensive income, and reports them in retained earnings. When the benefits of a plan are improved, the portion of the increased benefit relating to past service by employees is recognized immediately in earnings. For defined contribution plans, the contributions are recognized as employee benefit expense in earnings in the periods du ring which services are rendered by employees. Prepaid contributions are recognized as an asset to the extent that a cash refund or a reduction in future payments is available. ii. Other post-retirement benefit plans The Company provides certain post-retirement health care benefits to its retirees. The entitlement to these benefits is usually conditional on the employee remaining in service up to retirement age and the completion of a minimum service period. The expected costs of these benefits ar e accrued over the period of employment using the same accounting methodology as used for defined benefit pension plans. Actuarial gains and losses are recognized in other comprehensive income in the period in which they arise. These obligations are valued annually by independent qualified actuaries. iii. Short-term employee benefits Short-term employee benefit obligations are measured on an undiscounted basis and are expensed as the related service is provided. A liability is recognized for the amount expected to be paid under short-term cash bonus plans if the Company has a present legal or constructive obligation to pay this amount as a result of past service provided by the employee, and the obligation can be measured reliably. iv. Termination ben efits Termination benefits are payable when employment is terminated by the Company before the normal retirement date, or whenever an employee accepts an entity’s offer of benefits in exchange for termination of employment. Cameco recognizes termination be nefits as an expense at the earlier of when the Company can no longer withdraw the offer of those benefits and when the Company recognizes costs for a restructuring. If benefits are payable more than 12 months after the reporting period, they are discounte d to their present value. v. Share-based compensation For equity-settled plans, the grant date fair value of share-based compensation awards granted to employees is recognized as an employee benefit expense, with a corresponding increase in equity, ove r the period that the employees unconditionally become entitled to the awards. The amount recognized as an expense is adjusted to reflect the number of awards for which the related service and vesting conditions are expected to be met, such that the amount ultimately recognized as an expense is based on the number of awards that meet the related service and non-market performance conditi</t>
  </si>
  <si>
    <t>Accounting standards</t>
  </si>
  <si>
    <t>Accounting Standards [Abstract]</t>
  </si>
  <si>
    <t>3 . Accounting standards A. New standards and interpretations not yet adopted A number of new standards and amendments to existing standards are not yet effective for the year ended December 31, 2017 , and have not been applied in preparing these consolidated financial statements. Cameco does not intend to early adopt any of the following standards or amendments to existing standards, unless otherwise noted. i . Revenue In May 2014, the International Accounting Standards Board (IASB) issued IFRS 15, Re venue from Contracts with Customers (IFRS 15). IFRS 15 is effective for periods beginning on or after January 1, 2018 and is to be applied retrospectively. IFRS 15 clarifies the principles for recognizing revenue from contracts with customers. Our assessme nt primarily involved reviewing our sales contracts to determine if any performance obligations exist that will need to be separately identified that may affect the timing of when revenue will be recognized under IFRS 15. Based on o ur assessment , Cameco ha s not identified any material impacts on the timing and measurement of revenue from our existing revenue recognition practices from the adoption of the new standard , however we do expect to have additional disclosures. ii. Financial instruments In July 2014, t he IASB issued IFRS 9, Financial Instruments (IFRS 9). IFRS 9 replaces the existing guidance in IAS 39, Financial Instruments: Recognition and Measurement (IAS 39). IFRS 9 includes revised guidance on the classification and measurement of financial assets, a new expected credit loss model for calculating impairment on financial assets and new hedge accounting requirements. It also carries forward, from IAS 39, guidance on recognition and derecognition of financial instruments. IFRS 9 is effective for annua l periods beginning on or after January 1, 2018, with early adoption of the new standard permitted. Cameco does not apply hedge accounting and does not currently intend to apply hedge accounting upon adoption of IFRS 9. Based on our assessment, we do not e xpect adoption of the standard to have a material impact on the financial statements, however we do expect to have additional disclosures . iii . Leases In January 2016, the IASB issued IFRS 16, Leases (IFRS 16). IFRS 16 is effective for periods beginning on or a fter January 1, 2019, with early adoption permitted. IFRS 16 eliminates the current dual model for lessees, which distinguishes between on-balance sheet finance leases and off-balance sheet operating leases. Instead, there is a single, on-balance sheet acc ounting model that is similar to current finance lease accounting. The extent of the impact of adoption of IFRS 16 has not yet been determined . iv. Income tax In June 2017, the IASB issued IFRIC 23, Uncertainty over Income Tax Treatments (IFRIC 23) . IFRIC 23 i s effective for periods beginning on or after January 1, 2019 with early adoption permitted. IFRIC 23 provides guidance on the accounting for current and deferred tax liabilities and assets in circumstances in which there is uncertainty over income tax tr eatments. The extent of the impact of the adoption of IFRIC 23 has not yet been determined.</t>
  </si>
  <si>
    <t>Determination of fair values</t>
  </si>
  <si>
    <t>Fair Value Measurement [Abstract]</t>
  </si>
  <si>
    <t>4 . Determination of fair values A number of the Company’s accounting policies and disclosures require the measurement of fair value, for both financial and non-financial assets and liabilities. The fair value of an asset or liability is generally estimated as the amount that would be received on sale of an asset, or paid to transfer a liability in an orderly transaction between market participants at the reporting date. Fair values of assets and liabilities traded in an active market are determined by reference to last quoted prices, in the principal market for the asset or liability. In the absence of an active market for an asset or liability, fair values are determined based on market quotes fo r assets or liabilities with similar characteristics and risk profiles, or through other valuation techniques. Fair values determined using valuation techniques require the use of inputs, which are obtained from external, readily observable market data whe n available. In some circumstances, inputs that are not based on observable data must be used. In these cases, the estimated fair values may be adjusted in order to account for valuation uncertainty, or to reflect the assumptions that market participants w ould use in pricing the asset or liability. All fair value measurements are categorized into one of three hierarchy levels, described below, for disclosure purposes. Each level is based on the transparency of the inputs used to measure the fair values of assets and liabilities: Level 1 – Values based on unadjusted quoted prices in active markets that are accessible at the reporting date for identical assets or liabilities. Level 2 – Values based on quoted prices in markets that are not active or model inpu ts that are observable either directly or indirectly for substantially the full term of the asset or liability. Level 3 – Values based on prices or valuation techniques that require inputs that are both unobservable and significant to the overall fair valu e measurement. When the inputs used to measure fair value fall within more than one level of the hierarchy, the level within which the fair value measurement is categorized is based on the lowest level input that is significant to the fair value measuremen t in its entirety. Transfers between levels of the fair value hierarchy are recognized at the end of the reporting period during which the transfer occurred. There were no transfers between level 1, level 2, or level 3 during the period. Cameco does not ha ve any recurring fair value measurements that are categorized as level 3 as of the reporting date. Further information about the techniques and assumptions used to measure fair values is included in the following notes: Note 8 - Property, plant and equ ipment Note 9 - Goodwill and intangible assets Note 22 - Share-based compensation plans Note 24 - Financial instruments and risk management</t>
  </si>
  <si>
    <t>Use of estimates and judgments</t>
  </si>
  <si>
    <t>Use Of Estimates And Judgments [Abstract]</t>
  </si>
  <si>
    <t>5 . Use of estimates and judgments The preparation of the consolidated financial statements in conformity with IFRS requires management to make judgments, estimates and assumptions that affect the application of accounting policies and the reported amounts of assets, liabilities, revenues and expenses. Actual results may differ from these estimates. Estimates and underlying assumptions are reviewed on an ongoing basis. Revisions to accounting estimates are recognized in the period in which the estima tes are revised and in any future period affected. Information about critical judgments in applying the accounting policies that have the most significant effect on the amounts recognized in the consolidated financial statements is discussed below. Furthe r details of the nature of these judgments, estimates and assumptions may be found in the relevant notes to the consolidated financial statements. A. Recoverability of long-lived and intangible assets Cameco assesses the carrying values of property, plant and equipment, and intangible assets when there is an indication of possible impairment. Goodwill and intangible assets not yet available for use or with indefinite useful lives are tested for impairment annually. If it is determined that carrying values of a ssets or goodwill cannot be recovered, the unrecoverable amounts are charged against current earnings. Recoverability is dependent upon assumptions and judgments regarding market conditions, costs of production, sustaining capital requirements and mineral reserves. Other assumptions used in the calculation of recoverable amounts are discount rates, future cash flows and profit margins. A material change in assumptions may significantly impact the potential impairment of these assets. B. Cash generating units I n performing impairment assessments of long-lived assets, assets that cannot be assessed individually are grouped together into the smallest group of assets that generates cash inflows that are largely independent of the cash inflows from other assets or g roups of assets. Management is required to exercise judgment in identifying these CGUs. C. Provisions for decommissioning and reclamation of assets Significant decommissioning and reclamation activities are often not undertaken until near the end of the usefu l lives of the productive assets. Regulatory requirements and alternatives with respect to these activities are subject to change over time. A significant change to either the estimated costs or mineral reserves may result in a material change in the amoun t charged to earnings. D. I ncome taxes Cameco operates in a number of tax jurisdictions and is, therefore, required to estimate its income taxes in each of these tax jurisdictions in preparing its consolidated financial statements. In calculating income taxes , consideration is given to factors such as tax rates in the different jurisdictions, non-deductible expenses, changes in tax law and management’s expectations of future operating results. Cameco estimates deferred income taxes based on temporary differenc es between the income and losses reported in its consolidated financial statements and its taxable income and losses as determined under the applicable tax laws. The tax effect of these temporary differences is recorded as deferred tax assets or liabilitie s in the consolidated financial statements. The calculation of income taxes requires the use of judgment and estimates. The determination of the recoverability of deferred tax assets is de pendent on assumptions and judg ments regarding future market conditi ons, production rates and intercompany sales . If these judgments and estimates prove to be inaccurate, future earnings may be materially impacted. E. Commencement of production stage Until a mining property is declared as being in the production stage, all co sts related to its development are capitalized. The determination of the date on which a mine enters the production stage is a matter of judgment that impacts when capitalization of development costs ceases and depreciation of the mining property commences and is charged to earnings. Refer to note 2 (g )(ii) for further information on the criteria used to make this assessment. F. Mineral reserves Depreciation on property, plant and equipment is primarily calculated using the unit-of-production method. This meth od allocates the cost of an asset to each period based on current period production as a portion of total lifetime production or a portion of estimated mineral reserves. Estimates of life-of-mine and amounts of mineral reserves are updated annually and are subject to judgment and significant change over time. If actual mineral reserves prove to be significantly different than the estimates, there could be a material impact on the amounts of depreciation charged to earnings. G. Purchase price allocations The p u rchase price related to a business combination or asset acquisition is allocated to the underlying acquired assets and liabilities based on their estimated fair value s at the time of acquisition. The determination of fair value requires Cameco to make assu mptions, estimates and judgments regarding future events. The allocation process is inherently subjective and impacts the amounts assigned to individually identifiable assets and liabilities. As a result, the purchase price allocation impacts Cameco’s repo rted assets and liabilities and future net earnings due to the impact on future depreciation and amortization expense and impairment tests. H. Determination of joint control Cameco conducts certain operations through joint ownership interests. Judgment is required in assessing whether Cameco has joint control over the investee, which involves determining the relevant activities of the arrangement and whether decisions around relevant activities require unanimous consent. Judgment is also required to determi ne whether a joint arrangement should be classified as a joint venture or joint operation. Classifying the arrangement requires us to assess our rights and obligations arising from the arrangement. Specifically, management considers the structure of the jo int arrangement and whether it is structured through a separate vehicle and when the arrangement is structured through a separate vehicle, we also consider the rights and obligations arising from the legal form of the separate vehicle, the terms of the con tractual arrangements and other facts and circumstances, when relevant. This judgment influences whether we equity account or proportionately consolidate our interest in the arrangement.</t>
  </si>
  <si>
    <t>Trade And Other Receivables [Abstract]</t>
  </si>
  <si>
    <t>6 . Accounts receivable 2017 2016 Trade receivables $ 392,759 $ 236,373 HST/VAT receivables 3,611 3,968 Other receivables 454 2,141 Total $ 396,824 $ 242,482 The Company’s exposure to credit and currency risks as well as impairment loss related to trade and other receivables, excluding harmonized sales tax (HST)/value added tax (VAT) rec eivables is disclosed in note 24 .</t>
  </si>
  <si>
    <t>Classes Of Inventories [Abstract]</t>
  </si>
  <si>
    <t>7 . Inventories 2017 2016 Uranium Concentrate $ 820,426 $ 989,202 Broken ore 47,083 45,581 867,509 1,034,783 NUKEM 13,801 141,040 Fuel services 68,456 112,116 Total $ 949,766 $ 1,287,939 Cameco expensed $ 1,654,000,000 of inventory as cost of sales during 2017 ( 2016 - $ 1,752,000,000 ). Included in cost of sa les is an $ 8,662,000 net write-down to reflect ne t realizable value ( 2016 - $ 18,054 ,000 net write-down ). In the past, NUKEM has entered into financing arrangements where future receivables arising from certain sales contracts were sold to financial institutions in exchange for cash. These arrangements required NUKEM to satisfy its delivery obligations under the sales contracts, which were recognized as deferred sales (note 13 ). In addition, NUKEM was required to pledge the underlying inventory as security against these performance obligations . There was no inventory pledged at December 31, 2017 . As of December 31, 2016 , NUKEM had $ 4,884,000 ($ 3,637,000 (US)) of inventory pledged as securit y under financing arrangements.</t>
  </si>
  <si>
    <t>Property Plant And Equipment [Abstract]</t>
  </si>
  <si>
    <t>8 . Property, plant and equipment At December 31, 2017 Land Plant Furniture Exploration and and and Under and buildings equipment fixtures construction evaluation Total Cost Beginning of year $ 4,979,489 $ 2,640,543 $ 95,168 $ 340,340 $ 1,120,641 $ 9,176,181 Additions 27,343 13,649 3,521 97,729 1,091 143,333 Transfers 104,134 106,669 (2,455) (208,359) 11 - Change in reclamation provision [note 14] 17,541 - - - - 17,541 Disposals (4,610) (4,803) (4,578) (74,482) - (88,473) Pre-commercial production revenue (a) (22,818) (6,487) - - - (29,305) Effect of movements in exchange rates (55,967) (19,936) (839) (497) (1,463) (78,702) End of year 5,045,112 2,729,635 90,817 154,731 1,120,280 9,140,575 Accumulated depreciation and impairment Beginning of year 2,508,212 1,460,953 80,592 80,674 390,164 4,520,595 Depreciation charge 137,896 175,811 6,490 - - 320,197 Transfers 48,209 (35,243) (2,451) (10,515) - - Disposals (2,393) (4,130) (3,269) (70,159) - (79,951) Impairment charges (b)(c) 67,535 25,359 - 55,841 91,046 239,781 Effect of movements in exchange rates (42,210) (11,290) (610) (9) 2,180 (51,939) End of year 2,717,249 1,611,460 80,752 55,832 483,390 4,948,683 Net book value at December 31, 2017 $ 2,327,863 $ 1,118,175 $ 10,065 $ 98,899 $ 636,890 $ 4,191,892 At December 31, 2016 Land Plant Furniture Exploration and and and Under and buildings equipment fixtures construction evaluation Total Cost Beginning of year $ 4,862,160 $ 2,528,488 $ 121,299 $ 512,301 $ 1,147,100 $ 9,171,348 Additions 25,821 29,231 9,355 150,343 2,158 216,908 Transfers 168,784 126,871 3,410 (305,944) 6,879 - Change in reclamation provision (23,124) - - - - (23,124) Disposals (27,311) (34,611) (38,233) (15,490) - (115,645) Effect of movements in exchange rates (26,841) (9,436) (663) (870) (35,496) (73,306) End of year 4,979,489 2,640,543 95,168 340,340 1,120,641 9,176,181 Accumulated depreciation and impairment Beginning of year 2,226,202 1,353,308 110,444 88,681 164,553 3,943,188 Depreciation charge 196,564 129,892 6,957 - 198 333,611 Transfers 27,101 (26,770) (331) - - - Disposals (21,736) (19,794) (37,981) (10,603) - (90,114) Impairment charge (d)(e) 97,152 28,677 2,011 2,596 231,553 361,989 Effect of movements in exchange rates (17,071) (4,360) (508) - (6,140) (28,079) End of year 2,508,212 1,460,953 80,592 80,674 390,164 4,520,595 Net book value at December 31, 2016 $ 2,471,277 $ 1,179,590 $ 14,576 $ 259,666 $ 730,477 $ 4,655,586 Cameco has contractual capital commitments of approximately $ 23,000,000 at December 31, 2017 . Certain of the contractual commitments may contain cancellation clauses, however the Company discloses the commitments based on management’s intent to fulfill the contract. The majority of this amount is expected to be incurred in 201 8 . (a) During 2017, revenues of $ 29,305,000 from the sales of inventories before the commence ment of commercial production of JV Inkai Block 3 are recorded as a reduction of the respective mining assets. (b) In the fourth quarter of 2017, all remaining proven and probable reserves of our US operations were reclassified to resources, indicating th at the mineable remaining pounds of U 3 O 8 no longer have demonstrated economic viability, but have reasonable prospects for economic extraction. In accordance with the provisions of IAS 36, Impairment of Assets , Cameco considered this to be an indicator tha t the assets of the two cash generating units in the US could potentially be impaired and accordingly, we were required to estimate the recoverable amount of these assets. An impairment charge of $ 184,448,000 ($ 144,450,000 (USD)) was recognized as part of the uranium segment. The amount of the charge was determined as the excess of the carrying value over the recoverable amount which was based on a fair value less costs to sell model and categorized as a non-recurring level 3 fair value measurement. The rec overable amount was determined to be $ 133,228,000 ($ 106,200,000 (USD)) based on the fair value of resources in place using comparable market metrics. (c) Also in the fourth quarter of 2017, Cameco announced the planned temporary suspension of production at the McArthur River/Key Lake operation. Due to this announcement, the Key Lake calciner project, which is part of the uranium segment and was initially undertaken to allow for an increase in annual production, was re-evaluated. As a result, the Company wro te off $ 55,333,000 of assets under construction on this project. (d) In the fourth quarter of 2016, Cameco recognized a $ 237,621 ,000 impairment charge rela ting to Kintyre, its uranium exploration project in Australia. Due to the w eakening of the uranium m arket and the budget decision not to commit further expenditures to the project , the Company concluded it was appropriate to recognize an impairment charge. The charge was for the full carrying value of the CGU. (e) In the second quarter of 2016, producti on was suspended at our Rabbit Lake operation in northern Saskatchewan. In accordance with the provisions of IAS 36, Impairment of Assets , Cameco considered this to be an indicator that the assets of the cash generating unit could potentially be impaired a nd accordingly, we were required to estimate the recoverable amount of these assets . An impairment charge of $ 124,368,000 was recognized as part of the uranium segment. The charge was for the full carrying value of this cash generating unit. The recoverabl e amount of the mine and mill was based on a fair value less costs to sell model, which incorporated the future cash flows, including care and maintenance costs, expected to be derived from the operation. It was categorized as a non-recurring level 3 fair value measurement. The discount rate used in the fair value less costs to sell calculation was 8 % and was determined based on a market participant’s incremental borrowing cost, adjusted for the marginal return that the participant would expect to use on an investment in the mine and mill. Other key assumptions included uranium price forecasts and operating and capital cost forecasts. Uranium prices applied in the calculation were based on approved internal price forecasts, which reflect management’s expecta tion of prices that a market participant would use. Operating and capital cost forecasts were determined based on management’s internal cost estimate s .</t>
  </si>
  <si>
    <t>Intangible Assets And Goodwill [Abstract]</t>
  </si>
  <si>
    <t>9 . Goodwill and intangible assets A. Reconciliation of carrying amount At December 31, 2017 Intellectual Goodwill Contracts property Patents Total Cost Beginning of year $ 118,664 $ 117,533 $ 118,819 $ 11,737 $ 366,753 Effect of movements in exchange rates (7,265) (7,721) - (771) (15,757) End of year 111,399 109,812 118,819 10,966 350,996 Accumulated amortization Beginning of year - 110,284 49,589 3,570 163,443 Amortization charge - 2,002 4,091 630 6,723 Impairment charge 111,399 - - 7,150 118,549 Effect of movements in exchange rates - (7,347) - (384) (7,731) End of year 111,399 104,939 53,680 10,966 280,984 Net book value at December 31, 2017 $ - $ 4,873 $ 65,139 $ - $ 70,012 At December 31, 2016 Intellectual Goodwill Contracts property Patents Total Cost Beginning of year $ 122,314 $ 121,148 $ 118,819 $ 12,098 $ 374,379 Effect of movements in exchange rates (3,650) (3,615) - (361) (7,626) End of year 118,664 117,533 118,819 11,737 366,753 Accumulated amortization Beginning of year - 108,809 45,430 3,010 157,249 Amortization charge - 4,613 4,159 642 9,414 Effect of movements in exchange rates - (3,138) - (82) (3,220) End of year - 110,284 49,589 3,570 163,443 Net book value at December 31, 2016 $ 118,664 $ 7,249 $ 69,230 $ 8,167 $ 203,310 B. Amortization T he intangible asset values relate to intellectual property acquired with Cameco Fuel Manufacturing Inc. (CFM) and purchase and sales contracts acquired with NUKEM. The CFM intellectual property is being amortized on a unit-of-production basis over its remaining life. Amortization is allocated to the cost of inventory and is recognized in cost of products and services sold as inventory is sold. The NUKEM purchase and sales contracts will be amortized to earnings over the remaining terms of the underlying contracts, which extend to 2022. Amortization of the purchase contracts is allocated to the cost of inventory and is included in cost of products and services sold as inventory is sold. Sa les contracts are amortized to revenue. A pproximate ly $ 998,000 of pre-tax earnings (in USD) relating to the amortization of the fair value allocated to the NUKEM contracts will be amortized in 2018 with the remaining balance being recognized fairly evenly each year through 2022. P atents acquired with UFP Investments LLC (UFP) were being amortized to cost of products and services sold on a straight-line basis over their remaining life which expires in July 2029. In the fourth quarter of 2017, Cameco recorded an impairment charge of $ 7,150,000 on these assets due to continuing weakness in the uranium market and limited budget allocated to this project. C. Impairment test F or the purpose of impairment testing, goodwill is attributable to NUKEM, which is considered to be a CGU. In the third quarter of 2017 , Cameco restructured its global marketing organization in response to the changing business environment. The restructuring significantly impacts the marketing activities historically performed by NUKEM. In accordance with the provisions of IAS 36, Impairm ent of Assets , Cameco considered this to be an indicator that the as sets of the CGU could potentially be impaired and accordingly, we were required to estimate the recoverable amount of these assets . The recoverable amount of NUKEM was estimated based on a fair value less costs to sell calculation and was concluded to be equal to the carrying value of its inventory and existing contracts. A change in the previous assumption, that there would be cash flows generated beyond a five-year period, resulted in the elimination of the terminal value. Accordingly, an impairment charge of $ 111,399,000 ($ 88,377,000 (US)) was recorded, representing the full carrying value of NUKEM goodwill.</t>
  </si>
  <si>
    <t>Categories Of Noncurrent Financial Assets [Abstract]</t>
  </si>
  <si>
    <t>10 . Long-term receivables, investments and other 2017 2016 Investments in equity securities [note 24] $ 21,417 $ 14,807 Derivatives [note 24] 40,804 10,612 Advances receivable from JV Inkai LLP [note 29] 58,820 90,095 Investment tax credits 92,846 93,920 Amounts receivable related to tax dispute [note 19] 303,222 264,042 Other 39,053 49,506 556,162 522,982 Less current portion (36,089) (10,498) Net $ 520,073 $ 512,484</t>
  </si>
  <si>
    <t>Trade And Other Current Payables [Abstract]</t>
  </si>
  <si>
    <t>11 . Accounts payable and accrued liabilities 2017 2016 Trade payables $ 177,040 $ 213,481 Non-trade payables 75,784 85,632 Payables due to related parties 5,581 13,787 Total $ 258,405 $ 312,900 The Company’s exposure to currency and liquidity risk related to trade and other payables is disclosed in note 24 .</t>
  </si>
  <si>
    <t>Noncurrent Liabilities [Abstract]</t>
  </si>
  <si>
    <t>12 . Long-term debt 2017 2016 Unsecured debentures Series D - 5.67% debentures due September 2, 2019 [note 24] $ 499,020 $ 498,472 Series E - 3.75% debentures due November 14, 2022 398,604 398,346 Series F - 5.09% debentures due November 14, 2042 99,271 99,256 Series G - 4.19% debentures due June 24, 2024 497,576 497,253 Total $ 1,494,471 $ 1,493,327 Cameco has a $ 1,250,000,000 unsecured revolving credit facility that is available until November 1, 2021 . Upon mutual agreement, the facility can be extended for an additional year on the anniversary date. In addition to direct borr owings under the facility, up to $ 100,000,000 can be used for the issuance of letters of credit and, to the extent necessary, it may be used to provide liquidity support for the Company’s commercial paper program. The agreement also provides the ability to increase the revolving credit facility above $ 1,250,000,000 by increments no less than $ 50,000,000 , to a total of $ 1,750,000,000 . The facility ranks equally with all of Cameco’s other senior debt. As of December 31, 2017 and 2016 , there were no amounts outstanding under this facility. Cameco has $ 1,667,932 ,000 ( 2016 - $ 1,658,727 ,000 ) in letter of credit facilities. Outstanding and committed letters of credit at December 31, 2017 amou nted to $ 1,474,155 ,000 ( 2016 - $ 1,470,435 ,000 ), the majority of which relate to future decommissioning and reclamation liabilities (note 14 ). Cameco is bound by a covenant in its revolving credit facility. The covenant requ ires a funded debt to tangible net worth ratio equal to or less than 1 :1. Non-compliance with this covenant could result in accelerated payment and termination of the revolving credi t facility. At December 31, 2017 , Cameco was in compliance with the cov enant and does not expect its operating and investing activities in 2018 to be constrained by it. The table below represents currently scheduled maturities of long-term debt: 2018 2019 2020 2021 2022 Thereafter Total $ - 499,020 - - 398,604 596,847 $ 1,494,471</t>
  </si>
  <si>
    <t>Other Liabilities [Abstract]</t>
  </si>
  <si>
    <t>13 . Other liabilities 2017 2016 Deferred sales $ 29,148 $ 29,423 Derivatives [note 24] 23,414 58,885 Accrued pension and post-retirement benefit liability [note 23] 74,804 69,699 Other 53,107 25,725 180,473 183,732 Less current portion (54,370) (60,744) Net $ 126,103 $ 122,988 There were no performance obligations relating to financing arrangements entered into by NUKEM included in deferred sales at the end of 2017 ( 2016 - $ 6,143,000 ($ 4,575,000 (US))) (note 7 ) .</t>
  </si>
  <si>
    <t>Provisions [Abstract]</t>
  </si>
  <si>
    <t>14 . Provisions Reclamation Waste disposal Total Beginning of year $ 899,261 $ 9,521 $ 908,782 Changes in estimates and discount rates Capitalized in property, plant and equipment [note 8] 17,541 - 17,541 Recognized in earnings 43 (546) (503) Provisions used during the period (13,343) (989) (14,332) Unwinding of discount [note 17] 21,866 154 22,020 Effect of movements in exchange rates (19,968) - (19,968) End of period $ 905,400 $ 8,140 $ 913,540 Current $ 36,617 $ 1,890 $ 38,507 Non-current 868,783 6,250 875,033 $ 905,400 $ 8,140 $ 913,540 A. Reclamation provision Cameco's estimates of future decommissioning obligations are based on reclamation standards that satisfy regulatory requirements. Elements of uncertainty in estimating these amounts include potential changes in regulatory requirements, decommissioning and reclamation alternatives and amounts to be recovered from other parties. Cameco estimates total future decommissioning and reclamation costs for its existing operating assets to be $ 1,051,746,000 ( 2016 - $ 1,037,302 ,000 ) . The expected timing of these outflows is based on life-of-mine plans with the majority of expenditu res expected to occur after 2022 . These estimates are reviewed by Cameco technical personnel as required by regulatory agencies or more frequently as circu mstances warrant. In connection with future decommissioning and reclamation costs, Cameco has provided financial assurances of $ 1,011,613,000 ( 2016 - $ 988,207 ,000 ) in the form of letters of credit to satisfy current regulatory requirements. The reclamat ion provision relates to the following segments: 2017 2016 Uranium $ 669,835 $ 645,219 Fuel services 235,565 254,042 Total $ 905,400 $ 899,261 B. Waste disposal The fuel services segment consists of the Blind River refinery, Port Hope conversion facility and Cameco Fuel Manufacturing Inc. . The refining, conversion and manufacturing processes generate certain uranium contaminated waste. These include contaminated combustible material (paper, rags, gloves, etc.) and contaminated non-combustible material (metal parts, soil from excavations, building and roofing materials, spent uranium concentrate drums, etc.). These materials can in some instanc es be recycled or reprocessed. A provision for waste disposal costs in respect of these materials is recognized when they are generated. Cameco estimates total future costs related to existing waste disposal to be $ 8,239 ,000 ( 2016 - $ 14,930 ,000 ). The m ajority of these expenditures are expecte d to occur within the next four years.</t>
  </si>
  <si>
    <t>Disclosure Of Classes Of Share Capital [Abstract]</t>
  </si>
  <si>
    <t>15 . Share capital Authorized share capital: Unlimited number of first preferred shares Unlimited number of second preferred shares Unlimited number of voting common shares, no stated par value, and One Class B share A. Common Shares Number issued (number of shares) 2017 2016 Beginning of year 395,792,522 395,792,522 Issued: Stock option plan [note 22] 210 - Total 395,792,732 395,792,522 All issued shares are fully paid. B. Class B share One Class B share issued during 1988 and assigned $ 1 of share capital entitles the shareholder to vote separately as a class in respect of any proposal to locate the head office of Cameco to a place not in the province of Saskatchewan . C. Dividends Dividends on Cameco Corporation common shares are declared in Canadian dollars. For the year ended December 31, 2017 , the dividend declared per sh are was $ 0.40 (December 31, 2016 - $ 0.40 ).</t>
  </si>
  <si>
    <t>Employee benefit expense</t>
  </si>
  <si>
    <t>Classes Of Employee Benefits Expense [Abstract]</t>
  </si>
  <si>
    <t>16 . Employee benefit expense The following employee benefit expenses are included in cost of products and services sold, administration, exploration, research and development and property, plant and equipment: 2017 2016 Wages and salaries $ 331,521 $ 379,620 Statutory and company benefits 60,334 66,402 Expenses related to defined benefit plans [note 23] 5,208 5,128 Expenses related to defined contribution plans [note 23] 15,929 17,716 Equity-settled share-based compensation [note 22] 18,433 19,305 Cash-settled share-based compensation [note 22] 134 (822) Total $ 431,559 $ 487,349</t>
  </si>
  <si>
    <t>Finance Costs [Abstract]</t>
  </si>
  <si>
    <t>17 . Finance costs 2017 2016 Interest on long-term debt $ 73,211 $ 73,434 Unwinding of discount on provisions [note 14] 22,020 20,733 Other charges 15,377 16,860 Interest on short-term debt - 879 Total $ 110,608 $ 111,906 No borrowing costs were determined to be eligible for capitalization during the year .</t>
  </si>
  <si>
    <t>Other Income Expense [Abstract]</t>
  </si>
  <si>
    <t>18 . Other income (expense) 2017 2016 Foreign exchange losses $ (23,168) $ (5,935) Contract settlements - 59,027 Gain on change in investment accounting - 7,032 Write-off of long-term receivables (5,926) - Other (1,316) 547 Total $ (30,410) $ 60,671 In 2016 , Cameco agreed to terminate two long-term supply contracts with two of its utility customers that were effective for the years 2016 through 2020 and 2016 through 2021. The resulting gain on contract settlements was $ 59,027,000 . Also in 2016 , Cameco’s share in one of its associate s decreased such that equity accounting was no longer appropriate. As a result, the difference between its carrying value and fair value was recogni zed in other income . As an available-for-sale investment, f uture changes in fair value are being recognized in other comprehensive income .</t>
  </si>
  <si>
    <t>Income taxes</t>
  </si>
  <si>
    <t>Income Tax [Absract]</t>
  </si>
  <si>
    <t>19 . Income taxes A. Significant components of deferred tax assets and liabilities Recognized in earnings As at December 31 2017 2016 2017 2016 Assets Property, plant and equipment $ (4,325) $ 118,853 $ 115,193 $ 118,853 Provision for reclamation (16,760) (11,001) 227,785 244,012 Inventories 1,027 - 1,027 - Foreign exploration and development 16 (43) 5,295 5,279 Income tax losses (gains) 57,203 (22,093) 459,885 402,550 Defined benefit plan actuarial losses - - 7,845 5,691 Long-term investments and other (27,166) (25,589) 31,674 56,093 Deferred tax assets 9,995 60,127 848,704 832,478 Liabilities Property, plant and equipment - (68,385) - - Inventories (12,430) (10,144) - 12,430 Deferred tax liabilities (12,430) (78,529) - 12,430 Net deferred tax asset $ 22,425 $ 138,656 $ 848,704 $ 820,048 Deferred tax allocated as 2017 2016 Deferred tax assets $ 861,171 $ 835,985 Deferred tax liabilities (12,467) (15,937) Net deferred tax asset $ 848,704 $ 820,048 Cameco has recorded a net deferred tax asset of $861,17 1 ,000 (December 31, 2016 - $835,98 5,000). The realization of this deferred tax asset is dependent upon the generation of future taxable income in certain jurisdictions during the periods in which the Company’s deferred t ax assets are available. The Company considers whether it is probable that all or a portion of the deferred tax assets will not be realized. In making this assessment, management considers all available evidence, including recent financ ial operations, projected future taxable income and tax planning strategies. Based on projections of future taxable income over the periods in which the deferred tax assets are available, realization of these deferred tax assets is probable and consequentl y the deferred tax assets have been recorded . B. Movement in net deferred tax assets and liabilities 2017 2016 Net deferred tax asset at beginning of year $ 820,048 $ 678,495 Recovery for the year in net earnings 22,425 138,656 Recovery for the year in other comprehensive income 1,490 435 Effect of movements in exchange rates 4,741 2,462 End of year $ 848,704 $ 820,048 C. Significant components of unrecognized deferred tax assets 2017 2016 Income tax losses $ 259,770 $ 284,338 Property, plant and equipment 2,076 3,789 Provision for reclamation 71,463 40,749 Long-term investments and other 68,544 107,096 Total $ 401,853 $ 435,972 During December 2017, United States (US) tax reform legislation was enacted. This new legislation will not result in a significant impact on our financial statements as we derecognized the amounts related to our US deferred tax asset in 2015. At that time, it was determined that it was no longer probable that there would be sufficient taxable profit in the future against which the US operating losses and other tax deductions could be used. The change in legislation does however, significantly reduce th e value of our unrecognized US deferred tax assets due to the US tax rate decrease. In addition, we have alternative minimum tax credits of $ 4,073,000 US that will be refunded between 2018 and 2021 . D. Tax rate reconciliation T he provision for income taxes differs from the amount computed by applying the combined expected federal and provincial income tax rate to earnings before income taxes. The reasons for these differences are as follows: 2017 2016 Loss before income taxes and non-controlling interest $ (207,237) $ (154,234) Combined federal and provincial tax rate 26.7% 26.9% Computed income tax recovery (55,332) (41,489) Increase (decrease) in taxes resulting from: Difference between Canadian rates and rates applicable to subsidiaries in other countries (51,526) (175,092) Change in unrecognized deferred tax assets 70,353 106,766 Other taxes - (2,278) Share-based compensation plans 1,349 1,221 Change in tax provision related to transfer pricing 3,000 8,000 Non-deductible (non-taxable) capital amounts 3,034 - Change in legislation (12,199) - Non-deductible goodwill impairment 35,520 - Other permanent differences 3,282 8,517 Income tax recovery $ (2,519) $ (94,355) E. Earnings and income taxes by jurisdiction 2017 2016 Earnings (loss) before income taxes Canada $ (53,521) $ (463,946) Foreign (153,716) 309,712 $ (207,237) $ (154,234) Current income taxes Canada $ 5,221 $ 3,454 Foreign 14,685 40,847 $ 19,906 $ 44,301 Deferred income tax recovery Canada $ (18,272) $ (120,519) Foreign (4,153) (18,137) $ (22,425) $ (138,656) Income tax recovery $ (2,519) $ (94,355) F. Reassessments C anada In 2008, as part of the ongoing annual audits of Cameco's Canadian tax returns, Canada Revenue Agency (CRA) disputed the transfer pricing structure and methodology used by Cameco and its wholly owned Swiss subsidiary, Cameco Europe Ltd., in respect of sale and purchase agreements for uranium products. From December 2008 to date, CRA issued notices of reassessment for the taxation years 2003 through 2011, which in aggregate have increased Cameco's income for Canadian tax purposes by a pproximately $ 4,100,000,000 . CRA has also issued notices of reassessment for transfer pricing penalties for the years 2007 through 2011 in the amount of $ 371,000,000 . Cameco believes it is likely that CRA will reassess Cameco's tax returns for subsequent y ears on a similar basis and that these will require Cameco to make future remittances or provide security on receipt of the reassessments . Using the methodology we believe that CRA will continue to apply and including the $ 4,100,000,000 already reassessed , we expect to receive notices of reassessment for a total of approximately $ 8,400,000,000 for the years 2003 through 2017, which would increase Cameco’s income for Canadian tax purposes and result in a related tax expense of approximately $ 2,500,000,000 . In addition to penalties already imposed, CRA may continue to apply penalties to taxation years subsequent to 2011. As a result, we estimate that cash taxes and transfer pricing penalties would be between $ 1,950,000,000 and $ 2,150,000,000 . In addition, we estimate there would be interest and instalment penalties applied that would be material to Cameco. While in dispute, we would be responsible for remitting or otherwise securing 50 % of the cash taxes and transfer pricing penalties (between $ 970,000,000 and $ 1,070,000,000 ), plus related interest and instalment penalties assessed, which would be material to Cameco . Under Canadian federal and provincial tax rules, the amount required to be remitted each year will depend on the amount of income reassessed in th at year and the availability of elective deductions. Recently, the CRA disallowed the use of any loss carry-backs to be applied to any transfer pricing adjustment, starting with the 2008 tax year. In light of our view of the likely outcome of the case, we expect to recover the amounts remitted to CRA, including cash taxes, interest and penalties totalling $ 303,222,000 already paid as at December 31, 2017 (December 31, 2016 - $ 264,042,000 ) (note 10 ). In addition to the cash remitted, we have provided $ 4 21,000,000 in letters of credit to secure 50 % of the cash taxes and related interest. The trial for the 2003, 2005 and 2006 reassessments concluded on September 13, 2017. We expect to have a Tax Court decision within six to 18 months of that date . Once the Tax Court has delivered a decision for the 2003, 2005 and 2006 tax years we will consider how the decision relates to other years in issue (being 2004 and years subsequent to 2006). While the decision would not be legally binding for any year other than t he trial years, we expect the ultimate decision for the trial years to be an important factor in resolving the dispute for the other years in issue. Having regard to advice from its external advisors, Cameco's opinion is that CRA's position is incorrect an d Cameco is contesting CRA's position and expects to recover any amounts remitted or secured as a result of the reassessments. However, to reflect the uncertainties of CRA's appeals process and litigation, Cameco has recorded a cumulative tax provision rel ated to this matter for the years 2003 through the current period in the amount of $ 61,000,000 . While the resolution of this matter may result in liabilities that are higher or lower than the reserve, management believes that the ultimate resolution will n ot be material to Cameco's financial position, results of operations or liquidity in the year(s) of resolution. Resolution of this matter as stipulated by CRA would be material to Cameco’s financial position, results of operations or liquidity in the year( s) of resolution and other unfavourable outcomes for the years 2003 to date could be material to Cameco's financial position, results of operations and cash flows in the year(s) of resolution . Further to Cameco's decision to contest CRA's reassessments, Ca meco is pursuing its appeal rights under Canadian federal and provincial tax rules . G. Income tax losses A t December 31, 2017 , income tax losses carried forward of $2,609,070,000 ( 2016 - $ 2,432,772,000 ) are available to reduce taxable income. These losses expire as follows: Date of expiry Canada US Other Total 2030 $ 47 $ - $ - $ 47 2031 - 20,147 - 20,147 2032 171,687 21,698 - 193,385 2033 284,592 36,989 - 321,581 2034 302,121 20,404 - 322,525 2035 334,769 14,198 - 348,967 2036 168,218 43,150 - 211,368 2037 18 53,724 - 53,742 2038 - - - - 2039 - - - - 2040 - - - - No expiry - - 1,137,308 1,137,308 $ 1,261,452 $ 210,310 $ 1,137,308 $ 2,609,070 Included in the t able above is $ 958,417,000 ( 2016 - $ 912,916 ,000 ) of temporary differences related to loss carry forwards whe re no future benefit has been recognized .</t>
  </si>
  <si>
    <t>Per share amounts</t>
  </si>
  <si>
    <t>Per Share Amounts [Abstract]</t>
  </si>
  <si>
    <t>20 . Per share amounts Per share amounts have been calculated based on the weighted average number of common shares outstanding during the period. The weighted average number of paid shares outstanding in 2017 was 395,792,686 ( 2016 - 395, 792,522 ). 2017 2016 Basic loss per share computation Net loss attributable to equity holders $ (204,942) $ (61,611) Weighted average common shares outstanding 395,793 395,793 Basic loss per common share $ (0.52) $ (0.16) Diluted loss per share computation Net loss attributable to equity holders $ (204,942) $ (61,611) Weighted average common shares outstanding 395,793 395,793 Dilutive effect of stock options - - Weighted average common shares outstanding, assuming dilution 395,793 395,793 Diluted loss per common share $ (0.52) $ (0.16)</t>
  </si>
  <si>
    <t>Statements of cash flows</t>
  </si>
  <si>
    <t>Statement Of Cash Flows Disclosure [Abstract]</t>
  </si>
  <si>
    <t>21 . Supplemental cash flow information Other operating items included in the statements of cash flows are as follows: 2017 2016 Changes in non-cash working capital: Accounts receivable $ (174,613) $ 1,529 Inventories 299,980 (73,833) Supplies and prepaid expenses 15,436 10,867 Accounts payable and accrued liabilities (64,689) (17,989) Reclamation payments (14,334) (13,507) Amortization of purchase price allocation (2,996) 27,848 Other 28,273 (4,049) Other operating items $ 87,057 $ (69,134) The changes in liabilities arising from financing activities were as follows: Long-term Interest Dividends Share debt payable payable capital Total Balance at January 1, 2017 $ 1,493,327 $ 12,401 $ 39,579 $ 1,862,646 $ 3,407,953 Changes from financing cash flows: Dividends paid - - (158,297) - (158,297) Interest paid - (69,498) - - (69,498) Shares issued, stock option plan - - - 4 4 Total cash changes - (69,498) (158,297) 4 (227,791) Non-cash changes: Amorization of issue costs 1,144 - - - 1,144 Dividends declared - - 158,297 - 158,297 Interest expense - 72,067 - - 72,067 Shares issued, stock option plan - - - 2 2 Total non-cash changes 1,144 72,067 158,297 2 231,510 Balance at December 31, 2017 $ 1,494,471 $ 14,970 $ 39,579 $ 1,862,652 $ 3,411,672</t>
  </si>
  <si>
    <t>Share-based compensation plans</t>
  </si>
  <si>
    <t>Disclosure Of Terms And Conditions Of Sharebased Payment Arrangement [Abstract]</t>
  </si>
  <si>
    <t>22 . Share-based compensation plans The Company has the following equity-settled plans: A. Stock option plan T he Company has established a stock option plan under which options to purchase common shares may be granted to employees of Cameco. Options granted under the stock option plan have an exercise price of not less than the closing price quoted on the Toronto Stock Exchange (TSX) for the common shares of Cameco on the trading day prior to the date on which the option is granted. The options carry vesting periods of one to three years, and expire eight years from the date granted . The aggregate number of common shares that may be issued pursuant to the Cameco stock option plan shall not exceed 43,017,198 of which 27,870,28 9 shares have been issued. Stock option transactions for the respective years were as follows: (Number of options) 2017 2016 Beginning of year 8,020,311 8,503,238 Options granted 1,373,040 1,273,340 Options forfeited (564,423) (1,156,737) Options expired (504,052) (599,530) Options exercised [note 15] (210) - End of year 8,324,666 8,020,311 Exercisable 5,809,077 5,929,550 Weighted average exercise prices were as follows: 2017 2016 Beginning of year $23.61 $26.04 Options granted 14.70 16.38 Options forfeited 26.49 25.70 Options expired 19.50 38.81 Options exercised 19.37 - End of year $22.19 $23.61 Exercisable $24.95 $25.46 Total options outstanding and exercisable at December 31, 2017 were as follows: Options outstanding Options exercisable Option price per share Number Weighted average remaining life Weighted average exercisable price Number Weighted average exercisable price $14.70 - 20.22 3,527,303 5.7 $16.46 1,011,714 $18.08 $20.23 - 39.53 4,797,363 2.2 $26.41 4,797,363 $26.41 8,324,666 5,809,077 The foregoing options have expiry dates ranging from February 28, 2018 to February 28, 2025. B. Executive performance share unit (PSU) The Company has established a PSU plan whereby it provides each plan participant an annual grant of PSUs in an amount determined by the board. Each PSU represents one phantom common share that entitles the participant to a payment of one Cameco common share purchased on the open market, or cash with an equivalent market value, at the board’s discretion, at the end of each three-year period if certain performance and vesting criteria have been met. The final value of the PSUs will be based on the value of Cameco common shares at the end of the three-year period and the number of PSUs that ultimately vest. Vesting of PSUs at the end of the three-year period will be based on total shareholder return over the thr ee years, Cameco’s ability to meet its annual operating targets and whether the participating executive remains employed by Cameco at the end of the three-year vesting period . As of December 31, 2017 , the total number of PSUs held by the participants, a fter adjusting for forfeitures on retirement, was 1,070,997 ( 2016 - 892,895 ). C. Restricted share unit (RSU) The Company has established an RSU plan whereby it provides each plan participant an annual grant of RSUs in an amount determined by the boar d. Each RSU represents one phantom common share that entitles the participant to a payment of one Cameco common share purchased on the open market, or cash with an equivalent market value, at the board’s discretion. The RSUs carry vesting periods of one to three years , and the final value of the units will be based on the value of Cameco common shares at the end of the vesting periods. As of December 31, 2017 , the total number of RSUs held by the participants was 463,151 ( 2016 - 557,957 ). D. Employee share ownership plan C ameco also has an employee share ownership plan, whereby both employee and Company contributions are used to purchase shares on the open market for employees. The Company’s contributions are expensed during the year of contri bution. Under the plan, employees have the opportunity to participate in the program to a maximum of 6% of eligible earnings each year with Cameco matching the first 3% of employee-paid shares by 50%. Cameco contributes $1,000 of shares annually to each em ployee that is enrolled in the plan . Shares purchased with Company contributions and with dividends paid on such shares become unrestricted 12 months from the date on which such shares were purchased . At December 31, 2017 , there were 2,979 participants in the plan ( 2016 - 3,356 ). The total number of shares purchased in 2017 with Company contributions was 370,381 ( 2016 - 404,550 ). In 2017 , the Company’s contributions totalled $ 4,473,000 ( 2016 - $ 5,204,000 ). Cameco records compensation expen se under its equity-settled plans with an offsetting credit to contributed surplus, to reflect the estimated fair value of units granted to employees. During the year, the Company recognized the following expenses under these plans: 2017 2016 Stock option plan $ 4,941 $ 4,588 Performance share unit plan 6,186 5,572 Restricted share unit plan 2,833 3,941 Employee share ownership plan 4,473 5,204 End of year $ 18,433 $ 19,305 Fair value measurement of equity-settled plans The fair value of the units granted through the PSU plan was determined based on Monte Carlo simulation and the fair value of options granted under the stock option plan was measured based on the Black-Scholes option-pricing model. The fair value of RSUs granted was determined based on their intrinsic value on the date of grant. Expected volatility was estimated by considering historic average share price volatility. The inputs used in the measurem ent of the fair values at grant date of the equity-settled share-based payment plans were as follows: Stock option plan PSU RSU Number of options granted 1,373,040 470,120 279,892 Average strike price $14.70 - $14.71 Expected dividend $0.40 - - Expected volatility 34% 36% - Risk-free interest rate 1.1% 0.9% - Expected life of option 4.7 years 3 years - Expected forfeitures 7% 9% 13% Weighted average grant date fair values $3.34 $14.72 $14.71 In addition to these inputs, other features of the PSU grant were incorporated into the measurement of fair value. The market condition based on total shareholder return was incorporated by utilizing a Monte Carlo simulation. The non-market criteria relat ing to realized selling prices and operating targets have been incorporated into the valuation at grant date by reviewing prior history and corporate budgets. The Company has the following cash-settled plans: A. Deferred share unit (DSU) C ameco offers a DSU p lan to non-employee directors. A DSU is a notional unit that reflects the market value of a single common share of Cameco. 60% of each director’s annual retainer is paid in DSUs. In addition, on an annual basis, directors can elect to receive 25%, 50%, 75% or 100% of the remaining 40% of their annual retainer and any additional fees in the form of DSUs . If a director meets their ownership requirements, the director may elect to take 25%, 50%, 75% or 100% of their annual retainer and any fees in cash, with t he balance, if any, to be paid in DSUs. Each DSU fully vests upon award . The DSUs will be redeemed for cash upon a director leaving the board. The redemption amount will be based upon the weighted average of the closing prices of the common shares of Camec o on the TSX for the last 20 trading days prior to the redemption date multiplied by the number of DSUs held by the d irector. As of December 31, 2017 , the total number of DSUs held by participating direc tors was 452,981 ( 2016 - 514,352 ). B. Phantom stoc k option C ameco makes annual grants of bonuses to eligible non-North American employees in the form of phantom stock options. Employees receive the equivalent value of shares in cash when exercised. Options granted under the phantom stock option plan have an award value equal to the closing price quoted on the TSX for the common shares of Cameco on the trading day prior to the date on which the option is granted. The options vest over three years and expire eight years from the date granted . As of December 31, 2017 , the number of options held by participating employees was 391,714 ( 2016 - 347,858 ) with exercise prices ranging from $ 14.70 to $ 39.53 per share ( 2016 - $ 16.38 to $ 39.53 ) and a weighted average exercise price of $ 22.13 ( 2016 - $ 24.13 ). Cameco h as recognized the following expenses (recoveries) under its cash-settled plans: 2017 2016 Deferred share unit plan $ (42) $ (739) Phantom stock option plan 176 (83) $ 134 $ (822) At December 31, 2017 , a liability of $ 5,771 ,000 ( 2016 - $ 7,558 ,000 ) was included in the consolidated statements of financial position to recognize accrued but unpaid expenses for cash-settled plans. Fair value measurement of cash-settled plans The fair value of the phantom stock option plan was measured based on the Black-Scholes option-pricing model. Expected volatility is estimated by considering historic average share price volatility. The inputs used in the measurement of the fair values of the phantom stock option plan at the grant and reporting dates were as follows: Grant date Reporting date March 1, 2017 December 31, 2017 Number of units 127,595 391,714 Average strike price $14.70 $22.13 Expected dividend $0.40 $0.08 Expected volatility 33% 38% Risk-free interest rate 1.1% 1.7% Expected life of option 4.5 years 3.3 years Expected forfeitures 7% 7% Weighted average measurement date fair values $3.28 $1.35</t>
  </si>
  <si>
    <t>Pension and other post-retirement benefits</t>
  </si>
  <si>
    <t>Disclosure Of Defined Benefit Plans [Abstract]</t>
  </si>
  <si>
    <t>23 . Pension and other post-retirement benefits Cameco maintains both defined benefit and defined contribution plans providing pension benefits to substantially all of its employees. All regular and temporary employees participate in a registered defined contribution plan. This plan is registered under the Pension Benefits Standard Act, 1985. In addition, all Canadian-based executives participate in a non-registered supplemental execu tive pension plan which is a defined benefit plan. Under the supplemental executive pension plan (SEPP) , Cameco provides a lump sum benefit equal to the present value of a lifetime pension benefit based on the executive’s length of service and final average earnings. The plan provides for unreduced benefits to be paid at the normal retirement age of 65, however unreduced ben efits could be paid if the executive was at least 60 years of age and had 20 years of service at retirement. This program provides for a benefit determined by a formula based on earnings and service, reduced by the benefits payable under the registered bas e plan. Security is provided for the SEPP benefits through a letter of credit held by the plan’s trustee. The face amount of the letter of credit is determined each year based on the wind-up liabilities of the supplemental plan, less any plan assets curren tly held with the trustee. A valuation is required annually to determine the letter of credit amount. Benefits will continue to be paid from plan assets until the fund is exhausted, at which time Cameco will begin paying benefits from corporate assets. Cam eco also maintains non-pension post-retirement plans (“other benefit plans”) which are defined benefit plans that cover such benefits as group life insurance and supplemental health and dental coverage to elig ible employees and their depende nts. The costs related to these plans are charged to earnings in the period during which the employment services are rendered. These plans are funded by Cameco as benefit claims are made. The board of directors of Cameco has final responsibility and accountability for th e Cameco retirement programs. The board is ultimately responsible for managing the programs to comply with applicable legislation, providing oversight over the general functions and setting certain policies. Cameco expects to pay $ 1,713 ,000 in contribution s and letter of credit fees to i ts defined benefit plans in 2018 . The post-retirement plans expose Cameco to actuarial risks, such as longevity risk, market risk, interest rate risk, liquidity risk and foreign currency risk. The other benefit plans expo se Cameco to risks of higher supplemental health and dental utilization than expected. However, the other benefit plans have limits on Cameco’s annual benefits payable. The effective da te of the most recent valuation for funding purposes on the registered defined benefit pension plans is January 1, 2015 . The next planned effective date f or valuations is January 1, 2018 . Cameco has more than one defined benefit plan and has generally provided aggregated disclosures in respect of these plans, on the basis tha t these plans are not exposed to materially different risks. Information relating to Cameco’s defined benefit plans is shown in the following table: Pension benefit plans Other benefit plans 2017 2016 2017 2016 Fair value of plan assets, beginning of year $ 8,652 $ 10,632 $ - $ - Interest income on plan assets 320 403 - - Return on assets excluding interest income (2) (127) - - Benefits paid (907) (2,254) - - Administrative costs paid (2) (2) - - Fair value of plan assets, end of year $ 8,061 $ 8,652 $ - $ - Defined benefit obligation, beginning of year $ 54,930 $ 52,996 $ 23,421 $ 21,771 Current service cost 1,544 1,634 1,227 1,153 Interest cost 1,810 1,842 945 900 Actuarial loss arising from: - financial assumptions 3,840 677 2,076 373 - experience adjustment 2,403 1,605 50 161 Benefits paid (9,095) (2,970) (826) (937) Foreign exchange 540 (854) - - Defined benefit obligation, end of year $ 55,972 $ 54,930 $ 26,893 $ 23,421 Defined benefit liability [note 13] $ (47,911) $ (46,278) $ (26,893) $ (23,421) The percentages of the total fair value of assets in the pension plans for each asset category at December 31 were as follows: Pension benefit plans 2017 2016 Asset category (a) Canadian equity securities 8% 8% Global equity securities 16% 15% Canadian fixed income 27% 26% Other (b) 49% 51% Total 100% 100% (a) The defined benefit plan assets contain no material amounts of related p arty assets at December 31, 2017 and 2016 respectively. (b) Relates to the value of the refundable tax account held by the Canada Revenue Agency. The refundable total is approximately equal to half of the sum of the realized investment income plus employer contributions less half of the benefits paid by the plan . The following represents the components of net pension and other benefit expense included primarily as part of administration: Pension benefit plans Other benefit plans 2017 2016 2017 2016 Current service cost $ 1,544 $ 1,634 $ 1,227 $ 1,153 Net interest cost 1,490 1,439 945 900 Administration cost 2 2 - - Defined benefit expense [note 16] 3,036 3,075 2,172 2,053 Defined contribution pension expense [note 16] 15,929 17,716 - - Net pension and other benefit expense $ 18,965 $ 20,791 $ 2,172 $ 2,053 The total amount of actuarial losses recognized in other comprehensive income is: Pension benefit plans Other benefit plans 2017 2016 2017 2016 Actuarial loss $ 6,243 $ 2,282 $ 2,126 $ 534 Return on plan assets excluding interest income 2 127 - - $ 6,245 $ 2,409 $ 2,126 $ 534 The assumptions used to determine the Company’s defined benefit obligation and net pension and other benefit expense were as follows at December 31 (expressed as weighted averages): Pension benefit plans Other benefit plans 2017 2016 2017 2016 Discount rate - obligation 3.4% 3.9% 3.4% 3.9% Discount rate - expense 3.9% 3.9% 3.9% 4.0% Rate of compensation increase 3.0% 3.0% - - Initial health care cost trend rate - - 7.0% 7.0% Cost trend rate declines to - - 5.0% 5.0% Year the rate reaches its final level - - 2021 2021 Dental care cost trend rate - - 5.0% 5.0% At December 31, 2017 , the weighted average duration of the defined benefit obligation for the pension p lans was 20.3 years ( 2016 - 19.6 years) and for the other benefit p lans was 15.7 years ( 2016 - 15.2 years). A 1% change at the reporting date to one of the relevant actuarial assumptions, holding other assumptions constant, would have affected the defined benefit obligation by the following: Pension benefit plans Other benefit plans Increase Decrease Increase Decrease Discount rate $ (7,103) $ 9,296 $ (3,693) $ 4,689 Rate of compensation increase 2,841 (2,598) n/a n/a A 1% change in any of the other assumptions would not have a significant impact on the defined benefit obligation. The methods and assumptions used in preparing the sensitivity analyses are the same as the methods and assumptions used in determining the financi al position of Cameco ’s plans as at December 31, 2017 . The sensitivity analyses are determined by varying the sensitivity assumption and leaving all other assumptions unchanged. Therefore, the sensitivity analyses do not recognize any interdependence in the assumptions. The methods and assumptions used in determining the above sensitivity are consistent with t he methods and assumptions used in the previous year. In addition, an increase of one year in the expected lifetime of plan participants in the pension benefit plans would increase the defined benefit obligation by $ 1,329 ,000 . To measure the longevity risk for these plans, the mortality rates were reduced such that the average life expectancy for all members increased by one year. The reduced mortality rates were subsequently used to re-measure the defined benefit obligation of the entire plan.</t>
  </si>
  <si>
    <t>Financial instruments and related risk management</t>
  </si>
  <si>
    <t>Disclosure Of Financial Instruments [Abstract]</t>
  </si>
  <si>
    <t>24 . Financial instruments and related risk management Cameco is exposed in varying degrees to a variety of risks from its use of financial instruments. Management and the board of directors, both separately and together, discuss the principal risks of our businesses. The board sets policies for the implementation of systems to manage, monitor and mitigate identifiable risks. Cameco’s risk management objective in relation to these instruments is to protect and minimize volatility in cash flow. The types of risks Cameco is exposed to, the source of risk exposure and how each is managed is outlined below. Market risk Market risk is the risk that changes in market prices, such as commodity prices, foreign currency exchange rates and interest rates, will aff ect the Company’s earnings or the fair value of its financial instruments. Cameco engages in various business activities which expose the Company to market risk. As part of its overall risk management strategy, Cameco uses derivatives to manage some of its exposures to market risk that result from these activities. Derivative instruments may include financial and physical forward contracts. Such contracts may be used to establish a fixed price for a commodity, an interest-bearing obligation or a cash flow d enominated in a foreign currency. Market risks are monitored regularly against defined risk limits and tolerances. Cameco’s actual exposure to these market risks is constantly changing as the Company’s portfolios of foreign currency , interest rate and comm odity contracts change . The types of market risk exposure and the way in which such exposure is managed are as follows: A. Commodity price risk A s a significant producer and supplier of uranium and nuclear fuel processing services, Cameco bears significant exposure to changes in prices for these products. A substantial change in prices will affect the Company’s net earnings and operating cash flows. Prices for Cameco’s products are volatile and are influenced by numerous factors beyond the Company’s control, such as supply and demand fundamentals and geopolitical events. Cameco’s sales contracting strategy focuses on reducing the volatility in future earnings and cash flow, while providing both protection against decreases in market price and retention of exp osure to future market price increases. To mitigate the risks associated with the fluctuations in the market price for uranium products, Cameco seeks to maintain a portfolio of uranium product sales contracts with a variety of delivery dates and pricing me chanisms that provide a degree of protection from pricing volatility. Cameco is exposed to commodity price risk through its use of a uranium contract derivative. As of the reporting date, a 30 % decrease in the price of uranium based on the Numerco forward uranium price curve, would result in a loss on this derivative of $ 7,516,000 ($ 5,770,000 (US)). A 30% increase would have an equal but opposite impact. B. Foreign exchange risk T he relationship between the Canadian and US dollar affects financial results of t he uranium business as well as the fuel services business. Sales of uranium product, conversion and fuel manufacturing services are routinely denominated in US dollars while production costs are largely denominated in Canadian dollars. Cameco attempts to p rovide some protection against exchange rate fluctuations by planned hedging activity designed to smooth volatility. To mitigate risks associated with foreign currency, Cameco enters into forward sales and option contracts to establish a price for future d elivery of the foreign currency. These foreign currency contracts are not designated as hedges and are recorded at fair value with changes in fair value recognized in earnings. Cameco also has a natural hedge against US currency fluctuations because a port ion of its annual cash outlays, including purchases of uranium and conversion services, is denominated in US dollars. Cameco holds a number of financial instruments denominated in foreign currencies that expose the Company to foreign exchange risk. Cameco measures its exposure to foreign exchange risk on financial instruments as the change in carrying values that would occur as a result of reasonably possible changes in foreign exchange rates, holding all other variables constant. As of the reporting date, the Company has determined its pre-tax exposure to foreign currency exchange risk on financial instruments to be as follows based on a 5 % weakening of the Canadian dollar: Carrying value Currency (Cdn) Gain (loss) Cash and cash equivalents EUR $ 23,495 $ 1,175 Cash and cash equivalents USD 149,655 7,483 Accounts receivable USD 333,240 16,662 Accounts receivable KZT 42,032 2,212 Long-term receivables, investments and other USD 58,820 2,941 Accounts payable and accrued liabilities USD (88,281) (4,414) Net foreign currency derivatives USD 34,360 (59,965) A 5% strengthening of the Canadian dollar against the currencies above at December 31, 2017 would have had an equal but opposite effect on the amounts shown above, assuming all other variables remained constant. C. Interest rate risk T he Company has a strategy of minimizing its exposure to interest rate risk by maintaining target levels of fixed and variable rate borrowings. The proportions of outstanding debt carrying fixed and variable interest rates are reviewed by senior management to ensure that these levels are within approved pol icy limits. At December 31, 2017 , the proportion of Cameco’s outstanding debt that carries fixed interest rates is 80 % ( 2016 - 80 %). Cameco is exposed to interest rate risk through its interest rate swap contracts whereby fixed rate payments on a notional amount of $ 300,000,000 of the Series D senior unsecured debentures were swapped for variable rate payments. The swaps terminate on September 2, 2019. Under the terms of the swaps, Cameco makes intere st payments based on the three-month Canada Dealer Offered Rate plus an average margin of 3.7 % and receives fixed interest payments of 5.67 %. At December 31, 2017 , the fair value of Cam eco’s interest rate swap net liability was $ 150,000 ( 2016 - asset of $ 6,547 ,000 ). Cameco is also exposed to interest rate risk on its loan facility with Inkai due to the varia ble nature of the interest rate contained in the terms therein (note 29 ) . Cameco measures its exposure to interest rate risk as the change in c ash flows that would occur as a result of reasonably possible changes in interest rates, holding all other variables constant. As of the reporting date, the Company has determined the impact on earnings of a 1 % increase in interest rate on variable rate fi nancial instruments to be as follows: Gain (loss) Interest rate contracts $ (3,009) Advances receivable from Inkai 611 Counterparty credit risk Counterparty credit risk is associated with the ability of counterparties to satisfy their contractual obligations to Cameco, including both payment and performance. Cameco’s sales of uranium product, conversion and fuel manufacturing services expose the Company to the risk of non-payment. Cameco manages the risk of non-payment by monitoring the credit worthiness of its customers and seeking p re-payment or other forms of payment security from customers with an unacceptable level of credit risk. To mitigate risks associated with certain financial assets, Cameco will hold positions with a variety of large creditworthy institutions. The maximum exposure to credit risk, as represented by the carrying amount of the financial assets, at December 31 was: 2017 2016 Cash and cash equivalents $ 591,620 $ 320,278 Accounts receivable [note 6] 393,213 238,514 Advances receivable from Inkai [note 29] 58,820 90,095 Derivative assets [note 10] 40,804 10,612 Other - 4,966 At December 31, 2017 , there were no significant concentrations of credit risk and no amounts were held as collateral. Historically, Cameco has experienced minimal customer defaults and, as a result, considers the credit quality of its accounts receivable to be high. All accounts receivable at the reporting date are neither past due nor impaired. Cameco has established programs for sales without recourse of trade accounts receivable to financial institutions. Through these programs, the Company s urrenders the control, risks and benefits associated with the accounts receivable sold. The amount of receivables sold is recorded as a sale of financial assets and the balances are removed from the consolidated statement of financial position at the time of sale. The total amount of receivables sold under these programs and derecognized in accordance with IAS 39 during 2017 was $ 120,470 ,000 ($ 92,805 ,000 (USD)) ( 2016 - $ 214,428 ,000 ($ 159,551 ,000 (USD))). Liquidity risk Financial liquidity represents Cameco’s ability to fund future operating activities and investments. Cameco ensures that there is sufficient capital in order to meet short-term business requirements, after taking into account cash flows from operations and the Company’s holdings of cas h and cash equivalents. The Company believes that these sources will be sufficient to cover the likely short-term and long-term cash requirements. The table below outlines the Company’s available debt facilities at December 31, 2017: Outstanding and Total amount committed Amount available Unsecured revolving credit facility $ 1,250,000 $ - $ 1,250,000 Letter of credit facilities 1,667,932 1,474,155 193,777 The tables below present a maturity analysis of Cameco’s financial liabilities, including principal and interest, based on the expected cash flows from the reporting date to the contractual maturity date: Due in Carrying Contractual less than Due in 1-3 Due in 3-5 Due after 5 amount cash flows 1 year years years years Accounts payable and accrued liabilities $ 258,405 $ 258,405 $ 258,405 $ - $ - $ - Dividends payable 39,579 39,579 39,579 - - - Long-term debt 1,494,471 1,500,000 - 500,000 400,000 600,000 Foreign currency contracts 5,624 5,624 1,747 3,877 - - Other derivative liabilities 17,790 17,790 9,502 8,288 - - Total contractual repayments $ 1,815,869 $ 1,821,398 $ 309,233 $ 512,165 $ 400,000 $ 600,000 Due in less than Due in 1-3 Due in 3-5 Due after 5 Total 1 year years years years Total interest payments on long-term debt $ 405,600 $ 69,390 $ 110,430 $ 82,080 $ 143,700 Measurement of fair values A. Accounting classifications and fair values T he following tables summarize the carrying amounts and accounting classifications of Cameco’s financial instruments at the reporting date: At December 31, 2017 Fair value through profit or loss Loans and receivables Available for sale Other financial liabilities Total Financial assets Cash and cash equivalents $ - $ 591,620 $ - $ - $ 591,620 Accounts receivable [note 6] - 396,824 - - 396,824 Derivative assets [note 10] Foreign currency contracts 39,984 - - - 39,984 Interest rate contracts 820 - - - 820 Investments in equity securities [note 10] - - 21,417 - 21,417 Advances receivable from Inkai [note 29] - 58,820 - - 58,820 $ 40,804 $ 1,047,264 $ 21,417 $ - $ 1,109,485 Financial liabilities Accounts payable and accrued liabilities [note 11] $ - $ - $ - $ 258,405 $ 258,405 Dividends payable - - - 39,579 39,579 Derivative liabilities [note 13] Foreign currency contracts 5,624 - - - 5,624 Uranium contracts 16,820 - - - 16,820 Interest rate contracts 970 - - - 970 Long-term debt [note 12] - - - 1,494,471 1,494,471 23,414 - - 1,792,455 1,815,869 Net $ 17,390 $ 1,047,264 $ 21,417 $ (1,792,455) $ (706,384) At December 31, 2016 Fair value through profit or loss Loans and receivables Available for sale Other financial liabilities Total Financial assets Cash and cash equivalents $ - $ 320,278 $ - $ - $ 320,278 Accounts receivable [note 6] - 242,482 - - 242,482 Derivative assets [note 10] Foreign currency contracts 4,065 - - - 4,065 Interest rate contracts 6,547 - - - 6,547 Investments in equity securities [note 10] - - 14,807 - 14,807 Advances receivable from Inkai [note 29] - 90,095 - - 90,095 Other - 4,966 - - 4,966 $ 10,612 $ 657,821 $ 14,807 $ - $ 683,240 Financial liabilities Accounts payable and accrued liabilities [note 11] $ - $ - $ - $ 312,900 $ 312,900 Dividends payable - - - 39,579 39,579 Derivative liabilities [note 13] Foreign currency contracts 29,231 - - - 29,231 Uranium contracts 29,654 - - - 29,654 Long-term debt [note 12] - - - 1,493,327 1,493,327 58,885 - - 1,845,806 1,904,691 Net $ (48,273) $ 657,821 $ 14,807 $ (1,845,806) $ (1,221,451) Cameco does not have any financial instruments classified as held-for-trading, or held-to-maturity as of the reporting date. The following tables summarize the carrying amounts and fair values of Cameco’s financial instruments, including their levels in the fair value hierarchy: As at December 31, 2017 Fair value Carrying value Level 1 Level 2 Total Derivative assets [note 10] Foreign currency contracts $ 39,984 $ - $ 39,984 $ 39,984 Interest rate contracts 820 - 820 820 Investments in equity securities [note 10] 21,417 21,417 - 21,417 Derivative liabilities [note 13] Foreign currency contracts (5,624) - (5,624) (5,624) Uranium contracts (16,820) - (16,820) (16,820) Interest rate contracts (970) - (970) (970) Long-term debt [note 12] (1,494,471) - (1,652,230) (1,652,230) Net $ (1,455,664) $ 21,417 $ (1,634,840) $ (1,613,423) As at December 31, 2016 Fair value Carrying value Level 1 Level 2 Total Derivative assets [note 10] Foreign currency contracts $ 4,065 $ - $ 4,065 $ 4,065 Interest rate contracts 6,547 - 6,547 6,547 Investments in equity securities [note 10] 14,807 14,807 - 14,807 Derivative liabilities [note 13] Foreign currency contracts (29,231) - (29,231) (29,231) Share purchase options (29,654) - (29,654) (29,654) Long-term debt [note 12] (1,493,327) - (1,721,805) (1,721,805) Net $ (1,526,793) $ 14,807 $ (1,770,078) $ (1,755,271) The preceding tables exclude fair value information for financial instruments whose carrying amounts are a reasonable approximation of fair value. The carrying value of Cameco’s cash and cash equivalents, accounts receivable and accounts payable and accrued liabilities approximates its fair value as a result of the short-term nature of the instruments. There were no transfers between level 1 and level 2 during the period. Cameco does not have any financial instruments that are cl assified as level 3 as of the reporting date. B. Financial instruments measured at fair value C ameco measures its derivative financial instruments, material investments in equity securities and long-term debt at fair value. Investments in publicly held equity securities are classified as a recurring level 1 fair value measurement while derivative financial instruments and long-term debt are classified as a recurring level 2 fair value measurement. The fair value of investments in equity securities is determin ed using quoted share prices observed in the principal market for the securities as of the reporting date. The fair value of Cameco’s long-term debt is determined using quoted market yields as of the reporting date, which ranged from 1.6 % to 2.3 % ( 2016 - 0.8 % to 2.3 %). Foreign currency derivatives consist of foreign currency forward contracts, options and swaps. The fair value of foreign currency options is measured based on the Black Scholes option-pricing model. The fair value of foreign currency forw ard contracts and swaps is measured using a market approach, based on the difference between contracted foreign exchange rates and quoted forward exchange rates as of the reporting date. Interest rate derivatives consist of interest rate swap contracts. T he fair value of interest rate swaps is determined by discounting expected future cash flows from the contracts. The future cash flows are determined by measuring the difference between fixed interest payments to be received and floating interest payments to be made to the counterparty based on Canada Dealer Offer Rate forward interest rate curves. Uranium contract derivatives consist of written options and price swaps. The fair value of uranium options is measured based on the Black Scholes option-pricing model. The fair value of uranium price swaps is determined by discounting expected future cash flows from the contracts. The future cash flows are determined by measuring the difference between fixed purchases or sales under contracted prices, and floating purchases or sales based on Numerco forward uranium price curves. Where applicable, the fair value of the derivatives reflects the credit risk of the instrument and includes adjustments to take into account the credit risk of the Company and counterparty. These adjustments are based on credit ratings and yield curves observed in active markets at the reporting date. Derivatives The following table summarizes the fair value of derivatives and classification on the consolidated statements of financial position: 2017 2016 Non-hedge derivatives: Foreign currency contracts $ 34,360 $ (25,166) Interest rate contracts (150) 6,547 Contract derivatives (16,820) (29,654) Net $ 17,390 $ (48,273) Classification: Current portion of long-term receivables, investments and other [note 10] $ 25,948 $ 4,119 Long-term receivables, investments and other [note 10] 14,856 6,493 Current portion of other liabilities [note 13] (11,249) (24,966) Other liabilities [note 13] (12,165) (33,919) Net $ 17,390 $ (48,273) The following table summarizes the different components of the gains (losses) on derivatives included in net earnings: 2017 2016 Non-hedge derivatives: Foreign currency contracts $ 58,983 $ 59,398 Interest rate contracts (4,014) (1,016) Uranium contracts 1,281 (23,975) Net $ 56,250 $ 34,407</t>
  </si>
  <si>
    <t>Capital management</t>
  </si>
  <si>
    <t>Capital Managment [Abstract]</t>
  </si>
  <si>
    <t>25 . Capital management Cameco’s management considers its capital structure to consist of bank overdrafts, long-term debt, short-term debt (net of cash and cash equivalents and short-term investments), non-controlling interest and shareholders’ equity . Cameco’ s capital structure reflects its strategy and the environment in which it operate s. Delivering returns to long- term sha reholders is a top priority. The Company’s objective is to maximize cash flow while maintaining its investment grade rating thro ugh close capital management of our balance sheet metrics. C apital re sources are managed to allow it to support achievement of its goals while managing financial risks such as the continued weakness in the market, litigation risk and refinancing risk . The overall objecti ves for managing capital in 2017 reflect the environment that the Company is operating in, similar to the prior comparative period. The capital structure at December 31 was as follows: 2017 2016 Long-term debt [note 12] $ 1,494,471 $ 1,493,327 Cash and cash equivalents (591,620) (320,278) Net debt 902,851 1,173,049 Non-controlling interest 371 157 Shareholders' equity 4,859,288 5,258,371 Total equity 4,859,659 5,258,528 Total capital $ 5,762,510 $ 6,431,577 Cameco is bound by certain covenants in its general credit facilities. These covenants place restrictions on total debt, including guarantees and set minimum levels for ne t worth. As of December 31, 2017 , Cameco met these requirements.</t>
  </si>
  <si>
    <t>Segmented information</t>
  </si>
  <si>
    <t>Disclosure Of Operating Segments [Abstract]</t>
  </si>
  <si>
    <t>26 . Segmented information Cameco has three reportable segments: uranium, fuel services and NUKEM. Cameco's reportable segments are strategic business units with different products, processes and marketing strategies . The uranium segment involves the exploration for, mining, milling, purchase and sale of uranium concentrate. The fuel services segment involves the refining, conversion and fabrication of uranium concentrate and the purchase and sale of conversion services. The NUKEM segment acts as a mar ket intermediary between uranium producers and nuclear-electric utilities. In the third quarter of 2017, Cameco announced that the way its global marketing activities are organ ized would be changed. To better co-ordinate marketing activities and reduce cos ts, all future Canadian and international marketing activities will be consolidated in Saskatoon. These changes will have a significant impact on the activities historically performed by NUKEM and may change the factors that are considered in assessing the Company’s reportable segments in the future . Accounting policies used in each segment are consistent with the policies outlined in the summary of significant accounting policies. Segment revenues, expenses and results include transactions between segments incurred in the ordinary course of business. These transactions are priced on an arm’s length basis, are eliminated on consolidation and are reflected in the “other” column. A. Business segments - 2017 For the year ended December 31, 2017 Uranium Fuel services NUKEM Other Total Revenue $ 1,574,068 $ 312,888 $ 321,188 $ (51,292) $ 2,156,852 Expenses Cost of products and services sold 910,685 212,035 321,362 (53,849) 1,390,233 Depreciation and amortization 267,931 37,093 14,193 11,128 330,345 Cost of sales 1,178,616 249,128 335,555 (42,721) 1,720,578 Gross profit (loss) 395,452 63,760 (14,367) (8,571) 436,274 Administration - - 12,439 150,656 163,095 Impairment charges 246,931 - 111,399 - 358,330 Exploration 29,933 - - - 29,933 Research and development - - - 5,660 5,660 Other operating loss 43 - - - 43 Loss on disposal of assets 5,901 247 799 - 6,947 Finance costs - - 1,479 109,129 110,608 Loss (gain) on derivatives - - 1,945 (58,195) (56,250) Finance income - - (23) (5,242) (5,265) Other expense 7,193 - 1,263 21,954 30,410 Earnings (loss) before income taxes 105,451 63,513 (143,668) (232,533) (207,237) Income tax recovery (2,519) Net loss (204,718) Capital expenditures for the year $ 132,073 $ 11,237 $ 23 $ - $ 143,333 For the year ended December 31, 2016 Uranium Fuel services NUKEM Other Total Revenue $ 1,717,896 $ 321,374 $ 391,402 $ 732 $ 2,431,404 Expenses Cost of products and services sold 993,012 223,991 380,695 (1,463) 1,596,235 Depreciation and amortization 281,159 33,951 38,273 18,306 371,689 Cost of sales 1,274,171 257,942 418,968 16,843 1,967,924 Gross profit (loss) 443,725 63,432 (27,566) (16,111) 463,480 Administration - - 20,088 186,564 206,652 Impairment charges 361,989 - - - 361,989 Exploration 42,579 - - - 42,579 Research and development - - - 4,952 4,952 Other operating income (34,075) - - - (34,075) Loss on disposal of assets 22,787 221 160 - 23,168 Finance costs - - 4,056 107,850 111,906 Gain on derivatives - - (6,530) (27,877) (34,407) Finance income - - (396) (3,983) (4,379) Share of earnings from Other expense (income) (56,219) (10,372) 329 5,591 (60,671) Earnings (loss) before income taxes 106,664 73,583 (45,273) (289,208) (154,234) Income tax recovery (94,355) Net loss (59,879) Capital expenditures for the year $ 201,722 $ 13,983 $ 1,203 $ - $ 216,908 B. Geographic segments Revenue is attributed to the geographic location based on the location of the entity providing the services. The Company’s revenue from external customers is as follows: 2017 2016 United States $ 1,692,936 $ 1,902,679 Canada 316,611 347,536 Germany 147,305 181,189 $ 2,156,852 $ 2,431,404 The Company’s non-current assets, excluding deferred tax assets and financial instruments, by geographic location are as follows: 2017 2016 Canada $ 3,417,254 $ 3,665,558 Australia 422,400 420,448 United States 138,455 327,266 Kazakhstan 283,562 318,006 Germany 233 127,618 $ 4,261,904 $ 4,858,896</t>
  </si>
  <si>
    <t>Group entities</t>
  </si>
  <si>
    <t>Disclosure Of Significant Investments In Subsidiaries [Abstract]</t>
  </si>
  <si>
    <t>27 . Group entities The following are the principal subsidiaries and associates of the Company: Principal place Ownership interest of business 2017 2016 Subsidiaries: Cameco Fuel Manufacturing Inc. Canada 100% 100% Cameco Marketing Inc. Canada 100% - Cameco Inc. US 100% 100% Power Resources, Inc. US 100% 100% Crow Butte Resources, Inc. US 100% 100% NUKEM, Inc. US 100% - NUKEM Investments GmbH Germany 100% 100% Cameco Australia Pty. Ltd. Australia 100% 100% Cameco Europe Ltd. Switzerland 100% 100%</t>
  </si>
  <si>
    <t>Joint operations</t>
  </si>
  <si>
    <t>Disclosure Of Joint Operations [Abstract]</t>
  </si>
  <si>
    <t>28 . Joint operations Cameco conducts a portion of its exploration, development, mining and milling activities through joint operations located around the world. Operations are governed by agreements that provide for joint control of the strategic operating, investing and financing activities among the partners. These agreements were considered in the determination of joint control. Cameco’s significant Canadian uranium joint operation interests are McArthur River, Key Lake and Cigar Lake. The Canad ian uranium joint operations allocate uranium production to each joint operation participant and the joint operation participant derives revenue directly from the sale of such product. The participants in the Inkai joint operation purchase uranium from Ink ai and, in turn, derive revenue directly from the sale of such product to third-party customers. Mining and milling expenses incurred by joint operations are included in the cost of inventory. Cameco reflects its proportionate interest in these assets and liabilities as follows: Principal place of business Ownership 2017 2016 Total assets McArthur River Canada 69.81% $ 1,121,509 $ 1,093,254 Key Lake Canada 83.33% 482,879 571,183 Cigar Lake Canada 50.03% 1,531,150 1,591,489 Inkai Kazakhstan 60.00% 230,280 290,122 $ 3,365,818 $ 3,546,048 Total liabilities McArthur River 69.81% $ 38,896 $ 43,189 Key Lake 83.33% 140,214 150,847 Cigar Lake 50.03% 40,687 37,888 Inkai 60.00% 119,998 181,145 $ 339,795 $ 413,069 Through unsecured shareholder loans, Cameco has agreed to fund the development of the Inkai project. Cameco eliminates the loan balances recorded by Inkai and recor ds advances receivable (notes 10 and 29 ) represe nting its 40 % share .</t>
  </si>
  <si>
    <t>Related parties</t>
  </si>
  <si>
    <t>Disclosure Of Transactions Between Related Parties [Abstract]</t>
  </si>
  <si>
    <t>29 . Related parties The shares of Cameco are widely held and no shareholder, resident in Canada, is allowed to own more than 25 % of the Company’s outstanding common shares, either individually or together with associates. A non-resident of Canada is not allowed to own more than 15 %. Transactions with key management personnel Key management personnel are those persons that have the authority and responsibility for planning, directing and controlling the activities of the Company, directly or indirectly . Key management personnel of the Company include executive officers, vice-presidents, other senior managers and members of the board of directors. In addition to their salaries, Cameco also provides non-cash benefits to executive officers and vice-preside nts and contributes to pensio n plans on their behalf (note 23 ). Senior management and directors also participate in the Company’s share-b ased compensation plans (note 22 ). Executive officers are subject to terms of notice ranging from three to six mo nths. Upon resignation at the Company’s request, they are entitled to termination benefits of up to the lesser of 18 to 24 months or the period remaining until age 65. The termination benefits include gross salary plus the target short-term incentive bonus for the year in which termination occurs . Compensation for key management personnel was comprised of: 2017 2016 Short-term employee benefits $ 26,569 $ 17,673 Share-based compensation 11,525 10,464 Post-employment benefits 5,914 5,910 Termination benefits 916 608 $ 44,924 $ 34,655 (a) Excludes deferred share units held by directors (see note 22). Other related party transactions Through unsecured shareholder loans, Cameco has agreed to fund Inkai’s project development costs as well as further evaluation on block 3. The limits of the loan facilities are $ 175,000 ,000 (US) and advances under these facilities bear interest at a rate of LIB OR plus 2% . At December 31, 2017 , $ 117,218 ,000 (US) of principal an d interest was outstanding ( 2016 - $ 167,750 ,000 (US)). Cameco’s share of outstanding principal and interest, representing the 40 % owed to it, was $ 58,820,000 at December 31, 2017 ( 2016 - $ 90,095,000 ) (notes 10 and 28 ). For the year ended December 31, 2017 , Cameco recorded interest income of $ 2,182,000 relating to this balance ( 2016 - $ 2,155,000 ).</t>
  </si>
  <si>
    <t>Subsequent Event</t>
  </si>
  <si>
    <t>3 Months Ended</t>
  </si>
  <si>
    <t>Mar. 31, 2018</t>
  </si>
  <si>
    <t>Disclosure of non-adjusting events after reporting period [abstract]</t>
  </si>
  <si>
    <t>Disclosure of non-adjusting events after reporting period [text block]</t>
  </si>
  <si>
    <t>30 . Subsequent event On December 11, 2017, Cameco announced that t he restruct uring of JV Inkai outlined in the implementation agreement dated May 27, 2016 with Joint Stock Company National Atomic Company Kazatomprom (Kazatomprom) and JV Inkai closed and would take effect on January 1, 2018. Under the implementation agreement, Cameco’s ownership interest in JV Inkai will be adjusted to 40 % and Kazatomprom’s ownership interest in JV Inkai will be adjusted to 60 %. As a result, Cameco will account for JV Inkai on an equity basis commencing on January 1, 2018. In addition, Cameco will recognize a gain on the chang e in ownership interests of approximately $ 66 ,000,000 . The resulting gain on restructuring will be reflected in our financial results for the first quarter of 2018 .</t>
  </si>
  <si>
    <t>Summary of Significant Accounting (Policies)</t>
  </si>
  <si>
    <t>Statement of compliance</t>
  </si>
  <si>
    <t>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Company’s board of directors on February 7, 2018 .</t>
  </si>
  <si>
    <t>Basis of presentation</t>
  </si>
  <si>
    <t>B. Basis of presentation These consolidated financial statements are presented in Canadian dollars, which is the Company’ s functional currency. All financial information is presented in Canadian dollars , unless otherwise noted. A mounts presented in tabular format have been rounded to the nearest thousand except per share amounts and where otherwise noted. The consolidated f inancial statements have been prepared on the historical cost basis except for the following material items which are measured on an alternative basis at each reporting date: Derivative financial instruments Fair value Available-for-sale financial assets Fair value Liabilities for cash-settled share-based payment arrangements Fair value Net defined benefit liability Fair value of plan assets less the present value of the defined benefit obligation The preparation of the consolidated financial statements in conformity with IFRS requires management to make judgments, estimates and assumptions that affect the application of accounting policies and the reported amounts of assets, liabilities, revenue and expenses. Actual results may vary from these estimates. Estimates and underlying assumptions are reviewed on an ongoing basis. Revisions to accounting estimates are recognized in the period in which the estimates are revised and in any future periods a ffected. The areas involving a higher degree of judgment or complexity, or areas where assumptions and estimates are significant to the consolidated financial statements are disclosed in note 5 . This summary of significant accounting policies is a desc ription of the accounting methods and practices that have been used in the preparation of these consolidated financial statements and is presented to assist the reader in interpreting the statements contained herein. These accounting policies have been app lied consistently to all entities within the consolidated group.</t>
  </si>
  <si>
    <t>Consolidation principles</t>
  </si>
  <si>
    <t>C. Consolidation principles</t>
  </si>
  <si>
    <t>Business combinations</t>
  </si>
  <si>
    <t>i. Business combinations The acquisition method of accounting is used to account for the acquisition of subsidiaries by the Company. The Company measures goo dwill at the acquisition date as the fair value of the consideration transferred, including the recognized amount of any non-controlling interests in the acquiree, less the net recognized amount (generally fair value) of the identifiable assets acquired an d liabilities assumed, all measured as of the acquisition date. When the excess is negative, a bargain purchase gain is recognized immediately in earnings. In a business combination achieved in stages, the acquisition date fair value of the Company’s previ ously held equity interest in the acquiree is also considered in computing goodwill. Consideration transferred includes the fair values of the assets transferred, liabilities incurred and equity interests issued by the Company. Consideration also includes the fair value of any contingent consideration and share-based compensation awards that are replaced mandatorily in a business combination. The Company elects on a transaction-by-transaction basis whether to measure any non-controlling interest at fair val ue, or at their proportionate share of the recognized amount of the identifiable net assets of the acquiree, at the acquisition date. Acquisition-related costs are expensed as incurred, except for those costs related to the issue of debt or equity instrume nts.</t>
  </si>
  <si>
    <t>Subsidiaries</t>
  </si>
  <si>
    <t>ii. Subsidiaries The consolidated financial statements include the accounts of Cameco and its subsidiaries. Subsidiaries are entities over which the Company has control. Subsidiaries are fully consolidated from the date on which control is transfer red to the Company and are deconsolidated from the date that control ceases.</t>
  </si>
  <si>
    <t>Investments in equity-accounted investees</t>
  </si>
  <si>
    <t>iii. Investments in equity-accounted investees Cameco’s investments in equity-accounted investees include investments in associates . Associates are those entities over which the Company has significant influence, but not control or joint control, over the financial and operating policies. Significant influence is presumed to exist when the Company holds between 20% and 50% of the voting power of another entity, but can also arise where the Company holds less than 20% if it has the power to be actively involved and influential in policy decisions affecting the entity. Investments in associates are accounted for using the equity method. The equity method involves the recording of t he initial investment at cost and the subsequent adjusting of the carrying value of the investment for Cameco’s proportionate share of the earnings or loss and any other changes in the associates’ net assets, such as dividends. The cost of the investment i ncludes transaction costs. Adjustments are made to align the accounting policies of the associate with those of the Company before applying the equity method. When the Company’s share of losses exceeds its interest in an equity-accounted investee, the car rying amount of that interest is reduced to zero, and the recognition of further losses is discontinued except to the extent that the Company has incurred legal or constructive obligations or made payments on behalf of the associate. If the associate subse quently reports profits, Cameco resumes recognizing its share of those profits only after its share of the profits equals the share of losses not recognized.</t>
  </si>
  <si>
    <t>Joint arrangements</t>
  </si>
  <si>
    <t>iv. Joint arrangements A joint arrangement can take the form of a joint operation or joint vent ure. All joint arrangements involve a contractual arrangement that establishes joint control. A joint operation is a joint arrangement whereby the parties that have joint control of the arrangement have rights to the assets, and obligations for the liabil ities, relating to the arrangement. A joint operation may or may not be structured through a separate vehicle. These arrangements involve joint control of one or more of the assets acquired or contributed for the purpose of the joint operation. The consoli dated financial statements of the Company include its share of the assets in such joint operations, together with its share of the liabilities, revenues and expenses arising jointly or otherwise from those operations. All such amounts are measured in accor dance with the terms of each arrangement. A joint venture is a joint arrangement whereby the parties that have joint control of the arrangement have rights to the net assets of the arrangement. A joint venture is always structured through a separate vehicl e. It operates in the same way as other entities, controlling the assets of the joint venture, earning its own revenue and incurring its own liabilities and expenses. Interests in joint ventures are accounted for using the equity method of accounting, wher eby the Company’s proportionate interest in the assets, liabilities, revenues and expenses of jointly controlled entities are recognized on a single line in the consolidated statements of financial position and consolidated statements of earnings. The shar e of joint ventures results is recognized in the Company’s consolidated financial statements from the date that joint control commences until the date at which it ceases.</t>
  </si>
  <si>
    <t>Transactions eliminated on consolidation</t>
  </si>
  <si>
    <t>v. Transactions eliminated on consolidation Intra-group balances and transactions , and any unrealized income and expenses arising from intra-group transactions, are eliminated in preparing the consolidated financial statements. Unrealized gains arising from transactions with equity-accounted investees are eliminated against the investm ent to the extent of the Company’s interest in the investee. Unrealized losses are eliminated in the same manner as unrealized gains, but only to the extent that there is no evidence of impairment.</t>
  </si>
  <si>
    <t>D. Foreign currency translation Items included in the financial statements of each of Cameco’s subsidiaries, associates and joint arrangements are measured using their functional currency, which is the currency of the primary economic environment in which the entity operates. The consolidated financial statem ents are presented in Canadian dollars, which is Cameco’s functional and presentation currency. i. Foreign currency transactions Foreign currency transactions are translated into the respective functional currency of the Company and its entities using the exchange rates prevailing at the dates of the transactions. At the reporting date, monetary assets and liabilities denominated in foreign currencies are translated to the functional currency at the exchange rate at that date. Non-monetary items that ar e measured in terms of historical cost in a foreign currency are translated using the exchange rate at the date of the transaction. The applicable exchange gains and losses arising on these transactions are reflected in earnings with the exception of forei gn exchange gains or losses on provisions for decommissioning and reclamation activities that are in a foreign currency, which are capitalized in property, plant and equipment. ii. Foreign operations The assets and liabilities of foreign operations, inc luding goodwill and fair value adjustments arising on acquisition, are translated to Canadian dollars at exchange rates at the reporting dates. The revenues and expenses of foreign operations are translated to Canadian dollars at exchange rates at the date s of the transactions. Foreign currency differences are recognized in other comprehensive income. When a foreign operation is disposed of, in whole , the relevant amount in the foreign currency translation account is transferred to earnings as part of the g ain or loss on disposal. When the settlement of a monetary item receivable from or payable to a foreign operation is neither planned nor likely in the foreseeable future, foreign exchange gains and losses arising from such a monetary item are considered to form part of the net investment in a foreign operation, and are recognized in other comprehensive income and presented within equity in the foreign currency translation account.</t>
  </si>
  <si>
    <t>E. Cash and cash equivalents Cash and cash equivalents consists of balances with financial institutions and investments in money market instruments, which have a term to maturity of three months or less at the time of purchase.</t>
  </si>
  <si>
    <t>F. Inventories Inventories of broken ore, uranium concentrates, and refined and converted products ar e measured at the lower of cost and net realizable value. Cost includes direct materials, direct labour, operational overhead expenses and depreciation. Net realizable value is the estimated selling price in the ordinary course of business, less the estimated costs of completion and selling expenses. Consumable supplies and spares are valued at the lower of cost or replacement value.</t>
  </si>
  <si>
    <t>G. Property, plant and equipment</t>
  </si>
  <si>
    <t>Buildings, plants, equipment</t>
  </si>
  <si>
    <t>i. Buildings, plant and equipment and other Items of property, plant and equipme nt are measured at cost less accumulated depreciation and impairment charges. The cost of self-constructed assets includes the cost of materials and direct labour, borrowing costs and any other costs directly attributable to bringing the assets to the loca tion and condition necessary for them to be capable of operating in the manner intended by management, including the initial estimate of the cost of dismantling and removing the items and restoring the site on which they are located. When components of an item of property, plant and equipment have different useful lives, they are accounted for as separate items of property, plant and equipment and depreciated separately. Gains and losses on disposal of an item of property, plant and equipment are determined by comparing the proceeds from disposal with the carrying amount of property, plant and equipment, and are recognized in earnings.</t>
  </si>
  <si>
    <t>Mineral properties and mine development costs</t>
  </si>
  <si>
    <t>ii. Mineral properties and mine development costs The decision to develop a mine property within a project area is based on an assessment of the commercial viability of the property, the availability of financing and the existence of markets for the product. Once the decision to proceed to development is made, development and other expenditures relating to the project area a re deferred as part of assets under construction and disclosed as a component of property, plant and equipment with the intention that these will be depreciated by charges against earnings from future mining operations. No depreciation is charged against t he property until the production stage commences. After a mine property has been brought into the production stage , costs of any additional work on that property are expensed as incurred, except for large development programs, which will be deferred and de preciated over the remaining life of the related assets. The production stage is reached when a mine property is in the condition necessary for it to be capable of operating in the manner intended by management. The criteria used to assess the start date o f the production stage are determined based on the nature of each mine construction project, including the complexity of a mine site. A range of factors is considered when determining whether the production stage has been reached, which includes, but is no t limited to, the demonstration of sustainable production at or near the level intended (such as the demonstration of continuous throughput levels at or above a target percentage of the design capacity).</t>
  </si>
  <si>
    <t>Depreciation</t>
  </si>
  <si>
    <t>iii. Depreciation Depreciation is calculated over the depreciable amount, which is the cost of the asset less its residual value. Assets which are unrelated to production are depreciated according to the straight-line method based on estimated useful lives as follows: Land Not depreciated Buildings 15 - 25 years Plant and equipment 3 - 15 years Furniture and fixtures 3 - 10 years Other 3 - 5 years Mining properties and certain mining and conversion assets for which the economic benefits from the asset are consumed in a pattern which is linked to the production level are depreciated according to the unit-of-production method. For conversion assets, the amount of depreciation is measured by the portion of the facilities' total estimated lifetime production that is produ ced in that period. For mining assets and properties, the amount of depreciation or depletion is measured by the portion of the mines' proven and probable mineral reserves recovered during the period. Depreciation methods, useful lives and residual values are reviewed at each reporting period and are adjusted if appropriate.</t>
  </si>
  <si>
    <t>Borrowing costs</t>
  </si>
  <si>
    <t>iv. Borrowing costs Borrowing costs on funds directly attributable to finance the acquisition, production or construction of a qualifying asset are capitalized until such time as sub stantially all the activities necessary to prepare the qualifying asset for its intended use are complete. A qualifying asset is one that takes a substantial period of time to prepare for its intended use. Capitalization is discontinued when the asset ente rs the production stage or development ceases. Where the funds used to finance a project form part of general borrowings, interest is capitalized based on the weighted average interest rate applicable to the general borrowings outstanding during the period of construction.</t>
  </si>
  <si>
    <t>Repairs and maintenance</t>
  </si>
  <si>
    <t>v. Repairs and maintenance The cost of replacing a component of property, plant and equipment is capitalized if it is probable that future economic benefits embodied within the component will flow to the Company. The carrying amount o f the replaced component is derecognized. Costs of routine maintenance and repair are charged to products and services sold.</t>
  </si>
  <si>
    <t>H. Goodwill and intangible assets Goodwill arising from the acquisition of subsidiaries is initially recognized at cost, measured as the excess of the fair value of the consideration paid over the fair value of the identifiable net assets acquired . At the date of acquisition, goodwill is allocated to the cash generating unit (CGU), or group of CGUs that is expected to receive the ec onomic benefits of the business combination . Goodwill is subsequently measured at cost, less accumulated impairment losses. Intangible assets acquired individually or as part of a group of assets are initially recognized at cost and measured subsequently a t cost less accumulated amortization and impairment losses. Subsequent expenditure is capitalized only when it increases the future economic benefits embodied in the specific asset to which it relates. The cost of a group of intangible assets acquired in a transaction, including those acquired in a business combination that meet the specified criteria for recognition apart from goodwill, is allocated to the individual assets acquired based on their relative fair values. Intangible assets that have finite us eful lives are amortized over their estimated remaining useful lives. Amortization methods and useful lives are reviewed at each reporting period and are adjusted if appropriate.</t>
  </si>
  <si>
    <t>Leased assets</t>
  </si>
  <si>
    <t>I. Leased assets Leases which result in the Company receiving substantially all the risks and rewards of ownership are classified as finance leases. Upon initial recognition, the leased asset is measured at an amount equal to the lower of its fair value and the present value of the minimum lease payments. Subsequent to initial re cognition, the asset is accounted for in accordance with the accounting policy applicable to that asset. Minimum lease payments made under finance leases are apportioned between finance cost and the reduction of the outstanding liability. The finance cost is allocated to each period of the lease term to produce a constant periodic rate of interest on the remaining balance of the liability. Lease agreements that do not meet the recognition criteria of a finance lease are classified and recognized as operatin g leases and are not recognized in the Company’s consolidated statements of financial position. Payments made under operating leases are charged to income on a straight-line basis over the lease term.</t>
  </si>
  <si>
    <t>Finance income and finance costs</t>
  </si>
  <si>
    <t>J. Finance income and finance costs Finance income co mprises interest income on f unds invested and gains on the disposal of availa ble-for-sale financial assets . Interest income and interest expense are recognized in earnings as they accrue , using the effective interest method. Finance costs comprise interest and fees on borrowings, unwinding of the discount on provisions and costs incurred on redemption of debentures . Borrowing costs that are not directly attributable to the acquisition, construction or production of a qualifying asset are expensed in the per iod incurred.</t>
  </si>
  <si>
    <t>Research and development costs</t>
  </si>
  <si>
    <t>K. Research and development costs Expenditures on research are charged against earnings when incurred. Development costs are recognized as assets when the Company can demonstrate technical feasibility and that the asset will generate probab le future economic benefits.</t>
  </si>
  <si>
    <t>Impairment</t>
  </si>
  <si>
    <t>L. Impairment</t>
  </si>
  <si>
    <t>Non-derivative financial assets</t>
  </si>
  <si>
    <t>i. Non-derivative financial assets Financial assets not classified as fair value through profit and loss are assessed at each reporting date to determine whether there is objective evidence of impairment. O bjective evidence that financial assets (including equity securities) are impaired can include default or delinquency by a debtor, restructuring of an amount due to the Company on terms that the Company would not consider otherwise, indications that a debt or or issuer will enter bankruptcy, or the disappearance of an active market for a security. In addition, for an investment in an equity security, a significant or prolonged decline in its fair value below its cost is objective evidence of impairment. Impa irment losses on available-for-sale financial assets are recognized by transferring the cumulative loss that has been recognized in other comprehensive income, and presented in equity, to earnings. The cumulative loss that is removed from other comprehensi ve income and recognized in earnings is the difference between the acquisition cost, net of any principal payment and amortization, and the current fair value, less any impairment loss previously recognized in earnings. If, in a subsequent period, the fair value of an impaired available-for-sale debt security increases and the increase can be related objectively to an event occurring after the impairment loss was recognized in earnings, then the impairment loss is reversed through earnings, otherwise, it is reversed through other comprehensive income. Impairment losses on available-for-sale equity securities that are recognized in earnings are never reversed through earnings.</t>
  </si>
  <si>
    <t>Non-financial assets</t>
  </si>
  <si>
    <t>ii. Non-financial assets The carrying amounts of Cameco’s non-financial assets a re reviewed at each reporting date to determine whether there is any indication of impairment. If any such indication exists, then the asset’s recoverable amount is estimated. Goodwill is tested annually for impairment. For impairment testing, assets are grouped together into CGUs which are the smallest group of assets that generate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 discounted to their present value using a pre-tax discount rate that reflects current market assessments of the time value of money and the risks specific to the asset or CGU. Fair value is determined as the amount that would be obtained from the sale of the asset or CGU in an arm’s-length transaction between knowledgeable and willing parties. For exploration properties, fair value is based on the implied fair value of the resources in place using comparable market transaction metrics. An impairment loss is recognized if the carrying amount of an asset or its CGU exceeds its recoverable amount. Impairment losses are recognized in earnings. Impairment losses recognized in respect of CGUs are allocated first to reduce the carrying amount of any goodwill allo cated to the CGU, and then to reduce the carrying amounts of the other assets in the CGU on a pro rata basis. Impairment losses recognized in prior periods are assessed at each reporting date whenever events or changes in circumstances indicate that the im pairment may have reversed. If the impairment has reversed, the carrying amount of the asset is increased to its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earnings. An impairment loss in respect of goodwill is not reversed.</t>
  </si>
  <si>
    <t>Exploration and evaluation expenditures</t>
  </si>
  <si>
    <t>M. Exploration and evaluation expenditures Exploration and evaluation expenditures are those expenditures incurred by the Company in connection with the exploration for and evaluation of mineral resources before the technical feasibility and commercial viability of extr acting a mineral resource are demonstrable. These expenditures include researching and analyzing existing exploration data, conducting geological studies, exploratory drilling and sampling, and compiling prefeasibility and feasibility studies. Exploration and evaluation expenditures are charged against earnings as incurred, except when there is a high degree of confidence in the viability of the project and it is probable that these costs will be recovered through future development and exploitation. The te chnical feasibility and commercial viability of extracting a resource is considered to be determinable based on several factors, including the existence of proven and probable reserves and the demonstration that future economic benefits are probable. When an area is determined to be technically feasible and commercially viable, the exploration and evaluation assets attributable to that area are first tested for impairment and then transferred to property, plant and equipment. Exploration and evaluation cost s that have been acquired in a business combination or asset acquisition are capitalized under the scope of IFRS 6, Exploration for and Evaluation of Mineral Resources , and are reported as part of property, plant and equipment.</t>
  </si>
  <si>
    <t>N. Provisions A provision is recognized if, as a result of a past event, the Company has a present legal or constructive obligation that can be estimated reliably, and it is probable that an outflow of economic benefits will be required to settle the obligation. Provisions are dete rmined by discounting the risk-adjusted expected future cash flows at a pre-tax risk-free rate that reflects current market assessments of the time value of money. The unwinding of the discount is recognized as a finance cost .</t>
  </si>
  <si>
    <t>Environmental restoration</t>
  </si>
  <si>
    <t>i. Environmental restorat ion The mining, extraction and processing activities of the Company normally give rise to obligations for site closure and environmental restoration. Closure and restoration can include facility decommissioning and dismantling, removal or treatment of wast e materials, as well as site and land restoration. The Company provides for the closure, reclamation and decommissioning of its operating sites in the financial period when the related environmental disturbance occurs, based on the estimated future costs u sing information available at the reporting date. Costs included in the provision comprise all closure and restoration activity expected to occur gradually over the life of the operation and at the time of closure. Routine operating costs that may impact t he ultimate closure and restoration activities, such as waste material handling conducted as a normal part of a mining or production process, are not included in the provision. The timing of the actual closure and restoration expenditure is dependent upon a number of factors such as the life and nature of the asset, the operating licence conditions and the environment in which the mine operates. Closure and restoration provisions are measured at the expected value of future cash flows, discounted to their p resent value using a current pre-tax risk-free rate. Significant judgments and estimates are involved in deriving the expectations of future activities and the amount and timing of the associated cash flows. At the time a provision is initially recognized, to the extent that it is probable that future economic benefits associated with the reclamation, decommissioning and restoration expenditure will flow to the Company, the corresponding cost is capitalized as an asset. The capitalized cost of closure and r estoration activities is recognized in property, plant and equipment and depreciated on a unit-of-production basis. The value of the provision is gradually increased over time as the effect of discounting unwinds. The unwinding of the discount is an expens e recognized in finance costs. Closure and rehabilitation provisions are also adjusted for changes in estimates. The provision is reviewed at each reporting date for changes to obligations, legislation or discount rates that effect change in cost estimates or life of operations. The cost of the related asset is adjusted for changes in the provision resulting from changes in estimated cash flows or discount rates, and the adjusted cost of the asset is depreciated prospectively.</t>
  </si>
  <si>
    <t>Waste disposal</t>
  </si>
  <si>
    <t>ii. Waste disposal The refi ning, conversion and manufacturing processes generate certain uranium-contaminated waste. The Company has established strict procedures to ensure this waste is disposed of safely. A provision for waste disposal costs in respect of these materials is recogn ized when they are generated. Costs associated with the disposal, the timing of cash flows and discount rates are estimated both at initial recognition and subsequent measurement.</t>
  </si>
  <si>
    <t>Employee future benefits</t>
  </si>
  <si>
    <t>O. Employee future benefits</t>
  </si>
  <si>
    <t>Pension obligations</t>
  </si>
  <si>
    <t>i. Pension obligations The Company accrues its obligations under employee benefit plans. The Company has both defined benefit and defined contribution plans. A defined contribution plan is a pension plan under which the Company pays fixed contributions into a separate entity. The Company has no le gal or constructive obligations to pay further contributions if the fund does not hold sufficient assets to pay all employees the benefits relating to employee service in the current and prior periods. A defined benefit plan is a pension plan other than a defined contribution plan. Typically, defined benefit plans define an amount of pension benefit that an employee will receive on retirement, usually dependent on one or more factors such as age, years of service and compensation. The liability recognized i n the consolidated statements of financial position in respect of defined benefit pension plans is the present value of the defined benefit obligation at the reporting date less the fair value of plan assets. The defined benefit obligation is calculated an nually, by qualified independent actuaries using the projected unit credit method prorated on service and management's best estimate of expected plan investment performance, salary escalation, retirement ages of employees and expected health care costs. Th e present value of the defined benefit obligation is determined by discounting the estimated future cash outflows using interest rates of high-quality corporate bonds that are denominated in the currency in which the benefits will be paid, and that have te rms to maturity approximating the terms of the related pension liability. The Company recognizes all actuarial gains and losses arising from defined benefit plans in other comprehensive income, and reports them in retained earnings. When the benefits of a plan are improved, the portion of the increased benefit relating to past service by employees is recognized immediately in earnings. For defined contribution plans, the contributions are recognized as employee benefit expense in earnings in the periods du ring which services are rendered by employees. Prepaid contributions are recognized as an asset to the extent that a cash refund or a reduction in future payments is available.</t>
  </si>
  <si>
    <t>Other post-retirement benefits plans</t>
  </si>
  <si>
    <t>ii. Other post-retirement benefit plans The Company provides certain post-retirement health care benefits to its retirees. The entitlement to these benefits is usually conditional on the employee remaining in service up to retirement age and the completion of a minimum service period. The expected costs of these benefits ar e accrued over the period of employment using the same accounting methodology as used for defined benefit pension plans. Actuarial gains and losses are recognized in other comprehensive income in the period in which they arise. These obligations are valued annually by independent qualified actuaries.</t>
  </si>
  <si>
    <t>Short-term employee benefits</t>
  </si>
  <si>
    <t>iii. Short-term employee benefits Short-term employee benefit obligations are measured on an undiscounted basis and are expensed as the related service is provided. A liability is recognized for the amount expected to be paid under short-term cash bonus plans if the Company has a present legal or constructive obligation to pay this amount as a result of past service provided by the employee, and the obligation can be measured reliably.</t>
  </si>
  <si>
    <t>Explanation of termination benefits</t>
  </si>
  <si>
    <t>iv. Termination ben efits Termination benefits are payable when employment is terminated by the Company before the normal retirement date, or whenever an employee accepts an entity’s offer of benefits in exchange for termination of employment. Cameco recognizes termination be nefits as an expense at the earlier of when the Company can no longer withdraw the offer of those benefits and when the Company recognizes costs for a restructuring. If benefits are payable more than 12 months after the reporting period, they are discounte d to their present value.</t>
  </si>
  <si>
    <t>v. Share-based compensation For equity-settled plans, the grant date fair value of share-based compensation awards granted to employees is recognized as an employee benefit expense, with a corresponding increase in equity, ove r the period that the employees unconditionally become entitled to the awards. The amount recognized as an expense is adjusted to reflect the number of awards for which the related service and vesting conditions are expected to be met, such that the amount ultimately recognized as an expense is based on the number of awards that meet the related service and non-market performance conditions at the vesting date. For cash-settled plans, the fair value of the amount payable to employees is recognized as an exp ense, with a corresponding increase in liabilities, over the period that the employees unconditionally become entitled to payment. The liability is re - measured at each reporting date and at settlement date. Any changes in the fair value of the liability ar e recognized as employee benefit expense in earnings. Cameco’s contributions under the employee share ownership plan are expensed during the year of contribution. Shares purchased with Company contributions and with dividends paid on such shares become unr estricted on January 1 of the second plan year following the date on which such shares were purchased.</t>
  </si>
  <si>
    <t>Revenue recognition</t>
  </si>
  <si>
    <t>P. Revenue recognition Cameco supplies uranium concentrates and uranium conversion services to utility customers. Cameco recognizes revenue on the sal e of its nuclear products when the risks and rewards of ownership pass to the customer and collection is reasonably assured. Cameco’s sales are pursuant to an enforceable contract that indicates the type of sales arrangement, pricing and delivery terms, as well as details related to the transfer of title. Cameco has three types of sales arrangements with its customers in its uranium and fuel services businesses. These arrangements include uranium supply, toll conversion services and conversion supply (conve rted uranium), which is a combination of uranium supply and toll conversion services. Uranium supply In a uranium supply arrangement, Cameco is contractually obligated to provide uranium concentrates to its customers. Cameco-owned uranium is physically del ivered to conversion facilities (Converters) where the Converter will credit Cameco’s account for the volume of accepted uranium. Based on delivery terms in a sales contract with its customer, Cameco instructs the Converter to transfer title of a contractu ally specified quantity of uranium to the customer’s account at the Converter’s facility. At this point, the risks and rewards of ownership have been transferred and Cameco invoices the customer and recognizes revenue for the uranium supply. Toll conversio n services In a toll conversion arrangement, Cameco is contractually obligated to convert customer-owned uranium to a chemical state suitable for enrichment. Based on delivery terms in a sales contract with its customer, Cameco either (i) physically delive rs converted uranium to enrichment facilities (Enrichers) where it instructs the Enricher to transfer title of a contractually specified quantity of converted uranium to the customer’s account at the Enricher’s facility, or (ii) transfers title of a contra ctually specified quantity of converted uranium to either an Enricher’s account or the customer’s account. At this point, the risks and rewards of ownership have been transferred and Cameco invoices the customer and recognizes revenue for the toll conversi on services. Conversion supply In a conversion supply arrangement, Cameco is contractually obligated to provide converted uranium of acceptable origins to its customers. Based on delivery terms in a sales contract with its customer, Cameco either (i) physi cally delivers converted uranium to the Enricher where it instructs the Enricher to transfer title of a contractually specified quantity of converted uranium to the customer’s account at the Enricher’s facility, or (ii) transfers title of a contractually s pecified quantity of converted uranium to either an Enricher’s account or a customer’s account at Cameco’s Port Hope conversion facility. At this point, the risks and rewards of ownership have been transferred and Cameco invoices the customer and recognize s revenue for both the uranium supplied and the conversion service provided.</t>
  </si>
  <si>
    <t>Financial instruments</t>
  </si>
  <si>
    <t>Q. Financial instruments A financial instrument is any contract that gives rise to a financial asset of one entity and a financial liability or equity instrument of another.</t>
  </si>
  <si>
    <t>Non-derivative financial assets and financial liabilities</t>
  </si>
  <si>
    <t>i. Non-derivative financial assets and financial liabilities At initial recognition, Cameco classifies each of its financial assets and financial liabilities into one of the following categories: Fair value through profit or loss A financial asset or liab ility is classified as at fair value through profit or loss if it is classified as held-for-trading or is designated as such on initial recognition. Cameco classifies a financial instrument as held-for-trading if it was acquired principally for the purpose of selling or repurchasing in the near term, or if it is part of a portfolio with evidence of a recent pattern of short-term profit taking. Directly attributable transaction costs are recognized in earnings as incurred. These financial assets and financia l liabilities are measured at fair value, with any gains or losses on revaluation being recognized in earnings. Held-to-maturity Held-to-maturity investments are financial assets that an entity has the intention and ability to hold until maturity, provide fixed or determinable payments and contain a fixed maturity date. Assets in this category are initially measured at fair value plus any directly attributable transaction costs and subsequently measured at amortized cost using the effective interest method. Loans and receivables Loans and receivables are financial assets that provide fixed or determinable payments and are not quoted in an active market. Assets in this category are initially measured at fair value plus any directly attributable transaction co sts and subsequently measured at amortized cost using the effective interest method. Available-for-sale assets Available-for-sale financial assets are non-derivative financial assets that are either designated in this category or not classified into any of the other categories. These assets are measured at fair value plus any directly attributable transaction costs with any gains or losses on re-measurement recognized in other comprehensive income. Accumulated changes in fair value are recorded as a separat e component of equity until the asset is derecognized or impaired, then the cumulative gain or loss in other comprehensive income is transferred to earnings. Other financial liabilities This category consists of all non-derivative financial liabilities tha t do not meet the definition of held-for-trading liabilities, and that have not been designated as liabilities at fair value through profit or loss. These liabilities are initially recognized at fair value less any directly attributable transaction costs a nd are subsequently measured at amortized cost using the effective interest method. Transaction costs arising on the issue of equity instruments are recognized directly in equity. Transaction costs that are directly related to the probable issuance of a se curity that is classified as a financial liability is deducted from the amount of the financial liability when it is initially recognized, or recognized in earnings when the issuance is no longer probable. Cameco derecognizes a financial asset when the con tractual rights to the cash flows from the asset expire, or it transfers the rights to receive the contractual cash flows in a transaction in which substantially all of the risks and rewards of ownership of the financial asset are transferred. A financial liability is derecognized when its contractual obligations are discharged or cancelled, or expire.</t>
  </si>
  <si>
    <t>Derivative financial instruments</t>
  </si>
  <si>
    <t>ii. Derivative financial instruments The Company holds derivative financial instruments to reduce exposure to fluctuations in foreign currency exchange rates and interest rates. Except for those designated as hedging instruments, all derivative financial instruments are recorded at fair value in the consolidated statements of financial position, with any directly attributable transaction costs recognized in earnings as incurred. Subsequent to initial recognition, changes in fair value are recognized in earnings. The purpose of hedging transactions is to modify the Company’s exposure to one or more risks by creating an offset between changes in t he fair val ue of, or the cash flows attributable to, the hedged item and the hedging item. When hedge accounting is appropriate, the hedging relationship is designated as a fair value hedge, a cash flow hedge, or a foreign currency risk hedge related to a net investm ent in a foreign operation. The Company does not have any instruments that have been designated as hedge transactions at December 31, 2017 and 2016 . Separable embedded derivatives Derivatives may be embedded in other financial instruments or executor y contracts (the “ host instrument ” ). Embedded derivatives are treated as separate derivatives when their economic characteristics and risks are not clearly and closely related to those of the host instrument, the terms of the embedded derivative are the sa me as those of a stand-alone derivative, and the combined contract is not designated at fair value. These embedded derivatives are measured at fair value with subsequent changes recognized in earnings through gains or losses on derivatives.</t>
  </si>
  <si>
    <t>Income tax</t>
  </si>
  <si>
    <t>R. Income tax Income tax expense is comprised of current and deferred taxes. Current tax and deferred tax are recognized in earnings except to the extent that it relates to a business combination, or items recognized directly in equity or in other comprehensive income. Current tax is the expected tax payable or receivable on the taxable income or loss for the year, using tax rates enacted or substantially enacted at the reporting date, and any adjustments to tax payable in respect of previous years. Current tax assets a nd liabilities are measured at the amount expected to be paid or recovered from the taxation authorities. Deferred tax is recognized in respect of temporary differences between the carrying amounts of assets and liabilities for financial reporting purposes and the amounts used for taxation purposes. In addition, deferred tax is not recognized for taxable temporary differences arising on the initial recognition of goodwill. Deferred tax is measured at the tax rates that are expected to be applied to temporar y differences when they reverse, based on the laws that have been enacted or substantively enacted by the reporting date. Deferred tax assets and liabilities are offset if there is a legally enforceable right to offset current tax liabilities and assets, a nd they relate to income taxes levied by the same tax authority on the same taxable entity, or on different tax entities, but they intend to settle current tax liabilities and assets on a net basis or their tax assets and liabilities will be realized simul taneously. A deferred tax asset is recognized for unused tax losses, tax credits and deductible temporary differences, to the extent that it is probable that future taxable profits will be available against which they can be utilized. Deferred tax assets a re reviewed at each reporting date and are reduced to the extent that it is no longer probable that the related tax benefit will be realized. The Company’s exposure to uncertain tax positions is evaluated and a provision is made where it is probable that t his exposure will materialize.</t>
  </si>
  <si>
    <t>S. Share capital Common shares are classified as equity. Incremental costs directly attributable to the issue of common shares are recognized as a reduction of equity, net of any tax effects.</t>
  </si>
  <si>
    <t>Earnings per share</t>
  </si>
  <si>
    <t>T. Earnings per share The Com pany presents basic and diluted earnings per share data for its common shares. Earnings per share is calculated by dividing the net earnings attributable to equity holders of the Company by the weighted average number of common shares outstanding. Diluted earnings per share is determined by adjusting the net earnings attributable to equity holders of the Company and the weighted average number of common shares outstanding, for the effects of all dilutive potential common shares. The calculation of diluted e arnings per share assumes that outstanding options which are dilutive to earnings per share are exercised and the proceeds are used to repurchase shares of the Company at the average market price of the shares for the period. The effect is to increase the number of shares used to calculate diluted earnings per share.</t>
  </si>
  <si>
    <t>Segment reporting</t>
  </si>
  <si>
    <t>U. Segment reporting An operating segment is a component of the Company that engages in business activities from which it may earn revenues and incur expenses, including revenues and expenses that relate to transactions with any of the Company’s other segments. To be classified as a segment, discrete financial information must be available and operating results must be regularly reviewed by the Company’s Chief Executive Officer. Segment capita l expenditure is the total cost incurred during the period to acquire property, plant and equipment, and intangible assets other than goodwill.</t>
  </si>
  <si>
    <t>Summary of Significant Accounting (Table)</t>
  </si>
  <si>
    <t>Derivative financial instruments Fair value Available-for-sale financial assets Fair value Liabilities for cash-settled share-based payment arrangements Fair value Net defined benefit liability Fair value of plan assets less the present value of the defined benefit obligation</t>
  </si>
  <si>
    <t>Disclosure of estimated useful lives</t>
  </si>
  <si>
    <t>Land Not depreciated Buildings 15 - 25 years Plant and equipment 3 - 15 years Furniture and fixtures 3 - 10 years Other 3 - 5 years</t>
  </si>
  <si>
    <t>Accounts receivable (Tables)</t>
  </si>
  <si>
    <t>Schedule of accounts receivable</t>
  </si>
  <si>
    <t>2017 2016 Trade receivables $ 392,759 $ 236,373 HST/VAT receivables 3,611 3,968 Other receivables 454 2,141 Total $ 396,824 $ 242,482</t>
  </si>
  <si>
    <t>Inventories (Tables)</t>
  </si>
  <si>
    <t>Schedule of Inventories</t>
  </si>
  <si>
    <t>2017 2016 Uranium Concentrate $ 820,426 $ 989,202 Broken ore 47,083 45,581 867,509 1,034,783 NUKEM 13,801 141,040 Fuel services 68,456 112,116 Total $ 949,766 $ 1,287,939</t>
  </si>
  <si>
    <t>Property, plant and equipment (Tables)</t>
  </si>
  <si>
    <t>Schedule of Property plant and equipment table</t>
  </si>
  <si>
    <t>At December 31, 2017 Land Plant Furniture Exploration and and and Under and buildings equipment fixtures construction evaluation Total Cost Beginning of year $ 4,979,489 $ 2,640,543 $ 95,168 $ 340,340 $ 1,120,641 $ 9,176,181 Additions 27,343 13,649 3,521 97,729 1,091 143,333 Transfers 104,134 106,669 (2,455) (208,359) 11 - Change in reclamation provision [note 14] 17,541 - - - - 17,541 Disposals (4,610) (4,803) (4,578) (74,482) - (88,473) Pre-commercial production revenue (a) (22,818) (6,487) - - - (29,305) Effect of movements in exchange rates (55,967) (19,936) (839) (497) (1,463) (78,702) End of year 5,045,112 2,729,635 90,817 154,731 1,120,280 9,140,575 Accumulated depreciation and impairment Beginning of year 2,508,212 1,460,953 80,592 80,674 390,164 4,520,595 Depreciation charge 137,896 175,811 6,490 - - 320,197 Transfers 48,209 (35,243) (2,451) (10,515) - - Disposals (2,393) (4,130) (3,269) (70,159) - (79,951) Impairment charges (b)(c) 67,535 25,359 - 55,841 91,046 239,781 Effect of movements in exchange rates (42,210) (11,290) (610) (9) 2,180 (51,939) End of year 2,717,249 1,611,460 80,752 55,832 483,390 4,948,683 Net book value at December 31, 2017 $ 2,327,863 $ 1,118,175 $ 10,065 $ 98,899 $ 636,890 $ 4,191,892 At December 31, 2016 Land Plant Furniture Exploration and and and Under and buildings equipment fixtures construction evaluation Total Cost Beginning of year $ 4,862,160 $ 2,528,488 $ 121,299 $ 512,301 $ 1,147,100 $ 9,171,348 Additions 25,821 29,231 9,355 150,343 2,158 216,908 Transfers 168,784 126,871 3,410 (305,944) 6,879 - Change in reclamation provision (23,124) - - - - (23,124) Disposals (27,311) (34,611) (38,233) (15,490) - (115,645) Effect of movements in exchange rates (26,841) (9,436) (663) (870) (35,496) (73,306) End of year 4,979,489 2,640,543 95,168 340,340 1,120,641 9,176,181 Accumulated depreciation and impairment Beginning of year 2,226,202 1,353,308 110,444 88,681 164,553 3,943,188 Depreciation charge 196,564 129,892 6,957 - 198 333,611 Transfers 27,101 (26,770) (331) - - - Disposals (21,736) (19,794) (37,981) (10,603) - (90,114) Impairment charge (d)(e) 97,152 28,677 2,011 2,596 231,553 361,989 Effect of movements in exchange rates (17,071) (4,360) (508) - (6,140) (28,079) End of year 2,508,212 1,460,953 80,592 80,674 390,164 4,520,595 Net book value at December 31, 2016 $ 2,471,277 $ 1,179,590 $ 14,576 $ 259,666 $ 730,477 $ 4,655,586 (a) During 2017, revenues of $ 29,305,000 from the sales of inventories before the commence ment of commercial production of JV Inkai Block 3 are recorded as a reduction of the respective mining assets. (b) In the fourth quarter of 2017, all remaining proven and probable reserves of our US operations were reclassified to resources, indicating th at the mineable remaining pounds of U 3 O 8 no longer have demonstrated economic viability, but have reasonable prospects for economic extraction. In accordance with the provisions of IAS 36, Impairment of Assets , Cameco considered this to be an indicator tha t the assets of the two cash generating units in the US could potentially be impaired and accordingly, we were required to estimate the recoverable amount of these assets. An impairment charge of $ 184,448,000 ($ 144,450,000 (USD)) was recognized as part of the uranium segment. The amount of the charge was determined as the excess of the carrying value over the recoverable amount which was based on a fair value less costs to sell model and categorized as a non-recurring level 3 fair value measurement. The rec overable amount was determined to be $ 133,228,000 ($ 106,200,000 (USD)) based on the fair value of resources in place using comparable market metrics. (c) Also in the fourth quarter of 2017, Cameco announced the planned temporary suspension of production at the McArthur River/Key Lake operation. Due to this announcement, the Key Lake calciner project, which is part of the uranium segment and was initially undertaken to allow for an increase in annual production, was re-evaluated. As a result, the Company wro te off $ 55,333,000 of assets under construction on this project. (d) In the fourth quarter of 2016, Cameco recognized a $ 237,621 ,000 impairment charge rela ting to Kintyre, its uranium exploration project in Australia. Due to the w eakening of the uranium m arket and the budget decision not to commit further expenditures to the project , the Company concluded it was appropriate to recognize an impairment charge. The charge was for the full carrying value of the CGU. (e) In the second quarter of 2016, producti on was suspended at our Rabbit Lake operation in northern Saskatchewan. In accordance with the provisions of IAS 36, Impairment of Assets , Cameco considered this to be an indicator that the assets of the cash generating unit could potentially be impaired a nd accordingly, we were required to estimate the recoverable amount of these assets . An impairment charge of $ 124,368,000 was recognized as part of the uranium segment. The charge was for the full carrying value of this cash generating unit. The recoverabl e amount of the mine and mill was based on a fair value less costs to sell model, which incorporated the future cash flows, including care and maintenance costs, expected to be derived from the operation. It was categorized as a non-recurring level 3 fair value measurement. The discount rate used in the fair value less costs to sell calculation was 8 % and was determined based on a market participant’s incremental borrowing cost, adjusted for the marginal return that the participant would expect to use on an investment in the mine and mill. Other key assumptions included uranium price forecasts and operating and capital cost forecasts. Uranium prices applied in the calculation were based on approved internal price forecasts, which reflect management’s expecta tion of prices that a market participant would use. Operating and capital cost forecasts were determined based on management’s internal cost estimate s .</t>
  </si>
  <si>
    <t>Goodwill and intangible assets (Tables)</t>
  </si>
  <si>
    <t>Reconciliation of carrying amount of goodwill and intangibles</t>
  </si>
  <si>
    <t>At December 31, 2017 Intellectual Goodwill Contracts property Patents Total Cost Beginning of year $ 118,664 $ 117,533 $ 118,819 $ 11,737 $ 366,753 Effect of movements in exchange rates (7,265) (7,721) - (771) (15,757) End of year 111,399 109,812 118,819 10,966 350,996 Accumulated amortization Beginning of year - 110,284 49,589 3,570 163,443 Amortization charge - 2,002 4,091 630 6,723 Impairment charge 111,399 - - 7,150 118,549 Effect of movements in exchange rates - (7,347) - (384) (7,731) End of year 111,399 104,939 53,680 10,966 280,984 Net book value at December 31, 2017 $ - $ 4,873 $ 65,139 $ - $ 70,012 At December 31, 2016 Intellectual Goodwill Contracts property Patents Total Cost Beginning of year $ 122,314 $ 121,148 $ 118,819 $ 12,098 $ 374,379 Effect of movements in exchange rates (3,650) (3,615) - (361) (7,626) End of year 118,664 117,533 118,819 11,737 366,753 Accumulated amortization Beginning of year - 108,809 45,430 3,010 157,249 Amortization charge - 4,613 4,159 642 9,414 Effect of movements in exchange rates - (3,138) - (82) (3,220) End of year - 110,284 49,589 3,570 163,443 Net book value at December 31, 2016 $ 118,664 $ 7,249 $ 69,230 $ 8,167 $ 203,310</t>
  </si>
  <si>
    <t>Long-term receivables, investments and other (Tables)</t>
  </si>
  <si>
    <t>Accounts payable and accrued liabilities (Tables)</t>
  </si>
  <si>
    <t>Schedule of payable and accrued liabilities</t>
  </si>
  <si>
    <t>2017 2016 Trade payables $ 177,040 $ 213,481 Non-trade payables 75,784 85,632 Payables due to related parties 5,581 13,787 Total $ 258,405 $ 312,900</t>
  </si>
  <si>
    <t>Long-term debt (Tables)</t>
  </si>
  <si>
    <t>Long-term debt table</t>
  </si>
  <si>
    <t>2017 2016 Unsecured debentures Series D - 5.67% debentures due September 2, 2019 [note 24] $ 499,020 $ 498,472 Series E - 3.75% debentures due November 14, 2022 398,604 398,346 Series F - 5.09% debentures due November 14, 2042 99,271 99,256 Series G - 4.19% debentures due June 24, 2024 497,576 497,253 Total $ 1,494,471 $ 1,493,327 The table below represents currently scheduled maturities of long-term debt: 2018 2019 2020 2021 2022 Thereafter Total $ - 499,020 - - 398,604 596,847 $ 1,494,471</t>
  </si>
  <si>
    <t>Other liabilities (Tables)</t>
  </si>
  <si>
    <t>2017 2016 Deferred sales $ 29,148 $ 29,423 Derivatives [note 24] 23,414 58,885 Accrued pension and post-retirement benefit liability [note 23] 74,804 69,699 Other 53,107 25,725 180,473 183,732 Less current portion (54,370) (60,744) Net $ 126,103 $ 122,988</t>
  </si>
  <si>
    <t>Provisions (Tables)</t>
  </si>
  <si>
    <t>Roll Forward of provisions for reclamation and waste disposal</t>
  </si>
  <si>
    <t>Reclamation Waste disposal Total Beginning of year $ 899,261 $ 9,521 $ 908,782 Changes in estimates and discount rates Capitalized in property, plant and equipment [note 8] 17,541 - 17,541 Recognized in earnings 43 (546) (503) Provisions used during the period (13,343) (989) (14,332) Unwinding of discount [note 17] 21,866 154 22,020 Effect of movements in exchange rates (19,968) - (19,968) End of period $ 905,400 $ 8,140 $ 913,540 Current $ 36,617 $ 1,890 $ 38,507 Non-current 868,783 6,250 875,033 $ 905,400 $ 8,140 $ 913,540</t>
  </si>
  <si>
    <t>Reclamation provisions</t>
  </si>
  <si>
    <t>2017 2016 Uranium $ 669,835 $ 645,219 Fuel services 235,565 254,042 Total $ 905,400 $ 899,261</t>
  </si>
  <si>
    <t>Share capital (Tables)</t>
  </si>
  <si>
    <t>Common shares issued</t>
  </si>
  <si>
    <t>Employee benefit expense (Tables)</t>
  </si>
  <si>
    <t>Employee benefit expenses</t>
  </si>
  <si>
    <t>2017 2016 Wages and salaries $ 331,521 $ 379,620 Statutory and company benefits 60,334 66,402 Expenses related to defined benefit plans [note 23] 5,208 5,128 Expenses related to defined contribution plans [note 23] 15,929 17,716 Equity-settled share-based compensation [note 22] 18,433 19,305 Cash-settled share-based compensation [note 22] 134 (822) Total $ 431,559 $ 487,349</t>
  </si>
  <si>
    <t>Finance costs  (Tables)</t>
  </si>
  <si>
    <t>Schedule of finance costs</t>
  </si>
  <si>
    <t>2017 2016 Interest on long-term debt $ 73,211 $ 73,434 Unwinding of discount on provisions [note 14] 22,020 20,733 Other charges 15,377 16,860 Interest on short-term debt - 879 Total $ 110,608 $ 111,906</t>
  </si>
  <si>
    <t>Other income (expense) (Tables)</t>
  </si>
  <si>
    <t>Other income (expense) table</t>
  </si>
  <si>
    <t>2017 2016 Foreign exchange losses $ (23,168) $ (5,935) Contract settlements - 59,027 Gain on change in investment accounting - 7,032 Write-off of long-term receivables (5,926) - Other (1,316) 547 Total $ (30,410) $ 60,671</t>
  </si>
  <si>
    <t>Income taxes (Tables)</t>
  </si>
  <si>
    <t>Schedule of Deferred tax assets and liabilities</t>
  </si>
  <si>
    <t>Recognized in earnings As at December 31 2017 2016 2017 2016 Assets Property, plant and equipment $ (4,325) $ 118,853 $ 115,193 $ 118,853 Provision for reclamation (16,760) (11,001) 227,785 244,012 Inventories 1,027 - 1,027 - Foreign exploration and development 16 (43) 5,295 5,279 Income tax losses (gains) 57,203 (22,093) 459,885 402,550 Defined benefit plan actuarial losses - - 7,845 5,691 Long-term investments and other (27,166) (25,589) 31,674 56,093 Deferred tax assets 9,995 60,127 848,704 832,478 Liabilities Property, plant and equipment - (68,385) - - Inventories (12,430) (10,144) - 12,430 Deferred tax liabilities (12,430) (78,529) - 12,430 Net deferred tax asset $ 22,425 $ 138,656 $ 848,704 $ 820,048 Deferred tax allocated as 2017 2016 Deferred tax assets $ 861,171 $ 835,985 Deferred tax liabilities (12,467) (15,937) Net deferred tax asset $ 848,704 $ 820,048 2017 2016 Net deferred tax asset at beginning of year $ 820,048 $ 678,495 Recovery for the year in net earnings 22,425 138,656 Recovery for the year in other comprehensive income 1,490 435 Effect of movements in exchange rates 4,741 2,462 End of year $ 848,704 $ 820,048 2017 2016 Income tax losses $ 259,770 $ 284,338 Property, plant and equipment 2,076 3,789 Provision for reclamation 71,463 40,749 Long-term investments and other 68,544 107,096 Total $ 401,853 $ 435,972</t>
  </si>
  <si>
    <t>Schedule of Tax rate reconciliation</t>
  </si>
  <si>
    <t>2017 2016 Loss before income taxes and non-controlling interest $ (207,237) $ (154,234) Combined federal and provincial tax rate 26.7% 26.9% Computed income tax recovery (55,332) (41,489) Increase (decrease) in taxes resulting from: Difference between Canadian rates and rates applicable to subsidiaries in other countries (51,526) (175,092) Change in unrecognized deferred tax assets 70,353 106,766 Other taxes - (2,278) Share-based compensation plans 1,349 1,221 Change in tax provision related to transfer pricing 3,000 8,000 Non-deductible (non-taxable) capital amounts 3,034 - Change in legislation (12,199) - Non-deductible goodwill impairment 35,520 - Other permanent differences 3,282 8,517 Income tax recovery $ (2,519) $ (94,355)</t>
  </si>
  <si>
    <t>Schedule of Earnings and income taxes by jurisdiction</t>
  </si>
  <si>
    <t>2017 2016 Earnings (loss) before income taxes Canada $ (53,521) $ (463,946) Foreign (153,716) 309,712 $ (207,237) $ (154,234) Current income taxes Canada $ 5,221 $ 3,454 Foreign 14,685 40,847 $ 19,906 $ 44,301 Deferred income tax recovery Canada $ (18,272) $ (120,519) Foreign (4,153) (18,137) $ (22,425) $ (138,656) Income tax recovery $ (2,519) $ (94,355)</t>
  </si>
  <si>
    <t>Schedule of Income tax losses</t>
  </si>
  <si>
    <t>Date of expiry Canada US Other Total 2030 $ 47 $ - $ - $ 47 2031 - 20,147 - 20,147 2032 171,687 21,698 - 193,385 2033 284,592 36,989 - 321,581 2034 302,121 20,404 - 322,525 2035 334,769 14,198 - 348,967 2036 168,218 43,150 - 211,368 2037 18 53,724 - 53,742 2038 - - - - 2039 - - - - 2040 - - - - No expiry - - 1,137,308 1,137,308 $ 1,261,452 $ 210,310 $ 1,137,308 $ 2,609,070</t>
  </si>
  <si>
    <t>Per share amounts (Tables)</t>
  </si>
  <si>
    <t>Schedule of Earnings Per Share computation per common share</t>
  </si>
  <si>
    <t>2017 2016 Basic loss per share computation Net loss attributable to equity holders $ (204,942) $ (61,611) Weighted average common shares outstanding 395,793 395,793 Basic loss per common share $ (0.52) $ (0.16) Diluted loss per share computation Net loss attributable to equity holders $ (204,942) $ (61,611) Weighted average common shares outstanding 395,793 395,793 Dilutive effect of stock options - - Weighted average common shares outstanding, assuming dilution 395,793 395,793 Diluted loss per common share $ (0.52) $ (0.16)</t>
  </si>
  <si>
    <t>Statements of cash flows (Tables)</t>
  </si>
  <si>
    <t>Statements of detailed information of cash flow</t>
  </si>
  <si>
    <t>2017 2016 Changes in non-cash working capital: Accounts receivable $ (174,613) $ 1,529 Inventories 299,980 (73,833) Supplies and prepaid expenses 15,436 10,867 Accounts payable and accrued liabilities (64,689) (17,989) Reclamation payments (14,334) (13,507) Amortization of purchase price allocation (2,996) 27,848 Other 28,273 (4,049) Other operating items $ 87,057 $ (69,134)</t>
  </si>
  <si>
    <t>Reconciliation of liabilities arising from financing activities</t>
  </si>
  <si>
    <t>Long-term Interest Dividends Share debt payable payable capital Total Balance at January 1, 2017 $ 1,493,327 $ 12,401 $ 39,579 $ 1,862,646 $ 3,407,953 Changes from financing cash flows: Dividends paid - - (158,297) - (158,297) Interest paid - (69,498) - - (69,498) Shares issued, stock option plan - - - 4 4 Total cash changes - (69,498) (158,297) 4 (227,791) Non-cash changes: Amorization of issue costs 1,144 - - - 1,144 Dividends declared - - 158,297 - 158,297 Interest expense - 72,067 - - 72,067 Shares issued, stock option plan - - - 2 2 Total non-cash changes 1,144 72,067 158,297 2 231,510 Balance at December 31, 2017 $ 1,494,471 $ 14,970 $ 39,579 $ 1,862,652 $ 3,411,672</t>
  </si>
  <si>
    <t>Share-based compensation plans (Tables)</t>
  </si>
  <si>
    <t>Schedule of number of stock options and weighted avearge exercisable price</t>
  </si>
  <si>
    <t>(Number of options) 2017 2016 Beginning of year 8,020,311 8,503,238 Options granted 1,373,040 1,273,340 Options forfeited (564,423) (1,156,737) Options expired (504,052) (599,530) Options exercised [note 15] (210) - End of year 8,324,666 8,020,311 Exercisable 5,809,077 5,929,550 Weighted average exercise prices were as follows: 2017 2016 Beginning of year $23.61 $26.04 Options granted 14.70 16.38 Options forfeited 26.49 25.70 Options expired 19.50 38.81 Options exercised 19.37 - End of year $22.19 $23.61 Exercisable $24.95 $25.46</t>
  </si>
  <si>
    <t>Total options outstanding and exercisable</t>
  </si>
  <si>
    <t>Total options outstanding and exercisable at December 31, 2017 were as follows: Options outstanding Options exercisable Option price per share Number Weighted average remaining life Weighted average exercisable price Number Weighted average exercisable price $14.70 - 20.22 3,527,303 5.7 $16.46 1,011,714 $18.08 $20.23 - 39.53 4,797,363 2.2 $26.41 4,797,363 $26.41 8,324,666 5,809,077 The foregoing options have expiry dates ranging from February 28, 2018 to February 28, 2025.</t>
  </si>
  <si>
    <t>Compensation expense under equity settled plans</t>
  </si>
  <si>
    <t>2017 2016 Stock option plan $ 4,941 $ 4,588 Performance share unit plan 6,186 5,572 Restricted share unit plan 2,833 3,941 Employee share ownership plan 4,473 5,204 End of year $ 18,433 $ 19,305</t>
  </si>
  <si>
    <t>Expenses (recoveries) cash-settled plans</t>
  </si>
  <si>
    <t>2017 2016 Deferred share unit plan $ (42) $ (739) Phantom stock option plan 176 (83) $ 134 $ (822)</t>
  </si>
  <si>
    <t>Equity-settled plan [Member]</t>
  </si>
  <si>
    <t>Disclosure of terms and conditions of share-based payment arrangement [line items]</t>
  </si>
  <si>
    <t>Inputs measurement fair value of sharebased plans</t>
  </si>
  <si>
    <t>Stock option plan PSU RSU Number of options granted 1,373,040 470,120 279,892 Average strike price $14.70 - $14.71 Expected dividend $0.40 - - Expected volatility 34% 36% - Risk-free interest rate 1.1% 0.9% - Expected life of option 4.7 years 3 years - Expected forfeitures 7% 9% 13% Weighted average grant date fair values $3.34 $14.72 $14.71</t>
  </si>
  <si>
    <t>Phantom Stock Option Plan [member]</t>
  </si>
  <si>
    <t>Grant date Reporting date March 1, 2017 December 31, 2017 Number of units 127,595 391,714 Average strike price $14.70 $22.13 Expected dividend $0.40 $0.08 Expected volatility 33% 38% Risk-free interest rate 1.1% 1.7% Expected life of option 4.5 years 3.3 years Expected forfeitures 7% 7% Weighted average measurement date fair values $3.28 $1.35</t>
  </si>
  <si>
    <t>Pension and other post-retirement benefits (Tables)</t>
  </si>
  <si>
    <t>Information related to defined benefit plan</t>
  </si>
  <si>
    <t>Pension benefit plans Other benefit plans 2017 2016 2017 2016 Fair value of plan assets, beginning of year $ 8,652 $ 10,632 $ - $ - Interest income on plan assets 320 403 - - Return on assets excluding interest income (2) (127) - - Benefits paid (907) (2,254) - - Administrative costs paid (2) (2) - - Fair value of plan assets, end of year $ 8,061 $ 8,652 $ - $ - Defined benefit obligation, beginning of year $ 54,930 $ 52,996 $ 23,421 $ 21,771 Current service cost 1,544 1,634 1,227 1,153 Interest cost 1,810 1,842 945 900 Actuarial loss arising from: - financial assumptions 3,840 677 2,076 373 - experience adjustment 2,403 1,605 50 161 Benefits paid (9,095) (2,970) (826) (937) Foreign exchange 540 (854) - - Defined benefit obligation, end of year $ 55,972 $ 54,930 $ 26,893 $ 23,421 Defined benefit liability [note 13] $ (47,911) $ (46,278) $ (26,893) $ (23,421)</t>
  </si>
  <si>
    <t>Percentages of the total fair value of assets pension plan</t>
  </si>
  <si>
    <t xml:space="preserve"> Pension benefit plans 2017 2016 Asset category (a) Canadian equity securities 8% 8% Global equity securities 16% 15% Canadian fixed income 27% 26% Other (b) 49% 51% Total 100% 100% (a) The defined benefit plan assets contain no material amounts of related p arty assets at December 31, 2017 and 2016 respectively. (b) Relates to the value of the refundable tax account held by the Canada Revenue Agency. The refundable total is approximately equal to half of the sum of the realized investment income plus employer contributions less half of the benefits paid by the plan .</t>
  </si>
  <si>
    <t>Components of net pension and other benefit expense</t>
  </si>
  <si>
    <t>The following represents the components of net pension and other benefit expense included primarily as part of administration: Pension benefit plans Other benefit plans 2017 2016 2017 2016 Current service cost $ 1,544 $ 1,634 $ 1,227 $ 1,153 Net interest cost 1,490 1,439 945 900 Administration cost 2 2 - - Defined benefit expense [note 16] 3,036 3,075 2,172 2,053 Defined contribution pension expense [note 16] 15,929 17,716 - - Net pension and other benefit expense $ 18,965 $ 20,791 $ 2,172 $ 2,053</t>
  </si>
  <si>
    <t>Amount of actuarial losses (gains) recognized in other comprehensive income</t>
  </si>
  <si>
    <t>The total amount of actuarial losses recognized in other comprehensive income is: Pension benefit plans Other benefit plans 2017 2016 2017 2016 Actuarial loss $ 6,243 $ 2,282 $ 2,126 $ 534 Return on plan assets excluding interest income 2 127 - - $ 6,245 $ 2,409 $ 2,126 $ 534</t>
  </si>
  <si>
    <t>Defined benefit obligation and net pension and other benefit expense [Member]</t>
  </si>
  <si>
    <t>Disclosure of sensitivity analysis for actuarial assumptions [line items]</t>
  </si>
  <si>
    <t>Assumptions to determine defined benefit obligations and expense</t>
  </si>
  <si>
    <t>The assumptions used to determine the Company’s defined benefit obligation and net pension and other benefit expense were as follows at December 31 (expressed as weighted averages): Pension benefit plans Other benefit plans 2017 2016 2017 2016 Discount rate - obligation 3.4% 3.9% 3.4% 3.9% Discount rate - expense 3.9% 3.9% 3.9% 4.0% Rate of compensation increase 3.0% 3.0% - - Initial health care cost trend rate - - 7.0% 7.0% Cost trend rate declines to - - 5.0% 5.0% Year the rate reaches its final level - - 2021 2021 Dental care cost trend rate - - 5.0% 5.0%</t>
  </si>
  <si>
    <t>1% Change in assumptions [member] | Defined benefit obligation and net pension and other benefit expense [Member]</t>
  </si>
  <si>
    <t>A 1% change at the reporting date to one of the relevant actuarial assumptions, holding other assumptions constant, would have affected the defined benefit obligation by the following: Pension benefit plans Other benefit plans Increase Decrease Increase Decrease Discount rate $ (7,103) $ 9,296 $ (3,693) $ 4,689 Rate of compensation increase 2,841 (2,598) n/a n/a A 1% change in any of the other assumptions would not have a significant impact on the defined benefit obligation.</t>
  </si>
  <si>
    <t>Financial instruments and related risk management (Tables)</t>
  </si>
  <si>
    <t>Pre-tax exposure to foreign currency exchange risk</t>
  </si>
  <si>
    <t>Carrying value Currency (Cdn) Gain (loss) Cash and cash equivalents EUR $ 23,495 $ 1,175 Cash and cash equivalents USD 149,655 7,483 Accounts receivable USD 333,240 16,662 Accounts receivable KZT 42,032 2,212 Long-term receivables, investments and other USD 58,820 2,941 Accounts payable and accrued liabilities USD (88,281) (4,414) Net foreign currency derivatives USD 34,360 (59,965)</t>
  </si>
  <si>
    <t>Interest rate risk on variable rate financial instruments</t>
  </si>
  <si>
    <t>Gain (loss) Interest rate contracts $ (3,009) Advances receivable from Inkai 611</t>
  </si>
  <si>
    <t>Counterparty credit risk, as represented by the carrying amount of the financial assets</t>
  </si>
  <si>
    <t>The maximum exposure to credit risk, as represented by the carrying amount of the financial assets, at December 31 was: 2017 2016 Cash and cash equivalents $ 591,620 $ 320,278 Accounts receivable [note 6] 393,213 238,514 Advances receivable from Inkai [note 29] 58,820 90,095 Derivative assets [note 10] 40,804 10,612 Other - 4,966</t>
  </si>
  <si>
    <t>Liquidity risk, company's available debt facilities</t>
  </si>
  <si>
    <t>The table below outlines the Company’s available debt facilities at December 31, 2017: Outstanding and Total amount committed Amount available Unsecured revolving credit facility $ 1,250,000 $ - $ 1,250,000 Letter of credit facilities 1,667,932 1,474,155 193,777</t>
  </si>
  <si>
    <t>Maturity analysis of financial liabilities</t>
  </si>
  <si>
    <t>The tables below present a maturity analysis of Cameco’s financial liabilities, including principal and interest, based on the expected cash flows from the reporting date to the contractual maturity date: Due in Carrying Contractual less than Due in 1-3 Due in 3-5 Due after 5 amount cash flows 1 year years years years Accounts payable and accrued liabilities $ 258,405 $ 258,405 $ 258,405 $ - $ - $ - Dividends payable 39,579 39,579 39,579 - - - Long-term debt 1,494,471 1,500,000 - 500,000 400,000 600,000 Foreign currency contracts 5,624 5,624 1,747 3,877 - - Other derivative liabilities 17,790 17,790 9,502 8,288 - - Total contractual repayments $ 1,815,869 $ 1,821,398 $ 309,233 $ 512,165 $ 400,000 $ 600,000 Due in less than Due in 1-3 Due in 3-5 Due after 5 Total 1 year years years years Total interest payments on long-term debt $ 405,600 $ 69,390 $ 110,430 $ 82,080 $ 143,700</t>
  </si>
  <si>
    <t>Carrying amounts and accounting classifications</t>
  </si>
  <si>
    <t>At December 31, 2017 Fair value through profit or loss Loans and receivables Available for sale Other financial liabilities Total Financial assets Cash and cash equivalents $ - $ 591,620 $ - $ - $ 591,620 Accounts receivable [note 6] - 396,824 - - 396,824 Derivative assets [note 10] Foreign currency contracts 39,984 - - - 39,984 Interest rate contracts 820 - - - 820 Investments in equity securities [note 10] - - 21,417 - 21,417 Advances receivable from Inkai [note 29] - 58,820 - - 58,820 $ 40,804 $ 1,047,264 $ 21,417 $ - $ 1,109,485 Financial liabilities Accounts payable and accrued liabilities [note 11] $ - $ - $ - $ 258,405 $ 258,405 Dividends payable - - - 39,579 39,579 Derivative liabilities [note 13] Foreign currency contracts 5,624 - - - 5,624 Uranium contracts 16,820 - - - 16,820 Interest rate contracts 970 - - - 970 Long-term debt [note 12] - - - 1,494,471 1,494,471 23,414 - - 1,792,455 1,815,869 Net $ 17,390 $ 1,047,264 $ 21,417 $ (1,792,455) $ (706,384) At December 31, 2016 Fair value through profit or loss Loans and receivables Available for sale Other financial liabilities Total Financial assets Cash and cash equivalents $ - $ 320,278 $ - $ - $ 320,278 Accounts receivable [note 6] - 242,482 - - 242,482 Derivative assets [note 10] Foreign currency contracts 4,065 - - - 4,065 Interest rate contracts 6,547 - - - 6,547 Investments in equity securities [note 10] - - 14,807 - 14,807 Advances receivable from Inkai [note 29] - 90,095 - - 90,095 Other - 4,966 - - 4,966 $ 10,612 $ 657,821 $ 14,807 $ - $ 683,240 Financial liabilities Accounts payable and accrued liabilities [note 11] $ - $ - $ - $ 312,900 $ 312,900 Dividends payable - - - 39,579 39,579 Derivative liabilities [note 13] Foreign currency contracts 29,231 - - - 29,231 Uranium contracts 29,654 - - - 29,654 Long-term debt [note 12] - - - 1,493,327 1,493,327 58,885 - - 1,845,806 1,904,691 Net $ (48,273) $ 657,821 $ 14,807 $ (1,845,806) $ (1,221,451)</t>
  </si>
  <si>
    <t>Fair value measurement, carrying amounts</t>
  </si>
  <si>
    <t>As at December 31, 2017 Fair value Carrying value Level 1 Level 2 Total Derivative assets [note 10] Foreign currency contracts $ 39,984 $ - $ 39,984 $ 39,984 Interest rate contracts 820 - 820 820 Investments in equity securities [note 10] 21,417 21,417 - 21,417 Derivative liabilities [note 13] Foreign currency contracts (5,624) - (5,624) (5,624) Uranium contracts (16,820) - (16,820) (16,820) Interest rate contracts (970) - (970) (970) Long-term debt [note 12] (1,494,471) - (1,652,230) (1,652,230) Net $ (1,455,664) $ 21,417 $ (1,634,840) $ (1,613,423) As at December 31, 2016 Fair value Carrying value Level 1 Level 2 Total Derivative assets [note 10] Foreign currency contracts $ 4,065 $ - $ 4,065 $ 4,065 Interest rate contracts 6,547 - 6,547 6,547 Investments in equity securities [note 10] 14,807 14,807 - 14,807 Derivative liabilities [note 13] Foreign currency contracts (29,231) - (29,231) (29,231) Share purchase options (29,654) - (29,654) (29,654) Long-term debt [note 12] (1,493,327) - (1,721,805) (1,721,805) Net $ (1,526,793) $ 14,807 $ (1,770,078) $ (1,755,271)</t>
  </si>
  <si>
    <t>Fair value of derivative instruments and classification</t>
  </si>
  <si>
    <t>2017 2016 Non-hedge derivatives: Foreign currency contracts $ 34,360 $ (25,166) Interest rate contracts (150) 6,547 Contract derivatives (16,820) (29,654) Net $ 17,390 $ (48,273) Classification: Current portion of long-term receivables, investments and other [note 10] $ 25,948 $ 4,119 Long-term receivables, investments and other [note 10] 14,856 6,493 Current portion of other liabilities [note 13] (11,249) (24,966) Other liabilities [note 13] (12,165) (33,919) Net $ 17,390 $ (48,273)</t>
  </si>
  <si>
    <t>Summary of components of non-hedge derivative gains losses</t>
  </si>
  <si>
    <t>The following table summarizes the different components of the gains (losses) on derivatives included in net earnings: 2017 2016 Non-hedge derivatives: Foreign currency contracts $ 58,983 $ 59,398 Interest rate contracts (4,014) (1,016) Uranium contracts 1,281 (23,975) Net $ 56,250 $ 34,407</t>
  </si>
  <si>
    <t>Capital management (Tables)</t>
  </si>
  <si>
    <t>Summary of Capital Structure</t>
  </si>
  <si>
    <t>The capital structure at December 31 was as follows: 2017 2016 Long-term debt [note 12] $ 1,494,471 $ 1,493,327 Cash and cash equivalents (591,620) (320,278) Net debt 902,851 1,173,049 Non-controlling interest 371 157 Shareholders' equity 4,859,288 5,258,371 Total equity 4,859,659 5,258,528 Total capital $ 5,762,510 $ 6,431,577</t>
  </si>
  <si>
    <t>Segmented information (Tables)</t>
  </si>
  <si>
    <t>Business segments</t>
  </si>
  <si>
    <t>A. Business segments - 2017 For the year ended December 31, 2017 Uranium Fuel services NUKEM Other Total Revenue $ 1,574,068 $ 312,888 $ 321,188 $ (51,292) $ 2,156,852 Expenses Cost of products and services sold 910,685 212,035 321,362 (53,849) 1,390,233 Depreciation and amortization 267,931 37,093 14,193 11,128 330,345 Cost of sales 1,178,616 249,128 335,555 (42,721) 1,720,578 Gross profit (loss) 395,452 63,760 (14,367) (8,571) 436,274 Administration - - 12,439 150,656 163,095 Impairment charges 246,931 - 111,399 - 358,330 Exploration 29,933 - - - 29,933 Research and development - - - 5,660 5,660 Other operating loss 43 - - - 43 Loss on disposal of assets 5,901 247 799 - 6,947 Finance costs - - 1,479 109,129 110,608 Loss (gain) on derivatives - - 1,945 (58,195) (56,250) Finance income - - (23) (5,242) (5,265) Other expense 7,193 - 1,263 21,954 30,410 Earnings (loss) before income taxes 105,451 63,513 (143,668) (232,533) (207,237) Income tax recovery (2,519) Net loss (204,718) Capital expenditures for the year $ 132,073 $ 11,237 $ 23 $ - $ 143,333 For the year ended December 31, 2016 Uranium Fuel services NUKEM Other Total Revenue $ 1,717,896 $ 321,374 $ 391,402 $ 732 $ 2,431,404 Expenses Cost of products and services sold 993,012 223,991 380,695 (1,463) 1,596,235 Depreciation and amortization 281,159 33,951 38,273 18,306 371,689 Cost of sales 1,274,171 257,942 418,968 16,843 1,967,924 Gross profit (loss) 443,725 63,432 (27,566) (16,111) 463,480 Administration - - 20,088 186,564 206,652 Impairment charges 361,989 - - - 361,989 Exploration 42,579 - - - 42,579 Research and development - - - 4,952 4,952 Other operating income (34,075) - - - (34,075) Loss on disposal of assets 22,787 221 160 - 23,168 Finance costs - - 4,056 107,850 111,906 Gain on derivatives - - (6,530) (27,877) (34,407) Finance income - - (396) (3,983) (4,379) Share of earnings from Other expense (income) (56,219) (10,372) 329 5,591 (60,671) Earnings (loss) before income taxes 106,664 73,583 (45,273) (289,208) (154,234) Income tax recovery (94,355) Net loss (59,879) Capital expenditures for the year $ 201,722 $ 13,983 $ 1,203 $ - $ 216,908</t>
  </si>
  <si>
    <t>Geographic segments</t>
  </si>
  <si>
    <t>Revenue is attributed to the geographic location based on the location of the entity providing the services. The Company’s revenue from external customers is as follows: 2017 2016 United States $ 1,692,936 $ 1,902,679 Canada 316,611 347,536 Germany 147,305 181,189 $ 2,156,852 $ 2,431,404 The Company’s non-current assets, excluding deferred tax assets and financial instruments, by geographic location are as follows: 2017 2016 Canada $ 3,417,254 $ 3,665,558 Australia 422,400 420,448 United States 138,455 327,266 Kazakhstan 283,562 318,006 Germany 233 127,618 $ 4,261,904 $ 4,858,896</t>
  </si>
  <si>
    <t>Group entities (Tables)</t>
  </si>
  <si>
    <t>Ownership interest in subsidiaries</t>
  </si>
  <si>
    <t>Principal place Ownership interest of business 2017 2016 Subsidiaries: Cameco Fuel Manufacturing Inc. Canada 100% 100% Cameco Marketing Inc. Canada 100% - Cameco Inc. US 100% 100% Power Resources, Inc. US 100% 100% Crow Butte Resources, Inc. US 100% 100% NUKEM, Inc. US 100% - NUKEM Investments GmbH Germany 100% 100% Cameco Australia Pty. Ltd. Australia 100% 100% Cameco Europe Ltd. Switzerland 100% 100%</t>
  </si>
  <si>
    <t>Joint operations (Tables)</t>
  </si>
  <si>
    <t>Joint operations proportionate interest in net assets table</t>
  </si>
  <si>
    <t>Cameco reflects its proportionate interest in these assets and liabilities as follows: Principal place of business Ownership 2017 2016 Total assets McArthur River Canada 69.81% $ 1,121,509 $ 1,093,254 Key Lake Canada 83.33% 482,879 571,183 Cigar Lake Canada 50.03% 1,531,150 1,591,489 Inkai Kazakhstan 60.00% 230,280 290,122 $ 3,365,818 $ 3,546,048 Total liabilities McArthur River 69.81% $ 38,896 $ 43,189 Key Lake 83.33% 140,214 150,847 Cigar Lake 50.03% 40,687 37,888 Inkai 60.00% 119,998 181,145 $ 339,795 $ 413,069</t>
  </si>
  <si>
    <t>Related parties (Tables)</t>
  </si>
  <si>
    <t>Compensation for key management personnel</t>
  </si>
  <si>
    <t>Compensation for key management personnel was comprised of: 2017 2016 Short-term employee benefits $ 26,569 $ 17,673 Share-based compensation 11,525 10,464 Post-employment benefits 5,914 5,910 Termination benefits 916 608 $ 44,924 $ 34,655 (a) Excludes deferred share units held by directors (see note 22).</t>
  </si>
  <si>
    <t>Accounts Receivable (Details) - CAD ($) $ in Thousands</t>
  </si>
  <si>
    <t>Trade receivables</t>
  </si>
  <si>
    <t>HST/VAT receivables</t>
  </si>
  <si>
    <t>Other receivables</t>
  </si>
  <si>
    <t>Inventories (Details)</t>
  </si>
  <si>
    <t>Dec. 31, 2017CAD ($)</t>
  </si>
  <si>
    <t>Dec. 31, 2016CAD ($)</t>
  </si>
  <si>
    <t>Dec. 31, 2017USD ($)</t>
  </si>
  <si>
    <t>Dec. 31, 2016USD ($)</t>
  </si>
  <si>
    <t>Disclosure Of Operating Segments [Line Items]</t>
  </si>
  <si>
    <t>Total inventory</t>
  </si>
  <si>
    <t>Net write-down</t>
  </si>
  <si>
    <t>Uranium [Member]</t>
  </si>
  <si>
    <t>Concentrate Inventory</t>
  </si>
  <si>
    <t>Broken ore inventory</t>
  </si>
  <si>
    <t>NUKEM [Member]</t>
  </si>
  <si>
    <t>Inventory pledged as security under financing arrangements</t>
  </si>
  <si>
    <t>Fuel Services [Member]</t>
  </si>
  <si>
    <t>Property, plant and equipment (Details)</t>
  </si>
  <si>
    <t>Jun. 30, 2016CAD ($)</t>
  </si>
  <si>
    <t>Disclosure Of Property Plant And Equipment [Line Items]</t>
  </si>
  <si>
    <t>Property, plant and equipment - Beginning of year</t>
  </si>
  <si>
    <t>Property, plant and equipment, End of year</t>
  </si>
  <si>
    <t>Contracutal capital commitments</t>
  </si>
  <si>
    <t>Uranium [Member] | Non-recurring fair value measurement [member] | Level 3 of fair value hierarchy [member] | Rabbit Lake Mill [Member]</t>
  </si>
  <si>
    <t>Fair value less cost to sell discount rate</t>
  </si>
  <si>
    <t>8.00%</t>
  </si>
  <si>
    <t>Uranium [Member] | Non-recurring fair value measurement [member] | Level 3 of fair value hierarchy [member] | US operations [Member]</t>
  </si>
  <si>
    <t>Recoverable amount</t>
  </si>
  <si>
    <t>Cost [member]</t>
  </si>
  <si>
    <t>Additions</t>
  </si>
  <si>
    <t>Transfers</t>
  </si>
  <si>
    <t>Change in reclamation provision</t>
  </si>
  <si>
    <t>Disposals</t>
  </si>
  <si>
    <t>Pre-commerical production revenue</t>
  </si>
  <si>
    <t>Effect of movements in exchange rates</t>
  </si>
  <si>
    <t>Cost [member] | Uranium [Member] | Inkai [Member]</t>
  </si>
  <si>
    <t>Accumulated depreciation and impairment [Member]</t>
  </si>
  <si>
    <t>Depreciation charge</t>
  </si>
  <si>
    <t>[2],[3]</t>
  </si>
  <si>
    <t>[4],[5]</t>
  </si>
  <si>
    <t>Accumulated depreciation and impairment [Member] | Uranium [Member] | Kintyre [Member]</t>
  </si>
  <si>
    <t>Accumulated depreciation and impairment [Member] | Uranium [Member] | Rabbit Lake Mill [Member]</t>
  </si>
  <si>
    <t>Accumulated depreciation and impairment [Member] | Uranium [Member] | US operations [Member]</t>
  </si>
  <si>
    <t>Land and buildgings [Member]</t>
  </si>
  <si>
    <t>Land and buildgings [Member] | Cost [member]</t>
  </si>
  <si>
    <t>Land and buildgings [Member] | Accumulated depreciation and impairment [Member]</t>
  </si>
  <si>
    <t>Plant and equipment [member]</t>
  </si>
  <si>
    <t>Plant and equipment [member] | Cost [member]</t>
  </si>
  <si>
    <t>Plant and equipment [member] | Accumulated depreciation and impairment [Member]</t>
  </si>
  <si>
    <t>Furniture and fixtures [Member]</t>
  </si>
  <si>
    <t>Furniture and fixtures [Member] | Cost [member]</t>
  </si>
  <si>
    <t>Furniture and fixtures [Member] | Accumulated depreciation and impairment [Member]</t>
  </si>
  <si>
    <t>Under constructions [Member]</t>
  </si>
  <si>
    <t>Under constructions [Member] | Cost [member]</t>
  </si>
  <si>
    <t>Under constructions [Member] | Accumulated depreciation and impairment [Member]</t>
  </si>
  <si>
    <t>Under constructions [Member] | Accumulated depreciation and impairment [Member] | Uranium [Member] | McArthur River, Key Lake operations [Member]</t>
  </si>
  <si>
    <t>Exploration and evaluation [Member]</t>
  </si>
  <si>
    <t>Exploration and evaluation [Member] | Cost [member]</t>
  </si>
  <si>
    <t>Exploration and evaluation [Member] | Accumulated depreciation and impairment [Member]</t>
  </si>
  <si>
    <t>(a) During 2017, revenues of $ 29,305,000 from the sales of inventories before the commence ment of commercial production of JV Inkai Block 3 are recorded as a reduction of the respective mining assets.</t>
  </si>
  <si>
    <t>(b) In the fourth quarter of 2017, all remaining proven and probable reserves of our US operations were reclassified to resources, indicating th at the mineable remaining pounds of U
3 O
8
no longer have demonstrated economic viability, but have reasonable prospects for economic extraction. In accordance with the provisions of IAS 36, Impairment of Assets , Cameco considered this to be an indicator tha t the assets of the two cash generating units in the US could potentially be impaired and accordingly, we were required to estimate the recoverable amount of these assets.
An impairment charge of $ 184,448,000 ($ 144,450,000 (USD)) was recognized as part of the uranium segment. The amount of the charge was determined as the excess of the carrying value over the recoverable amount which was based on a fair value less costs to sell model and categorized as a non-recurring level 3 fair value measurement. The rec overable amount was determined to be $ 133,228,000 ($ 106,200,000 (USD)) based on the fair value of resources in place using comparable market metrics.</t>
  </si>
  <si>
    <t>[3]</t>
  </si>
  <si>
    <t>(c) Also in the fourth quarter of 2017, Cameco announced the planned temporary suspension of production at the McArthur River/Key Lake operation. Due to this announcement, the Key Lake calciner project, which is part of the uranium segment and was initially undertaken to allow for an increase in annual production, was re-evaluated. As a result, the Company wro te off $ 55,333,000 of assets under construction on this project.</t>
  </si>
  <si>
    <t>[4]</t>
  </si>
  <si>
    <t>(d) In the fourth quarter of 2016, Cameco recognized a $ 237,621 ,000 impairment charge rela ting to Kintyre, its uranium exploration project in Australia. Due to the w eakening of the uranium m arket and the budget decision not to commit further expenditures to the project , the Company concluded it was appropriate to recognize an impairment charge. The charge was for the full carrying value of the CGU.</t>
  </si>
  <si>
    <t>[5]</t>
  </si>
  <si>
    <t>(e) In the second quarter of 2016, producti on was suspended at our Rabbit Lake operation in northern Saskatchewan. In accordance with the provisions of IAS 36, Impairment of Assets , Cameco considered this to be an indicator that the assets of the cash generating unit could potentially be impaired a nd accordingly, we were required to estimate the recoverable amount of these assets .
An impairment charge of $ 124,368,000 was recognized as part of the uranium segment. The charge was for the full carrying value of this cash generating unit. The recoverabl e amount of the mine and mill was based on a fair value less costs to sell model, which incorporated the future cash flows, including care and maintenance costs, expected to be derived from the operation. It was categorized as a non-recurring level 3 fair value measurement.
The discount rate used in the fair value less costs to sell calculation was 8 % and was determined based on a market participant’s incremental borrowing cost, adjusted for the marginal return that the participant would expect to use on an investment in the mine and mill. Other key assumptions included uranium price forecasts and operating and capital cost forecasts. Uranium prices applied in the calculation were based on approved internal price forecasts, which reflect management’s expecta tion of prices that a market participant would use. Operating and capital cost forecasts were determined based on management’s internal cost estimate s .</t>
  </si>
  <si>
    <t>Goodwill and intangible assets (Details)</t>
  </si>
  <si>
    <t>Sep. 30, 2017CAD ($)</t>
  </si>
  <si>
    <t>Sep. 30, 2017USD ($)</t>
  </si>
  <si>
    <t>Reconciliation of carrying amount [Line Items]</t>
  </si>
  <si>
    <t>Intangible assets, beginning of year</t>
  </si>
  <si>
    <t>Intangible assets, end of year</t>
  </si>
  <si>
    <t>Accumulated amortization [member]</t>
  </si>
  <si>
    <t>Amortization charge</t>
  </si>
  <si>
    <t>Impairment charge</t>
  </si>
  <si>
    <t>Goodwill [Member]</t>
  </si>
  <si>
    <t>Goodwill [Member] | Cost [member]</t>
  </si>
  <si>
    <t>Goodwill [Member] | Accumulated amortization [member]</t>
  </si>
  <si>
    <t>Goodwill [Member] | Accumulated amortization [member] | Nukem [Member]</t>
  </si>
  <si>
    <t>Contracts [member]</t>
  </si>
  <si>
    <t>Contracts [member] | Cost [member]</t>
  </si>
  <si>
    <t>Contracts [member] | Accumulated amortization [member]</t>
  </si>
  <si>
    <t>Contracts [member] | Accumulated amortization [member] | Nukem [Member] | 2018 [Member]</t>
  </si>
  <si>
    <t>Intellectual Property [member]</t>
  </si>
  <si>
    <t>Intellectual Property [member] | Cost [member]</t>
  </si>
  <si>
    <t>Intellectual Property [member] | Accumulated amortization [member]</t>
  </si>
  <si>
    <t>Patents [member]</t>
  </si>
  <si>
    <t>Patents [member] | Cost [member]</t>
  </si>
  <si>
    <t>Patents [member] | Accumulated amortization [member]</t>
  </si>
  <si>
    <t>Patents [member] | Accumulated amortization [member] | UFP Investments LLC [Member]</t>
  </si>
  <si>
    <t>Long-term receivables, investments and other (Details) - CAD ($) $ in Thousands</t>
  </si>
  <si>
    <t>Investments in equity securities</t>
  </si>
  <si>
    <t>Derivatives</t>
  </si>
  <si>
    <t>Advances receivable from JV Inkai LLP</t>
  </si>
  <si>
    <t>Investment tax credits</t>
  </si>
  <si>
    <t>Amounts receivable related to tax dispute</t>
  </si>
  <si>
    <t>Total (current and non current portion)</t>
  </si>
  <si>
    <t>Less current portion</t>
  </si>
  <si>
    <t>Net</t>
  </si>
  <si>
    <t>Accounts payable and accrued liabilities (Details) - CAD ($) $ in Thousands</t>
  </si>
  <si>
    <t>Trade payables</t>
  </si>
  <si>
    <t>Non-trade payables</t>
  </si>
  <si>
    <t>Payables due to related parties</t>
  </si>
  <si>
    <t>Long term debt - Schedules (Details) - CAD ($) $ in Thousands</t>
  </si>
  <si>
    <t>Disclosure of detailed information about borrowings [line items]</t>
  </si>
  <si>
    <t>Unsecured debentures</t>
  </si>
  <si>
    <t>2018 [Member]</t>
  </si>
  <si>
    <t>2019 [Member]</t>
  </si>
  <si>
    <t>2020 [Member]</t>
  </si>
  <si>
    <t>2021 [Member]</t>
  </si>
  <si>
    <t>2022 [Member]</t>
  </si>
  <si>
    <t>Thereafter [Member]</t>
  </si>
  <si>
    <t>Series D [Member]</t>
  </si>
  <si>
    <t>Stated interest rates on debentures</t>
  </si>
  <si>
    <t>5.67%</t>
  </si>
  <si>
    <t>Maturity date of borrowings</t>
  </si>
  <si>
    <t>September 2, 2019</t>
  </si>
  <si>
    <t>Series E [Member]</t>
  </si>
  <si>
    <t>3.75%</t>
  </si>
  <si>
    <t>November 14, 2022</t>
  </si>
  <si>
    <t>Series F [Member]</t>
  </si>
  <si>
    <t>5.09%</t>
  </si>
  <si>
    <t>November 14, 2042</t>
  </si>
  <si>
    <t>Series G [Member]</t>
  </si>
  <si>
    <t>4.19%</t>
  </si>
  <si>
    <t>June 24, 2024</t>
  </si>
  <si>
    <t>Long term debt - Schedules (Narrative) (Details)</t>
  </si>
  <si>
    <t>Revolving Credit Facilities [Abstract]</t>
  </si>
  <si>
    <t>Gross Unsecured Revolving Credit Facility Available</t>
  </si>
  <si>
    <t>Maximum Letters of credit under the facility</t>
  </si>
  <si>
    <t>Increase in revolving credit facility with minimum Increments</t>
  </si>
  <si>
    <t>Maximum unsecured revolving credit facility</t>
  </si>
  <si>
    <t>Unsecured loans received</t>
  </si>
  <si>
    <t>Outstanding letters of credit facility</t>
  </si>
  <si>
    <t>Gross Letters Of Credit Committments</t>
  </si>
  <si>
    <t>Debt to tangible net worth ratio</t>
  </si>
  <si>
    <t>Other liabilities (Details) - CAD ($) $ in Thousands</t>
  </si>
  <si>
    <t>Deferred sales</t>
  </si>
  <si>
    <t>Accrued pension and post-retirement benefit liability</t>
  </si>
  <si>
    <t>Other</t>
  </si>
  <si>
    <t>Total other liabilities</t>
  </si>
  <si>
    <t>Other liabilities (Narrative) (Details)</t>
  </si>
  <si>
    <t>Performance obligations</t>
  </si>
  <si>
    <t>Provisions (Details) - CAD ($)</t>
  </si>
  <si>
    <t>Provisions [Line Items]</t>
  </si>
  <si>
    <t>Beginning of year</t>
  </si>
  <si>
    <t>Changes in estimates and discont rates [Abstract]</t>
  </si>
  <si>
    <t>Capitalized in property, plant and equipment</t>
  </si>
  <si>
    <t>Recognized in earnings</t>
  </si>
  <si>
    <t>Provisions used during the period</t>
  </si>
  <si>
    <t>Unwinding of discount</t>
  </si>
  <si>
    <t>End of period</t>
  </si>
  <si>
    <t>Current</t>
  </si>
  <si>
    <t>Non-current</t>
  </si>
  <si>
    <t>Reclamation [Member]</t>
  </si>
  <si>
    <t>Estimated total future decommissioning and reclamation costs</t>
  </si>
  <si>
    <t>Description of period, majority of expenditures will occur</t>
  </si>
  <si>
    <t>Reclamation [Member] | Uranium [Member]</t>
  </si>
  <si>
    <t>Reclamation [Member] | Fuel Services [Member]</t>
  </si>
  <si>
    <t>Waste Disposal [Member]</t>
  </si>
  <si>
    <t>Share Capital (Details) - $ / shares</t>
  </si>
  <si>
    <t>Number of issued shares [Line Items]</t>
  </si>
  <si>
    <t>Stock option plan</t>
  </si>
  <si>
    <t>End of year</t>
  </si>
  <si>
    <t>Common shares [member]</t>
  </si>
  <si>
    <t>Common shares par value</t>
  </si>
  <si>
    <t>no</t>
  </si>
  <si>
    <t>Dividends Paid Ordinary Shares Per Share</t>
  </si>
  <si>
    <t>Class B Shares [Member]</t>
  </si>
  <si>
    <t>Class B share par value</t>
  </si>
  <si>
    <t>Class B share preferences</t>
  </si>
  <si>
    <t>entitles the shareholder to vote separately as a class in respect of any proposal to locate the head office of Cameco to a place not in the province of Saskatchewan</t>
  </si>
  <si>
    <t>Employee benefit expense (Details) - CAD ($) $ in Thousands</t>
  </si>
  <si>
    <t>Wages and salaries</t>
  </si>
  <si>
    <t>Statutory and company benefits</t>
  </si>
  <si>
    <t>Expenses related to defined benefit plans</t>
  </si>
  <si>
    <t>Expenses related to defined contribution plans</t>
  </si>
  <si>
    <t>Equity-settled share-based compensation</t>
  </si>
  <si>
    <t>Cash-settled share-based compensation</t>
  </si>
  <si>
    <t>Finance cost (Details) - CAD ($) $ in Thousands</t>
  </si>
  <si>
    <t>Borrowing costs [abstract]</t>
  </si>
  <si>
    <t>Interest on long-term debt</t>
  </si>
  <si>
    <t>Unwinding of discount on provisions</t>
  </si>
  <si>
    <t>Other charges</t>
  </si>
  <si>
    <t>Interest on short-term debt</t>
  </si>
  <si>
    <t>Borrowing costs capitalised</t>
  </si>
  <si>
    <t>Other income (expense) (Details) - CAD ($) $ in Thousands</t>
  </si>
  <si>
    <t>Foreign exchange gains (losses)</t>
  </si>
  <si>
    <t>Contract settlements</t>
  </si>
  <si>
    <t>Gain on change in investment accounting</t>
  </si>
  <si>
    <t>Write off of long-term receivables</t>
  </si>
  <si>
    <t>Total other income (expense)</t>
  </si>
  <si>
    <t>Income Taxes - Significant components of deferred tax assets and liabilities (Details) - CAD ($) $ in Thousands</t>
  </si>
  <si>
    <t>Dec. 31, 2015</t>
  </si>
  <si>
    <t>Disclosure of temporary difference, unused tax losses and unused tax credits [line items]</t>
  </si>
  <si>
    <t>Net deferred tax asset, recognized in earnings</t>
  </si>
  <si>
    <t>Net deferred tax asset</t>
  </si>
  <si>
    <t>Property, plant and equipment [member]</t>
  </si>
  <si>
    <t>Net deferred tax assets</t>
  </si>
  <si>
    <t>Net deferred tax liabilities</t>
  </si>
  <si>
    <t>Provision for reclamation [member]</t>
  </si>
  <si>
    <t>Inventories [Member]</t>
  </si>
  <si>
    <t>Foreign exploration and development [member]</t>
  </si>
  <si>
    <t>Income tax losses [member]</t>
  </si>
  <si>
    <t>Defined benefit plan actuarial losses [member]</t>
  </si>
  <si>
    <t>Long-term investments and other, deferred tax assets [member]</t>
  </si>
  <si>
    <t>Deferred tax assets [member]</t>
  </si>
  <si>
    <t>Property, plant and equipment [Member]</t>
  </si>
  <si>
    <t>Inventories [member]</t>
  </si>
  <si>
    <t>Deferred tax liabilities [Member]</t>
  </si>
  <si>
    <t>Income Taxes - Movement in net deferred tax assets and liabilities (Details) - CAD ($) $ in Thousands</t>
  </si>
  <si>
    <t>Reconciliation of changes in deferred tax liability (asset) [abstract]</t>
  </si>
  <si>
    <t>Net deferred tax asset, beginning of year</t>
  </si>
  <si>
    <t>Recovery (expense) for the year in net earnings</t>
  </si>
  <si>
    <t>Recovery (expense) for the year in other comprehensive income</t>
  </si>
  <si>
    <t>Net deferred tax asset, end of year</t>
  </si>
  <si>
    <t>Income Taxes - Significant components of unrecognized deferred tax assets(Details) $ in Thousands</t>
  </si>
  <si>
    <t>Unrecognized deferred tax assets</t>
  </si>
  <si>
    <t>Tax credits</t>
  </si>
  <si>
    <t>Range of years when minimum tax credit will be refunded</t>
  </si>
  <si>
    <t>2018 and 2021</t>
  </si>
  <si>
    <t>Property, plant and equipment, deferred tax assets [Member]</t>
  </si>
  <si>
    <t>Income Taxes - Tax rate reconciliation (Details) - CAD ($) $ in Thousands</t>
  </si>
  <si>
    <t>Reconciliation Of Accounting Profit Multiplied By Applicable Tax Rates [Abstract]</t>
  </si>
  <si>
    <t>Loss before income taxes and non-controlling interest</t>
  </si>
  <si>
    <t>Combined federal and provincial tax rate</t>
  </si>
  <si>
    <t>26.70%</t>
  </si>
  <si>
    <t>26.90%</t>
  </si>
  <si>
    <t>Computed income tax recovery</t>
  </si>
  <si>
    <t>Increase Decrease In Taxes Abstract</t>
  </si>
  <si>
    <t>Difference between Canadian rates and rates applicable to subsidiaries in other countries</t>
  </si>
  <si>
    <t>Change in unrecognized deferred tax assets</t>
  </si>
  <si>
    <t>Other taxes</t>
  </si>
  <si>
    <t>Change in tax provision related to transfer pricing</t>
  </si>
  <si>
    <t>Non-deductible (non-taxable) capital amounts</t>
  </si>
  <si>
    <t>Change in legislation</t>
  </si>
  <si>
    <t>Non-deductible goodwill impairment</t>
  </si>
  <si>
    <t>Other permanent differences</t>
  </si>
  <si>
    <t>Income Taxes - Earnings and income taxes by jurisdiction (Details) - CAD ($) $ in Thousands</t>
  </si>
  <si>
    <t>Disclosure of geographical areas [line items]</t>
  </si>
  <si>
    <t>Earnings (loss) before income taxes</t>
  </si>
  <si>
    <t>Current income taxes</t>
  </si>
  <si>
    <t>Deferred income taxes (recovery)</t>
  </si>
  <si>
    <t>Canada [member]</t>
  </si>
  <si>
    <t>Foreign [member]</t>
  </si>
  <si>
    <t>Income Taxes - Income tax losses carried forward (Details) - CAD ($)</t>
  </si>
  <si>
    <t>Unused tax loss carry forward</t>
  </si>
  <si>
    <t>United States [member]</t>
  </si>
  <si>
    <t>Other [member]</t>
  </si>
  <si>
    <t>Unused tax expiry 2030 [Member]</t>
  </si>
  <si>
    <t>Unused tax expiry 2030 [Member] | Canada [member]</t>
  </si>
  <si>
    <t>Unused tax expiry 2030 [Member] | United States [member]</t>
  </si>
  <si>
    <t>Unused tax expiry 2030 [Member] | Other [member]</t>
  </si>
  <si>
    <t>Unused tax expiry 2031 [Member]</t>
  </si>
  <si>
    <t>Unused tax expiry 2031 [Member] | Canada [member]</t>
  </si>
  <si>
    <t>Unused tax expiry 2031 [Member] | United States [member]</t>
  </si>
  <si>
    <t>Unused tax expiry 2031 [Member] | Other [member]</t>
  </si>
  <si>
    <t>Unused tax expiry 2032 [Member]</t>
  </si>
  <si>
    <t>Unused tax expiry 2032 [Member] | Canada [member]</t>
  </si>
  <si>
    <t>Unused tax expiry 2032 [Member] | United States [member]</t>
  </si>
  <si>
    <t>Unused tax expiry 2032 [Member] | Other [member]</t>
  </si>
  <si>
    <t>Unused tax expiry 2033 [Member]</t>
  </si>
  <si>
    <t>Unused tax expiry 2033 [Member] | Canada [member]</t>
  </si>
  <si>
    <t>Unused tax expiry 2033 [Member] | United States [member]</t>
  </si>
  <si>
    <t>Unused tax expiry 2033 [Member] | Other [member]</t>
  </si>
  <si>
    <t>Unused tax expiry 2034 [Member]</t>
  </si>
  <si>
    <t>Unused tax expiry 2034 [Member] | Canada [member]</t>
  </si>
  <si>
    <t>Unused tax expiry 2034 [Member] | United States [member]</t>
  </si>
  <si>
    <t>Unused tax expiry 2034 [Member] | Other [member]</t>
  </si>
  <si>
    <t>Unused tax expiry 2035 [Member]</t>
  </si>
  <si>
    <t>Unused tax expiry 2035 [Member] | Canada [member]</t>
  </si>
  <si>
    <t>Unused tax expiry 2035 [Member] | United States [member]</t>
  </si>
  <si>
    <t>Unused tax expiry 2035 [Member] | Other [member]</t>
  </si>
  <si>
    <t>Unused tax expiry 2036 [Member]</t>
  </si>
  <si>
    <t>Unused tax expiry 2036 [Member] | Canada [member]</t>
  </si>
  <si>
    <t>Unused tax expiry 2036 [Member] | United States [member]</t>
  </si>
  <si>
    <t>Unused tax expiry 2036 [Member] | Other [member]</t>
  </si>
  <si>
    <t>Unused tax expiry 2037 [Member]</t>
  </si>
  <si>
    <t>Unused tax expiry 2037 [Member] | Canada [member]</t>
  </si>
  <si>
    <t>Unused tax expiry 2037 [Member] | United States [member]</t>
  </si>
  <si>
    <t>Unused tax expiry 2037 [Member] | Other [member]</t>
  </si>
  <si>
    <t>Unused tax expiry 2038 [Member]</t>
  </si>
  <si>
    <t>Unused tax expiry 2038 [Member] | Canada [member]</t>
  </si>
  <si>
    <t>Unused tax expiry 2038 [Member] | United States [member]</t>
  </si>
  <si>
    <t>Unused tax expiry 2038 [Member] | Other [member]</t>
  </si>
  <si>
    <t>Unused tax expiry 2039 [Member]</t>
  </si>
  <si>
    <t>Unused tax expiry 2039 [Member] | Canada [member]</t>
  </si>
  <si>
    <t>Unused tax expiry 2039 [Member] | United States [member]</t>
  </si>
  <si>
    <t>Unused tax expiry 2039 [Member] | Other [member]</t>
  </si>
  <si>
    <t>Unused tax expiry 2040 [Member]</t>
  </si>
  <si>
    <t>Unused tax expiry 2040 [Member] | Canada [member]</t>
  </si>
  <si>
    <t>Unused tax expiry 2040 [Member] | United States [member]</t>
  </si>
  <si>
    <t>Unused tax expiry 2040 [Member] | Other [member]</t>
  </si>
  <si>
    <t>Unused tax expiry No expiry [Member]</t>
  </si>
  <si>
    <t>Unused tax expiry No expiry [Member] | Canada [member]</t>
  </si>
  <si>
    <t>Unused tax expiry No expiry [Member] | United States [member]</t>
  </si>
  <si>
    <t>Unused tax expiry No expiry [Member] | Other [member]</t>
  </si>
  <si>
    <t>Income Taxes - Narratives (Details) - CAD ($)</t>
  </si>
  <si>
    <t>Corresponding increase in tax expense</t>
  </si>
  <si>
    <t>Letters of credit oustanding</t>
  </si>
  <si>
    <t>Canadian Revenue Agency [member]</t>
  </si>
  <si>
    <t>Amount of potential taxable income consequences from tax dispute</t>
  </si>
  <si>
    <t>Percentage of taxes and interest charges</t>
  </si>
  <si>
    <t>50.00%</t>
  </si>
  <si>
    <t>Penalties related to transfer pricing [member] | Canadian Revenue Agency [member]</t>
  </si>
  <si>
    <t>Provision for CRA transfer price dispute</t>
  </si>
  <si>
    <t>Provision for uncertain tax positions [member] | Canadian Revenue Agency [member]</t>
  </si>
  <si>
    <t>Receivables from tax authorities</t>
  </si>
  <si>
    <t>Provision for uncertain tax positions [member] | Canadian Revenue Agency [member] | Bottom of range [member]</t>
  </si>
  <si>
    <t>Provision for uncertain tax positions [member] | Canadian Revenue Agency [member] | Top of range [member]</t>
  </si>
  <si>
    <t>Provision for uncertain tax positions [member] | Penalties related to cash taxes and transfer pricing [member] | Canadian Revenue Agency [member] | Bottom of range [member]</t>
  </si>
  <si>
    <t>Provision for uncertain tax positions [member] | Penalties related to cash taxes and transfer pricing [member] | Canadian Revenue Agency [member] | Top of range [member]</t>
  </si>
  <si>
    <t>Provision for uncertain tax positions [member] | 50% Penalties related to cash tax and transfer pricing [member] | Canadian Revenue Agency [member] | Bottom of range [member]</t>
  </si>
  <si>
    <t>Provision for uncertain tax positions [member] | 50% Penalties related to cash tax and transfer pricing [member] | Canadian Revenue Agency [member] | Top of range [member]</t>
  </si>
  <si>
    <t>Per share amounts (Details) - CAD ($) $ / shares in Units, $ in Thousands</t>
  </si>
  <si>
    <t>Basic earnings (loss) per share computation</t>
  </si>
  <si>
    <t>Net earnings (loss) attributable to equity holders</t>
  </si>
  <si>
    <t>Weighted average common shares outstanding</t>
  </si>
  <si>
    <t>Basic earnings (loss) per common share</t>
  </si>
  <si>
    <t>Diluted earnings (loss) per share computation</t>
  </si>
  <si>
    <t>Weighted average common shares outstanding, assuming dilution</t>
  </si>
  <si>
    <t>Diluted earnings (loss) per common share</t>
  </si>
  <si>
    <t>Supplemental cash flow information (Details) - CAD ($) $ in Thousands</t>
  </si>
  <si>
    <t>Changes In Non Cash Working Capital</t>
  </si>
  <si>
    <t>Reclamation payments</t>
  </si>
  <si>
    <t>Amortization of purchase price allocation</t>
  </si>
  <si>
    <t>Supplemental cash flow information - Financing activities (Details) - CAD ($) $ in Thousands</t>
  </si>
  <si>
    <t>Disclosure of reconciliation of liabilities arising from financing activities [line items]</t>
  </si>
  <si>
    <t>Beginning balance</t>
  </si>
  <si>
    <t>Changes from financing cash flows:</t>
  </si>
  <si>
    <t>Shares issued, stock option plan</t>
  </si>
  <si>
    <t>Total cash changes</t>
  </si>
  <si>
    <t>Non-cash changes:</t>
  </si>
  <si>
    <t>Amortization of issue costs</t>
  </si>
  <si>
    <t>Dividends declared</t>
  </si>
  <si>
    <t>Interest expense</t>
  </si>
  <si>
    <t>Total non-cash changes</t>
  </si>
  <si>
    <t>Ending balance</t>
  </si>
  <si>
    <t>Long-term borrowings [member]</t>
  </si>
  <si>
    <t>Interest payable [Member]</t>
  </si>
  <si>
    <t>Dividends Payable [Member]</t>
  </si>
  <si>
    <t>Share capital [Member]</t>
  </si>
  <si>
    <t>Share-based complesation plans - Share options number and weighted average price (Details)</t>
  </si>
  <si>
    <t>Dec. 31, 2017CAD ($)shares</t>
  </si>
  <si>
    <t>Dec. 31, 2016CAD ($)shares</t>
  </si>
  <si>
    <t>Dec. 31, 2017CAD ($)sharesyr</t>
  </si>
  <si>
    <t>Number And Weighted Average Exercise Prices Of Share Options [Abstract]</t>
  </si>
  <si>
    <t>Options granted</t>
  </si>
  <si>
    <t>Options forfeited</t>
  </si>
  <si>
    <t>Options expired</t>
  </si>
  <si>
    <t>Options exercised</t>
  </si>
  <si>
    <t>Weighted average exercisable price - beginning of year | $</t>
  </si>
  <si>
    <t>Weighted average exercisable price for options granted | $</t>
  </si>
  <si>
    <t>Weighted average exercisable price for options forfeited | $</t>
  </si>
  <si>
    <t>Weighted average exercisable price for options expired | $</t>
  </si>
  <si>
    <t>Weighted average exercise price for options exercised | $</t>
  </si>
  <si>
    <t>Weighted average exercisable price - end of year | $</t>
  </si>
  <si>
    <t>Exercisable</t>
  </si>
  <si>
    <t>Disclosure of number and weighted average remaining contractual life of outstanding share options [line items]</t>
  </si>
  <si>
    <t>Number Of Outstanding Share Options</t>
  </si>
  <si>
    <t>Weighted Average Exercise Price Of Share Options Outstanding In Sharebased Payment Arrangement | $</t>
  </si>
  <si>
    <t>Number Of Share Options Exercisable In Sharebased Payment Arrangement</t>
  </si>
  <si>
    <t>Options exercisable - Weighted average exercisable price | $</t>
  </si>
  <si>
    <t>$14.70 - 20.22 [member]</t>
  </si>
  <si>
    <t>Options outstanding - Weighted average remaining life | yr</t>
  </si>
  <si>
    <t>$20.23 - 39.53 [member]</t>
  </si>
  <si>
    <t>Share-based compensation plans - equity-settled and cash-settled (Details) - CAD ($) $ in Thousands</t>
  </si>
  <si>
    <t>Total compensation expenses under equity settled plans</t>
  </si>
  <si>
    <t>Expenses (recoveries) under its cash-settled plan</t>
  </si>
  <si>
    <t>Stock Option Plan [member]</t>
  </si>
  <si>
    <t>Performance Share Unit Plan [member]</t>
  </si>
  <si>
    <t>Restricted Share Unit Plan [member]</t>
  </si>
  <si>
    <t>Employee Share Ownership Plan [member]</t>
  </si>
  <si>
    <t>Deferred Share Unit Plan [member]</t>
  </si>
  <si>
    <t>Share-based compensation plans - Inputs used in the measurement  (Details)</t>
  </si>
  <si>
    <t>Dec. 31, 2015shares</t>
  </si>
  <si>
    <t>Number of options granted | shares</t>
  </si>
  <si>
    <t>Average strike price</t>
  </si>
  <si>
    <t>Number of options, reporting date | shares</t>
  </si>
  <si>
    <t>Average strike price, reporting date</t>
  </si>
  <si>
    <t>Expected dividend</t>
  </si>
  <si>
    <t>Expected volatility</t>
  </si>
  <si>
    <t>34.00%</t>
  </si>
  <si>
    <t>Risk-free interest rate</t>
  </si>
  <si>
    <t>1.10%</t>
  </si>
  <si>
    <t>Expected life of option | yr</t>
  </si>
  <si>
    <t>Expected forfeitures</t>
  </si>
  <si>
    <t>7.00%</t>
  </si>
  <si>
    <t>Weighted average grant date fair values</t>
  </si>
  <si>
    <t>36.00%</t>
  </si>
  <si>
    <t>0.90%</t>
  </si>
  <si>
    <t>9.00%</t>
  </si>
  <si>
    <t>0.00%</t>
  </si>
  <si>
    <t>13.00%</t>
  </si>
  <si>
    <t>33.00%</t>
  </si>
  <si>
    <t>Expected dividend, reporting date</t>
  </si>
  <si>
    <t>Expected volatility, reporting date</t>
  </si>
  <si>
    <t>38.00%</t>
  </si>
  <si>
    <t>Risk free interest rate, reporting date</t>
  </si>
  <si>
    <t>1.70%</t>
  </si>
  <si>
    <t>Expected life of option, reporting date | yr</t>
  </si>
  <si>
    <t>Expected forfeitures, reporting date</t>
  </si>
  <si>
    <t>Weighted average share price, reporting date</t>
  </si>
  <si>
    <t>Share-based compensation plans - Narrative (Details)</t>
  </si>
  <si>
    <t>Dec. 31, 2017CAD ($)sharesNumber_employees</t>
  </si>
  <si>
    <t>Dec. 31, 2016CAD ($)sharesNumber_employees</t>
  </si>
  <si>
    <t>Stock options held</t>
  </si>
  <si>
    <t>Vesting period</t>
  </si>
  <si>
    <t>The options carry vesting periods of one to three years, and expire eight years from the date granted</t>
  </si>
  <si>
    <t>Authorized shares</t>
  </si>
  <si>
    <t>Outstanding shares</t>
  </si>
  <si>
    <t>three-year vesting period</t>
  </si>
  <si>
    <t>The RSUs carry vesting periods of one to three years</t>
  </si>
  <si>
    <t>Shares purchased with Company contributions and with dividends paid on such shares become unrestricted 12 months from the date on which such shares were purchased</t>
  </si>
  <si>
    <t>Employers contribution per employee</t>
  </si>
  <si>
    <t>Under the plan, employees have the opportunity to participate in the program to a maximum of 6% of eligible earnings each year with Cameco matching the first 3% of employee-paid shares by 50%. Cameco contributes $1,000 of shares annually to each employee that is enrolled in the plan</t>
  </si>
  <si>
    <t>Number of participants | Number_employees</t>
  </si>
  <si>
    <t>Total number of shares purchased</t>
  </si>
  <si>
    <t>Total amount of employer's contribution | $</t>
  </si>
  <si>
    <t>Each DSU fully vests upon award</t>
  </si>
  <si>
    <t>Description of method of settlement for share-based payment arrangement</t>
  </si>
  <si>
    <t>60% of each director’s annual retainer is paid in DSUs. In addition, on an annual basis, directors can elect to receive 25%, 50%, 75% or 100% of the remaining 40% of their annual retainer and any additional fees in the form of DSUs</t>
  </si>
  <si>
    <t>vest over three years and expire eight years from the date granted</t>
  </si>
  <si>
    <t>Phantom Stock Option Plan [member] | Bottom of range [member]</t>
  </si>
  <si>
    <t>Exercise prices range | $</t>
  </si>
  <si>
    <t>Phantom Stock Option Plan [member] | Top of range [member]</t>
  </si>
  <si>
    <t>Cash Settled Plan [Member]</t>
  </si>
  <si>
    <t>Liabilities from share-based payment transactions | $</t>
  </si>
  <si>
    <t>Pension and other post-retirement benefits - Defined benefit plans (Details) - CAD ($) $ in Thousands</t>
  </si>
  <si>
    <t>Actuarial loss (gain) arising from:</t>
  </si>
  <si>
    <t>Pension plans [member]</t>
  </si>
  <si>
    <t>Disclosure of benefit plans [line items]</t>
  </si>
  <si>
    <t>Current service cost</t>
  </si>
  <si>
    <t>Interest income or cost</t>
  </si>
  <si>
    <t>Return on assets excluding interest income</t>
  </si>
  <si>
    <t>Defined benefit liability</t>
  </si>
  <si>
    <t>Pension plans [member] | Plan assets [member]</t>
  </si>
  <si>
    <t>Fair value of plan assets, beginning of year</t>
  </si>
  <si>
    <t>Benefits paid</t>
  </si>
  <si>
    <t>Fair value of plan assets, end of year</t>
  </si>
  <si>
    <t>Pension plans [member] | Defined benefit obligations [member]</t>
  </si>
  <si>
    <t>Defined benefit obligation, beginning of year</t>
  </si>
  <si>
    <t>- financial assumptions</t>
  </si>
  <si>
    <t>- experience adjustment</t>
  </si>
  <si>
    <t>Foreign exchange</t>
  </si>
  <si>
    <t>Defined benefit obligation, end of year</t>
  </si>
  <si>
    <t>Other Benefit Plans [Member]</t>
  </si>
  <si>
    <t>Other Benefit Plans [Member] | Defined benefit obligations [member]</t>
  </si>
  <si>
    <t>Pension and other post-retirement benefits - percentages of the total fair value of assets (Details) - Pension plans [member] - CAD ($) $ in Thousands</t>
  </si>
  <si>
    <t>The percentages of the total fair value of assets</t>
  </si>
  <si>
    <t>100.00%</t>
  </si>
  <si>
    <t>Related Parties [member]</t>
  </si>
  <si>
    <t>Defined benefit plan assets</t>
  </si>
  <si>
    <t>Canadian Equity Securities [member]</t>
  </si>
  <si>
    <t>Global Equity Securities [member]</t>
  </si>
  <si>
    <t>16.00%</t>
  </si>
  <si>
    <t>15.00%</t>
  </si>
  <si>
    <t>Canadian Fixed Income [member]</t>
  </si>
  <si>
    <t>27.00%</t>
  </si>
  <si>
    <t>26.00%</t>
  </si>
  <si>
    <t>49.00%</t>
  </si>
  <si>
    <t>51.00%</t>
  </si>
  <si>
    <t>Description of the refundable tax account held by CRA</t>
  </si>
  <si>
    <t>equal to half of the sum of the realized investment income plus employer contributions less half of the benefits paid by the plan</t>
  </si>
  <si>
    <t>(a) The defined benefit plan assets contain no material amounts of related p arty assets at December 31, 2017 and 2016 respectively.</t>
  </si>
  <si>
    <t>(b) Relates to the value of the refundable tax account held by the Canada Revenue Agency. The refundable total is approximately equal to half of the sum of the realized investment income plus employer contributions less half of the benefits paid by the plan .</t>
  </si>
  <si>
    <t>Pension and other post-retirement benefits - components of net pension and other benefit expense (Details) - CAD ($) $ in Thousands</t>
  </si>
  <si>
    <t>Defined benefit expense</t>
  </si>
  <si>
    <t>Defined contribution pension expense</t>
  </si>
  <si>
    <t>Administration cost</t>
  </si>
  <si>
    <t>Actuarial loss (gain)</t>
  </si>
  <si>
    <t>Total actuarial losses (gains) recognized in other comprehensive income</t>
  </si>
  <si>
    <t>Pension and other post-retirement benefits - Assumptions and 1% change (Details) - CAD ($)</t>
  </si>
  <si>
    <t>Assumptions defined benefit obligation and net pension and other benefit expense</t>
  </si>
  <si>
    <t>Discount rate - obligation</t>
  </si>
  <si>
    <t>3.40%</t>
  </si>
  <si>
    <t>3.90%</t>
  </si>
  <si>
    <t>Discount rate - expense</t>
  </si>
  <si>
    <t>Rate of compensation increase</t>
  </si>
  <si>
    <t>3.00%</t>
  </si>
  <si>
    <t>Pension plans [member] | Discount rate [member]</t>
  </si>
  <si>
    <t>Sensitivity analysis of actuarial assumptions</t>
  </si>
  <si>
    <t>Increase in actuarial assumption by</t>
  </si>
  <si>
    <t>1.00%</t>
  </si>
  <si>
    <t>Increase in defined benefit obligation</t>
  </si>
  <si>
    <t>Decrease in actuarial assumption by</t>
  </si>
  <si>
    <t>Decrease in defined benefit obligation</t>
  </si>
  <si>
    <t>Pension plans [member] | Rate of compensation increase [member]</t>
  </si>
  <si>
    <t>Pension plans [member] | Increase of one year in the expected lifetime [member]</t>
  </si>
  <si>
    <t>4.00%</t>
  </si>
  <si>
    <t>Initial health care cost trend rate</t>
  </si>
  <si>
    <t>Cost trend rate declines to</t>
  </si>
  <si>
    <t>5.00%</t>
  </si>
  <si>
    <t>Year the rate reaches its final level</t>
  </si>
  <si>
    <t>Dental care cost trend rate</t>
  </si>
  <si>
    <t>Other Benefit Plans [Member] | Discount rate [member]</t>
  </si>
  <si>
    <t>Pension and other post-retirement benefits - Narrative (Details) - CAD ($)</t>
  </si>
  <si>
    <t>Description of Retirement benefit plan</t>
  </si>
  <si>
    <t>Under the supplemental executive pension plan (SEPP), Cameco provides a lump sum benefit equal to the present value of a lifetime pension benefit based on the executive’s length of service and final average earnings.</t>
  </si>
  <si>
    <t>Description of Retirement benefits promised to participants</t>
  </si>
  <si>
    <t>The plan provides for unreduced benefits to be paid at the normal retirement age of 65, however unreduced benefits could be paid if the executive was at least 60 years of age and had 20 years of service at retirement. This program provides for a benefit determined by a formula based on earnings and service, reduced by the benefits payable under the registered base plan.</t>
  </si>
  <si>
    <t>Contributions and fees payable</t>
  </si>
  <si>
    <t>Weighted Average Length Of Time Of Defined Benefit Obligation</t>
  </si>
  <si>
    <t>20 years 3 months 18 days</t>
  </si>
  <si>
    <t>19 years 7 months 6 days</t>
  </si>
  <si>
    <t>15 years 8 months 12 days</t>
  </si>
  <si>
    <t>15 years 2 months 12 days</t>
  </si>
  <si>
    <t>Financial instruments - related risk management (Details) - CAD ($) $ in Thousands</t>
  </si>
  <si>
    <t>Disclosure of detailed information about financial instruments [line items]</t>
  </si>
  <si>
    <t>Financial assets</t>
  </si>
  <si>
    <t>Financial liabilities</t>
  </si>
  <si>
    <t>Disclosure of credit risk exposure [abstract]</t>
  </si>
  <si>
    <t>Derivative assets</t>
  </si>
  <si>
    <t>Currency risk [member]</t>
  </si>
  <si>
    <t>Percentage increase or decrease in CAD$</t>
  </si>
  <si>
    <t>Currency risk [member] | Cash and cash equivalents [member] | EUR [member]</t>
  </si>
  <si>
    <t>Gain (loss), foreign exchange</t>
  </si>
  <si>
    <t>Currency risk [member] | Cash and cash equivalents [member] | USD [member]</t>
  </si>
  <si>
    <t>Currency risk [member] | Accounts receivable [Member] | USD [member]</t>
  </si>
  <si>
    <t>Currency risk [member] | Accounts receivable [Member] | KZT</t>
  </si>
  <si>
    <t>Currency risk [member] | Long-term receivables, investments and other [Member] | USD [member]</t>
  </si>
  <si>
    <t>Currency risk [member] | Accounts Payable and Accrued Liabilities [Member] | USD [member]</t>
  </si>
  <si>
    <t>Currency risk [member] | Net foreign currency derivatives [Member] | USD [member]</t>
  </si>
  <si>
    <t>Interest rate risk [member]</t>
  </si>
  <si>
    <t>Percentage increase or decrease in the interest rate</t>
  </si>
  <si>
    <t>Interest rate risk [member] | Interest rate contracts [member]</t>
  </si>
  <si>
    <t>Interest rate risk [member] | Advances receivable from Inkai [Member]</t>
  </si>
  <si>
    <t>Credit risk [member]</t>
  </si>
  <si>
    <t>Financial instruments - Liquidity Risk Tables (Details) - CAD ($) $ in Thousands</t>
  </si>
  <si>
    <t>Disclosure of maturity analysis for financial liabilities [abstract]</t>
  </si>
  <si>
    <t>Carrying amount</t>
  </si>
  <si>
    <t>Contractual cash flows</t>
  </si>
  <si>
    <t>Total interest payments on long-term debt</t>
  </si>
  <si>
    <t>Due in less than one year [Member]</t>
  </si>
  <si>
    <t>Due in one to three years [Member]</t>
  </si>
  <si>
    <t>Due in three to five years [Member]</t>
  </si>
  <si>
    <t>Due after five years [member]</t>
  </si>
  <si>
    <t>Accounts Payable and Accrued Liabilities [Member]</t>
  </si>
  <si>
    <t>Accounts Payable and Accrued Liabilities [Member] | Due in less than one year [Member]</t>
  </si>
  <si>
    <t>Accounts Payable and Accrued Liabilities [Member] | Due in one to three years [Member]</t>
  </si>
  <si>
    <t>Accounts Payable and Accrued Liabilities [Member] | Due in three to five years [Member]</t>
  </si>
  <si>
    <t>Accounts Payable and Accrued Liabilities [Member] | Due after five years [member]</t>
  </si>
  <si>
    <t>Dividends Payable [Member] | Due in less than one year [Member]</t>
  </si>
  <si>
    <t>Dividends Payable [Member] | Due in one to three years [Member]</t>
  </si>
  <si>
    <t>Dividends Payable [Member] | Due in three to five years [Member]</t>
  </si>
  <si>
    <t>Dividends Payable [Member] | Due after five years [member]</t>
  </si>
  <si>
    <t>Long-Term Debt [Member]</t>
  </si>
  <si>
    <t>Long-Term Debt [Member] | Due in less than one year [Member]</t>
  </si>
  <si>
    <t>Long-Term Debt [Member] | Due in one to three years [Member]</t>
  </si>
  <si>
    <t>Long-Term Debt [Member] | Due in three to five years [Member]</t>
  </si>
  <si>
    <t>Long-Term Debt [Member] | Due after five years [member]</t>
  </si>
  <si>
    <t>Foreign currency contracts [Member]</t>
  </si>
  <si>
    <t>Foreign currency contracts [Member] | Due in less than one year [Member]</t>
  </si>
  <si>
    <t>Foreign currency contracts [Member] | Due in one to three years [Member]</t>
  </si>
  <si>
    <t>Foreign currency contracts [Member] | Due in three to five years [Member]</t>
  </si>
  <si>
    <t>Foreign currency contracts [Member] | Due after five years [member]</t>
  </si>
  <si>
    <t>Other Derivative Liabilities [Member]</t>
  </si>
  <si>
    <t>Other Derivative Liabilities [Member] | Due in less than one year [Member]</t>
  </si>
  <si>
    <t>Other Derivative Liabilities [Member] | Due in one to three years [Member]</t>
  </si>
  <si>
    <t>Other Derivative Liabilities [Member] | Due in three to five years [Member]</t>
  </si>
  <si>
    <t>Other Derivative Liabilities [Member] | Due after five years [member]</t>
  </si>
  <si>
    <t>Unsecured revolving credit facility [Member]</t>
  </si>
  <si>
    <t>Maximum borrowing capacity</t>
  </si>
  <si>
    <t>Committed and outstanding</t>
  </si>
  <si>
    <t>Available borrowing facility</t>
  </si>
  <si>
    <t>Letter of credit facilities [Member]</t>
  </si>
  <si>
    <t>Financial instruments - Measurement of fair values (Details) - CAD ($) $ in Thousands</t>
  </si>
  <si>
    <t>Financial assets [Abstract]</t>
  </si>
  <si>
    <t>Financial liabilities [Abstract]</t>
  </si>
  <si>
    <t>Derivative liabilities</t>
  </si>
  <si>
    <t>Net financial assets and liabilities</t>
  </si>
  <si>
    <t>Interest rate contracts [member]</t>
  </si>
  <si>
    <t>Uranium contracts [Member]</t>
  </si>
  <si>
    <t>Fair value through profit or loss [member]</t>
  </si>
  <si>
    <t>Fair value through profit or loss [member] | Foreign currency contracts [Member]</t>
  </si>
  <si>
    <t>Fair value through profit or loss [member] | Interest rate contracts [member]</t>
  </si>
  <si>
    <t>Fair value through profit or loss [member] | Uranium contracts [Member]</t>
  </si>
  <si>
    <t>Other financial liabilities [member]</t>
  </si>
  <si>
    <t>Loans and receivables [member]</t>
  </si>
  <si>
    <t>Available for sale [member]</t>
  </si>
  <si>
    <t>Financial instruments - Measurement of fair values hierarchy levels (Details) - CAD ($) $ in Thousands</t>
  </si>
  <si>
    <t>Net financial instruments</t>
  </si>
  <si>
    <t>Share purchase options [Member]</t>
  </si>
  <si>
    <t>Level 1 of fair value hierarchy [member]</t>
  </si>
  <si>
    <t>Level 2 of fair value hierarchy [member]</t>
  </si>
  <si>
    <t>Level 2 of fair value hierarchy [member] | Foreign currency contracts [Member]</t>
  </si>
  <si>
    <t>Level 2 of fair value hierarchy [member] | Interest rate contracts [member]</t>
  </si>
  <si>
    <t>Level 2 of fair value hierarchy [member] | Uranium contracts [Member]</t>
  </si>
  <si>
    <t>Level 2 of fair value hierarchy [member] | Share purchase options [Member]</t>
  </si>
  <si>
    <t>Fair value [member]</t>
  </si>
  <si>
    <t>Fair value [member] | Foreign currency contracts [Member]</t>
  </si>
  <si>
    <t>Fair value [member] | Interest rate contracts [member]</t>
  </si>
  <si>
    <t>Fair value [member] | Uranium contracts [Member]</t>
  </si>
  <si>
    <t>Fair value [member] | Share purchase options [Member]</t>
  </si>
  <si>
    <t>Financial instruments - Derivatives (Details) - CAD ($) $ in Thousands</t>
  </si>
  <si>
    <t>Gain (loss)</t>
  </si>
  <si>
    <t>Current portion of other liabilities [member]</t>
  </si>
  <si>
    <t>Other liabilities [Member]</t>
  </si>
  <si>
    <t>Current portion of long-term receivables, investments and other [member]</t>
  </si>
  <si>
    <t>Long-term receivables, investments and other [Member]</t>
  </si>
  <si>
    <t>Interest rate swap contracts [member]</t>
  </si>
  <si>
    <t>Financial instruments - Narrative (Details)</t>
  </si>
  <si>
    <t>Amount of receivables sold</t>
  </si>
  <si>
    <t>Bottom of range [member]</t>
  </si>
  <si>
    <t>Quoted market yields</t>
  </si>
  <si>
    <t>1.60%</t>
  </si>
  <si>
    <t>0.80%</t>
  </si>
  <si>
    <t>Top of range [member]</t>
  </si>
  <si>
    <t>2.30%</t>
  </si>
  <si>
    <t>Proportion of outstanding debt that carries fixed rate</t>
  </si>
  <si>
    <t>80.00%</t>
  </si>
  <si>
    <t>Interest rate risk [member] | Interest rate swap contracts [member]</t>
  </si>
  <si>
    <t>Fair value of Cameco's interest rate swap assets</t>
  </si>
  <si>
    <t>Interest rate risk [member] | Interest rate swap contracts [member] | Series D senior unsecured debenture [member]</t>
  </si>
  <si>
    <t>Notional amount of Series D senior unsecured debentures</t>
  </si>
  <si>
    <t>Interest rate risk [member] | Interest rate swap contracts [member] | Series D senior unsecured debenture [member] | Floating interest rate [member]</t>
  </si>
  <si>
    <t>Interest rate basis</t>
  </si>
  <si>
    <t>the three-month Canada Dealer Offered Rate</t>
  </si>
  <si>
    <t>Margin rate</t>
  </si>
  <si>
    <t>3.70%</t>
  </si>
  <si>
    <t>Interest rate risk [member] | Interest rate swap contracts [member] | Series D senior unsecured debenture [member] | Fixed interest rate [member]</t>
  </si>
  <si>
    <t>Interest rate</t>
  </si>
  <si>
    <t>Commodity price risk [member]</t>
  </si>
  <si>
    <t>Percentage increase (decrease) in commodity price</t>
  </si>
  <si>
    <t>(30.00%)</t>
  </si>
  <si>
    <t>Capital management (Details) - CAD ($) $ in Thousands</t>
  </si>
  <si>
    <t>Net debt</t>
  </si>
  <si>
    <t>Total capital</t>
  </si>
  <si>
    <t>Segmented information - Business segments (Details) - CAD ($) $ in Thousands</t>
  </si>
  <si>
    <t>Revenue</t>
  </si>
  <si>
    <t>Impairment loss recognised in profit or loss, property plant and equipment</t>
  </si>
  <si>
    <t>Other income</t>
  </si>
  <si>
    <t>Capital expenditures for the year</t>
  </si>
  <si>
    <t>Fuel Service [Member]</t>
  </si>
  <si>
    <t>Other Segment [Member]</t>
  </si>
  <si>
    <t>Segmented information - Geographical segment (Details) - CAD ($) $ in Thousands</t>
  </si>
  <si>
    <t>Non-current assets, excluding deferred tax assets and financial instruments</t>
  </si>
  <si>
    <t>Australia [Member]</t>
  </si>
  <si>
    <t>Kazakhstan [Member]</t>
  </si>
  <si>
    <t>Germany [Member]</t>
  </si>
  <si>
    <t>Group entities (Details)</t>
  </si>
  <si>
    <t>Cameco Fuel Manufacturing Inc. [member]</t>
  </si>
  <si>
    <t>Disclosure of subsidiaries [line items]</t>
  </si>
  <si>
    <t>100000.00%</t>
  </si>
  <si>
    <t>Principal place of business of subsidiary</t>
  </si>
  <si>
    <t>Canada</t>
  </si>
  <si>
    <t>Cameco Marketing Inc. [member]</t>
  </si>
  <si>
    <t>Cameco Inc. [member]</t>
  </si>
  <si>
    <t>US</t>
  </si>
  <si>
    <t>Power Resources, Inc. [member]</t>
  </si>
  <si>
    <t>Crow Butte Resources, Inc. [member]</t>
  </si>
  <si>
    <t>NUKEM, Inc. [member]</t>
  </si>
  <si>
    <t>NUKEM Investments GmbH [member]</t>
  </si>
  <si>
    <t>Germany</t>
  </si>
  <si>
    <t>Cameco Australia Pty. Ltd. [member]</t>
  </si>
  <si>
    <t>Australia</t>
  </si>
  <si>
    <t>Cameco Europe Ltd. [member]</t>
  </si>
  <si>
    <t>Switzerland</t>
  </si>
  <si>
    <t>Joint operations (Details) - CAD ($) $ in Thousands</t>
  </si>
  <si>
    <t>Disclosure of joint operations [line items]</t>
  </si>
  <si>
    <t>Joint operations [member]</t>
  </si>
  <si>
    <t>Total liabilities</t>
  </si>
  <si>
    <t>McArthur River [Member]</t>
  </si>
  <si>
    <t>Ownership</t>
  </si>
  <si>
    <t>69.81%</t>
  </si>
  <si>
    <t>Principal place of business</t>
  </si>
  <si>
    <t>Key Lake [Member]</t>
  </si>
  <si>
    <t>83330.00%</t>
  </si>
  <si>
    <t>Cigar Lake [Member]</t>
  </si>
  <si>
    <t>50030.00%</t>
  </si>
  <si>
    <t>Inkai [Member]</t>
  </si>
  <si>
    <t>60000.00%</t>
  </si>
  <si>
    <t>Kazakhstan</t>
  </si>
  <si>
    <t>Percentage of interest in advances receivable</t>
  </si>
  <si>
    <t>40.00%</t>
  </si>
  <si>
    <t>Related parties (Details)</t>
  </si>
  <si>
    <t>Disclosure of transactions between related parties [line items]</t>
  </si>
  <si>
    <t>Post-employment benefits</t>
  </si>
  <si>
    <t>Termination benefits</t>
  </si>
  <si>
    <t>Total compensation</t>
  </si>
  <si>
    <t>Cameco [member]</t>
  </si>
  <si>
    <t>Percentage of related party amounts receivable</t>
  </si>
  <si>
    <t>Interest income</t>
  </si>
  <si>
    <t>Key management personnel of entity or parent [member]</t>
  </si>
  <si>
    <t>Description of any retirement benefit plan termination terms</t>
  </si>
  <si>
    <t>Upon resignation at the Company’s request, they are entitled to termination benefits of up to the lesser of 18 to 24 months or the period remaining until age 65. The termination benefits include gross salary plus the target short-term incentive bonus for the year in which termination occurs</t>
  </si>
  <si>
    <t>Loan facilities</t>
  </si>
  <si>
    <t>LIBOR plus 2%</t>
  </si>
  <si>
    <t>Loan oustanding</t>
  </si>
  <si>
    <t>Key management personnel resident [member] | Minimum [member]</t>
  </si>
  <si>
    <t>Ownership in Cameco</t>
  </si>
  <si>
    <t>25.00%</t>
  </si>
  <si>
    <t>Key management personnel non-resident [member] | Maximum [member]</t>
  </si>
  <si>
    <t>Subsequent Event (Details) - Restructuring [member]</t>
  </si>
  <si>
    <t>Mar. 31, 2018CAD ($)</t>
  </si>
  <si>
    <t>Disclosure of non-adjusting events after reporting period [line items]</t>
  </si>
  <si>
    <t>Description of nature of non-adjusting event after reporting period</t>
  </si>
  <si>
    <t>On December 11, 2017, Cameco announced that the restructuring of JV Inkai outlined in the implementation agreement dated May 27, 2016 with Joint Stock Company National Atomic Company Kazatomprom (Kazatomprom) and JV Inkai closed and would take effect on January 1, 2018.</t>
  </si>
  <si>
    <t>Proportion of ownership interest in joint venture</t>
  </si>
  <si>
    <t>Gain Loss On Sale Of Interest In Joint Venture</t>
  </si>
  <si>
    <t>Kazatomprom [member]</t>
  </si>
  <si>
    <t>6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0900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95792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8</v>
      </c>
      <c r="C1" s="2" t="s">
        <v>29</v>
      </c>
    </row>
    <row r="2" spans="1:3">
      <c r="A2" s="3" t="s">
        <v>944</v>
      </c>
    </row>
    <row r="3" spans="1:3">
      <c r="A3" s="4" t="s">
        <v>948</v>
      </c>
      <c r="B3" s="6" t="n">
        <v>40804</v>
      </c>
      <c r="C3" s="6" t="n">
        <v>10612</v>
      </c>
    </row>
    <row r="4" spans="1:3">
      <c r="A4" s="4" t="s">
        <v>527</v>
      </c>
      <c r="B4" s="5" t="n">
        <v>21417</v>
      </c>
      <c r="C4" s="5" t="n">
        <v>14807</v>
      </c>
    </row>
    <row r="5" spans="1:3">
      <c r="A5" s="4" t="s">
        <v>1005</v>
      </c>
      <c r="B5" s="5" t="n">
        <v>-23414</v>
      </c>
      <c r="C5" s="5" t="n">
        <v>-58885</v>
      </c>
    </row>
    <row r="6" spans="1:3">
      <c r="A6" s="4" t="s">
        <v>97</v>
      </c>
      <c r="B6" s="5" t="n">
        <v>-1494471</v>
      </c>
      <c r="C6" s="5" t="n">
        <v>-1493327</v>
      </c>
    </row>
    <row r="7" spans="1:3">
      <c r="A7" s="4" t="s">
        <v>1017</v>
      </c>
      <c r="B7" s="5" t="n">
        <v>-1455664</v>
      </c>
      <c r="C7" s="5" t="n">
        <v>-1526793</v>
      </c>
    </row>
    <row r="8" spans="1:3">
      <c r="A8" s="4" t="s">
        <v>987</v>
      </c>
    </row>
    <row r="9" spans="1:3">
      <c r="A9" s="3" t="s">
        <v>944</v>
      </c>
    </row>
    <row r="10" spans="1:3">
      <c r="A10" s="4" t="s">
        <v>948</v>
      </c>
      <c r="B10" s="5" t="n">
        <v>39984</v>
      </c>
      <c r="C10" s="5" t="n">
        <v>4065</v>
      </c>
    </row>
    <row r="11" spans="1:3">
      <c r="A11" s="4" t="s">
        <v>1005</v>
      </c>
      <c r="B11" s="5" t="n">
        <v>-5624</v>
      </c>
      <c r="C11" s="5" t="n">
        <v>-29231</v>
      </c>
    </row>
    <row r="12" spans="1:3">
      <c r="A12" s="4" t="s">
        <v>1007</v>
      </c>
    </row>
    <row r="13" spans="1:3">
      <c r="A13" s="3" t="s">
        <v>944</v>
      </c>
    </row>
    <row r="14" spans="1:3">
      <c r="A14" s="4" t="s">
        <v>948</v>
      </c>
      <c r="B14" s="5" t="n">
        <v>820</v>
      </c>
      <c r="C14" s="5" t="n">
        <v>6547</v>
      </c>
    </row>
    <row r="15" spans="1:3">
      <c r="A15" s="4" t="s">
        <v>1005</v>
      </c>
      <c r="B15" s="5" t="n">
        <v>-970</v>
      </c>
    </row>
    <row r="16" spans="1:3">
      <c r="A16" s="4" t="s">
        <v>1008</v>
      </c>
    </row>
    <row r="17" spans="1:3">
      <c r="A17" s="3" t="s">
        <v>944</v>
      </c>
    </row>
    <row r="18" spans="1:3">
      <c r="A18" s="4" t="s">
        <v>1005</v>
      </c>
      <c r="B18" s="5" t="n">
        <v>-16820</v>
      </c>
      <c r="C18" s="5" t="n">
        <v>-29654</v>
      </c>
    </row>
    <row r="19" spans="1:3">
      <c r="A19" s="4" t="s">
        <v>1018</v>
      </c>
    </row>
    <row r="20" spans="1:3">
      <c r="A20" s="3" t="s">
        <v>944</v>
      </c>
    </row>
    <row r="21" spans="1:3">
      <c r="A21" s="4" t="s">
        <v>1005</v>
      </c>
      <c r="C21" s="5" t="n">
        <v>-29654</v>
      </c>
    </row>
    <row r="22" spans="1:3">
      <c r="A22" s="4" t="s">
        <v>1019</v>
      </c>
    </row>
    <row r="23" spans="1:3">
      <c r="A23" s="3" t="s">
        <v>944</v>
      </c>
    </row>
    <row r="24" spans="1:3">
      <c r="A24" s="4" t="s">
        <v>527</v>
      </c>
      <c r="B24" s="5" t="n">
        <v>21417</v>
      </c>
      <c r="C24" s="5" t="n">
        <v>14807</v>
      </c>
    </row>
    <row r="25" spans="1:3">
      <c r="A25" s="4" t="s">
        <v>1017</v>
      </c>
      <c r="B25" s="5" t="n">
        <v>21417</v>
      </c>
      <c r="C25" s="5" t="n">
        <v>14807</v>
      </c>
    </row>
    <row r="26" spans="1:3">
      <c r="A26" s="4" t="s">
        <v>1020</v>
      </c>
    </row>
    <row r="27" spans="1:3">
      <c r="A27" s="3" t="s">
        <v>944</v>
      </c>
    </row>
    <row r="28" spans="1:3">
      <c r="A28" s="4" t="s">
        <v>97</v>
      </c>
      <c r="B28" s="5" t="n">
        <v>-1652230</v>
      </c>
      <c r="C28" s="5" t="n">
        <v>-1721805</v>
      </c>
    </row>
    <row r="29" spans="1:3">
      <c r="A29" s="4" t="s">
        <v>1017</v>
      </c>
      <c r="B29" s="5" t="n">
        <v>-1634840</v>
      </c>
      <c r="C29" s="5" t="n">
        <v>-1770078</v>
      </c>
    </row>
    <row r="30" spans="1:3">
      <c r="A30" s="4" t="s">
        <v>1021</v>
      </c>
    </row>
    <row r="31" spans="1:3">
      <c r="A31" s="3" t="s">
        <v>944</v>
      </c>
    </row>
    <row r="32" spans="1:3">
      <c r="A32" s="4" t="s">
        <v>948</v>
      </c>
      <c r="B32" s="5" t="n">
        <v>39984</v>
      </c>
      <c r="C32" s="5" t="n">
        <v>4065</v>
      </c>
    </row>
    <row r="33" spans="1:3">
      <c r="A33" s="4" t="s">
        <v>1005</v>
      </c>
      <c r="B33" s="5" t="n">
        <v>-5624</v>
      </c>
      <c r="C33" s="5" t="n">
        <v>-29231</v>
      </c>
    </row>
    <row r="34" spans="1:3">
      <c r="A34" s="4" t="s">
        <v>1022</v>
      </c>
    </row>
    <row r="35" spans="1:3">
      <c r="A35" s="3" t="s">
        <v>944</v>
      </c>
    </row>
    <row r="36" spans="1:3">
      <c r="A36" s="4" t="s">
        <v>948</v>
      </c>
      <c r="B36" s="5" t="n">
        <v>820</v>
      </c>
      <c r="C36" s="5" t="n">
        <v>6547</v>
      </c>
    </row>
    <row r="37" spans="1:3">
      <c r="A37" s="4" t="s">
        <v>1005</v>
      </c>
      <c r="B37" s="5" t="n">
        <v>-970</v>
      </c>
    </row>
    <row r="38" spans="1:3">
      <c r="A38" s="4" t="s">
        <v>1023</v>
      </c>
    </row>
    <row r="39" spans="1:3">
      <c r="A39" s="3" t="s">
        <v>944</v>
      </c>
    </row>
    <row r="40" spans="1:3">
      <c r="A40" s="4" t="s">
        <v>1005</v>
      </c>
      <c r="B40" s="5" t="n">
        <v>-16820</v>
      </c>
    </row>
    <row r="41" spans="1:3">
      <c r="A41" s="4" t="s">
        <v>1024</v>
      </c>
    </row>
    <row r="42" spans="1:3">
      <c r="A42" s="3" t="s">
        <v>944</v>
      </c>
    </row>
    <row r="43" spans="1:3">
      <c r="A43" s="4" t="s">
        <v>1005</v>
      </c>
      <c r="C43" s="5" t="n">
        <v>-29654</v>
      </c>
    </row>
    <row r="44" spans="1:3">
      <c r="A44" s="4" t="s">
        <v>1025</v>
      </c>
    </row>
    <row r="45" spans="1:3">
      <c r="A45" s="3" t="s">
        <v>944</v>
      </c>
    </row>
    <row r="46" spans="1:3">
      <c r="A46" s="4" t="s">
        <v>527</v>
      </c>
      <c r="B46" s="5" t="n">
        <v>21417</v>
      </c>
      <c r="C46" s="5" t="n">
        <v>14807</v>
      </c>
    </row>
    <row r="47" spans="1:3">
      <c r="A47" s="4" t="s">
        <v>97</v>
      </c>
      <c r="B47" s="5" t="n">
        <v>-1652230</v>
      </c>
      <c r="C47" s="5" t="n">
        <v>-1721805</v>
      </c>
    </row>
    <row r="48" spans="1:3">
      <c r="A48" s="4" t="s">
        <v>1017</v>
      </c>
      <c r="B48" s="5" t="n">
        <v>-1613423</v>
      </c>
      <c r="C48" s="5" t="n">
        <v>-1755271</v>
      </c>
    </row>
    <row r="49" spans="1:3">
      <c r="A49" s="4" t="s">
        <v>1026</v>
      </c>
    </row>
    <row r="50" spans="1:3">
      <c r="A50" s="3" t="s">
        <v>944</v>
      </c>
    </row>
    <row r="51" spans="1:3">
      <c r="A51" s="4" t="s">
        <v>948</v>
      </c>
      <c r="B51" s="5" t="n">
        <v>39984</v>
      </c>
      <c r="C51" s="5" t="n">
        <v>4065</v>
      </c>
    </row>
    <row r="52" spans="1:3">
      <c r="A52" s="4" t="s">
        <v>1005</v>
      </c>
      <c r="B52" s="5" t="n">
        <v>-5624</v>
      </c>
      <c r="C52" s="5" t="n">
        <v>-29231</v>
      </c>
    </row>
    <row r="53" spans="1:3">
      <c r="A53" s="4" t="s">
        <v>1027</v>
      </c>
    </row>
    <row r="54" spans="1:3">
      <c r="A54" s="3" t="s">
        <v>944</v>
      </c>
    </row>
    <row r="55" spans="1:3">
      <c r="A55" s="4" t="s">
        <v>948</v>
      </c>
      <c r="B55" s="5" t="n">
        <v>820</v>
      </c>
      <c r="C55" s="5" t="n">
        <v>6547</v>
      </c>
    </row>
    <row r="56" spans="1:3">
      <c r="A56" s="4" t="s">
        <v>1005</v>
      </c>
      <c r="B56" s="5" t="n">
        <v>-970</v>
      </c>
    </row>
    <row r="57" spans="1:3">
      <c r="A57" s="4" t="s">
        <v>1028</v>
      </c>
    </row>
    <row r="58" spans="1:3">
      <c r="A58" s="3" t="s">
        <v>944</v>
      </c>
    </row>
    <row r="59" spans="1:3">
      <c r="A59" s="4" t="s">
        <v>1005</v>
      </c>
      <c r="B59" s="6" t="n">
        <v>-16820</v>
      </c>
    </row>
    <row r="60" spans="1:3">
      <c r="A60" s="4" t="s">
        <v>1029</v>
      </c>
    </row>
    <row r="61" spans="1:3">
      <c r="A61" s="3" t="s">
        <v>944</v>
      </c>
    </row>
    <row r="62" spans="1:3">
      <c r="A62" s="4" t="s">
        <v>1005</v>
      </c>
      <c r="C62" s="6" t="n">
        <v>-296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0</v>
      </c>
      <c r="B1" s="2" t="s">
        <v>1</v>
      </c>
    </row>
    <row r="2" spans="1:3">
      <c r="B2" s="2" t="s">
        <v>28</v>
      </c>
      <c r="C2" s="2" t="s">
        <v>29</v>
      </c>
    </row>
    <row r="3" spans="1:3">
      <c r="A3" s="3" t="s">
        <v>944</v>
      </c>
    </row>
    <row r="4" spans="1:3">
      <c r="A4" s="4" t="s">
        <v>534</v>
      </c>
      <c r="B4" s="6" t="n">
        <v>17390</v>
      </c>
      <c r="C4" s="6" t="n">
        <v>-48273</v>
      </c>
    </row>
    <row r="5" spans="1:3">
      <c r="A5" s="4" t="s">
        <v>1031</v>
      </c>
      <c r="B5" s="5" t="n">
        <v>56250</v>
      </c>
      <c r="C5" s="5" t="n">
        <v>34407</v>
      </c>
    </row>
    <row r="6" spans="1:3">
      <c r="A6" s="4" t="s">
        <v>1032</v>
      </c>
    </row>
    <row r="7" spans="1:3">
      <c r="A7" s="3" t="s">
        <v>944</v>
      </c>
    </row>
    <row r="8" spans="1:3">
      <c r="A8" s="4" t="s">
        <v>534</v>
      </c>
      <c r="B8" s="5" t="n">
        <v>-11249</v>
      </c>
      <c r="C8" s="5" t="n">
        <v>-24966</v>
      </c>
    </row>
    <row r="9" spans="1:3">
      <c r="A9" s="4" t="s">
        <v>1033</v>
      </c>
    </row>
    <row r="10" spans="1:3">
      <c r="A10" s="3" t="s">
        <v>944</v>
      </c>
    </row>
    <row r="11" spans="1:3">
      <c r="A11" s="4" t="s">
        <v>534</v>
      </c>
      <c r="B11" s="5" t="n">
        <v>-12165</v>
      </c>
      <c r="C11" s="5" t="n">
        <v>-33919</v>
      </c>
    </row>
    <row r="12" spans="1:3">
      <c r="A12" s="4" t="s">
        <v>1034</v>
      </c>
    </row>
    <row r="13" spans="1:3">
      <c r="A13" s="3" t="s">
        <v>944</v>
      </c>
    </row>
    <row r="14" spans="1:3">
      <c r="A14" s="4" t="s">
        <v>534</v>
      </c>
      <c r="B14" s="5" t="n">
        <v>25948</v>
      </c>
      <c r="C14" s="5" t="n">
        <v>4119</v>
      </c>
    </row>
    <row r="15" spans="1:3">
      <c r="A15" s="4" t="s">
        <v>1035</v>
      </c>
    </row>
    <row r="16" spans="1:3">
      <c r="A16" s="3" t="s">
        <v>944</v>
      </c>
    </row>
    <row r="17" spans="1:3">
      <c r="A17" s="4" t="s">
        <v>534</v>
      </c>
      <c r="B17" s="5" t="n">
        <v>14856</v>
      </c>
      <c r="C17" s="5" t="n">
        <v>6493</v>
      </c>
    </row>
    <row r="18" spans="1:3">
      <c r="A18" s="4" t="s">
        <v>987</v>
      </c>
    </row>
    <row r="19" spans="1:3">
      <c r="A19" s="3" t="s">
        <v>944</v>
      </c>
    </row>
    <row r="20" spans="1:3">
      <c r="A20" s="4" t="s">
        <v>534</v>
      </c>
      <c r="B20" s="5" t="n">
        <v>34360</v>
      </c>
      <c r="C20" s="5" t="n">
        <v>-25166</v>
      </c>
    </row>
    <row r="21" spans="1:3">
      <c r="A21" s="4" t="s">
        <v>1031</v>
      </c>
      <c r="B21" s="5" t="n">
        <v>58983</v>
      </c>
      <c r="C21" s="5" t="n">
        <v>59398</v>
      </c>
    </row>
    <row r="22" spans="1:3">
      <c r="A22" s="4" t="s">
        <v>1036</v>
      </c>
    </row>
    <row r="23" spans="1:3">
      <c r="A23" s="3" t="s">
        <v>944</v>
      </c>
    </row>
    <row r="24" spans="1:3">
      <c r="A24" s="4" t="s">
        <v>534</v>
      </c>
      <c r="B24" s="5" t="n">
        <v>-150</v>
      </c>
      <c r="C24" s="5" t="n">
        <v>6547</v>
      </c>
    </row>
    <row r="25" spans="1:3">
      <c r="A25" s="4" t="s">
        <v>1031</v>
      </c>
      <c r="B25" s="5" t="n">
        <v>-4014</v>
      </c>
      <c r="C25" s="5" t="n">
        <v>-1016</v>
      </c>
    </row>
    <row r="26" spans="1:3">
      <c r="A26" s="4" t="s">
        <v>1008</v>
      </c>
    </row>
    <row r="27" spans="1:3">
      <c r="A27" s="3" t="s">
        <v>944</v>
      </c>
    </row>
    <row r="28" spans="1:3">
      <c r="A28" s="4" t="s">
        <v>534</v>
      </c>
      <c r="B28" s="5" t="n">
        <v>-16820</v>
      </c>
      <c r="C28" s="5" t="n">
        <v>-29654</v>
      </c>
    </row>
    <row r="29" spans="1:3">
      <c r="A29" s="4" t="s">
        <v>1031</v>
      </c>
      <c r="B29" s="6" t="n">
        <v>1281</v>
      </c>
      <c r="C29" s="6" t="n">
        <v>-2397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 customWidth="1" max="5" min="5" width="21"/>
  </cols>
  <sheetData>
    <row r="1" spans="1:5">
      <c r="A1" s="1" t="s">
        <v>1037</v>
      </c>
      <c r="B1" s="2" t="s">
        <v>1</v>
      </c>
    </row>
    <row r="2" spans="1:5">
      <c r="B2" s="2" t="s">
        <v>439</v>
      </c>
      <c r="C2" s="2" t="s">
        <v>441</v>
      </c>
      <c r="D2" s="2" t="s">
        <v>440</v>
      </c>
      <c r="E2" s="2" t="s">
        <v>442</v>
      </c>
    </row>
    <row r="3" spans="1:5">
      <c r="A3" s="3" t="s">
        <v>944</v>
      </c>
    </row>
    <row r="4" spans="1:5">
      <c r="A4" s="4" t="s">
        <v>1031</v>
      </c>
      <c r="B4" s="6" t="n">
        <v>56250000</v>
      </c>
      <c r="D4" s="6" t="n">
        <v>34407000</v>
      </c>
    </row>
    <row r="5" spans="1:5">
      <c r="A5" s="4" t="s">
        <v>1038</v>
      </c>
      <c r="B5" s="6" t="n">
        <v>120470000</v>
      </c>
      <c r="C5" s="6" t="n">
        <v>92805000</v>
      </c>
      <c r="D5" s="6" t="n">
        <v>214428000</v>
      </c>
      <c r="E5" s="6" t="n">
        <v>159551000</v>
      </c>
    </row>
    <row r="6" spans="1:5">
      <c r="A6" s="4" t="s">
        <v>1039</v>
      </c>
    </row>
    <row r="7" spans="1:5">
      <c r="A7" s="3" t="s">
        <v>944</v>
      </c>
    </row>
    <row r="8" spans="1:5">
      <c r="A8" s="4" t="s">
        <v>1040</v>
      </c>
      <c r="B8" s="4" t="s">
        <v>1041</v>
      </c>
      <c r="C8" s="4" t="s">
        <v>1041</v>
      </c>
      <c r="D8" s="4" t="s">
        <v>1042</v>
      </c>
      <c r="E8" s="4" t="s">
        <v>1042</v>
      </c>
    </row>
    <row r="9" spans="1:5">
      <c r="A9" s="4" t="s">
        <v>1043</v>
      </c>
    </row>
    <row r="10" spans="1:5">
      <c r="A10" s="3" t="s">
        <v>944</v>
      </c>
    </row>
    <row r="11" spans="1:5">
      <c r="A11" s="4" t="s">
        <v>1040</v>
      </c>
      <c r="B11" s="4" t="s">
        <v>1044</v>
      </c>
      <c r="C11" s="4" t="s">
        <v>1044</v>
      </c>
      <c r="D11" s="4" t="s">
        <v>1044</v>
      </c>
      <c r="E11" s="4" t="s">
        <v>1044</v>
      </c>
    </row>
    <row r="12" spans="1:5">
      <c r="A12" s="4" t="s">
        <v>1036</v>
      </c>
    </row>
    <row r="13" spans="1:5">
      <c r="A13" s="3" t="s">
        <v>944</v>
      </c>
    </row>
    <row r="14" spans="1:5">
      <c r="A14" s="4" t="s">
        <v>1031</v>
      </c>
      <c r="B14" s="6" t="n">
        <v>-4014000</v>
      </c>
      <c r="D14" s="6" t="n">
        <v>-1016000</v>
      </c>
    </row>
    <row r="15" spans="1:5">
      <c r="A15" s="4" t="s">
        <v>959</v>
      </c>
    </row>
    <row r="16" spans="1:5">
      <c r="A16" s="3" t="s">
        <v>944</v>
      </c>
    </row>
    <row r="17" spans="1:5">
      <c r="A17" s="4" t="s">
        <v>1045</v>
      </c>
      <c r="B17" s="4" t="s">
        <v>1046</v>
      </c>
      <c r="C17" s="4" t="s">
        <v>1046</v>
      </c>
      <c r="D17" s="4" t="s">
        <v>1046</v>
      </c>
      <c r="E17" s="4" t="s">
        <v>1046</v>
      </c>
    </row>
    <row r="18" spans="1:5">
      <c r="A18" s="4" t="s">
        <v>1047</v>
      </c>
    </row>
    <row r="19" spans="1:5">
      <c r="A19" s="3" t="s">
        <v>944</v>
      </c>
    </row>
    <row r="20" spans="1:5">
      <c r="A20" s="4" t="s">
        <v>1048</v>
      </c>
      <c r="B20" s="6" t="n">
        <v>-150000</v>
      </c>
      <c r="D20" s="6" t="n">
        <v>6547000</v>
      </c>
    </row>
    <row r="21" spans="1:5">
      <c r="A21" s="4" t="s">
        <v>1049</v>
      </c>
    </row>
    <row r="22" spans="1:5">
      <c r="A22" s="3" t="s">
        <v>944</v>
      </c>
    </row>
    <row r="23" spans="1:5">
      <c r="A23" s="4" t="s">
        <v>1050</v>
      </c>
      <c r="B23" s="6" t="n">
        <v>300000000</v>
      </c>
    </row>
    <row r="24" spans="1:5">
      <c r="A24" s="4" t="s">
        <v>1051</v>
      </c>
    </row>
    <row r="25" spans="1:5">
      <c r="A25" s="3" t="s">
        <v>944</v>
      </c>
    </row>
    <row r="26" spans="1:5">
      <c r="A26" s="4" t="s">
        <v>1052</v>
      </c>
      <c r="B26" s="4" t="s">
        <v>1053</v>
      </c>
      <c r="C26" s="4" t="s">
        <v>1053</v>
      </c>
    </row>
    <row r="27" spans="1:5">
      <c r="A27" s="4" t="s">
        <v>1054</v>
      </c>
      <c r="B27" s="4" t="s">
        <v>1055</v>
      </c>
    </row>
    <row r="28" spans="1:5">
      <c r="A28" s="4" t="s">
        <v>1056</v>
      </c>
    </row>
    <row r="29" spans="1:5">
      <c r="A29" s="3" t="s">
        <v>944</v>
      </c>
    </row>
    <row r="30" spans="1:5">
      <c r="A30" s="4" t="s">
        <v>1057</v>
      </c>
      <c r="B30" s="4" t="s">
        <v>550</v>
      </c>
    </row>
    <row r="31" spans="1:5">
      <c r="A31" s="4" t="s">
        <v>1058</v>
      </c>
    </row>
    <row r="32" spans="1:5">
      <c r="A32" s="3" t="s">
        <v>944</v>
      </c>
    </row>
    <row r="33" spans="1:5">
      <c r="A33" s="4" t="s">
        <v>1059</v>
      </c>
      <c r="B33" s="4" t="s">
        <v>1060</v>
      </c>
      <c r="C33" s="4" t="s">
        <v>1060</v>
      </c>
    </row>
    <row r="34" spans="1:5">
      <c r="A34" s="4" t="s">
        <v>1031</v>
      </c>
      <c r="B34" s="6" t="n">
        <v>-7516000</v>
      </c>
      <c r="C34" s="6" t="n">
        <v>-577000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061</v>
      </c>
      <c r="B1" s="2" t="s">
        <v>28</v>
      </c>
      <c r="C1" s="2" t="s">
        <v>29</v>
      </c>
      <c r="D1" s="2" t="s">
        <v>629</v>
      </c>
    </row>
    <row r="2" spans="1:4">
      <c r="A2" s="3" t="s">
        <v>213</v>
      </c>
    </row>
    <row r="3" spans="1:4">
      <c r="A3" s="4" t="s">
        <v>97</v>
      </c>
      <c r="B3" s="6" t="n">
        <v>1494471</v>
      </c>
      <c r="C3" s="6" t="n">
        <v>1493327</v>
      </c>
    </row>
    <row r="4" spans="1:4">
      <c r="A4" s="4" t="s">
        <v>77</v>
      </c>
      <c r="B4" s="5" t="n">
        <v>-591620</v>
      </c>
      <c r="C4" s="5" t="n">
        <v>-320278</v>
      </c>
      <c r="D4" s="6" t="n">
        <v>-458604</v>
      </c>
    </row>
    <row r="5" spans="1:4">
      <c r="A5" s="4" t="s">
        <v>1062</v>
      </c>
      <c r="B5" s="5" t="n">
        <v>902851</v>
      </c>
      <c r="C5" s="5" t="n">
        <v>1173049</v>
      </c>
    </row>
    <row r="6" spans="1:4">
      <c r="A6" s="4" t="s">
        <v>52</v>
      </c>
      <c r="B6" s="5" t="n">
        <v>371</v>
      </c>
      <c r="C6" s="5" t="n">
        <v>157</v>
      </c>
    </row>
    <row r="7" spans="1:4">
      <c r="A7" s="4" t="s">
        <v>102</v>
      </c>
      <c r="B7" s="5" t="n">
        <v>4859288</v>
      </c>
      <c r="C7" s="5" t="n">
        <v>5258371</v>
      </c>
    </row>
    <row r="8" spans="1:4">
      <c r="A8" s="4" t="s">
        <v>108</v>
      </c>
      <c r="B8" s="5" t="n">
        <v>4859659</v>
      </c>
      <c r="C8" s="5" t="n">
        <v>5258528</v>
      </c>
      <c r="D8" s="6" t="n">
        <v>5545279</v>
      </c>
    </row>
    <row r="9" spans="1:4">
      <c r="A9" s="4" t="s">
        <v>1063</v>
      </c>
      <c r="B9" s="6" t="n">
        <v>5762510</v>
      </c>
      <c r="C9" s="6" t="n">
        <v>64315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64</v>
      </c>
      <c r="B1" s="2" t="s">
        <v>1</v>
      </c>
    </row>
    <row r="2" spans="1:3">
      <c r="B2" s="2" t="s">
        <v>28</v>
      </c>
      <c r="C2" s="2" t="s">
        <v>29</v>
      </c>
    </row>
    <row r="3" spans="1:3">
      <c r="A3" s="3" t="s">
        <v>443</v>
      </c>
    </row>
    <row r="4" spans="1:3">
      <c r="A4" s="4" t="s">
        <v>1065</v>
      </c>
      <c r="B4" s="6" t="n">
        <v>2156852</v>
      </c>
      <c r="C4" s="6" t="n">
        <v>2431404</v>
      </c>
    </row>
    <row r="5" spans="1:3">
      <c r="A5" s="4" t="s">
        <v>32</v>
      </c>
      <c r="B5" s="5" t="n">
        <v>1390233</v>
      </c>
      <c r="C5" s="5" t="n">
        <v>1596235</v>
      </c>
    </row>
    <row r="6" spans="1:3">
      <c r="A6" s="4" t="s">
        <v>33</v>
      </c>
      <c r="B6" s="5" t="n">
        <v>330345</v>
      </c>
      <c r="C6" s="5" t="n">
        <v>371689</v>
      </c>
    </row>
    <row r="7" spans="1:3">
      <c r="A7" s="4" t="s">
        <v>34</v>
      </c>
      <c r="B7" s="5" t="n">
        <v>1720578</v>
      </c>
      <c r="C7" s="5" t="n">
        <v>1967924</v>
      </c>
    </row>
    <row r="8" spans="1:3">
      <c r="A8" s="4" t="s">
        <v>35</v>
      </c>
      <c r="B8" s="5" t="n">
        <v>436274</v>
      </c>
      <c r="C8" s="5" t="n">
        <v>463480</v>
      </c>
    </row>
    <row r="9" spans="1:3">
      <c r="A9" s="4" t="s">
        <v>36</v>
      </c>
      <c r="B9" s="5" t="n">
        <v>163095</v>
      </c>
      <c r="C9" s="5" t="n">
        <v>206652</v>
      </c>
    </row>
    <row r="10" spans="1:3">
      <c r="A10" s="4" t="s">
        <v>1066</v>
      </c>
      <c r="B10" s="5" t="n">
        <v>358330</v>
      </c>
      <c r="C10" s="5" t="n">
        <v>361989</v>
      </c>
    </row>
    <row r="11" spans="1:3">
      <c r="A11" s="4" t="s">
        <v>38</v>
      </c>
      <c r="B11" s="5" t="n">
        <v>29933</v>
      </c>
      <c r="C11" s="5" t="n">
        <v>42579</v>
      </c>
    </row>
    <row r="12" spans="1:3">
      <c r="A12" s="4" t="s">
        <v>39</v>
      </c>
      <c r="B12" s="5" t="n">
        <v>5660</v>
      </c>
      <c r="C12" s="5" t="n">
        <v>4952</v>
      </c>
    </row>
    <row r="13" spans="1:3">
      <c r="A13" s="4" t="s">
        <v>40</v>
      </c>
      <c r="B13" s="5" t="n">
        <v>43</v>
      </c>
      <c r="C13" s="5" t="n">
        <v>-34075</v>
      </c>
    </row>
    <row r="14" spans="1:3">
      <c r="A14" s="4" t="s">
        <v>41</v>
      </c>
      <c r="B14" s="5" t="n">
        <v>6947</v>
      </c>
      <c r="C14" s="5" t="n">
        <v>23168</v>
      </c>
    </row>
    <row r="15" spans="1:3">
      <c r="A15" s="4" t="s">
        <v>43</v>
      </c>
      <c r="B15" s="5" t="n">
        <v>110608</v>
      </c>
      <c r="C15" s="5" t="n">
        <v>111906</v>
      </c>
    </row>
    <row r="16" spans="1:3">
      <c r="A16" s="4" t="s">
        <v>44</v>
      </c>
      <c r="B16" s="5" t="n">
        <v>-56250</v>
      </c>
      <c r="C16" s="5" t="n">
        <v>-34407</v>
      </c>
    </row>
    <row r="17" spans="1:3">
      <c r="A17" s="4" t="s">
        <v>45</v>
      </c>
      <c r="B17" s="5" t="n">
        <v>-5265</v>
      </c>
      <c r="C17" s="5" t="n">
        <v>-4379</v>
      </c>
    </row>
    <row r="18" spans="1:3">
      <c r="A18" s="4" t="s">
        <v>1067</v>
      </c>
      <c r="B18" s="5" t="n">
        <v>30410</v>
      </c>
      <c r="C18" s="5" t="n">
        <v>-60671</v>
      </c>
    </row>
    <row r="19" spans="1:3">
      <c r="A19" s="4" t="s">
        <v>47</v>
      </c>
      <c r="B19" s="5" t="n">
        <v>-207237</v>
      </c>
      <c r="C19" s="5" t="n">
        <v>-154234</v>
      </c>
    </row>
    <row r="20" spans="1:3">
      <c r="A20" s="4" t="s">
        <v>48</v>
      </c>
      <c r="B20" s="5" t="n">
        <v>-2519</v>
      </c>
      <c r="C20" s="5" t="n">
        <v>-94355</v>
      </c>
    </row>
    <row r="21" spans="1:3">
      <c r="A21" s="4" t="s">
        <v>49</v>
      </c>
      <c r="B21" s="5" t="n">
        <v>-204718</v>
      </c>
      <c r="C21" s="5" t="n">
        <v>-59879</v>
      </c>
    </row>
    <row r="22" spans="1:3">
      <c r="A22" s="4" t="s">
        <v>1068</v>
      </c>
      <c r="B22" s="5" t="n">
        <v>143333</v>
      </c>
      <c r="C22" s="5" t="n">
        <v>216908</v>
      </c>
    </row>
    <row r="23" spans="1:3">
      <c r="A23" s="4" t="s">
        <v>446</v>
      </c>
    </row>
    <row r="24" spans="1:3">
      <c r="A24" s="3" t="s">
        <v>443</v>
      </c>
    </row>
    <row r="25" spans="1:3">
      <c r="A25" s="4" t="s">
        <v>1065</v>
      </c>
      <c r="B25" s="5" t="n">
        <v>1574068</v>
      </c>
      <c r="C25" s="5" t="n">
        <v>1717896</v>
      </c>
    </row>
    <row r="26" spans="1:3">
      <c r="A26" s="4" t="s">
        <v>32</v>
      </c>
      <c r="B26" s="5" t="n">
        <v>910685</v>
      </c>
      <c r="C26" s="5" t="n">
        <v>993012</v>
      </c>
    </row>
    <row r="27" spans="1:3">
      <c r="A27" s="4" t="s">
        <v>33</v>
      </c>
      <c r="B27" s="5" t="n">
        <v>267931</v>
      </c>
      <c r="C27" s="5" t="n">
        <v>281159</v>
      </c>
    </row>
    <row r="28" spans="1:3">
      <c r="A28" s="4" t="s">
        <v>34</v>
      </c>
      <c r="B28" s="5" t="n">
        <v>1178616</v>
      </c>
      <c r="C28" s="5" t="n">
        <v>1274171</v>
      </c>
    </row>
    <row r="29" spans="1:3">
      <c r="A29" s="4" t="s">
        <v>35</v>
      </c>
      <c r="B29" s="5" t="n">
        <v>395452</v>
      </c>
      <c r="C29" s="5" t="n">
        <v>443725</v>
      </c>
    </row>
    <row r="30" spans="1:3">
      <c r="A30" s="4" t="s">
        <v>36</v>
      </c>
      <c r="B30" s="5" t="n">
        <v>0</v>
      </c>
      <c r="C30" s="5" t="n">
        <v>0</v>
      </c>
    </row>
    <row r="31" spans="1:3">
      <c r="A31" s="4" t="s">
        <v>1066</v>
      </c>
      <c r="B31" s="5" t="n">
        <v>246931</v>
      </c>
      <c r="C31" s="5" t="n">
        <v>361989</v>
      </c>
    </row>
    <row r="32" spans="1:3">
      <c r="A32" s="4" t="s">
        <v>38</v>
      </c>
      <c r="B32" s="5" t="n">
        <v>29933</v>
      </c>
      <c r="C32" s="5" t="n">
        <v>42579</v>
      </c>
    </row>
    <row r="33" spans="1:3">
      <c r="A33" s="4" t="s">
        <v>39</v>
      </c>
      <c r="B33" s="5" t="n">
        <v>0</v>
      </c>
      <c r="C33" s="5" t="n">
        <v>0</v>
      </c>
    </row>
    <row r="34" spans="1:3">
      <c r="A34" s="4" t="s">
        <v>40</v>
      </c>
      <c r="B34" s="5" t="n">
        <v>43</v>
      </c>
      <c r="C34" s="5" t="n">
        <v>-34075</v>
      </c>
    </row>
    <row r="35" spans="1:3">
      <c r="A35" s="4" t="s">
        <v>41</v>
      </c>
      <c r="B35" s="5" t="n">
        <v>5901</v>
      </c>
      <c r="C35" s="5" t="n">
        <v>22787</v>
      </c>
    </row>
    <row r="36" spans="1:3">
      <c r="A36" s="4" t="s">
        <v>43</v>
      </c>
      <c r="B36" s="5" t="n">
        <v>0</v>
      </c>
      <c r="C36" s="5" t="n">
        <v>0</v>
      </c>
    </row>
    <row r="37" spans="1:3">
      <c r="A37" s="4" t="s">
        <v>44</v>
      </c>
      <c r="B37" s="5" t="n">
        <v>0</v>
      </c>
      <c r="C37" s="5" t="n">
        <v>0</v>
      </c>
    </row>
    <row r="38" spans="1:3">
      <c r="A38" s="4" t="s">
        <v>45</v>
      </c>
      <c r="B38" s="5" t="n">
        <v>0</v>
      </c>
      <c r="C38" s="5" t="n">
        <v>0</v>
      </c>
    </row>
    <row r="39" spans="1:3">
      <c r="A39" s="4" t="s">
        <v>1067</v>
      </c>
      <c r="B39" s="5" t="n">
        <v>7193</v>
      </c>
      <c r="C39" s="5" t="n">
        <v>-56219</v>
      </c>
    </row>
    <row r="40" spans="1:3">
      <c r="A40" s="4" t="s">
        <v>47</v>
      </c>
      <c r="B40" s="5" t="n">
        <v>105451</v>
      </c>
      <c r="C40" s="5" t="n">
        <v>106664</v>
      </c>
    </row>
    <row r="41" spans="1:3">
      <c r="A41" s="4" t="s">
        <v>1068</v>
      </c>
      <c r="B41" s="5" t="n">
        <v>132073</v>
      </c>
      <c r="C41" s="5" t="n">
        <v>201722</v>
      </c>
    </row>
    <row r="42" spans="1:3">
      <c r="A42" s="4" t="s">
        <v>1069</v>
      </c>
    </row>
    <row r="43" spans="1:3">
      <c r="A43" s="3" t="s">
        <v>443</v>
      </c>
    </row>
    <row r="44" spans="1:3">
      <c r="A44" s="4" t="s">
        <v>1065</v>
      </c>
      <c r="B44" s="5" t="n">
        <v>312888</v>
      </c>
      <c r="C44" s="5" t="n">
        <v>321374</v>
      </c>
    </row>
    <row r="45" spans="1:3">
      <c r="A45" s="4" t="s">
        <v>32</v>
      </c>
      <c r="B45" s="5" t="n">
        <v>212035</v>
      </c>
      <c r="C45" s="5" t="n">
        <v>223991</v>
      </c>
    </row>
    <row r="46" spans="1:3">
      <c r="A46" s="4" t="s">
        <v>33</v>
      </c>
      <c r="B46" s="5" t="n">
        <v>37093</v>
      </c>
      <c r="C46" s="5" t="n">
        <v>33951</v>
      </c>
    </row>
    <row r="47" spans="1:3">
      <c r="A47" s="4" t="s">
        <v>34</v>
      </c>
      <c r="B47" s="5" t="n">
        <v>249128</v>
      </c>
      <c r="C47" s="5" t="n">
        <v>257942</v>
      </c>
    </row>
    <row r="48" spans="1:3">
      <c r="A48" s="4" t="s">
        <v>35</v>
      </c>
      <c r="B48" s="5" t="n">
        <v>63760</v>
      </c>
      <c r="C48" s="5" t="n">
        <v>63432</v>
      </c>
    </row>
    <row r="49" spans="1:3">
      <c r="A49" s="4" t="s">
        <v>36</v>
      </c>
      <c r="B49" s="5" t="n">
        <v>0</v>
      </c>
      <c r="C49" s="5" t="n">
        <v>0</v>
      </c>
    </row>
    <row r="50" spans="1:3">
      <c r="A50" s="4" t="s">
        <v>1066</v>
      </c>
      <c r="B50" s="5" t="n">
        <v>0</v>
      </c>
      <c r="C50" s="5" t="n">
        <v>0</v>
      </c>
    </row>
    <row r="51" spans="1:3">
      <c r="A51" s="4" t="s">
        <v>38</v>
      </c>
      <c r="B51" s="5" t="n">
        <v>0</v>
      </c>
      <c r="C51" s="5" t="n">
        <v>0</v>
      </c>
    </row>
    <row r="52" spans="1:3">
      <c r="A52" s="4" t="s">
        <v>39</v>
      </c>
      <c r="B52" s="5" t="n">
        <v>0</v>
      </c>
      <c r="C52" s="5" t="n">
        <v>0</v>
      </c>
    </row>
    <row r="53" spans="1:3">
      <c r="A53" s="4" t="s">
        <v>40</v>
      </c>
      <c r="B53" s="5" t="n">
        <v>0</v>
      </c>
      <c r="C53" s="5" t="n">
        <v>0</v>
      </c>
    </row>
    <row r="54" spans="1:3">
      <c r="A54" s="4" t="s">
        <v>41</v>
      </c>
      <c r="B54" s="5" t="n">
        <v>247</v>
      </c>
      <c r="C54" s="5" t="n">
        <v>221</v>
      </c>
    </row>
    <row r="55" spans="1:3">
      <c r="A55" s="4" t="s">
        <v>43</v>
      </c>
      <c r="B55" s="5" t="n">
        <v>0</v>
      </c>
      <c r="C55" s="5" t="n">
        <v>0</v>
      </c>
    </row>
    <row r="56" spans="1:3">
      <c r="A56" s="4" t="s">
        <v>44</v>
      </c>
      <c r="B56" s="5" t="n">
        <v>0</v>
      </c>
      <c r="C56" s="5" t="n">
        <v>0</v>
      </c>
    </row>
    <row r="57" spans="1:3">
      <c r="A57" s="4" t="s">
        <v>45</v>
      </c>
      <c r="B57" s="5" t="n">
        <v>0</v>
      </c>
      <c r="C57" s="5" t="n">
        <v>0</v>
      </c>
    </row>
    <row r="58" spans="1:3">
      <c r="A58" s="4" t="s">
        <v>1067</v>
      </c>
      <c r="B58" s="5" t="n">
        <v>0</v>
      </c>
      <c r="C58" s="5" t="n">
        <v>-10372</v>
      </c>
    </row>
    <row r="59" spans="1:3">
      <c r="A59" s="4" t="s">
        <v>47</v>
      </c>
      <c r="B59" s="5" t="n">
        <v>63513</v>
      </c>
      <c r="C59" s="5" t="n">
        <v>73583</v>
      </c>
    </row>
    <row r="60" spans="1:3">
      <c r="A60" s="4" t="s">
        <v>1068</v>
      </c>
      <c r="B60" s="5" t="n">
        <v>11237</v>
      </c>
      <c r="C60" s="5" t="n">
        <v>13983</v>
      </c>
    </row>
    <row r="61" spans="1:3">
      <c r="A61" s="4" t="s">
        <v>449</v>
      </c>
    </row>
    <row r="62" spans="1:3">
      <c r="A62" s="3" t="s">
        <v>443</v>
      </c>
    </row>
    <row r="63" spans="1:3">
      <c r="A63" s="4" t="s">
        <v>1065</v>
      </c>
      <c r="B63" s="5" t="n">
        <v>321188</v>
      </c>
      <c r="C63" s="5" t="n">
        <v>391402</v>
      </c>
    </row>
    <row r="64" spans="1:3">
      <c r="A64" s="4" t="s">
        <v>32</v>
      </c>
      <c r="B64" s="5" t="n">
        <v>321362</v>
      </c>
      <c r="C64" s="5" t="n">
        <v>380695</v>
      </c>
    </row>
    <row r="65" spans="1:3">
      <c r="A65" s="4" t="s">
        <v>33</v>
      </c>
      <c r="B65" s="5" t="n">
        <v>14193</v>
      </c>
      <c r="C65" s="5" t="n">
        <v>38273</v>
      </c>
    </row>
    <row r="66" spans="1:3">
      <c r="A66" s="4" t="s">
        <v>34</v>
      </c>
      <c r="B66" s="5" t="n">
        <v>335555</v>
      </c>
      <c r="C66" s="5" t="n">
        <v>418968</v>
      </c>
    </row>
    <row r="67" spans="1:3">
      <c r="A67" s="4" t="s">
        <v>35</v>
      </c>
      <c r="B67" s="5" t="n">
        <v>-14367</v>
      </c>
      <c r="C67" s="5" t="n">
        <v>-27566</v>
      </c>
    </row>
    <row r="68" spans="1:3">
      <c r="A68" s="4" t="s">
        <v>36</v>
      </c>
      <c r="B68" s="5" t="n">
        <v>12439</v>
      </c>
      <c r="C68" s="5" t="n">
        <v>20088</v>
      </c>
    </row>
    <row r="69" spans="1:3">
      <c r="A69" s="4" t="s">
        <v>1066</v>
      </c>
      <c r="B69" s="5" t="n">
        <v>111399</v>
      </c>
      <c r="C69" s="5" t="n">
        <v>0</v>
      </c>
    </row>
    <row r="70" spans="1:3">
      <c r="A70" s="4" t="s">
        <v>38</v>
      </c>
      <c r="B70" s="5" t="n">
        <v>0</v>
      </c>
      <c r="C70" s="5" t="n">
        <v>0</v>
      </c>
    </row>
    <row r="71" spans="1:3">
      <c r="A71" s="4" t="s">
        <v>39</v>
      </c>
      <c r="B71" s="5" t="n">
        <v>0</v>
      </c>
      <c r="C71" s="5" t="n">
        <v>0</v>
      </c>
    </row>
    <row r="72" spans="1:3">
      <c r="A72" s="4" t="s">
        <v>40</v>
      </c>
      <c r="B72" s="5" t="n">
        <v>0</v>
      </c>
      <c r="C72" s="5" t="n">
        <v>0</v>
      </c>
    </row>
    <row r="73" spans="1:3">
      <c r="A73" s="4" t="s">
        <v>41</v>
      </c>
      <c r="B73" s="5" t="n">
        <v>799</v>
      </c>
      <c r="C73" s="5" t="n">
        <v>160</v>
      </c>
    </row>
    <row r="74" spans="1:3">
      <c r="A74" s="4" t="s">
        <v>43</v>
      </c>
      <c r="B74" s="5" t="n">
        <v>1479</v>
      </c>
      <c r="C74" s="5" t="n">
        <v>4056</v>
      </c>
    </row>
    <row r="75" spans="1:3">
      <c r="A75" s="4" t="s">
        <v>44</v>
      </c>
      <c r="B75" s="5" t="n">
        <v>1945</v>
      </c>
      <c r="C75" s="5" t="n">
        <v>-6530</v>
      </c>
    </row>
    <row r="76" spans="1:3">
      <c r="A76" s="4" t="s">
        <v>45</v>
      </c>
      <c r="B76" s="5" t="n">
        <v>-23</v>
      </c>
      <c r="C76" s="5" t="n">
        <v>-396</v>
      </c>
    </row>
    <row r="77" spans="1:3">
      <c r="A77" s="4" t="s">
        <v>1067</v>
      </c>
      <c r="B77" s="5" t="n">
        <v>1263</v>
      </c>
      <c r="C77" s="5" t="n">
        <v>329</v>
      </c>
    </row>
    <row r="78" spans="1:3">
      <c r="A78" s="4" t="s">
        <v>47</v>
      </c>
      <c r="B78" s="5" t="n">
        <v>-143668</v>
      </c>
      <c r="C78" s="5" t="n">
        <v>-45273</v>
      </c>
    </row>
    <row r="79" spans="1:3">
      <c r="A79" s="4" t="s">
        <v>1068</v>
      </c>
      <c r="B79" s="5" t="n">
        <v>23</v>
      </c>
      <c r="C79" s="5" t="n">
        <v>1203</v>
      </c>
    </row>
    <row r="80" spans="1:3">
      <c r="A80" s="4" t="s">
        <v>1070</v>
      </c>
    </row>
    <row r="81" spans="1:3">
      <c r="A81" s="3" t="s">
        <v>443</v>
      </c>
    </row>
    <row r="82" spans="1:3">
      <c r="A82" s="4" t="s">
        <v>1065</v>
      </c>
      <c r="B82" s="5" t="n">
        <v>-51292</v>
      </c>
      <c r="C82" s="5" t="n">
        <v>732</v>
      </c>
    </row>
    <row r="83" spans="1:3">
      <c r="A83" s="4" t="s">
        <v>32</v>
      </c>
      <c r="B83" s="5" t="n">
        <v>-53849</v>
      </c>
      <c r="C83" s="5" t="n">
        <v>-1463</v>
      </c>
    </row>
    <row r="84" spans="1:3">
      <c r="A84" s="4" t="s">
        <v>33</v>
      </c>
      <c r="B84" s="5" t="n">
        <v>11128</v>
      </c>
      <c r="C84" s="5" t="n">
        <v>18306</v>
      </c>
    </row>
    <row r="85" spans="1:3">
      <c r="A85" s="4" t="s">
        <v>34</v>
      </c>
      <c r="B85" s="5" t="n">
        <v>-42721</v>
      </c>
      <c r="C85" s="5" t="n">
        <v>16843</v>
      </c>
    </row>
    <row r="86" spans="1:3">
      <c r="A86" s="4" t="s">
        <v>35</v>
      </c>
      <c r="B86" s="5" t="n">
        <v>-8571</v>
      </c>
      <c r="C86" s="5" t="n">
        <v>-16111</v>
      </c>
    </row>
    <row r="87" spans="1:3">
      <c r="A87" s="4" t="s">
        <v>36</v>
      </c>
      <c r="B87" s="5" t="n">
        <v>150656</v>
      </c>
      <c r="C87" s="5" t="n">
        <v>186564</v>
      </c>
    </row>
    <row r="88" spans="1:3">
      <c r="A88" s="4" t="s">
        <v>1066</v>
      </c>
      <c r="B88" s="5" t="n">
        <v>0</v>
      </c>
      <c r="C88" s="5" t="n">
        <v>0</v>
      </c>
    </row>
    <row r="89" spans="1:3">
      <c r="A89" s="4" t="s">
        <v>38</v>
      </c>
      <c r="B89" s="5" t="n">
        <v>0</v>
      </c>
      <c r="C89" s="5" t="n">
        <v>0</v>
      </c>
    </row>
    <row r="90" spans="1:3">
      <c r="A90" s="4" t="s">
        <v>39</v>
      </c>
      <c r="B90" s="5" t="n">
        <v>5660</v>
      </c>
      <c r="C90" s="5" t="n">
        <v>4952</v>
      </c>
    </row>
    <row r="91" spans="1:3">
      <c r="A91" s="4" t="s">
        <v>40</v>
      </c>
      <c r="B91" s="5" t="n">
        <v>0</v>
      </c>
      <c r="C91" s="5" t="n">
        <v>0</v>
      </c>
    </row>
    <row r="92" spans="1:3">
      <c r="A92" s="4" t="s">
        <v>41</v>
      </c>
      <c r="B92" s="5" t="n">
        <v>0</v>
      </c>
      <c r="C92" s="5" t="n">
        <v>0</v>
      </c>
    </row>
    <row r="93" spans="1:3">
      <c r="A93" s="4" t="s">
        <v>43</v>
      </c>
      <c r="B93" s="5" t="n">
        <v>109129</v>
      </c>
      <c r="C93" s="5" t="n">
        <v>107850</v>
      </c>
    </row>
    <row r="94" spans="1:3">
      <c r="A94" s="4" t="s">
        <v>44</v>
      </c>
      <c r="B94" s="5" t="n">
        <v>-58195</v>
      </c>
      <c r="C94" s="5" t="n">
        <v>-27877</v>
      </c>
    </row>
    <row r="95" spans="1:3">
      <c r="A95" s="4" t="s">
        <v>45</v>
      </c>
      <c r="B95" s="5" t="n">
        <v>-5242</v>
      </c>
      <c r="C95" s="5" t="n">
        <v>-3983</v>
      </c>
    </row>
    <row r="96" spans="1:3">
      <c r="A96" s="4" t="s">
        <v>1067</v>
      </c>
      <c r="B96" s="5" t="n">
        <v>21954</v>
      </c>
      <c r="C96" s="5" t="n">
        <v>5591</v>
      </c>
    </row>
    <row r="97" spans="1:3">
      <c r="A97" s="4" t="s">
        <v>47</v>
      </c>
      <c r="B97" s="5" t="n">
        <v>-232533</v>
      </c>
      <c r="C97" s="5" t="n">
        <v>-289208</v>
      </c>
    </row>
    <row r="98" spans="1:3">
      <c r="A98" s="4" t="s">
        <v>1068</v>
      </c>
      <c r="B98" s="6" t="n">
        <v>0</v>
      </c>
      <c r="C98"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8</v>
      </c>
      <c r="C2" s="2" t="s">
        <v>29</v>
      </c>
    </row>
    <row r="3" spans="1:3">
      <c r="A3" s="3" t="s">
        <v>675</v>
      </c>
    </row>
    <row r="4" spans="1:3">
      <c r="A4" s="4" t="s">
        <v>1065</v>
      </c>
      <c r="B4" s="6" t="n">
        <v>2156852</v>
      </c>
      <c r="C4" s="6" t="n">
        <v>2431404</v>
      </c>
    </row>
    <row r="5" spans="1:3">
      <c r="A5" s="4" t="s">
        <v>1072</v>
      </c>
      <c r="B5" s="5" t="n">
        <v>4261904</v>
      </c>
      <c r="C5" s="5" t="n">
        <v>4858896</v>
      </c>
    </row>
    <row r="6" spans="1:3">
      <c r="A6" s="4" t="s">
        <v>679</v>
      </c>
    </row>
    <row r="7" spans="1:3">
      <c r="A7" s="3" t="s">
        <v>675</v>
      </c>
    </row>
    <row r="8" spans="1:3">
      <c r="A8" s="4" t="s">
        <v>1065</v>
      </c>
      <c r="B8" s="5" t="n">
        <v>316611</v>
      </c>
      <c r="C8" s="5" t="n">
        <v>347536</v>
      </c>
    </row>
    <row r="9" spans="1:3">
      <c r="A9" s="4" t="s">
        <v>1072</v>
      </c>
      <c r="B9" s="5" t="n">
        <v>3417254</v>
      </c>
      <c r="C9" s="5" t="n">
        <v>3665558</v>
      </c>
    </row>
    <row r="10" spans="1:3">
      <c r="A10" s="4" t="s">
        <v>1073</v>
      </c>
    </row>
    <row r="11" spans="1:3">
      <c r="A11" s="3" t="s">
        <v>675</v>
      </c>
    </row>
    <row r="12" spans="1:3">
      <c r="A12" s="4" t="s">
        <v>1072</v>
      </c>
      <c r="B12" s="5" t="n">
        <v>422400</v>
      </c>
      <c r="C12" s="5" t="n">
        <v>420448</v>
      </c>
    </row>
    <row r="13" spans="1:3">
      <c r="A13" s="4" t="s">
        <v>683</v>
      </c>
    </row>
    <row r="14" spans="1:3">
      <c r="A14" s="3" t="s">
        <v>675</v>
      </c>
    </row>
    <row r="15" spans="1:3">
      <c r="A15" s="4" t="s">
        <v>1065</v>
      </c>
      <c r="B15" s="5" t="n">
        <v>1692936</v>
      </c>
      <c r="C15" s="5" t="n">
        <v>1902679</v>
      </c>
    </row>
    <row r="16" spans="1:3">
      <c r="A16" s="4" t="s">
        <v>1072</v>
      </c>
      <c r="B16" s="5" t="n">
        <v>138455</v>
      </c>
      <c r="C16" s="5" t="n">
        <v>327266</v>
      </c>
    </row>
    <row r="17" spans="1:3">
      <c r="A17" s="4" t="s">
        <v>1074</v>
      </c>
    </row>
    <row r="18" spans="1:3">
      <c r="A18" s="3" t="s">
        <v>675</v>
      </c>
    </row>
    <row r="19" spans="1:3">
      <c r="A19" s="4" t="s">
        <v>1072</v>
      </c>
      <c r="B19" s="5" t="n">
        <v>283562</v>
      </c>
      <c r="C19" s="5" t="n">
        <v>318006</v>
      </c>
    </row>
    <row r="20" spans="1:3">
      <c r="A20" s="4" t="s">
        <v>1075</v>
      </c>
    </row>
    <row r="21" spans="1:3">
      <c r="A21" s="3" t="s">
        <v>675</v>
      </c>
    </row>
    <row r="22" spans="1:3">
      <c r="A22" s="4" t="s">
        <v>1065</v>
      </c>
      <c r="B22" s="5" t="n">
        <v>147305</v>
      </c>
      <c r="C22" s="5" t="n">
        <v>181189</v>
      </c>
    </row>
    <row r="23" spans="1:3">
      <c r="A23" s="4" t="s">
        <v>1072</v>
      </c>
      <c r="B23" s="6" t="n">
        <v>233</v>
      </c>
      <c r="C23" s="6" t="n">
        <v>12761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076</v>
      </c>
      <c r="B1" s="2" t="s">
        <v>1</v>
      </c>
    </row>
    <row r="2" spans="1:3">
      <c r="B2" s="2" t="s">
        <v>28</v>
      </c>
      <c r="C2" s="2" t="s">
        <v>29</v>
      </c>
    </row>
    <row r="3" spans="1:3">
      <c r="A3" s="4" t="s">
        <v>1077</v>
      </c>
    </row>
    <row r="4" spans="1:3">
      <c r="A4" s="3" t="s">
        <v>1078</v>
      </c>
    </row>
    <row r="5" spans="1:3">
      <c r="A5" s="4" t="s">
        <v>426</v>
      </c>
      <c r="B5" s="4" t="s">
        <v>1079</v>
      </c>
      <c r="C5" s="4" t="s">
        <v>1079</v>
      </c>
    </row>
    <row r="6" spans="1:3">
      <c r="A6" s="4" t="s">
        <v>1080</v>
      </c>
      <c r="B6" s="4" t="s">
        <v>1081</v>
      </c>
    </row>
    <row r="7" spans="1:3">
      <c r="A7" s="4" t="s">
        <v>1082</v>
      </c>
    </row>
    <row r="8" spans="1:3">
      <c r="A8" s="3" t="s">
        <v>1078</v>
      </c>
    </row>
    <row r="9" spans="1:3">
      <c r="A9" s="4" t="s">
        <v>426</v>
      </c>
      <c r="B9" s="4" t="s">
        <v>1079</v>
      </c>
      <c r="C9" s="4" t="s">
        <v>828</v>
      </c>
    </row>
    <row r="10" spans="1:3">
      <c r="A10" s="4" t="s">
        <v>1080</v>
      </c>
      <c r="B10" s="4" t="s">
        <v>1081</v>
      </c>
    </row>
    <row r="11" spans="1:3">
      <c r="A11" s="4" t="s">
        <v>1083</v>
      </c>
    </row>
    <row r="12" spans="1:3">
      <c r="A12" s="3" t="s">
        <v>1078</v>
      </c>
    </row>
    <row r="13" spans="1:3">
      <c r="A13" s="4" t="s">
        <v>426</v>
      </c>
      <c r="B13" s="4" t="s">
        <v>1079</v>
      </c>
      <c r="C13" s="4" t="s">
        <v>1079</v>
      </c>
    </row>
    <row r="14" spans="1:3">
      <c r="A14" s="4" t="s">
        <v>1080</v>
      </c>
      <c r="B14" s="4" t="s">
        <v>1084</v>
      </c>
    </row>
    <row r="15" spans="1:3">
      <c r="A15" s="4" t="s">
        <v>1085</v>
      </c>
    </row>
    <row r="16" spans="1:3">
      <c r="A16" s="3" t="s">
        <v>1078</v>
      </c>
    </row>
    <row r="17" spans="1:3">
      <c r="A17" s="4" t="s">
        <v>426</v>
      </c>
      <c r="B17" s="4" t="s">
        <v>1079</v>
      </c>
      <c r="C17" s="4" t="s">
        <v>1079</v>
      </c>
    </row>
    <row r="18" spans="1:3">
      <c r="A18" s="4" t="s">
        <v>1080</v>
      </c>
      <c r="B18" s="4" t="s">
        <v>1084</v>
      </c>
    </row>
    <row r="19" spans="1:3">
      <c r="A19" s="4" t="s">
        <v>1086</v>
      </c>
    </row>
    <row r="20" spans="1:3">
      <c r="A20" s="3" t="s">
        <v>1078</v>
      </c>
    </row>
    <row r="21" spans="1:3">
      <c r="A21" s="4" t="s">
        <v>426</v>
      </c>
      <c r="B21" s="4" t="s">
        <v>1079</v>
      </c>
      <c r="C21" s="4" t="s">
        <v>1079</v>
      </c>
    </row>
    <row r="22" spans="1:3">
      <c r="A22" s="4" t="s">
        <v>1080</v>
      </c>
      <c r="B22" s="4" t="s">
        <v>1084</v>
      </c>
    </row>
    <row r="23" spans="1:3">
      <c r="A23" s="4" t="s">
        <v>1087</v>
      </c>
    </row>
    <row r="24" spans="1:3">
      <c r="A24" s="3" t="s">
        <v>1078</v>
      </c>
    </row>
    <row r="25" spans="1:3">
      <c r="A25" s="4" t="s">
        <v>426</v>
      </c>
      <c r="B25" s="4" t="s">
        <v>1079</v>
      </c>
      <c r="C25" s="4" t="s">
        <v>828</v>
      </c>
    </row>
    <row r="26" spans="1:3">
      <c r="A26" s="4" t="s">
        <v>1080</v>
      </c>
      <c r="B26" s="4" t="s">
        <v>1084</v>
      </c>
    </row>
    <row r="27" spans="1:3">
      <c r="A27" s="4" t="s">
        <v>1088</v>
      </c>
    </row>
    <row r="28" spans="1:3">
      <c r="A28" s="3" t="s">
        <v>1078</v>
      </c>
    </row>
    <row r="29" spans="1:3">
      <c r="A29" s="4" t="s">
        <v>426</v>
      </c>
      <c r="B29" s="4" t="s">
        <v>1079</v>
      </c>
      <c r="C29" s="4" t="s">
        <v>1079</v>
      </c>
    </row>
    <row r="30" spans="1:3">
      <c r="A30" s="4" t="s">
        <v>1080</v>
      </c>
      <c r="B30" s="4" t="s">
        <v>1089</v>
      </c>
    </row>
    <row r="31" spans="1:3">
      <c r="A31" s="4" t="s">
        <v>1090</v>
      </c>
    </row>
    <row r="32" spans="1:3">
      <c r="A32" s="3" t="s">
        <v>1078</v>
      </c>
    </row>
    <row r="33" spans="1:3">
      <c r="A33" s="4" t="s">
        <v>426</v>
      </c>
      <c r="B33" s="4" t="s">
        <v>1079</v>
      </c>
      <c r="C33" s="4" t="s">
        <v>1079</v>
      </c>
    </row>
    <row r="34" spans="1:3">
      <c r="A34" s="4" t="s">
        <v>1080</v>
      </c>
      <c r="B34" s="4" t="s">
        <v>1091</v>
      </c>
    </row>
    <row r="35" spans="1:3">
      <c r="A35" s="4" t="s">
        <v>1092</v>
      </c>
    </row>
    <row r="36" spans="1:3">
      <c r="A36" s="3" t="s">
        <v>1078</v>
      </c>
    </row>
    <row r="37" spans="1:3">
      <c r="A37" s="4" t="s">
        <v>426</v>
      </c>
      <c r="B37" s="4" t="s">
        <v>1079</v>
      </c>
      <c r="C37" s="4" t="s">
        <v>1079</v>
      </c>
    </row>
    <row r="38" spans="1:3">
      <c r="A38" s="4" t="s">
        <v>1080</v>
      </c>
      <c r="B38" s="4" t="s">
        <v>109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94</v>
      </c>
      <c r="B1" s="2" t="s">
        <v>1</v>
      </c>
    </row>
    <row r="2" spans="1:3">
      <c r="B2" s="2" t="s">
        <v>28</v>
      </c>
      <c r="C2" s="2" t="s">
        <v>29</v>
      </c>
    </row>
    <row r="3" spans="1:3">
      <c r="A3" s="3" t="s">
        <v>1095</v>
      </c>
    </row>
    <row r="4" spans="1:3">
      <c r="A4" s="4" t="s">
        <v>89</v>
      </c>
      <c r="B4" s="6" t="n">
        <v>7778727</v>
      </c>
      <c r="C4" s="6" t="n">
        <v>8249198</v>
      </c>
    </row>
    <row r="5" spans="1:3">
      <c r="A5" s="4" t="s">
        <v>1096</v>
      </c>
    </row>
    <row r="6" spans="1:3">
      <c r="A6" s="3" t="s">
        <v>1095</v>
      </c>
    </row>
    <row r="7" spans="1:3">
      <c r="A7" s="4" t="s">
        <v>89</v>
      </c>
      <c r="B7" s="5" t="n">
        <v>3365818</v>
      </c>
      <c r="C7" s="5" t="n">
        <v>3546048</v>
      </c>
    </row>
    <row r="8" spans="1:3">
      <c r="A8" s="4" t="s">
        <v>1097</v>
      </c>
      <c r="B8" s="6" t="n">
        <v>339795</v>
      </c>
      <c r="C8" s="5" t="n">
        <v>413069</v>
      </c>
    </row>
    <row r="9" spans="1:3">
      <c r="A9" s="4" t="s">
        <v>1098</v>
      </c>
    </row>
    <row r="10" spans="1:3">
      <c r="A10" s="3" t="s">
        <v>1095</v>
      </c>
    </row>
    <row r="11" spans="1:3">
      <c r="A11" s="4" t="s">
        <v>1099</v>
      </c>
      <c r="B11" s="4" t="s">
        <v>1100</v>
      </c>
    </row>
    <row r="12" spans="1:3">
      <c r="A12" s="4" t="s">
        <v>1101</v>
      </c>
      <c r="B12" s="4" t="s">
        <v>1081</v>
      </c>
    </row>
    <row r="13" spans="1:3">
      <c r="A13" s="4" t="s">
        <v>89</v>
      </c>
      <c r="B13" s="6" t="n">
        <v>1121509</v>
      </c>
      <c r="C13" s="5" t="n">
        <v>1093254</v>
      </c>
    </row>
    <row r="14" spans="1:3">
      <c r="A14" s="4" t="s">
        <v>1097</v>
      </c>
      <c r="B14" s="6" t="n">
        <v>38896</v>
      </c>
      <c r="C14" s="5" t="n">
        <v>43189</v>
      </c>
    </row>
    <row r="15" spans="1:3">
      <c r="A15" s="4" t="s">
        <v>1102</v>
      </c>
    </row>
    <row r="16" spans="1:3">
      <c r="A16" s="3" t="s">
        <v>1095</v>
      </c>
    </row>
    <row r="17" spans="1:3">
      <c r="A17" s="4" t="s">
        <v>1099</v>
      </c>
      <c r="B17" s="4" t="s">
        <v>1103</v>
      </c>
    </row>
    <row r="18" spans="1:3">
      <c r="A18" s="4" t="s">
        <v>1101</v>
      </c>
      <c r="B18" s="4" t="s">
        <v>1081</v>
      </c>
    </row>
    <row r="19" spans="1:3">
      <c r="A19" s="4" t="s">
        <v>89</v>
      </c>
      <c r="B19" s="6" t="n">
        <v>482879</v>
      </c>
      <c r="C19" s="5" t="n">
        <v>571183</v>
      </c>
    </row>
    <row r="20" spans="1:3">
      <c r="A20" s="4" t="s">
        <v>1097</v>
      </c>
      <c r="B20" s="6" t="n">
        <v>140214</v>
      </c>
      <c r="C20" s="5" t="n">
        <v>150847</v>
      </c>
    </row>
    <row r="21" spans="1:3">
      <c r="A21" s="4" t="s">
        <v>1104</v>
      </c>
    </row>
    <row r="22" spans="1:3">
      <c r="A22" s="3" t="s">
        <v>1095</v>
      </c>
    </row>
    <row r="23" spans="1:3">
      <c r="A23" s="4" t="s">
        <v>1099</v>
      </c>
      <c r="B23" s="4" t="s">
        <v>1105</v>
      </c>
    </row>
    <row r="24" spans="1:3">
      <c r="A24" s="4" t="s">
        <v>1101</v>
      </c>
      <c r="B24" s="4" t="s">
        <v>1081</v>
      </c>
    </row>
    <row r="25" spans="1:3">
      <c r="A25" s="4" t="s">
        <v>89</v>
      </c>
      <c r="B25" s="6" t="n">
        <v>1531150</v>
      </c>
      <c r="C25" s="5" t="n">
        <v>1591489</v>
      </c>
    </row>
    <row r="26" spans="1:3">
      <c r="A26" s="4" t="s">
        <v>1097</v>
      </c>
      <c r="B26" s="6" t="n">
        <v>40687</v>
      </c>
      <c r="C26" s="5" t="n">
        <v>37888</v>
      </c>
    </row>
    <row r="27" spans="1:3">
      <c r="A27" s="4" t="s">
        <v>1106</v>
      </c>
    </row>
    <row r="28" spans="1:3">
      <c r="A28" s="3" t="s">
        <v>1095</v>
      </c>
    </row>
    <row r="29" spans="1:3">
      <c r="A29" s="4" t="s">
        <v>1099</v>
      </c>
      <c r="B29" s="4" t="s">
        <v>1107</v>
      </c>
    </row>
    <row r="30" spans="1:3">
      <c r="A30" s="4" t="s">
        <v>1101</v>
      </c>
      <c r="B30" s="4" t="s">
        <v>1108</v>
      </c>
    </row>
    <row r="31" spans="1:3">
      <c r="A31" s="4" t="s">
        <v>89</v>
      </c>
      <c r="B31" s="6" t="n">
        <v>230280</v>
      </c>
      <c r="C31" s="5" t="n">
        <v>290122</v>
      </c>
    </row>
    <row r="32" spans="1:3">
      <c r="A32" s="4" t="s">
        <v>1097</v>
      </c>
      <c r="B32" s="6" t="n">
        <v>119998</v>
      </c>
      <c r="C32" s="6" t="n">
        <v>181145</v>
      </c>
    </row>
    <row r="33" spans="1:3">
      <c r="A33" s="4" t="s">
        <v>1109</v>
      </c>
      <c r="B33" s="4" t="s">
        <v>111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s>
  <sheetData>
    <row r="1" spans="1:5">
      <c r="A1" s="1" t="s">
        <v>1111</v>
      </c>
      <c r="B1" s="2" t="s">
        <v>1</v>
      </c>
    </row>
    <row r="2" spans="1:5">
      <c r="B2" s="2" t="s">
        <v>439</v>
      </c>
      <c r="C2" s="2" t="s">
        <v>440</v>
      </c>
      <c r="D2" s="2" t="s">
        <v>441</v>
      </c>
      <c r="E2" s="2" t="s">
        <v>442</v>
      </c>
    </row>
    <row r="3" spans="1:5">
      <c r="A3" s="3" t="s">
        <v>1112</v>
      </c>
    </row>
    <row r="4" spans="1:5">
      <c r="A4" s="4" t="s">
        <v>290</v>
      </c>
      <c r="B4" s="6" t="n">
        <v>26569000</v>
      </c>
      <c r="C4" s="6" t="n">
        <v>17673000</v>
      </c>
    </row>
    <row r="5" spans="1:5">
      <c r="A5" s="4" t="s">
        <v>119</v>
      </c>
      <c r="B5" s="5" t="n">
        <v>11525000</v>
      </c>
      <c r="C5" s="5" t="n">
        <v>10464000</v>
      </c>
    </row>
    <row r="6" spans="1:5">
      <c r="A6" s="4" t="s">
        <v>1113</v>
      </c>
      <c r="B6" s="5" t="n">
        <v>5914000</v>
      </c>
      <c r="C6" s="5" t="n">
        <v>5910000</v>
      </c>
    </row>
    <row r="7" spans="1:5">
      <c r="A7" s="4" t="s">
        <v>1114</v>
      </c>
      <c r="B7" s="5" t="n">
        <v>916000</v>
      </c>
      <c r="C7" s="5" t="n">
        <v>608000</v>
      </c>
    </row>
    <row r="8" spans="1:5">
      <c r="A8" s="4" t="s">
        <v>1115</v>
      </c>
      <c r="B8" s="5" t="n">
        <v>44924000</v>
      </c>
      <c r="C8" s="5" t="n">
        <v>34655000</v>
      </c>
    </row>
    <row r="9" spans="1:5">
      <c r="A9" s="4" t="s">
        <v>529</v>
      </c>
      <c r="B9" s="5" t="n">
        <v>58820000</v>
      </c>
      <c r="C9" s="5" t="n">
        <v>90095000</v>
      </c>
    </row>
    <row r="10" spans="1:5">
      <c r="A10" s="4" t="s">
        <v>1116</v>
      </c>
    </row>
    <row r="11" spans="1:5">
      <c r="A11" s="3" t="s">
        <v>1112</v>
      </c>
    </row>
    <row r="12" spans="1:5">
      <c r="A12" s="4" t="s">
        <v>529</v>
      </c>
      <c r="B12" s="6" t="n">
        <v>58820000</v>
      </c>
      <c r="C12" s="6" t="n">
        <v>90095000</v>
      </c>
    </row>
    <row r="13" spans="1:5">
      <c r="A13" s="4" t="s">
        <v>1117</v>
      </c>
      <c r="B13" s="4" t="s">
        <v>1110</v>
      </c>
      <c r="C13" s="4" t="s">
        <v>1110</v>
      </c>
      <c r="D13" s="4" t="s">
        <v>1110</v>
      </c>
      <c r="E13" s="4" t="s">
        <v>1110</v>
      </c>
    </row>
    <row r="14" spans="1:5">
      <c r="A14" s="4" t="s">
        <v>1118</v>
      </c>
      <c r="B14" s="6" t="n">
        <v>2182000</v>
      </c>
      <c r="C14" s="6" t="n">
        <v>2155000</v>
      </c>
    </row>
    <row r="15" spans="1:5">
      <c r="A15" s="4" t="s">
        <v>1119</v>
      </c>
    </row>
    <row r="16" spans="1:5">
      <c r="A16" s="3" t="s">
        <v>1112</v>
      </c>
    </row>
    <row r="17" spans="1:5">
      <c r="A17" s="4" t="s">
        <v>1120</v>
      </c>
      <c r="B17" s="4" t="s">
        <v>1121</v>
      </c>
    </row>
    <row r="18" spans="1:5">
      <c r="A18" s="4" t="s">
        <v>1106</v>
      </c>
    </row>
    <row r="19" spans="1:5">
      <c r="A19" s="3" t="s">
        <v>1112</v>
      </c>
    </row>
    <row r="20" spans="1:5">
      <c r="A20" s="4" t="s">
        <v>1122</v>
      </c>
      <c r="D20" s="6" t="n">
        <v>175000000</v>
      </c>
    </row>
    <row r="21" spans="1:5">
      <c r="A21" s="4" t="s">
        <v>1052</v>
      </c>
      <c r="B21" s="4" t="s">
        <v>1123</v>
      </c>
    </row>
    <row r="22" spans="1:5">
      <c r="A22" s="4" t="s">
        <v>1124</v>
      </c>
      <c r="D22" s="6" t="n">
        <v>117218000</v>
      </c>
      <c r="E22" s="6" t="n">
        <v>167750000</v>
      </c>
    </row>
    <row r="23" spans="1:5">
      <c r="A23" s="4" t="s">
        <v>1125</v>
      </c>
    </row>
    <row r="24" spans="1:5">
      <c r="A24" s="3" t="s">
        <v>1112</v>
      </c>
    </row>
    <row r="25" spans="1:5">
      <c r="A25" s="4" t="s">
        <v>1126</v>
      </c>
      <c r="B25" s="4" t="s">
        <v>1127</v>
      </c>
      <c r="D25" s="4" t="s">
        <v>1127</v>
      </c>
    </row>
    <row r="26" spans="1:5">
      <c r="A26" s="4" t="s">
        <v>1128</v>
      </c>
    </row>
    <row r="27" spans="1:5">
      <c r="A27" s="3" t="s">
        <v>1112</v>
      </c>
    </row>
    <row r="28" spans="1:5">
      <c r="A28" s="4" t="s">
        <v>1126</v>
      </c>
      <c r="B28" s="4" t="s">
        <v>892</v>
      </c>
      <c r="D28" s="4" t="s">
        <v>89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129</v>
      </c>
      <c r="B1" s="2" t="s">
        <v>228</v>
      </c>
    </row>
    <row r="2" spans="1:2">
      <c r="B2" s="2" t="s">
        <v>1130</v>
      </c>
    </row>
    <row r="3" spans="1:2">
      <c r="A3" s="4" t="s">
        <v>1116</v>
      </c>
    </row>
    <row r="4" spans="1:2">
      <c r="A4" s="3" t="s">
        <v>1131</v>
      </c>
    </row>
    <row r="5" spans="1:2">
      <c r="A5" s="4" t="s">
        <v>1132</v>
      </c>
      <c r="B5" s="4" t="s">
        <v>1133</v>
      </c>
    </row>
    <row r="6" spans="1:2">
      <c r="A6" s="4" t="s">
        <v>1134</v>
      </c>
      <c r="B6" s="4" t="s">
        <v>1110</v>
      </c>
    </row>
    <row r="7" spans="1:2">
      <c r="A7" s="4" t="s">
        <v>1135</v>
      </c>
      <c r="B7" s="6" t="n">
        <v>66000000</v>
      </c>
    </row>
    <row r="8" spans="1:2">
      <c r="A8" s="4" t="s">
        <v>1136</v>
      </c>
    </row>
    <row r="9" spans="1:2">
      <c r="A9" s="3" t="s">
        <v>1131</v>
      </c>
    </row>
    <row r="10" spans="1:2">
      <c r="A10" s="4" t="s">
        <v>1134</v>
      </c>
      <c r="B10" s="4" t="s">
        <v>1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8</v>
      </c>
      <c r="B1" s="2" t="s">
        <v>1</v>
      </c>
    </row>
    <row r="2" spans="1:2">
      <c r="B2" s="2" t="s">
        <v>28</v>
      </c>
    </row>
    <row r="3" spans="1:2">
      <c r="A3" s="3" t="s">
        <v>167</v>
      </c>
    </row>
    <row r="4" spans="1:2">
      <c r="A4" s="4" t="s">
        <v>78</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0</v>
      </c>
      <c r="B1" s="2" t="s">
        <v>1</v>
      </c>
    </row>
    <row r="2" spans="1:2">
      <c r="B2" s="2" t="s">
        <v>28</v>
      </c>
    </row>
    <row r="3" spans="1:2">
      <c r="A3" s="3" t="s">
        <v>169</v>
      </c>
    </row>
    <row r="4" spans="1:2">
      <c r="A4" s="4" t="s">
        <v>80</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4</v>
      </c>
      <c r="B1" s="2" t="s">
        <v>1</v>
      </c>
    </row>
    <row r="2" spans="1:2">
      <c r="B2" s="2" t="s">
        <v>28</v>
      </c>
    </row>
    <row r="3" spans="1:2">
      <c r="A3" s="3" t="s">
        <v>171</v>
      </c>
    </row>
    <row r="4" spans="1:2">
      <c r="A4" s="4" t="s">
        <v>84</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5</v>
      </c>
      <c r="B1" s="2" t="s">
        <v>1</v>
      </c>
    </row>
    <row r="2" spans="1:2">
      <c r="B2" s="2" t="s">
        <v>28</v>
      </c>
    </row>
    <row r="3" spans="1:2">
      <c r="A3" s="3" t="s">
        <v>173</v>
      </c>
    </row>
    <row r="4" spans="1:2">
      <c r="A4" s="4" t="s">
        <v>8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8</v>
      </c>
    </row>
    <row r="3" spans="1:2">
      <c r="A3" s="3" t="s">
        <v>175</v>
      </c>
    </row>
    <row r="4" spans="1:2">
      <c r="A4" s="4" t="s">
        <v>86</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1</v>
      </c>
      <c r="B1" s="2" t="s">
        <v>1</v>
      </c>
    </row>
    <row r="2" spans="1:2">
      <c r="B2" s="2" t="s">
        <v>28</v>
      </c>
    </row>
    <row r="3" spans="1:2">
      <c r="A3" s="3" t="s">
        <v>177</v>
      </c>
    </row>
    <row r="4" spans="1:2">
      <c r="A4" s="4" t="s">
        <v>91</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28</v>
      </c>
    </row>
    <row r="3" spans="1:2">
      <c r="A3" s="3" t="s">
        <v>179</v>
      </c>
    </row>
    <row r="4" spans="1:2">
      <c r="A4" s="4" t="s">
        <v>97</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8</v>
      </c>
    </row>
    <row r="3" spans="1:2">
      <c r="A3" s="3" t="s">
        <v>181</v>
      </c>
    </row>
    <row r="4" spans="1:2">
      <c r="A4" s="4" t="s">
        <v>98</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v>
      </c>
      <c r="B1" s="2" t="s">
        <v>1</v>
      </c>
    </row>
    <row r="2" spans="1:3">
      <c r="B2" s="2" t="s">
        <v>28</v>
      </c>
      <c r="C2" s="2" t="s">
        <v>29</v>
      </c>
    </row>
    <row r="3" spans="1:3">
      <c r="A3" s="3" t="s">
        <v>30</v>
      </c>
    </row>
    <row r="4" spans="1:3">
      <c r="A4" s="4" t="s">
        <v>31</v>
      </c>
      <c r="B4" s="6" t="n">
        <v>2156852</v>
      </c>
      <c r="C4" s="6" t="n">
        <v>2431404</v>
      </c>
    </row>
    <row r="5" spans="1:3">
      <c r="A5" s="4" t="s">
        <v>32</v>
      </c>
      <c r="B5" s="5" t="n">
        <v>1390233</v>
      </c>
      <c r="C5" s="5" t="n">
        <v>1596235</v>
      </c>
    </row>
    <row r="6" spans="1:3">
      <c r="A6" s="4" t="s">
        <v>33</v>
      </c>
      <c r="B6" s="5" t="n">
        <v>330345</v>
      </c>
      <c r="C6" s="5" t="n">
        <v>371689</v>
      </c>
    </row>
    <row r="7" spans="1:3">
      <c r="A7" s="4" t="s">
        <v>34</v>
      </c>
      <c r="B7" s="5" t="n">
        <v>1720578</v>
      </c>
      <c r="C7" s="5" t="n">
        <v>1967924</v>
      </c>
    </row>
    <row r="8" spans="1:3">
      <c r="A8" s="4" t="s">
        <v>35</v>
      </c>
      <c r="B8" s="5" t="n">
        <v>436274</v>
      </c>
      <c r="C8" s="5" t="n">
        <v>463480</v>
      </c>
    </row>
    <row r="9" spans="1:3">
      <c r="A9" s="4" t="s">
        <v>36</v>
      </c>
      <c r="B9" s="5" t="n">
        <v>163095</v>
      </c>
      <c r="C9" s="5" t="n">
        <v>206652</v>
      </c>
    </row>
    <row r="10" spans="1:3">
      <c r="A10" s="4" t="s">
        <v>37</v>
      </c>
      <c r="B10" s="5" t="n">
        <v>358330</v>
      </c>
      <c r="C10" s="5" t="n">
        <v>361989</v>
      </c>
    </row>
    <row r="11" spans="1:3">
      <c r="A11" s="4" t="s">
        <v>38</v>
      </c>
      <c r="B11" s="5" t="n">
        <v>29933</v>
      </c>
      <c r="C11" s="5" t="n">
        <v>42579</v>
      </c>
    </row>
    <row r="12" spans="1:3">
      <c r="A12" s="4" t="s">
        <v>39</v>
      </c>
      <c r="B12" s="5" t="n">
        <v>5660</v>
      </c>
      <c r="C12" s="5" t="n">
        <v>4952</v>
      </c>
    </row>
    <row r="13" spans="1:3">
      <c r="A13" s="4" t="s">
        <v>40</v>
      </c>
      <c r="B13" s="5" t="n">
        <v>43</v>
      </c>
      <c r="C13" s="5" t="n">
        <v>-34075</v>
      </c>
    </row>
    <row r="14" spans="1:3">
      <c r="A14" s="4" t="s">
        <v>41</v>
      </c>
      <c r="B14" s="5" t="n">
        <v>6947</v>
      </c>
      <c r="C14" s="5" t="n">
        <v>23168</v>
      </c>
    </row>
    <row r="15" spans="1:3">
      <c r="A15" s="4" t="s">
        <v>42</v>
      </c>
      <c r="B15" s="5" t="n">
        <v>-127734</v>
      </c>
      <c r="C15" s="5" t="n">
        <v>-141785</v>
      </c>
    </row>
    <row r="16" spans="1:3">
      <c r="A16" s="4" t="s">
        <v>43</v>
      </c>
      <c r="B16" s="5" t="n">
        <v>-110608</v>
      </c>
      <c r="C16" s="5" t="n">
        <v>-111906</v>
      </c>
    </row>
    <row r="17" spans="1:3">
      <c r="A17" s="4" t="s">
        <v>44</v>
      </c>
      <c r="B17" s="5" t="n">
        <v>56250</v>
      </c>
      <c r="C17" s="5" t="n">
        <v>34407</v>
      </c>
    </row>
    <row r="18" spans="1:3">
      <c r="A18" s="4" t="s">
        <v>45</v>
      </c>
      <c r="B18" s="5" t="n">
        <v>5265</v>
      </c>
      <c r="C18" s="5" t="n">
        <v>4379</v>
      </c>
    </row>
    <row r="19" spans="1:3">
      <c r="A19" s="4" t="s">
        <v>46</v>
      </c>
      <c r="B19" s="5" t="n">
        <v>-30410</v>
      </c>
      <c r="C19" s="5" t="n">
        <v>60671</v>
      </c>
    </row>
    <row r="20" spans="1:3">
      <c r="A20" s="4" t="s">
        <v>47</v>
      </c>
      <c r="B20" s="5" t="n">
        <v>-207237</v>
      </c>
      <c r="C20" s="5" t="n">
        <v>-154234</v>
      </c>
    </row>
    <row r="21" spans="1:3">
      <c r="A21" s="4" t="s">
        <v>48</v>
      </c>
      <c r="B21" s="5" t="n">
        <v>-2519</v>
      </c>
      <c r="C21" s="5" t="n">
        <v>-94355</v>
      </c>
    </row>
    <row r="22" spans="1:3">
      <c r="A22" s="4" t="s">
        <v>49</v>
      </c>
      <c r="B22" s="5" t="n">
        <v>-204718</v>
      </c>
      <c r="C22" s="5" t="n">
        <v>-59879</v>
      </c>
    </row>
    <row r="23" spans="1:3">
      <c r="A23" s="3" t="s">
        <v>50</v>
      </c>
    </row>
    <row r="24" spans="1:3">
      <c r="A24" s="4" t="s">
        <v>51</v>
      </c>
      <c r="B24" s="5" t="n">
        <v>-204942</v>
      </c>
      <c r="C24" s="5" t="n">
        <v>-61611</v>
      </c>
    </row>
    <row r="25" spans="1:3">
      <c r="A25" s="4" t="s">
        <v>52</v>
      </c>
      <c r="B25" s="5" t="n">
        <v>224</v>
      </c>
      <c r="C25" s="5" t="n">
        <v>1732</v>
      </c>
    </row>
    <row r="26" spans="1:3">
      <c r="A26" s="4" t="s">
        <v>49</v>
      </c>
      <c r="B26" s="6" t="n">
        <v>-204718</v>
      </c>
      <c r="C26" s="6" t="n">
        <v>-59879</v>
      </c>
    </row>
    <row r="27" spans="1:3">
      <c r="A27" s="3" t="s">
        <v>53</v>
      </c>
    </row>
    <row r="28" spans="1:3">
      <c r="A28" s="4" t="s">
        <v>54</v>
      </c>
      <c r="B28" s="7" t="n">
        <v>-0.52</v>
      </c>
      <c r="C28" s="7" t="n">
        <v>-0.16</v>
      </c>
    </row>
    <row r="29" spans="1:3">
      <c r="A29" s="4" t="s">
        <v>55</v>
      </c>
      <c r="B29" s="7" t="n">
        <v>-0.52</v>
      </c>
      <c r="C29" s="7" t="n">
        <v>-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28</v>
      </c>
    </row>
    <row r="3" spans="1:2">
      <c r="A3" s="3" t="s">
        <v>183</v>
      </c>
    </row>
    <row r="4" spans="1:2">
      <c r="A4" s="4" t="s">
        <v>99</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3</v>
      </c>
      <c r="B1" s="2" t="s">
        <v>1</v>
      </c>
    </row>
    <row r="2" spans="1:2">
      <c r="B2" s="2" t="s">
        <v>28</v>
      </c>
    </row>
    <row r="3" spans="1:2">
      <c r="A3" s="3" t="s">
        <v>185</v>
      </c>
    </row>
    <row r="4" spans="1:2">
      <c r="A4" s="4" t="s">
        <v>103</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v>
      </c>
      <c r="B1" s="2" t="s">
        <v>1</v>
      </c>
    </row>
    <row r="2" spans="1:2">
      <c r="B2" s="2" t="s">
        <v>28</v>
      </c>
    </row>
    <row r="3" spans="1:2">
      <c r="A3" s="3" t="s">
        <v>190</v>
      </c>
    </row>
    <row r="4" spans="1:2">
      <c r="A4" s="4" t="s">
        <v>43</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8</v>
      </c>
    </row>
    <row r="3" spans="1:2">
      <c r="A3" s="3" t="s">
        <v>192</v>
      </c>
    </row>
    <row r="4" spans="1:2">
      <c r="A4" s="4" t="s">
        <v>46</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47"/>
    <col customWidth="1" max="3" min="3" width="16"/>
    <col customWidth="1" max="4" min="4" width="14"/>
  </cols>
  <sheetData>
    <row r="1" spans="1:4">
      <c r="A1" s="1" t="s">
        <v>56</v>
      </c>
      <c r="C1" s="2" t="s">
        <v>1</v>
      </c>
    </row>
    <row r="2" spans="1:4">
      <c r="C2" s="2" t="s">
        <v>28</v>
      </c>
      <c r="D2" s="2" t="s">
        <v>29</v>
      </c>
    </row>
    <row r="3" spans="1:4">
      <c r="A3" s="3" t="s">
        <v>57</v>
      </c>
    </row>
    <row r="4" spans="1:4">
      <c r="A4" s="4" t="s">
        <v>49</v>
      </c>
      <c r="C4" s="6" t="n">
        <v>-204718</v>
      </c>
      <c r="D4" s="6" t="n">
        <v>-59879</v>
      </c>
    </row>
    <row r="5" spans="1:4">
      <c r="A5" s="3" t="s">
        <v>58</v>
      </c>
    </row>
    <row r="6" spans="1:4">
      <c r="A6" s="4" t="s">
        <v>59</v>
      </c>
      <c r="B6" s="4" t="s">
        <v>60</v>
      </c>
      <c r="C6" s="5" t="n">
        <v>-6216</v>
      </c>
      <c r="D6" s="5" t="n">
        <v>-2109</v>
      </c>
    </row>
    <row r="7" spans="1:4">
      <c r="A7" s="3" t="s">
        <v>61</v>
      </c>
    </row>
    <row r="8" spans="1:4">
      <c r="A8" s="4" t="s">
        <v>62</v>
      </c>
      <c r="C8" s="5" t="n">
        <v>-44080</v>
      </c>
      <c r="D8" s="5" t="n">
        <v>-77341</v>
      </c>
    </row>
    <row r="9" spans="1:4">
      <c r="A9" s="4" t="s">
        <v>63</v>
      </c>
      <c r="B9" s="4" t="s">
        <v>64</v>
      </c>
      <c r="C9" s="5" t="n">
        <v>5837</v>
      </c>
      <c r="D9" s="5" t="n">
        <v>3790</v>
      </c>
    </row>
    <row r="10" spans="1:4">
      <c r="A10" s="4" t="s">
        <v>65</v>
      </c>
      <c r="C10" s="5" t="n">
        <v>-44459</v>
      </c>
      <c r="D10" s="5" t="n">
        <v>-75660</v>
      </c>
    </row>
    <row r="11" spans="1:4">
      <c r="A11" s="4" t="s">
        <v>66</v>
      </c>
      <c r="C11" s="5" t="n">
        <v>-249177</v>
      </c>
      <c r="D11" s="5" t="n">
        <v>-135539</v>
      </c>
    </row>
    <row r="12" spans="1:4">
      <c r="A12" s="3" t="s">
        <v>67</v>
      </c>
    </row>
    <row r="13" spans="1:4">
      <c r="A13" s="4" t="s">
        <v>51</v>
      </c>
      <c r="C13" s="5" t="n">
        <v>-44449</v>
      </c>
      <c r="D13" s="5" t="n">
        <v>-75826</v>
      </c>
    </row>
    <row r="14" spans="1:4">
      <c r="A14" s="4" t="s">
        <v>52</v>
      </c>
      <c r="C14" s="5" t="n">
        <v>-10</v>
      </c>
      <c r="D14" s="5" t="n">
        <v>166</v>
      </c>
    </row>
    <row r="15" spans="1:4">
      <c r="A15" s="4" t="s">
        <v>68</v>
      </c>
      <c r="C15" s="5" t="n">
        <v>-44459</v>
      </c>
      <c r="D15" s="5" t="n">
        <v>-75660</v>
      </c>
    </row>
    <row r="16" spans="1:4">
      <c r="A16" s="3" t="s">
        <v>69</v>
      </c>
    </row>
    <row r="17" spans="1:4">
      <c r="A17" s="4" t="s">
        <v>51</v>
      </c>
      <c r="C17" s="5" t="n">
        <v>-249391</v>
      </c>
      <c r="D17" s="5" t="n">
        <v>-137437</v>
      </c>
    </row>
    <row r="18" spans="1:4">
      <c r="A18" s="4" t="s">
        <v>52</v>
      </c>
      <c r="C18" s="5" t="n">
        <v>214</v>
      </c>
      <c r="D18" s="5" t="n">
        <v>1898</v>
      </c>
    </row>
    <row r="19" spans="1:4">
      <c r="A19" s="4" t="s">
        <v>70</v>
      </c>
      <c r="C19" s="5" t="n">
        <v>-249177</v>
      </c>
      <c r="D19" s="5" t="n">
        <v>-135539</v>
      </c>
    </row>
    <row r="20" spans="1:4">
      <c r="A20" s="4" t="s">
        <v>71</v>
      </c>
      <c r="C20" s="5" t="n">
        <v>-2155</v>
      </c>
      <c r="D20" s="5" t="n">
        <v>-834</v>
      </c>
    </row>
    <row r="21" spans="1:4">
      <c r="A21" s="4" t="s">
        <v>72</v>
      </c>
      <c r="C21" s="6" t="n">
        <v>665</v>
      </c>
      <c r="D21" s="6" t="n">
        <v>399</v>
      </c>
    </row>
    <row r="22" spans="1:4"/>
    <row r="23" spans="1:4">
      <c r="A23" s="4" t="s">
        <v>60</v>
      </c>
      <c r="B23" s="4" t="s">
        <v>73</v>
      </c>
    </row>
    <row r="24" spans="1:4">
      <c r="A24" s="4" t="s">
        <v>64</v>
      </c>
      <c r="B24" s="4" t="s">
        <v>74</v>
      </c>
    </row>
  </sheetData>
  <mergeCells count="5">
    <mergeCell ref="A1:B2"/>
    <mergeCell ref="C1:D1"/>
    <mergeCell ref="A22:C22"/>
    <mergeCell ref="B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228</v>
      </c>
    </row>
    <row r="2" spans="1:2">
      <c r="B2" s="2" t="s">
        <v>229</v>
      </c>
    </row>
    <row r="3" spans="1:2">
      <c r="A3" s="3" t="s">
        <v>230</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8</v>
      </c>
    </row>
    <row r="3" spans="1:2">
      <c r="A3" s="3" t="s">
        <v>15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113</v>
      </c>
      <c r="B12" s="4" t="s">
        <v>250</v>
      </c>
    </row>
    <row r="13" spans="1:2">
      <c r="A13" s="4" t="s">
        <v>77</v>
      </c>
      <c r="B13" s="4" t="s">
        <v>251</v>
      </c>
    </row>
    <row r="14" spans="1:2">
      <c r="A14" s="4" t="s">
        <v>80</v>
      </c>
      <c r="B14" s="4" t="s">
        <v>252</v>
      </c>
    </row>
    <row r="15" spans="1:2">
      <c r="A15" s="4" t="s">
        <v>84</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85</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99</v>
      </c>
      <c r="B29" s="4" t="s">
        <v>279</v>
      </c>
    </row>
    <row r="30" spans="1:2">
      <c r="A30" s="4" t="s">
        <v>280</v>
      </c>
      <c r="B30" s="4" t="s">
        <v>281</v>
      </c>
    </row>
    <row r="31" spans="1:2">
      <c r="A31" s="4" t="s">
        <v>282</v>
      </c>
      <c r="B31" s="4" t="s">
        <v>283</v>
      </c>
    </row>
    <row r="32" spans="1:2">
      <c r="A32" s="4" t="s">
        <v>284</v>
      </c>
      <c r="B32" s="4" t="s">
        <v>285</v>
      </c>
    </row>
    <row r="33" spans="1:2">
      <c r="A33" s="4" t="s">
        <v>286</v>
      </c>
      <c r="B33" s="4" t="s">
        <v>287</v>
      </c>
    </row>
    <row r="34" spans="1:2">
      <c r="A34" s="4" t="s">
        <v>288</v>
      </c>
      <c r="B34" s="4" t="s">
        <v>289</v>
      </c>
    </row>
    <row r="35" spans="1:2">
      <c r="A35" s="4" t="s">
        <v>290</v>
      </c>
      <c r="B35" s="4" t="s">
        <v>291</v>
      </c>
    </row>
    <row r="36" spans="1:2">
      <c r="A36" s="4" t="s">
        <v>292</v>
      </c>
      <c r="B36" s="4" t="s">
        <v>293</v>
      </c>
    </row>
    <row r="37" spans="1:2">
      <c r="A37" s="4" t="s">
        <v>119</v>
      </c>
      <c r="B37" s="4" t="s">
        <v>294</v>
      </c>
    </row>
    <row r="38" spans="1:2">
      <c r="A38" s="4" t="s">
        <v>295</v>
      </c>
      <c r="B38" s="4" t="s">
        <v>296</v>
      </c>
    </row>
    <row r="39" spans="1:2">
      <c r="A39" s="4" t="s">
        <v>297</v>
      </c>
      <c r="B39" s="4" t="s">
        <v>298</v>
      </c>
    </row>
    <row r="40" spans="1:2">
      <c r="A40" s="4" t="s">
        <v>299</v>
      </c>
      <c r="B40" s="4" t="s">
        <v>300</v>
      </c>
    </row>
    <row r="41" spans="1:2">
      <c r="A41" s="4" t="s">
        <v>301</v>
      </c>
      <c r="B41" s="4" t="s">
        <v>302</v>
      </c>
    </row>
    <row r="42" spans="1:2">
      <c r="A42" s="4" t="s">
        <v>303</v>
      </c>
      <c r="B42" s="4" t="s">
        <v>304</v>
      </c>
    </row>
    <row r="43" spans="1:2">
      <c r="A43" s="4" t="s">
        <v>103</v>
      </c>
      <c r="B43" s="4" t="s">
        <v>305</v>
      </c>
    </row>
    <row r="44" spans="1:2">
      <c r="A44" s="4" t="s">
        <v>306</v>
      </c>
      <c r="B44" s="4" t="s">
        <v>307</v>
      </c>
    </row>
    <row r="45" spans="1:2">
      <c r="A45" s="4" t="s">
        <v>308</v>
      </c>
      <c r="B4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8</v>
      </c>
    </row>
    <row r="3" spans="1:2">
      <c r="A3" s="3" t="s">
        <v>155</v>
      </c>
    </row>
    <row r="4" spans="1:2">
      <c r="A4" s="4" t="s">
        <v>236</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8</v>
      </c>
    </row>
    <row r="3" spans="1:2">
      <c r="A3" s="3" t="s">
        <v>167</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v>
      </c>
      <c r="B1" s="2" t="s">
        <v>28</v>
      </c>
      <c r="C1" s="2" t="s">
        <v>29</v>
      </c>
    </row>
    <row r="2" spans="1:3">
      <c r="A2" s="3" t="s">
        <v>76</v>
      </c>
    </row>
    <row r="3" spans="1:3">
      <c r="A3" s="4" t="s">
        <v>77</v>
      </c>
      <c r="B3" s="6" t="n">
        <v>591620</v>
      </c>
      <c r="C3" s="6" t="n">
        <v>320278</v>
      </c>
    </row>
    <row r="4" spans="1:3">
      <c r="A4" s="4" t="s">
        <v>78</v>
      </c>
      <c r="B4" s="5" t="n">
        <v>396824</v>
      </c>
      <c r="C4" s="5" t="n">
        <v>242482</v>
      </c>
    </row>
    <row r="5" spans="1:3">
      <c r="A5" s="4" t="s">
        <v>79</v>
      </c>
      <c r="B5" s="5" t="n">
        <v>11408</v>
      </c>
      <c r="C5" s="5" t="n">
        <v>11552</v>
      </c>
    </row>
    <row r="6" spans="1:3">
      <c r="A6" s="4" t="s">
        <v>80</v>
      </c>
      <c r="B6" s="5" t="n">
        <v>949766</v>
      </c>
      <c r="C6" s="5" t="n">
        <v>1287939</v>
      </c>
    </row>
    <row r="7" spans="1:3">
      <c r="A7" s="4" t="s">
        <v>81</v>
      </c>
      <c r="B7" s="5" t="n">
        <v>149872</v>
      </c>
      <c r="C7" s="5" t="n">
        <v>169084</v>
      </c>
    </row>
    <row r="8" spans="1:3">
      <c r="A8" s="4" t="s">
        <v>82</v>
      </c>
      <c r="B8" s="5" t="n">
        <v>36089</v>
      </c>
      <c r="C8" s="5" t="n">
        <v>10498</v>
      </c>
    </row>
    <row r="9" spans="1:3">
      <c r="A9" s="4" t="s">
        <v>83</v>
      </c>
      <c r="B9" s="5" t="n">
        <v>2135579</v>
      </c>
      <c r="C9" s="5" t="n">
        <v>2041833</v>
      </c>
    </row>
    <row r="10" spans="1:3">
      <c r="A10" s="4" t="s">
        <v>84</v>
      </c>
      <c r="B10" s="5" t="n">
        <v>4191892</v>
      </c>
      <c r="C10" s="5" t="n">
        <v>4655586</v>
      </c>
    </row>
    <row r="11" spans="1:3">
      <c r="A11" s="4" t="s">
        <v>85</v>
      </c>
      <c r="B11" s="5" t="n">
        <v>70012</v>
      </c>
      <c r="C11" s="5" t="n">
        <v>203310</v>
      </c>
    </row>
    <row r="12" spans="1:3">
      <c r="A12" s="4" t="s">
        <v>86</v>
      </c>
      <c r="B12" s="5" t="n">
        <v>520073</v>
      </c>
      <c r="C12" s="5" t="n">
        <v>512484</v>
      </c>
    </row>
    <row r="13" spans="1:3">
      <c r="A13" s="4" t="s">
        <v>87</v>
      </c>
      <c r="B13" s="5" t="n">
        <v>861171</v>
      </c>
      <c r="C13" s="5" t="n">
        <v>835985</v>
      </c>
    </row>
    <row r="14" spans="1:3">
      <c r="A14" s="4" t="s">
        <v>88</v>
      </c>
      <c r="B14" s="5" t="n">
        <v>5643148</v>
      </c>
      <c r="C14" s="5" t="n">
        <v>6207365</v>
      </c>
    </row>
    <row r="15" spans="1:3">
      <c r="A15" s="4" t="s">
        <v>89</v>
      </c>
      <c r="B15" s="5" t="n">
        <v>7778727</v>
      </c>
      <c r="C15" s="5" t="n">
        <v>8249198</v>
      </c>
    </row>
    <row r="16" spans="1:3">
      <c r="A16" s="3" t="s">
        <v>90</v>
      </c>
    </row>
    <row r="17" spans="1:3">
      <c r="A17" s="4" t="s">
        <v>91</v>
      </c>
      <c r="B17" s="5" t="n">
        <v>258405</v>
      </c>
      <c r="C17" s="5" t="n">
        <v>312900</v>
      </c>
    </row>
    <row r="18" spans="1:3">
      <c r="A18" s="4" t="s">
        <v>92</v>
      </c>
      <c r="B18" s="5" t="n">
        <v>20133</v>
      </c>
      <c r="C18" s="5" t="n">
        <v>36413</v>
      </c>
    </row>
    <row r="19" spans="1:3">
      <c r="A19" s="4" t="s">
        <v>93</v>
      </c>
      <c r="B19" s="5" t="n">
        <v>39579</v>
      </c>
      <c r="C19" s="5" t="n">
        <v>39579</v>
      </c>
    </row>
    <row r="20" spans="1:3">
      <c r="A20" s="4" t="s">
        <v>94</v>
      </c>
      <c r="B20" s="5" t="n">
        <v>54370</v>
      </c>
      <c r="C20" s="5" t="n">
        <v>60744</v>
      </c>
    </row>
    <row r="21" spans="1:3">
      <c r="A21" s="4" t="s">
        <v>95</v>
      </c>
      <c r="B21" s="5" t="n">
        <v>38507</v>
      </c>
      <c r="C21" s="5" t="n">
        <v>19619</v>
      </c>
    </row>
    <row r="22" spans="1:3">
      <c r="A22" s="4" t="s">
        <v>96</v>
      </c>
      <c r="B22" s="5" t="n">
        <v>410994</v>
      </c>
      <c r="C22" s="5" t="n">
        <v>469255</v>
      </c>
    </row>
    <row r="23" spans="1:3">
      <c r="A23" s="4" t="s">
        <v>97</v>
      </c>
      <c r="B23" s="5" t="n">
        <v>1494471</v>
      </c>
      <c r="C23" s="5" t="n">
        <v>1493327</v>
      </c>
    </row>
    <row r="24" spans="1:3">
      <c r="A24" s="4" t="s">
        <v>98</v>
      </c>
      <c r="B24" s="5" t="n">
        <v>126103</v>
      </c>
      <c r="C24" s="5" t="n">
        <v>122988</v>
      </c>
    </row>
    <row r="25" spans="1:3">
      <c r="A25" s="4" t="s">
        <v>99</v>
      </c>
      <c r="B25" s="5" t="n">
        <v>875033</v>
      </c>
      <c r="C25" s="5" t="n">
        <v>889163</v>
      </c>
    </row>
    <row r="26" spans="1:3">
      <c r="A26" s="4" t="s">
        <v>100</v>
      </c>
      <c r="B26" s="5" t="n">
        <v>12467</v>
      </c>
      <c r="C26" s="5" t="n">
        <v>15937</v>
      </c>
    </row>
    <row r="27" spans="1:3">
      <c r="A27" s="4" t="s">
        <v>101</v>
      </c>
      <c r="B27" s="5" t="n">
        <v>2508074</v>
      </c>
      <c r="C27" s="5" t="n">
        <v>2521415</v>
      </c>
    </row>
    <row r="28" spans="1:3">
      <c r="A28" s="3" t="s">
        <v>102</v>
      </c>
    </row>
    <row r="29" spans="1:3">
      <c r="A29" s="4" t="s">
        <v>103</v>
      </c>
      <c r="B29" s="5" t="n">
        <v>1862652</v>
      </c>
      <c r="C29" s="5" t="n">
        <v>1862646</v>
      </c>
    </row>
    <row r="30" spans="1:3">
      <c r="A30" s="4" t="s">
        <v>104</v>
      </c>
      <c r="B30" s="5" t="n">
        <v>224812</v>
      </c>
      <c r="C30" s="5" t="n">
        <v>216213</v>
      </c>
    </row>
    <row r="31" spans="1:3">
      <c r="A31" s="4" t="s">
        <v>105</v>
      </c>
      <c r="B31" s="5" t="n">
        <v>2650417</v>
      </c>
      <c r="C31" s="5" t="n">
        <v>3019872</v>
      </c>
    </row>
    <row r="32" spans="1:3">
      <c r="A32" s="4" t="s">
        <v>106</v>
      </c>
      <c r="B32" s="5" t="n">
        <v>121407</v>
      </c>
      <c r="C32" s="5" t="n">
        <v>159640</v>
      </c>
    </row>
    <row r="33" spans="1:3">
      <c r="A33" s="4" t="s">
        <v>107</v>
      </c>
      <c r="B33" s="5" t="n">
        <v>4859288</v>
      </c>
      <c r="C33" s="5" t="n">
        <v>5258371</v>
      </c>
    </row>
    <row r="34" spans="1:3">
      <c r="A34" s="4" t="s">
        <v>52</v>
      </c>
      <c r="B34" s="5" t="n">
        <v>371</v>
      </c>
      <c r="C34" s="5" t="n">
        <v>157</v>
      </c>
    </row>
    <row r="35" spans="1:3">
      <c r="A35" s="4" t="s">
        <v>108</v>
      </c>
      <c r="B35" s="5" t="n">
        <v>4859659</v>
      </c>
      <c r="C35" s="5" t="n">
        <v>5258528</v>
      </c>
    </row>
    <row r="36" spans="1:3">
      <c r="A36" s="4" t="s">
        <v>109</v>
      </c>
      <c r="B36" s="6" t="n">
        <v>7778727</v>
      </c>
      <c r="C36" s="6" t="n">
        <v>82491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8</v>
      </c>
    </row>
    <row r="3" spans="1:2">
      <c r="A3" s="3" t="s">
        <v>169</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8</v>
      </c>
    </row>
    <row r="3" spans="1:2">
      <c r="A3" s="3" t="s">
        <v>171</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8</v>
      </c>
    </row>
    <row r="3" spans="1:2">
      <c r="A3" s="3" t="s">
        <v>173</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8</v>
      </c>
    </row>
    <row r="3" spans="1:2">
      <c r="A3" s="3" t="s">
        <v>175</v>
      </c>
    </row>
    <row r="4" spans="1:2">
      <c r="A4" s="4" t="s">
        <v>86</v>
      </c>
      <c r="B4" s="4" t="s">
        <v>1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8</v>
      </c>
    </row>
    <row r="3" spans="1:2">
      <c r="A3" s="3" t="s">
        <v>177</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8</v>
      </c>
    </row>
    <row r="3" spans="1:2">
      <c r="A3" s="3" t="s">
        <v>179</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8</v>
      </c>
    </row>
    <row r="3" spans="1:2">
      <c r="A3" s="3" t="s">
        <v>181</v>
      </c>
    </row>
    <row r="4" spans="1:2">
      <c r="A4" s="4" t="s">
        <v>98</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8</v>
      </c>
    </row>
    <row r="3" spans="1:2">
      <c r="A3" s="3" t="s">
        <v>18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8</v>
      </c>
    </row>
    <row r="3" spans="1:2">
      <c r="A3" s="3" t="s">
        <v>185</v>
      </c>
    </row>
    <row r="4" spans="1:2">
      <c r="A4" s="4" t="s">
        <v>341</v>
      </c>
      <c r="B4" s="4" t="s">
        <v>2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8</v>
      </c>
    </row>
    <row r="3" spans="1:2">
      <c r="A3" s="3" t="s">
        <v>188</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6"/>
    <col customWidth="1" max="2" min="2" width="12"/>
    <col customWidth="1" max="3" min="3" width="14"/>
    <col customWidth="1" max="4" min="4" width="20"/>
    <col customWidth="1" max="5" min="5" width="27"/>
    <col customWidth="1" max="6" min="6" width="29"/>
    <col customWidth="1" max="7" min="7" width="26"/>
    <col customWidth="1" max="8" min="8" width="31"/>
    <col customWidth="1" max="9" min="9" width="24"/>
  </cols>
  <sheetData>
    <row r="1" spans="1:9">
      <c r="A1" s="1" t="s">
        <v>110</v>
      </c>
      <c r="B1" s="2" t="s">
        <v>111</v>
      </c>
      <c r="C1" s="2" t="s">
        <v>103</v>
      </c>
      <c r="D1" s="2" t="s">
        <v>104</v>
      </c>
      <c r="E1" s="2" t="s">
        <v>112</v>
      </c>
      <c r="F1" s="2" t="s">
        <v>113</v>
      </c>
      <c r="G1" s="2" t="s">
        <v>114</v>
      </c>
      <c r="H1" s="2" t="s">
        <v>115</v>
      </c>
      <c r="I1" s="2" t="s">
        <v>116</v>
      </c>
    </row>
    <row r="2" spans="1:9">
      <c r="A2" s="4" t="s">
        <v>117</v>
      </c>
      <c r="B2" s="6" t="n">
        <v>5545279</v>
      </c>
      <c r="C2" s="6" t="n">
        <v>1862646</v>
      </c>
      <c r="D2" s="6" t="n">
        <v>209115</v>
      </c>
      <c r="E2" s="6" t="n">
        <v>3241902</v>
      </c>
      <c r="F2" s="6" t="n">
        <v>233918</v>
      </c>
      <c r="G2" s="6" t="n">
        <v>-561</v>
      </c>
      <c r="H2" s="6" t="n">
        <v>5547020</v>
      </c>
      <c r="I2" s="6" t="n">
        <v>-1741</v>
      </c>
    </row>
    <row r="3" spans="1:9">
      <c r="A3" s="4" t="s">
        <v>49</v>
      </c>
      <c r="B3" s="5" t="n">
        <v>-59879</v>
      </c>
      <c r="C3" s="5" t="n">
        <v>0</v>
      </c>
      <c r="D3" s="5" t="n">
        <v>0</v>
      </c>
      <c r="E3" s="5" t="n">
        <v>-61611</v>
      </c>
      <c r="F3" s="5" t="n">
        <v>0</v>
      </c>
      <c r="G3" s="5" t="n">
        <v>0</v>
      </c>
      <c r="H3" s="5" t="n">
        <v>-61611</v>
      </c>
      <c r="I3" s="5" t="n">
        <v>1732</v>
      </c>
    </row>
    <row r="4" spans="1:9">
      <c r="A4" s="4" t="s">
        <v>118</v>
      </c>
      <c r="B4" s="5" t="n">
        <v>-75660</v>
      </c>
      <c r="C4" s="5" t="n">
        <v>0</v>
      </c>
      <c r="D4" s="5" t="n">
        <v>0</v>
      </c>
      <c r="E4" s="5" t="n">
        <v>-2109</v>
      </c>
      <c r="F4" s="5" t="n">
        <v>-77507</v>
      </c>
      <c r="G4" s="5" t="n">
        <v>3790</v>
      </c>
      <c r="H4" s="5" t="n">
        <v>-75826</v>
      </c>
      <c r="I4" s="5" t="n">
        <v>166</v>
      </c>
    </row>
    <row r="5" spans="1:9">
      <c r="A5" s="4" t="s">
        <v>70</v>
      </c>
      <c r="B5" s="5" t="n">
        <v>-135539</v>
      </c>
      <c r="C5" s="5" t="n">
        <v>0</v>
      </c>
      <c r="D5" s="5" t="n">
        <v>0</v>
      </c>
      <c r="E5" s="5" t="n">
        <v>-63720</v>
      </c>
      <c r="F5" s="5" t="n">
        <v>-77507</v>
      </c>
      <c r="G5" s="5" t="n">
        <v>3790</v>
      </c>
      <c r="H5" s="5" t="n">
        <v>-137437</v>
      </c>
      <c r="I5" s="5" t="n">
        <v>1898</v>
      </c>
    </row>
    <row r="6" spans="1:9">
      <c r="A6" s="4" t="s">
        <v>119</v>
      </c>
      <c r="B6" s="5" t="n">
        <v>14101</v>
      </c>
      <c r="C6" s="5" t="n">
        <v>0</v>
      </c>
      <c r="D6" s="5" t="n">
        <v>14101</v>
      </c>
      <c r="E6" s="5" t="n">
        <v>0</v>
      </c>
      <c r="F6" s="5" t="n">
        <v>0</v>
      </c>
      <c r="G6" s="5" t="n">
        <v>0</v>
      </c>
      <c r="H6" s="5" t="n">
        <v>14101</v>
      </c>
      <c r="I6" s="5" t="n">
        <v>0</v>
      </c>
    </row>
    <row r="7" spans="1:9">
      <c r="A7" s="4" t="s">
        <v>120</v>
      </c>
      <c r="B7" s="5" t="n">
        <v>-7003</v>
      </c>
      <c r="C7" s="5" t="n">
        <v>0</v>
      </c>
      <c r="D7" s="5" t="n">
        <v>-7003</v>
      </c>
      <c r="E7" s="5" t="n">
        <v>0</v>
      </c>
      <c r="F7" s="5" t="n">
        <v>0</v>
      </c>
      <c r="G7" s="5" t="n">
        <v>0</v>
      </c>
      <c r="H7" s="5" t="n">
        <v>-7003</v>
      </c>
      <c r="I7" s="5" t="n">
        <v>0</v>
      </c>
    </row>
    <row r="8" spans="1:9">
      <c r="A8" s="4" t="s">
        <v>121</v>
      </c>
      <c r="B8" s="5" t="n">
        <v>-158310</v>
      </c>
      <c r="C8" s="5" t="n">
        <v>0</v>
      </c>
      <c r="D8" s="5" t="n">
        <v>0</v>
      </c>
      <c r="E8" s="5" t="n">
        <v>-158310</v>
      </c>
      <c r="F8" s="5" t="n">
        <v>0</v>
      </c>
      <c r="G8" s="5" t="n">
        <v>0</v>
      </c>
      <c r="H8" s="5" t="n">
        <v>-158310</v>
      </c>
      <c r="I8" s="5" t="n">
        <v>0</v>
      </c>
    </row>
    <row r="9" spans="1:9">
      <c r="A9" s="4" t="s">
        <v>122</v>
      </c>
      <c r="B9" s="5" t="n">
        <v>5258528</v>
      </c>
      <c r="C9" s="5" t="n">
        <v>1862646</v>
      </c>
      <c r="D9" s="5" t="n">
        <v>216213</v>
      </c>
      <c r="E9" s="5" t="n">
        <v>3019872</v>
      </c>
      <c r="F9" s="5" t="n">
        <v>156411</v>
      </c>
      <c r="G9" s="5" t="n">
        <v>3229</v>
      </c>
      <c r="H9" s="5" t="n">
        <v>5258371</v>
      </c>
      <c r="I9" s="5" t="n">
        <v>157</v>
      </c>
    </row>
    <row r="10" spans="1:9">
      <c r="A10" s="4" t="s">
        <v>49</v>
      </c>
      <c r="B10" s="5" t="n">
        <v>-204718</v>
      </c>
      <c r="C10" s="5" t="n">
        <v>0</v>
      </c>
      <c r="D10" s="5" t="n">
        <v>0</v>
      </c>
      <c r="E10" s="5" t="n">
        <v>-204942</v>
      </c>
      <c r="F10" s="5" t="n">
        <v>0</v>
      </c>
      <c r="G10" s="5" t="n">
        <v>0</v>
      </c>
      <c r="H10" s="5" t="n">
        <v>-204942</v>
      </c>
      <c r="I10" s="5" t="n">
        <v>224</v>
      </c>
    </row>
    <row r="11" spans="1:9">
      <c r="A11" s="4" t="s">
        <v>118</v>
      </c>
      <c r="B11" s="5" t="n">
        <v>-44459</v>
      </c>
      <c r="C11" s="5" t="n">
        <v>0</v>
      </c>
      <c r="D11" s="5" t="n">
        <v>0</v>
      </c>
      <c r="E11" s="5" t="n">
        <v>-6216</v>
      </c>
      <c r="F11" s="5" t="n">
        <v>-44070</v>
      </c>
      <c r="G11" s="5" t="n">
        <v>5837</v>
      </c>
      <c r="H11" s="5" t="n">
        <v>-44449</v>
      </c>
      <c r="I11" s="5" t="n">
        <v>-10</v>
      </c>
    </row>
    <row r="12" spans="1:9">
      <c r="A12" s="4" t="s">
        <v>70</v>
      </c>
      <c r="B12" s="5" t="n">
        <v>-249177</v>
      </c>
      <c r="C12" s="5" t="n">
        <v>0</v>
      </c>
      <c r="D12" s="5" t="n">
        <v>0</v>
      </c>
      <c r="E12" s="5" t="n">
        <v>-211158</v>
      </c>
      <c r="F12" s="5" t="n">
        <v>-44070</v>
      </c>
      <c r="G12" s="5" t="n">
        <v>5837</v>
      </c>
      <c r="H12" s="5" t="n">
        <v>-249391</v>
      </c>
      <c r="I12" s="5" t="n">
        <v>214</v>
      </c>
    </row>
    <row r="13" spans="1:9">
      <c r="A13" s="4" t="s">
        <v>119</v>
      </c>
      <c r="B13" s="5" t="n">
        <v>13960</v>
      </c>
      <c r="C13" s="5" t="n">
        <v>0</v>
      </c>
      <c r="D13" s="5" t="n">
        <v>13960</v>
      </c>
      <c r="E13" s="5" t="n">
        <v>0</v>
      </c>
      <c r="F13" s="5" t="n">
        <v>0</v>
      </c>
      <c r="G13" s="5" t="n">
        <v>0</v>
      </c>
      <c r="H13" s="5" t="n">
        <v>13960</v>
      </c>
      <c r="I13" s="5" t="n">
        <v>0</v>
      </c>
    </row>
    <row r="14" spans="1:9">
      <c r="A14" s="4" t="s">
        <v>123</v>
      </c>
      <c r="B14" s="5" t="n">
        <v>5</v>
      </c>
      <c r="C14" s="5" t="n">
        <v>6</v>
      </c>
      <c r="D14" s="5" t="n">
        <v>-1</v>
      </c>
      <c r="E14" s="5" t="n">
        <v>0</v>
      </c>
      <c r="F14" s="5" t="n">
        <v>0</v>
      </c>
      <c r="G14" s="5" t="n">
        <v>0</v>
      </c>
      <c r="H14" s="5" t="n">
        <v>5</v>
      </c>
      <c r="I14" s="5" t="n">
        <v>0</v>
      </c>
    </row>
    <row r="15" spans="1:9">
      <c r="A15" s="4" t="s">
        <v>120</v>
      </c>
      <c r="B15" s="5" t="n">
        <v>-5360</v>
      </c>
      <c r="C15" s="5" t="n">
        <v>0</v>
      </c>
      <c r="D15" s="5" t="n">
        <v>-5360</v>
      </c>
      <c r="E15" s="5" t="n">
        <v>0</v>
      </c>
      <c r="F15" s="5" t="n">
        <v>0</v>
      </c>
      <c r="G15" s="5" t="n">
        <v>0</v>
      </c>
      <c r="H15" s="5" t="n">
        <v>-5360</v>
      </c>
      <c r="I15" s="5" t="n">
        <v>0</v>
      </c>
    </row>
    <row r="16" spans="1:9">
      <c r="A16" s="4" t="s">
        <v>121</v>
      </c>
      <c r="B16" s="5" t="n">
        <v>-158297</v>
      </c>
      <c r="C16" s="5" t="n">
        <v>0</v>
      </c>
      <c r="D16" s="5" t="n">
        <v>0</v>
      </c>
      <c r="E16" s="5" t="n">
        <v>-158297</v>
      </c>
      <c r="F16" s="5" t="n">
        <v>0</v>
      </c>
      <c r="G16" s="5" t="n">
        <v>0</v>
      </c>
      <c r="H16" s="5" t="n">
        <v>-158297</v>
      </c>
      <c r="I16" s="5" t="n">
        <v>0</v>
      </c>
    </row>
    <row r="17" spans="1:9">
      <c r="A17" s="4" t="s">
        <v>124</v>
      </c>
      <c r="B17" s="6" t="n">
        <v>4859659</v>
      </c>
      <c r="C17" s="6" t="n">
        <v>1862652</v>
      </c>
      <c r="D17" s="6" t="n">
        <v>224812</v>
      </c>
      <c r="E17" s="6" t="n">
        <v>2650417</v>
      </c>
      <c r="F17" s="6" t="n">
        <v>112341</v>
      </c>
      <c r="G17" s="6" t="n">
        <v>9066</v>
      </c>
      <c r="H17" s="6" t="n">
        <v>4859288</v>
      </c>
      <c r="I17" s="6" t="n">
        <v>3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5</v>
      </c>
      <c r="B1" s="2" t="s">
        <v>1</v>
      </c>
    </row>
    <row r="2" spans="1:2">
      <c r="B2" s="2" t="s">
        <v>28</v>
      </c>
    </row>
    <row r="3" spans="1:2">
      <c r="A3" s="3" t="s">
        <v>190</v>
      </c>
    </row>
    <row r="4" spans="1:2">
      <c r="A4" s="4" t="s">
        <v>346</v>
      </c>
      <c r="B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8</v>
      </c>
    </row>
    <row r="3" spans="1:2">
      <c r="A3" s="3" t="s">
        <v>192</v>
      </c>
    </row>
    <row r="4" spans="1:2">
      <c r="A4" s="4" t="s">
        <v>349</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8</v>
      </c>
    </row>
    <row r="3" spans="1:2">
      <c r="A3" s="3" t="s">
        <v>19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8</v>
      </c>
    </row>
    <row r="3" spans="1:2">
      <c r="A3" s="3" t="s">
        <v>198</v>
      </c>
    </row>
    <row r="4" spans="1:2">
      <c r="A4" s="4" t="s">
        <v>361</v>
      </c>
      <c r="B4"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8</v>
      </c>
    </row>
    <row r="3" spans="1:2">
      <c r="A3" s="3" t="s">
        <v>20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8</v>
      </c>
    </row>
    <row r="3" spans="1:2">
      <c r="A3" s="3" t="s">
        <v>20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row>
    <row r="9" spans="1:2">
      <c r="A9" s="3" t="s">
        <v>378</v>
      </c>
    </row>
    <row r="10" spans="1:2">
      <c r="A10" s="4" t="s">
        <v>379</v>
      </c>
      <c r="B10" s="4" t="s">
        <v>380</v>
      </c>
    </row>
    <row r="11" spans="1:2">
      <c r="A11" s="4" t="s">
        <v>381</v>
      </c>
    </row>
    <row r="12" spans="1:2">
      <c r="A12" s="3" t="s">
        <v>378</v>
      </c>
    </row>
    <row r="13" spans="1:2">
      <c r="A13" s="4" t="s">
        <v>379</v>
      </c>
      <c r="B13"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8</v>
      </c>
    </row>
    <row r="3" spans="1:2">
      <c r="A3" s="3" t="s">
        <v>20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row>
    <row r="9" spans="1:2">
      <c r="A9" s="3" t="s">
        <v>393</v>
      </c>
    </row>
    <row r="10" spans="1:2">
      <c r="A10" s="4" t="s">
        <v>394</v>
      </c>
      <c r="B10" s="4" t="s">
        <v>395</v>
      </c>
    </row>
    <row r="11" spans="1:2">
      <c r="A11" s="4" t="s">
        <v>396</v>
      </c>
    </row>
    <row r="12" spans="1:2">
      <c r="A12" s="3" t="s">
        <v>393</v>
      </c>
    </row>
    <row r="13" spans="1:2">
      <c r="A13" s="4" t="s">
        <v>394</v>
      </c>
      <c r="B13"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8</v>
      </c>
    </row>
    <row r="3" spans="1:2">
      <c r="A3" s="3" t="s">
        <v>210</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7</v>
      </c>
      <c r="B1" s="2" t="s">
        <v>1</v>
      </c>
    </row>
    <row r="2" spans="1:2">
      <c r="B2" s="2" t="s">
        <v>28</v>
      </c>
    </row>
    <row r="3" spans="1:2">
      <c r="A3" s="3" t="s">
        <v>213</v>
      </c>
    </row>
    <row r="4" spans="1:2">
      <c r="A4" s="4" t="s">
        <v>418</v>
      </c>
      <c r="B4" s="4"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0</v>
      </c>
      <c r="B1" s="2" t="s">
        <v>1</v>
      </c>
    </row>
    <row r="2" spans="1:2">
      <c r="B2" s="2" t="s">
        <v>28</v>
      </c>
    </row>
    <row r="3" spans="1:2">
      <c r="A3" s="3" t="s">
        <v>21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5</v>
      </c>
      <c r="B1" s="2" t="s">
        <v>1</v>
      </c>
    </row>
    <row r="2" spans="1:3">
      <c r="B2" s="2" t="s">
        <v>28</v>
      </c>
      <c r="C2" s="2" t="s">
        <v>29</v>
      </c>
    </row>
    <row r="3" spans="1:3">
      <c r="A3" s="3" t="s">
        <v>126</v>
      </c>
    </row>
    <row r="4" spans="1:3">
      <c r="A4" s="4" t="s">
        <v>49</v>
      </c>
      <c r="B4" s="6" t="n">
        <v>-204718</v>
      </c>
      <c r="C4" s="6" t="n">
        <v>-59879</v>
      </c>
    </row>
    <row r="5" spans="1:3">
      <c r="A5" s="3" t="s">
        <v>127</v>
      </c>
    </row>
    <row r="6" spans="1:3">
      <c r="A6" s="4" t="s">
        <v>33</v>
      </c>
      <c r="B6" s="5" t="n">
        <v>330345</v>
      </c>
      <c r="C6" s="5" t="n">
        <v>371689</v>
      </c>
    </row>
    <row r="7" spans="1:3">
      <c r="A7" s="4" t="s">
        <v>128</v>
      </c>
      <c r="B7" s="5" t="n">
        <v>-1101</v>
      </c>
      <c r="C7" s="5" t="n">
        <v>-95873</v>
      </c>
    </row>
    <row r="8" spans="1:3">
      <c r="A8" s="4" t="s">
        <v>129</v>
      </c>
      <c r="B8" s="5" t="n">
        <v>-62569</v>
      </c>
      <c r="C8" s="5" t="n">
        <v>-110358</v>
      </c>
    </row>
    <row r="9" spans="1:3">
      <c r="A9" s="4" t="s">
        <v>119</v>
      </c>
      <c r="B9" s="5" t="n">
        <v>13960</v>
      </c>
      <c r="C9" s="5" t="n">
        <v>14101</v>
      </c>
    </row>
    <row r="10" spans="1:3">
      <c r="A10" s="4" t="s">
        <v>41</v>
      </c>
      <c r="B10" s="5" t="n">
        <v>6947</v>
      </c>
      <c r="C10" s="5" t="n">
        <v>23168</v>
      </c>
    </row>
    <row r="11" spans="1:3">
      <c r="A11" s="4" t="s">
        <v>43</v>
      </c>
      <c r="B11" s="5" t="n">
        <v>110608</v>
      </c>
      <c r="C11" s="5" t="n">
        <v>111906</v>
      </c>
    </row>
    <row r="12" spans="1:3">
      <c r="A12" s="4" t="s">
        <v>45</v>
      </c>
      <c r="B12" s="5" t="n">
        <v>-5265</v>
      </c>
      <c r="C12" s="5" t="n">
        <v>-4379</v>
      </c>
    </row>
    <row r="13" spans="1:3">
      <c r="A13" s="4" t="s">
        <v>37</v>
      </c>
      <c r="B13" s="5" t="n">
        <v>358330</v>
      </c>
      <c r="C13" s="5" t="n">
        <v>361989</v>
      </c>
    </row>
    <row r="14" spans="1:3">
      <c r="A14" s="4" t="s">
        <v>130</v>
      </c>
      <c r="B14" s="5" t="n">
        <v>30522</v>
      </c>
      <c r="C14" s="5" t="n">
        <v>-1630</v>
      </c>
    </row>
    <row r="15" spans="1:3">
      <c r="A15" s="4" t="s">
        <v>40</v>
      </c>
      <c r="B15" s="5" t="n">
        <v>43</v>
      </c>
      <c r="C15" s="5" t="n">
        <v>-34075</v>
      </c>
    </row>
    <row r="16" spans="1:3">
      <c r="A16" s="4" t="s">
        <v>48</v>
      </c>
      <c r="B16" s="5" t="n">
        <v>-2519</v>
      </c>
      <c r="C16" s="5" t="n">
        <v>-94355</v>
      </c>
    </row>
    <row r="17" spans="1:3">
      <c r="A17" s="4" t="s">
        <v>131</v>
      </c>
      <c r="B17" s="5" t="n">
        <v>11592</v>
      </c>
      <c r="C17" s="5" t="n">
        <v>1838</v>
      </c>
    </row>
    <row r="18" spans="1:3">
      <c r="A18" s="4" t="s">
        <v>132</v>
      </c>
      <c r="B18" s="5" t="n">
        <v>-77182</v>
      </c>
      <c r="C18" s="5" t="n">
        <v>-102628</v>
      </c>
    </row>
    <row r="19" spans="1:3">
      <c r="A19" s="4" t="s">
        <v>133</v>
      </c>
      <c r="B19" s="5" t="n">
        <v>87057</v>
      </c>
      <c r="C19" s="5" t="n">
        <v>-69134</v>
      </c>
    </row>
    <row r="20" spans="1:3">
      <c r="A20" s="4" t="s">
        <v>134</v>
      </c>
      <c r="B20" s="5" t="n">
        <v>596050</v>
      </c>
      <c r="C20" s="5" t="n">
        <v>312380</v>
      </c>
    </row>
    <row r="21" spans="1:3">
      <c r="A21" s="3" t="s">
        <v>135</v>
      </c>
    </row>
    <row r="22" spans="1:3">
      <c r="A22" s="4" t="s">
        <v>136</v>
      </c>
      <c r="B22" s="5" t="n">
        <v>-114028</v>
      </c>
      <c r="C22" s="5" t="n">
        <v>-216908</v>
      </c>
    </row>
    <row r="23" spans="1:3">
      <c r="A23" s="4" t="s">
        <v>137</v>
      </c>
      <c r="B23" s="5" t="n">
        <v>19023</v>
      </c>
      <c r="C23" s="5" t="n">
        <v>-3080</v>
      </c>
    </row>
    <row r="24" spans="1:3">
      <c r="A24" s="4" t="s">
        <v>138</v>
      </c>
      <c r="B24" s="5" t="n">
        <v>1951</v>
      </c>
      <c r="C24" s="5" t="n">
        <v>2168</v>
      </c>
    </row>
    <row r="25" spans="1:3">
      <c r="A25" s="4" t="s">
        <v>139</v>
      </c>
      <c r="B25" s="5" t="n">
        <v>-93054</v>
      </c>
      <c r="C25" s="5" t="n">
        <v>-217820</v>
      </c>
    </row>
    <row r="26" spans="1:3">
      <c r="A26" s="3" t="s">
        <v>140</v>
      </c>
    </row>
    <row r="27" spans="1:3">
      <c r="A27" s="4" t="s">
        <v>141</v>
      </c>
      <c r="B27" s="5" t="n">
        <v>-69498</v>
      </c>
      <c r="C27" s="5" t="n">
        <v>-70446</v>
      </c>
    </row>
    <row r="28" spans="1:3">
      <c r="A28" s="4" t="s">
        <v>142</v>
      </c>
      <c r="B28" s="5" t="n">
        <v>4</v>
      </c>
      <c r="C28" s="5" t="n">
        <v>0</v>
      </c>
    </row>
    <row r="29" spans="1:3">
      <c r="A29" s="4" t="s">
        <v>143</v>
      </c>
      <c r="B29" s="5" t="n">
        <v>-158297</v>
      </c>
      <c r="C29" s="5" t="n">
        <v>-158310</v>
      </c>
    </row>
    <row r="30" spans="1:3">
      <c r="A30" s="4" t="s">
        <v>144</v>
      </c>
      <c r="B30" s="5" t="n">
        <v>-227791</v>
      </c>
      <c r="C30" s="5" t="n">
        <v>-228756</v>
      </c>
    </row>
    <row r="31" spans="1:3">
      <c r="A31" s="4" t="s">
        <v>145</v>
      </c>
      <c r="B31" s="5" t="n">
        <v>275205</v>
      </c>
      <c r="C31" s="5" t="n">
        <v>-134196</v>
      </c>
    </row>
    <row r="32" spans="1:3">
      <c r="A32" s="4" t="s">
        <v>146</v>
      </c>
      <c r="B32" s="5" t="n">
        <v>-3863</v>
      </c>
      <c r="C32" s="5" t="n">
        <v>-4130</v>
      </c>
    </row>
    <row r="33" spans="1:3">
      <c r="A33" s="4" t="s">
        <v>147</v>
      </c>
      <c r="B33" s="5" t="n">
        <v>320278</v>
      </c>
      <c r="C33" s="5" t="n">
        <v>458604</v>
      </c>
    </row>
    <row r="34" spans="1:3">
      <c r="A34" s="4" t="s">
        <v>148</v>
      </c>
      <c r="B34" s="5" t="n">
        <v>591620</v>
      </c>
      <c r="C34" s="5" t="n">
        <v>320278</v>
      </c>
    </row>
    <row r="35" spans="1:3">
      <c r="A35" s="3" t="s">
        <v>149</v>
      </c>
    </row>
    <row r="36" spans="1:3">
      <c r="A36" s="4" t="s">
        <v>150</v>
      </c>
      <c r="B36" s="5" t="n">
        <v>190174</v>
      </c>
      <c r="C36" s="5" t="n">
        <v>79730</v>
      </c>
    </row>
    <row r="37" spans="1:3">
      <c r="A37" s="4" t="s">
        <v>151</v>
      </c>
      <c r="B37" s="6" t="n">
        <v>401446</v>
      </c>
      <c r="C37" s="6" t="n">
        <v>2405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5</v>
      </c>
      <c r="B1" s="2" t="s">
        <v>1</v>
      </c>
    </row>
    <row r="2" spans="1:2">
      <c r="B2" s="2" t="s">
        <v>28</v>
      </c>
    </row>
    <row r="3" spans="1:2">
      <c r="A3" s="3" t="s">
        <v>219</v>
      </c>
    </row>
    <row r="4" spans="1:2">
      <c r="A4" s="4" t="s">
        <v>426</v>
      </c>
      <c r="B4" s="4" t="s">
        <v>4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8</v>
      </c>
    </row>
    <row r="3" spans="1:2">
      <c r="A3" s="3" t="s">
        <v>222</v>
      </c>
    </row>
    <row r="4" spans="1:2">
      <c r="A4" s="4" t="s">
        <v>429</v>
      </c>
      <c r="B4" s="4" t="s">
        <v>4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1</v>
      </c>
      <c r="B1" s="2" t="s">
        <v>1</v>
      </c>
    </row>
    <row r="2" spans="1:2">
      <c r="B2" s="2" t="s">
        <v>28</v>
      </c>
    </row>
    <row r="3" spans="1:2">
      <c r="A3" s="3" t="s">
        <v>225</v>
      </c>
    </row>
    <row r="4" spans="1:2">
      <c r="A4" s="4" t="s">
        <v>432</v>
      </c>
      <c r="B4" s="4" t="s">
        <v>4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4</v>
      </c>
      <c r="B1" s="2" t="s">
        <v>28</v>
      </c>
      <c r="C1" s="2" t="s">
        <v>29</v>
      </c>
    </row>
    <row r="2" spans="1:3">
      <c r="A2" s="3" t="s">
        <v>167</v>
      </c>
    </row>
    <row r="3" spans="1:3">
      <c r="A3" s="4" t="s">
        <v>435</v>
      </c>
      <c r="B3" s="6" t="n">
        <v>392759</v>
      </c>
      <c r="C3" s="6" t="n">
        <v>236373</v>
      </c>
    </row>
    <row r="4" spans="1:3">
      <c r="A4" s="4" t="s">
        <v>436</v>
      </c>
      <c r="B4" s="5" t="n">
        <v>3611</v>
      </c>
      <c r="C4" s="5" t="n">
        <v>3968</v>
      </c>
    </row>
    <row r="5" spans="1:3">
      <c r="A5" s="4" t="s">
        <v>437</v>
      </c>
      <c r="B5" s="5" t="n">
        <v>454</v>
      </c>
      <c r="C5" s="5" t="n">
        <v>2141</v>
      </c>
    </row>
    <row r="6" spans="1:3">
      <c r="A6" s="4" t="s">
        <v>111</v>
      </c>
      <c r="B6" s="6" t="n">
        <v>396824</v>
      </c>
      <c r="C6" s="6" t="n">
        <v>242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438</v>
      </c>
      <c r="B1" s="2" t="s">
        <v>1</v>
      </c>
    </row>
    <row r="2" spans="1:5">
      <c r="B2" s="2" t="s">
        <v>439</v>
      </c>
      <c r="C2" s="2" t="s">
        <v>440</v>
      </c>
      <c r="D2" s="2" t="s">
        <v>441</v>
      </c>
      <c r="E2" s="2" t="s">
        <v>442</v>
      </c>
    </row>
    <row r="3" spans="1:5">
      <c r="A3" s="3" t="s">
        <v>443</v>
      </c>
    </row>
    <row r="4" spans="1:5">
      <c r="A4" s="4" t="s">
        <v>444</v>
      </c>
      <c r="B4" s="6" t="n">
        <v>949766000</v>
      </c>
      <c r="C4" s="6" t="n">
        <v>1287939000</v>
      </c>
    </row>
    <row r="5" spans="1:5">
      <c r="A5" s="4" t="s">
        <v>34</v>
      </c>
      <c r="B5" s="5" t="n">
        <v>1654000000</v>
      </c>
      <c r="C5" s="5" t="n">
        <v>1752000000</v>
      </c>
    </row>
    <row r="6" spans="1:5">
      <c r="A6" s="4" t="s">
        <v>445</v>
      </c>
      <c r="B6" s="5" t="n">
        <v>8662000</v>
      </c>
      <c r="C6" s="5" t="n">
        <v>18054000</v>
      </c>
    </row>
    <row r="7" spans="1:5">
      <c r="A7" s="4" t="s">
        <v>446</v>
      </c>
    </row>
    <row r="8" spans="1:5">
      <c r="A8" s="3" t="s">
        <v>443</v>
      </c>
    </row>
    <row r="9" spans="1:5">
      <c r="A9" s="4" t="s">
        <v>447</v>
      </c>
      <c r="B9" s="5" t="n">
        <v>820426000</v>
      </c>
      <c r="C9" s="5" t="n">
        <v>989202000</v>
      </c>
    </row>
    <row r="10" spans="1:5">
      <c r="A10" s="4" t="s">
        <v>448</v>
      </c>
      <c r="B10" s="5" t="n">
        <v>47083000</v>
      </c>
      <c r="C10" s="5" t="n">
        <v>45581000</v>
      </c>
    </row>
    <row r="11" spans="1:5">
      <c r="A11" s="4" t="s">
        <v>444</v>
      </c>
      <c r="B11" s="5" t="n">
        <v>867509000</v>
      </c>
      <c r="C11" s="5" t="n">
        <v>1034783000</v>
      </c>
    </row>
    <row r="12" spans="1:5">
      <c r="A12" s="4" t="s">
        <v>449</v>
      </c>
    </row>
    <row r="13" spans="1:5">
      <c r="A13" s="3" t="s">
        <v>443</v>
      </c>
    </row>
    <row r="14" spans="1:5">
      <c r="A14" s="4" t="s">
        <v>444</v>
      </c>
      <c r="B14" s="5" t="n">
        <v>13801000</v>
      </c>
      <c r="C14" s="5" t="n">
        <v>141040000</v>
      </c>
    </row>
    <row r="15" spans="1:5">
      <c r="A15" s="4" t="s">
        <v>450</v>
      </c>
      <c r="B15" s="5" t="n">
        <v>0</v>
      </c>
      <c r="C15" s="5" t="n">
        <v>4884000</v>
      </c>
      <c r="D15" s="6" t="n">
        <v>0</v>
      </c>
      <c r="E15" s="6" t="n">
        <v>3637000</v>
      </c>
    </row>
    <row r="16" spans="1:5">
      <c r="A16" s="4" t="s">
        <v>451</v>
      </c>
    </row>
    <row r="17" spans="1:5">
      <c r="A17" s="3" t="s">
        <v>443</v>
      </c>
    </row>
    <row r="18" spans="1:5">
      <c r="A18" s="4" t="s">
        <v>444</v>
      </c>
      <c r="B18" s="6" t="n">
        <v>68456000</v>
      </c>
      <c r="C18" s="6" t="n">
        <v>11211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8"/>
    <col customWidth="1" max="9" min="9" width="21"/>
    <col customWidth="1" max="10" min="10" width="8"/>
    <col customWidth="1" max="11" min="11" width="21"/>
  </cols>
  <sheetData>
    <row r="1" spans="1:11">
      <c r="A1" s="1" t="s">
        <v>452</v>
      </c>
      <c r="C1" s="2" t="s">
        <v>228</v>
      </c>
      <c r="G1" s="2" t="s">
        <v>1</v>
      </c>
    </row>
    <row r="2" spans="1:11">
      <c r="C2" s="2" t="s">
        <v>439</v>
      </c>
      <c r="D2" s="2" t="s">
        <v>441</v>
      </c>
      <c r="E2" s="2" t="s">
        <v>440</v>
      </c>
      <c r="F2" s="2" t="s">
        <v>453</v>
      </c>
      <c r="G2" s="2" t="s">
        <v>439</v>
      </c>
      <c r="I2" s="2" t="s">
        <v>440</v>
      </c>
      <c r="K2" s="2" t="s">
        <v>441</v>
      </c>
    </row>
    <row r="3" spans="1:11">
      <c r="A3" s="3" t="s">
        <v>454</v>
      </c>
    </row>
    <row r="4" spans="1:11">
      <c r="A4" s="4" t="s">
        <v>455</v>
      </c>
      <c r="G4" s="6" t="n">
        <v>4655586000</v>
      </c>
    </row>
    <row r="5" spans="1:11">
      <c r="A5" s="4" t="s">
        <v>37</v>
      </c>
      <c r="G5" s="5" t="n">
        <v>358330000</v>
      </c>
      <c r="I5" s="6" t="n">
        <v>361989000</v>
      </c>
    </row>
    <row r="6" spans="1:11">
      <c r="A6" s="4" t="s">
        <v>456</v>
      </c>
      <c r="C6" s="6" t="n">
        <v>4191892000</v>
      </c>
      <c r="E6" s="6" t="n">
        <v>4655586000</v>
      </c>
      <c r="G6" s="5" t="n">
        <v>4191892000</v>
      </c>
      <c r="I6" s="5" t="n">
        <v>4655586000</v>
      </c>
    </row>
    <row r="7" spans="1:11">
      <c r="A7" s="4" t="s">
        <v>457</v>
      </c>
      <c r="C7" s="5" t="n">
        <v>23000000</v>
      </c>
      <c r="G7" s="5" t="n">
        <v>23000000</v>
      </c>
    </row>
    <row r="8" spans="1:11">
      <c r="A8" s="4" t="s">
        <v>446</v>
      </c>
    </row>
    <row r="9" spans="1:11">
      <c r="A9" s="3" t="s">
        <v>454</v>
      </c>
    </row>
    <row r="10" spans="1:11">
      <c r="A10" s="4" t="s">
        <v>37</v>
      </c>
      <c r="G10" s="5" t="n">
        <v>246931000</v>
      </c>
      <c r="I10" s="6" t="n">
        <v>361989000</v>
      </c>
    </row>
    <row r="11" spans="1:11">
      <c r="A11" s="4" t="s">
        <v>458</v>
      </c>
    </row>
    <row r="12" spans="1:11">
      <c r="A12" s="3" t="s">
        <v>454</v>
      </c>
    </row>
    <row r="13" spans="1:11">
      <c r="A13" s="4" t="s">
        <v>459</v>
      </c>
      <c r="E13" s="4" t="s">
        <v>460</v>
      </c>
      <c r="I13" s="4" t="s">
        <v>460</v>
      </c>
    </row>
    <row r="14" spans="1:11">
      <c r="A14" s="4" t="s">
        <v>461</v>
      </c>
    </row>
    <row r="15" spans="1:11">
      <c r="A15" s="3" t="s">
        <v>454</v>
      </c>
    </row>
    <row r="16" spans="1:11">
      <c r="A16" s="4" t="s">
        <v>462</v>
      </c>
      <c r="C16" s="5" t="n">
        <v>133228000</v>
      </c>
      <c r="G16" s="5" t="n">
        <v>133228000</v>
      </c>
      <c r="K16" s="6" t="n">
        <v>106200000</v>
      </c>
    </row>
    <row r="17" spans="1:11">
      <c r="A17" s="4" t="s">
        <v>463</v>
      </c>
    </row>
    <row r="18" spans="1:11">
      <c r="A18" s="3" t="s">
        <v>454</v>
      </c>
    </row>
    <row r="19" spans="1:11">
      <c r="A19" s="4" t="s">
        <v>455</v>
      </c>
      <c r="G19" s="5" t="n">
        <v>9176181000</v>
      </c>
      <c r="I19" s="6" t="n">
        <v>9171348000</v>
      </c>
    </row>
    <row r="20" spans="1:11">
      <c r="A20" s="4" t="s">
        <v>464</v>
      </c>
      <c r="G20" s="5" t="n">
        <v>143333000</v>
      </c>
      <c r="I20" s="5" t="n">
        <v>216908000</v>
      </c>
    </row>
    <row r="21" spans="1:11">
      <c r="A21" s="4" t="s">
        <v>465</v>
      </c>
      <c r="G21" s="5" t="n">
        <v>0</v>
      </c>
      <c r="I21" s="5" t="n">
        <v>0</v>
      </c>
    </row>
    <row r="22" spans="1:11">
      <c r="A22" s="4" t="s">
        <v>466</v>
      </c>
      <c r="G22" s="5" t="n">
        <v>17541000</v>
      </c>
      <c r="I22" s="5" t="n">
        <v>-23124000</v>
      </c>
    </row>
    <row r="23" spans="1:11">
      <c r="A23" s="4" t="s">
        <v>467</v>
      </c>
      <c r="G23" s="5" t="n">
        <v>-88473000</v>
      </c>
      <c r="I23" s="5" t="n">
        <v>-115645000</v>
      </c>
    </row>
    <row r="24" spans="1:11">
      <c r="A24" s="4" t="s">
        <v>468</v>
      </c>
      <c r="B24" s="4" t="s">
        <v>60</v>
      </c>
      <c r="G24" s="5" t="n">
        <v>-29305000</v>
      </c>
    </row>
    <row r="25" spans="1:11">
      <c r="A25" s="4" t="s">
        <v>469</v>
      </c>
      <c r="G25" s="5" t="n">
        <v>-78702000</v>
      </c>
      <c r="I25" s="5" t="n">
        <v>-73306000</v>
      </c>
    </row>
    <row r="26" spans="1:11">
      <c r="A26" s="4" t="s">
        <v>456</v>
      </c>
      <c r="C26" s="5" t="n">
        <v>9140575000</v>
      </c>
      <c r="E26" s="6" t="n">
        <v>9176181000</v>
      </c>
      <c r="G26" s="5" t="n">
        <v>9140575000</v>
      </c>
      <c r="I26" s="5" t="n">
        <v>9176181000</v>
      </c>
    </row>
    <row r="27" spans="1:11">
      <c r="A27" s="4" t="s">
        <v>470</v>
      </c>
    </row>
    <row r="28" spans="1:11">
      <c r="A28" s="3" t="s">
        <v>454</v>
      </c>
    </row>
    <row r="29" spans="1:11">
      <c r="A29" s="4" t="s">
        <v>468</v>
      </c>
      <c r="G29" s="5" t="n">
        <v>29305000</v>
      </c>
    </row>
    <row r="30" spans="1:11">
      <c r="A30" s="4" t="s">
        <v>471</v>
      </c>
    </row>
    <row r="31" spans="1:11">
      <c r="A31" s="3" t="s">
        <v>454</v>
      </c>
    </row>
    <row r="32" spans="1:11">
      <c r="A32" s="4" t="s">
        <v>455</v>
      </c>
      <c r="G32" s="5" t="n">
        <v>4520595000</v>
      </c>
      <c r="I32" s="5" t="n">
        <v>3943188000</v>
      </c>
    </row>
    <row r="33" spans="1:11">
      <c r="A33" s="4" t="s">
        <v>472</v>
      </c>
      <c r="G33" s="5" t="n">
        <v>320197000</v>
      </c>
      <c r="I33" s="5" t="n">
        <v>333611000</v>
      </c>
    </row>
    <row r="34" spans="1:11">
      <c r="A34" s="4" t="s">
        <v>465</v>
      </c>
      <c r="G34" s="5" t="n">
        <v>0</v>
      </c>
      <c r="I34" s="5" t="n">
        <v>0</v>
      </c>
    </row>
    <row r="35" spans="1:11">
      <c r="A35" s="4" t="s">
        <v>467</v>
      </c>
      <c r="G35" s="5" t="n">
        <v>-79951000</v>
      </c>
      <c r="I35" s="5" t="n">
        <v>-90114000</v>
      </c>
    </row>
    <row r="36" spans="1:11">
      <c r="A36" s="4" t="s">
        <v>37</v>
      </c>
      <c r="G36" s="5" t="n">
        <v>239781000</v>
      </c>
      <c r="H36" s="4" t="s">
        <v>473</v>
      </c>
      <c r="I36" s="5" t="n">
        <v>361989000</v>
      </c>
      <c r="J36" s="4" t="s">
        <v>474</v>
      </c>
    </row>
    <row r="37" spans="1:11">
      <c r="A37" s="4" t="s">
        <v>469</v>
      </c>
      <c r="G37" s="5" t="n">
        <v>-51939000</v>
      </c>
      <c r="I37" s="5" t="n">
        <v>-28079000</v>
      </c>
    </row>
    <row r="38" spans="1:11">
      <c r="A38" s="4" t="s">
        <v>456</v>
      </c>
      <c r="C38" s="5" t="n">
        <v>4948683000</v>
      </c>
      <c r="E38" s="5" t="n">
        <v>4520595000</v>
      </c>
      <c r="G38" s="5" t="n">
        <v>4948683000</v>
      </c>
      <c r="I38" s="5" t="n">
        <v>4520595000</v>
      </c>
    </row>
    <row r="39" spans="1:11">
      <c r="A39" s="4" t="s">
        <v>475</v>
      </c>
    </row>
    <row r="40" spans="1:11">
      <c r="A40" s="3" t="s">
        <v>454</v>
      </c>
    </row>
    <row r="41" spans="1:11">
      <c r="A41" s="4" t="s">
        <v>37</v>
      </c>
      <c r="E41" s="5" t="n">
        <v>237621000</v>
      </c>
    </row>
    <row r="42" spans="1:11">
      <c r="A42" s="4" t="s">
        <v>476</v>
      </c>
    </row>
    <row r="43" spans="1:11">
      <c r="A43" s="3" t="s">
        <v>454</v>
      </c>
    </row>
    <row r="44" spans="1:11">
      <c r="A44" s="4" t="s">
        <v>37</v>
      </c>
      <c r="F44" s="6" t="n">
        <v>124368000</v>
      </c>
    </row>
    <row r="45" spans="1:11">
      <c r="A45" s="4" t="s">
        <v>477</v>
      </c>
    </row>
    <row r="46" spans="1:11">
      <c r="A46" s="3" t="s">
        <v>454</v>
      </c>
    </row>
    <row r="47" spans="1:11">
      <c r="A47" s="4" t="s">
        <v>37</v>
      </c>
      <c r="C47" s="5" t="n">
        <v>184448000</v>
      </c>
      <c r="D47" s="6" t="n">
        <v>144450000</v>
      </c>
    </row>
    <row r="48" spans="1:11">
      <c r="A48" s="4" t="s">
        <v>478</v>
      </c>
    </row>
    <row r="49" spans="1:11">
      <c r="A49" s="3" t="s">
        <v>454</v>
      </c>
    </row>
    <row r="50" spans="1:11">
      <c r="A50" s="4" t="s">
        <v>455</v>
      </c>
      <c r="G50" s="5" t="n">
        <v>2471277000</v>
      </c>
    </row>
    <row r="51" spans="1:11">
      <c r="A51" s="4" t="s">
        <v>456</v>
      </c>
      <c r="C51" s="5" t="n">
        <v>2327863000</v>
      </c>
      <c r="E51" s="5" t="n">
        <v>2471277000</v>
      </c>
      <c r="G51" s="5" t="n">
        <v>2327863000</v>
      </c>
      <c r="I51" s="5" t="n">
        <v>2471277000</v>
      </c>
    </row>
    <row r="52" spans="1:11">
      <c r="A52" s="4" t="s">
        <v>479</v>
      </c>
    </row>
    <row r="53" spans="1:11">
      <c r="A53" s="3" t="s">
        <v>454</v>
      </c>
    </row>
    <row r="54" spans="1:11">
      <c r="A54" s="4" t="s">
        <v>455</v>
      </c>
      <c r="G54" s="5" t="n">
        <v>4979489000</v>
      </c>
      <c r="I54" s="5" t="n">
        <v>4862160000</v>
      </c>
    </row>
    <row r="55" spans="1:11">
      <c r="A55" s="4" t="s">
        <v>464</v>
      </c>
      <c r="G55" s="5" t="n">
        <v>27343000</v>
      </c>
      <c r="I55" s="5" t="n">
        <v>25821000</v>
      </c>
    </row>
    <row r="56" spans="1:11">
      <c r="A56" s="4" t="s">
        <v>465</v>
      </c>
      <c r="G56" s="5" t="n">
        <v>104134000</v>
      </c>
      <c r="I56" s="5" t="n">
        <v>168784000</v>
      </c>
    </row>
    <row r="57" spans="1:11">
      <c r="A57" s="4" t="s">
        <v>466</v>
      </c>
      <c r="G57" s="5" t="n">
        <v>17541000</v>
      </c>
      <c r="I57" s="5" t="n">
        <v>-23124000</v>
      </c>
    </row>
    <row r="58" spans="1:11">
      <c r="A58" s="4" t="s">
        <v>467</v>
      </c>
      <c r="G58" s="5" t="n">
        <v>-4610000</v>
      </c>
      <c r="I58" s="5" t="n">
        <v>-27311000</v>
      </c>
    </row>
    <row r="59" spans="1:11">
      <c r="A59" s="4" t="s">
        <v>468</v>
      </c>
      <c r="B59" s="4" t="s">
        <v>60</v>
      </c>
      <c r="G59" s="5" t="n">
        <v>-22818000</v>
      </c>
    </row>
    <row r="60" spans="1:11">
      <c r="A60" s="4" t="s">
        <v>469</v>
      </c>
      <c r="G60" s="5" t="n">
        <v>-55967000</v>
      </c>
      <c r="I60" s="5" t="n">
        <v>-26841000</v>
      </c>
    </row>
    <row r="61" spans="1:11">
      <c r="A61" s="4" t="s">
        <v>456</v>
      </c>
      <c r="C61" s="5" t="n">
        <v>5045112000</v>
      </c>
      <c r="E61" s="5" t="n">
        <v>4979489000</v>
      </c>
      <c r="G61" s="5" t="n">
        <v>5045112000</v>
      </c>
      <c r="I61" s="5" t="n">
        <v>4979489000</v>
      </c>
    </row>
    <row r="62" spans="1:11">
      <c r="A62" s="4" t="s">
        <v>480</v>
      </c>
    </row>
    <row r="63" spans="1:11">
      <c r="A63" s="3" t="s">
        <v>454</v>
      </c>
    </row>
    <row r="64" spans="1:11">
      <c r="A64" s="4" t="s">
        <v>455</v>
      </c>
      <c r="G64" s="5" t="n">
        <v>2508212000</v>
      </c>
      <c r="I64" s="5" t="n">
        <v>2226202000</v>
      </c>
    </row>
    <row r="65" spans="1:11">
      <c r="A65" s="4" t="s">
        <v>472</v>
      </c>
      <c r="G65" s="5" t="n">
        <v>137896000</v>
      </c>
      <c r="I65" s="5" t="n">
        <v>196564000</v>
      </c>
    </row>
    <row r="66" spans="1:11">
      <c r="A66" s="4" t="s">
        <v>465</v>
      </c>
      <c r="G66" s="5" t="n">
        <v>48209000</v>
      </c>
      <c r="I66" s="5" t="n">
        <v>27101000</v>
      </c>
    </row>
    <row r="67" spans="1:11">
      <c r="A67" s="4" t="s">
        <v>467</v>
      </c>
      <c r="G67" s="5" t="n">
        <v>-2393000</v>
      </c>
      <c r="I67" s="5" t="n">
        <v>-21736000</v>
      </c>
    </row>
    <row r="68" spans="1:11">
      <c r="A68" s="4" t="s">
        <v>37</v>
      </c>
      <c r="G68" s="5" t="n">
        <v>67535000</v>
      </c>
      <c r="H68" s="4" t="s">
        <v>473</v>
      </c>
      <c r="I68" s="5" t="n">
        <v>97152000</v>
      </c>
      <c r="J68" s="4" t="s">
        <v>474</v>
      </c>
    </row>
    <row r="69" spans="1:11">
      <c r="A69" s="4" t="s">
        <v>469</v>
      </c>
      <c r="G69" s="5" t="n">
        <v>-42210000</v>
      </c>
      <c r="I69" s="5" t="n">
        <v>-17071000</v>
      </c>
    </row>
    <row r="70" spans="1:11">
      <c r="A70" s="4" t="s">
        <v>456</v>
      </c>
      <c r="C70" s="5" t="n">
        <v>2717249000</v>
      </c>
      <c r="E70" s="5" t="n">
        <v>2508212000</v>
      </c>
      <c r="G70" s="5" t="n">
        <v>2717249000</v>
      </c>
      <c r="I70" s="5" t="n">
        <v>2508212000</v>
      </c>
    </row>
    <row r="71" spans="1:11">
      <c r="A71" s="4" t="s">
        <v>481</v>
      </c>
    </row>
    <row r="72" spans="1:11">
      <c r="A72" s="3" t="s">
        <v>454</v>
      </c>
    </row>
    <row r="73" spans="1:11">
      <c r="A73" s="4" t="s">
        <v>455</v>
      </c>
      <c r="G73" s="5" t="n">
        <v>1179590000</v>
      </c>
    </row>
    <row r="74" spans="1:11">
      <c r="A74" s="4" t="s">
        <v>456</v>
      </c>
      <c r="C74" s="5" t="n">
        <v>1118175000</v>
      </c>
      <c r="E74" s="5" t="n">
        <v>1179590000</v>
      </c>
      <c r="G74" s="5" t="n">
        <v>1118175000</v>
      </c>
      <c r="I74" s="5" t="n">
        <v>1179590000</v>
      </c>
    </row>
    <row r="75" spans="1:11">
      <c r="A75" s="4" t="s">
        <v>482</v>
      </c>
    </row>
    <row r="76" spans="1:11">
      <c r="A76" s="3" t="s">
        <v>454</v>
      </c>
    </row>
    <row r="77" spans="1:11">
      <c r="A77" s="4" t="s">
        <v>455</v>
      </c>
      <c r="G77" s="5" t="n">
        <v>2640543000</v>
      </c>
      <c r="I77" s="5" t="n">
        <v>2528488000</v>
      </c>
    </row>
    <row r="78" spans="1:11">
      <c r="A78" s="4" t="s">
        <v>464</v>
      </c>
      <c r="G78" s="5" t="n">
        <v>13649000</v>
      </c>
      <c r="I78" s="5" t="n">
        <v>29231000</v>
      </c>
    </row>
    <row r="79" spans="1:11">
      <c r="A79" s="4" t="s">
        <v>465</v>
      </c>
      <c r="G79" s="5" t="n">
        <v>106669000</v>
      </c>
      <c r="I79" s="5" t="n">
        <v>126871000</v>
      </c>
    </row>
    <row r="80" spans="1:11">
      <c r="A80" s="4" t="s">
        <v>466</v>
      </c>
      <c r="G80" s="5" t="n">
        <v>0</v>
      </c>
      <c r="I80" s="5" t="n">
        <v>0</v>
      </c>
    </row>
    <row r="81" spans="1:11">
      <c r="A81" s="4" t="s">
        <v>467</v>
      </c>
      <c r="G81" s="5" t="n">
        <v>-4803000</v>
      </c>
      <c r="I81" s="5" t="n">
        <v>-34611000</v>
      </c>
    </row>
    <row r="82" spans="1:11">
      <c r="A82" s="4" t="s">
        <v>468</v>
      </c>
      <c r="B82" s="4" t="s">
        <v>60</v>
      </c>
      <c r="G82" s="5" t="n">
        <v>-6487000</v>
      </c>
    </row>
    <row r="83" spans="1:11">
      <c r="A83" s="4" t="s">
        <v>469</v>
      </c>
      <c r="G83" s="5" t="n">
        <v>-19936000</v>
      </c>
      <c r="I83" s="5" t="n">
        <v>-9436000</v>
      </c>
    </row>
    <row r="84" spans="1:11">
      <c r="A84" s="4" t="s">
        <v>456</v>
      </c>
      <c r="C84" s="5" t="n">
        <v>2729635000</v>
      </c>
      <c r="E84" s="5" t="n">
        <v>2640543000</v>
      </c>
      <c r="G84" s="5" t="n">
        <v>2729635000</v>
      </c>
      <c r="I84" s="5" t="n">
        <v>2640543000</v>
      </c>
    </row>
    <row r="85" spans="1:11">
      <c r="A85" s="4" t="s">
        <v>483</v>
      </c>
    </row>
    <row r="86" spans="1:11">
      <c r="A86" s="3" t="s">
        <v>454</v>
      </c>
    </row>
    <row r="87" spans="1:11">
      <c r="A87" s="4" t="s">
        <v>455</v>
      </c>
      <c r="G87" s="5" t="n">
        <v>1460953000</v>
      </c>
      <c r="I87" s="5" t="n">
        <v>1353308000</v>
      </c>
    </row>
    <row r="88" spans="1:11">
      <c r="A88" s="4" t="s">
        <v>472</v>
      </c>
      <c r="G88" s="5" t="n">
        <v>175811000</v>
      </c>
      <c r="I88" s="5" t="n">
        <v>129892000</v>
      </c>
    </row>
    <row r="89" spans="1:11">
      <c r="A89" s="4" t="s">
        <v>465</v>
      </c>
      <c r="G89" s="5" t="n">
        <v>-35243000</v>
      </c>
      <c r="I89" s="5" t="n">
        <v>-26770000</v>
      </c>
    </row>
    <row r="90" spans="1:11">
      <c r="A90" s="4" t="s">
        <v>467</v>
      </c>
      <c r="G90" s="5" t="n">
        <v>-4130000</v>
      </c>
      <c r="I90" s="5" t="n">
        <v>-19794000</v>
      </c>
    </row>
    <row r="91" spans="1:11">
      <c r="A91" s="4" t="s">
        <v>37</v>
      </c>
      <c r="G91" s="5" t="n">
        <v>25359000</v>
      </c>
      <c r="H91" s="4" t="s">
        <v>473</v>
      </c>
      <c r="I91" s="5" t="n">
        <v>28677000</v>
      </c>
      <c r="J91" s="4" t="s">
        <v>474</v>
      </c>
    </row>
    <row r="92" spans="1:11">
      <c r="A92" s="4" t="s">
        <v>469</v>
      </c>
      <c r="G92" s="5" t="n">
        <v>-11290000</v>
      </c>
      <c r="I92" s="5" t="n">
        <v>-4360000</v>
      </c>
    </row>
    <row r="93" spans="1:11">
      <c r="A93" s="4" t="s">
        <v>456</v>
      </c>
      <c r="C93" s="5" t="n">
        <v>1611460000</v>
      </c>
      <c r="E93" s="5" t="n">
        <v>1460953000</v>
      </c>
      <c r="G93" s="5" t="n">
        <v>1611460000</v>
      </c>
      <c r="I93" s="5" t="n">
        <v>1460953000</v>
      </c>
    </row>
    <row r="94" spans="1:11">
      <c r="A94" s="4" t="s">
        <v>484</v>
      </c>
    </row>
    <row r="95" spans="1:11">
      <c r="A95" s="3" t="s">
        <v>454</v>
      </c>
    </row>
    <row r="96" spans="1:11">
      <c r="A96" s="4" t="s">
        <v>455</v>
      </c>
      <c r="G96" s="5" t="n">
        <v>14576000</v>
      </c>
    </row>
    <row r="97" spans="1:11">
      <c r="A97" s="4" t="s">
        <v>456</v>
      </c>
      <c r="C97" s="5" t="n">
        <v>10065000</v>
      </c>
      <c r="E97" s="5" t="n">
        <v>14576000</v>
      </c>
      <c r="G97" s="5" t="n">
        <v>10065000</v>
      </c>
      <c r="I97" s="5" t="n">
        <v>14576000</v>
      </c>
    </row>
    <row r="98" spans="1:11">
      <c r="A98" s="4" t="s">
        <v>485</v>
      </c>
    </row>
    <row r="99" spans="1:11">
      <c r="A99" s="3" t="s">
        <v>454</v>
      </c>
    </row>
    <row r="100" spans="1:11">
      <c r="A100" s="4" t="s">
        <v>455</v>
      </c>
      <c r="G100" s="5" t="n">
        <v>95168000</v>
      </c>
      <c r="I100" s="5" t="n">
        <v>121299000</v>
      </c>
    </row>
    <row r="101" spans="1:11">
      <c r="A101" s="4" t="s">
        <v>464</v>
      </c>
      <c r="G101" s="5" t="n">
        <v>3521000</v>
      </c>
      <c r="I101" s="5" t="n">
        <v>9355000</v>
      </c>
    </row>
    <row r="102" spans="1:11">
      <c r="A102" s="4" t="s">
        <v>465</v>
      </c>
      <c r="G102" s="5" t="n">
        <v>-2455000</v>
      </c>
      <c r="I102" s="5" t="n">
        <v>3410000</v>
      </c>
    </row>
    <row r="103" spans="1:11">
      <c r="A103" s="4" t="s">
        <v>466</v>
      </c>
      <c r="G103" s="5" t="n">
        <v>0</v>
      </c>
      <c r="I103" s="5" t="n">
        <v>0</v>
      </c>
    </row>
    <row r="104" spans="1:11">
      <c r="A104" s="4" t="s">
        <v>467</v>
      </c>
      <c r="G104" s="5" t="n">
        <v>-4578000</v>
      </c>
      <c r="I104" s="5" t="n">
        <v>-38233000</v>
      </c>
    </row>
    <row r="105" spans="1:11">
      <c r="A105" s="4" t="s">
        <v>468</v>
      </c>
      <c r="G105" s="5" t="n">
        <v>0</v>
      </c>
    </row>
    <row r="106" spans="1:11">
      <c r="A106" s="4" t="s">
        <v>469</v>
      </c>
      <c r="G106" s="5" t="n">
        <v>-839000</v>
      </c>
      <c r="I106" s="5" t="n">
        <v>-663000</v>
      </c>
    </row>
    <row r="107" spans="1:11">
      <c r="A107" s="4" t="s">
        <v>456</v>
      </c>
      <c r="C107" s="5" t="n">
        <v>90817000</v>
      </c>
      <c r="E107" s="5" t="n">
        <v>95168000</v>
      </c>
      <c r="G107" s="5" t="n">
        <v>90817000</v>
      </c>
      <c r="I107" s="5" t="n">
        <v>95168000</v>
      </c>
    </row>
    <row r="108" spans="1:11">
      <c r="A108" s="4" t="s">
        <v>486</v>
      </c>
    </row>
    <row r="109" spans="1:11">
      <c r="A109" s="3" t="s">
        <v>454</v>
      </c>
    </row>
    <row r="110" spans="1:11">
      <c r="A110" s="4" t="s">
        <v>455</v>
      </c>
      <c r="G110" s="5" t="n">
        <v>80592000</v>
      </c>
      <c r="I110" s="5" t="n">
        <v>110444000</v>
      </c>
    </row>
    <row r="111" spans="1:11">
      <c r="A111" s="4" t="s">
        <v>472</v>
      </c>
      <c r="G111" s="5" t="n">
        <v>6490000</v>
      </c>
      <c r="I111" s="5" t="n">
        <v>6957000</v>
      </c>
    </row>
    <row r="112" spans="1:11">
      <c r="A112" s="4" t="s">
        <v>465</v>
      </c>
      <c r="G112" s="5" t="n">
        <v>-2451000</v>
      </c>
      <c r="I112" s="5" t="n">
        <v>-331000</v>
      </c>
    </row>
    <row r="113" spans="1:11">
      <c r="A113" s="4" t="s">
        <v>467</v>
      </c>
      <c r="G113" s="5" t="n">
        <v>-3269000</v>
      </c>
      <c r="I113" s="5" t="n">
        <v>-37981000</v>
      </c>
    </row>
    <row r="114" spans="1:11">
      <c r="A114" s="4" t="s">
        <v>37</v>
      </c>
      <c r="G114" s="5" t="n">
        <v>0</v>
      </c>
      <c r="I114" s="5" t="n">
        <v>2011000</v>
      </c>
      <c r="J114" s="4" t="s">
        <v>474</v>
      </c>
    </row>
    <row r="115" spans="1:11">
      <c r="A115" s="4" t="s">
        <v>469</v>
      </c>
      <c r="G115" s="5" t="n">
        <v>-610000</v>
      </c>
      <c r="I115" s="5" t="n">
        <v>-508000</v>
      </c>
    </row>
    <row r="116" spans="1:11">
      <c r="A116" s="4" t="s">
        <v>456</v>
      </c>
      <c r="C116" s="5" t="n">
        <v>80752000</v>
      </c>
      <c r="E116" s="5" t="n">
        <v>80592000</v>
      </c>
      <c r="G116" s="5" t="n">
        <v>80752000</v>
      </c>
      <c r="I116" s="5" t="n">
        <v>80592000</v>
      </c>
    </row>
    <row r="117" spans="1:11">
      <c r="A117" s="4" t="s">
        <v>487</v>
      </c>
    </row>
    <row r="118" spans="1:11">
      <c r="A118" s="3" t="s">
        <v>454</v>
      </c>
    </row>
    <row r="119" spans="1:11">
      <c r="A119" s="4" t="s">
        <v>455</v>
      </c>
      <c r="G119" s="5" t="n">
        <v>259666000</v>
      </c>
    </row>
    <row r="120" spans="1:11">
      <c r="A120" s="4" t="s">
        <v>456</v>
      </c>
      <c r="C120" s="5" t="n">
        <v>98899000</v>
      </c>
      <c r="E120" s="5" t="n">
        <v>259666000</v>
      </c>
      <c r="G120" s="5" t="n">
        <v>98899000</v>
      </c>
      <c r="I120" s="5" t="n">
        <v>259666000</v>
      </c>
    </row>
    <row r="121" spans="1:11">
      <c r="A121" s="4" t="s">
        <v>488</v>
      </c>
    </row>
    <row r="122" spans="1:11">
      <c r="A122" s="3" t="s">
        <v>454</v>
      </c>
    </row>
    <row r="123" spans="1:11">
      <c r="A123" s="4" t="s">
        <v>455</v>
      </c>
      <c r="G123" s="5" t="n">
        <v>340340000</v>
      </c>
      <c r="I123" s="5" t="n">
        <v>512301000</v>
      </c>
    </row>
    <row r="124" spans="1:11">
      <c r="A124" s="4" t="s">
        <v>464</v>
      </c>
      <c r="G124" s="5" t="n">
        <v>97729000</v>
      </c>
      <c r="I124" s="5" t="n">
        <v>150343000</v>
      </c>
    </row>
    <row r="125" spans="1:11">
      <c r="A125" s="4" t="s">
        <v>465</v>
      </c>
      <c r="G125" s="5" t="n">
        <v>-208359000</v>
      </c>
      <c r="I125" s="5" t="n">
        <v>-305944000</v>
      </c>
    </row>
    <row r="126" spans="1:11">
      <c r="A126" s="4" t="s">
        <v>466</v>
      </c>
      <c r="G126" s="5" t="n">
        <v>0</v>
      </c>
      <c r="I126" s="5" t="n">
        <v>0</v>
      </c>
    </row>
    <row r="127" spans="1:11">
      <c r="A127" s="4" t="s">
        <v>467</v>
      </c>
      <c r="G127" s="5" t="n">
        <v>-74482000</v>
      </c>
      <c r="I127" s="5" t="n">
        <v>-15490000</v>
      </c>
    </row>
    <row r="128" spans="1:11">
      <c r="A128" s="4" t="s">
        <v>468</v>
      </c>
      <c r="G128" s="5" t="n">
        <v>0</v>
      </c>
    </row>
    <row r="129" spans="1:11">
      <c r="A129" s="4" t="s">
        <v>469</v>
      </c>
      <c r="G129" s="5" t="n">
        <v>-497000</v>
      </c>
      <c r="I129" s="5" t="n">
        <v>-870000</v>
      </c>
    </row>
    <row r="130" spans="1:11">
      <c r="A130" s="4" t="s">
        <v>456</v>
      </c>
      <c r="C130" s="5" t="n">
        <v>154731000</v>
      </c>
      <c r="E130" s="5" t="n">
        <v>340340000</v>
      </c>
      <c r="G130" s="5" t="n">
        <v>154731000</v>
      </c>
      <c r="I130" s="5" t="n">
        <v>340340000</v>
      </c>
    </row>
    <row r="131" spans="1:11">
      <c r="A131" s="4" t="s">
        <v>489</v>
      </c>
    </row>
    <row r="132" spans="1:11">
      <c r="A132" s="3" t="s">
        <v>454</v>
      </c>
    </row>
    <row r="133" spans="1:11">
      <c r="A133" s="4" t="s">
        <v>455</v>
      </c>
      <c r="G133" s="5" t="n">
        <v>80674000</v>
      </c>
      <c r="I133" s="5" t="n">
        <v>88681000</v>
      </c>
    </row>
    <row r="134" spans="1:11">
      <c r="A134" s="4" t="s">
        <v>472</v>
      </c>
      <c r="G134" s="5" t="n">
        <v>0</v>
      </c>
      <c r="I134" s="5" t="n">
        <v>0</v>
      </c>
    </row>
    <row r="135" spans="1:11">
      <c r="A135" s="4" t="s">
        <v>465</v>
      </c>
      <c r="G135" s="5" t="n">
        <v>-10515000</v>
      </c>
      <c r="I135" s="5" t="n">
        <v>0</v>
      </c>
    </row>
    <row r="136" spans="1:11">
      <c r="A136" s="4" t="s">
        <v>467</v>
      </c>
      <c r="G136" s="5" t="n">
        <v>-70159000</v>
      </c>
      <c r="I136" s="5" t="n">
        <v>-10603000</v>
      </c>
    </row>
    <row r="137" spans="1:11">
      <c r="A137" s="4" t="s">
        <v>37</v>
      </c>
      <c r="G137" s="5" t="n">
        <v>55841000</v>
      </c>
      <c r="H137" s="4" t="s">
        <v>473</v>
      </c>
      <c r="I137" s="5" t="n">
        <v>2596000</v>
      </c>
      <c r="J137" s="4" t="s">
        <v>474</v>
      </c>
    </row>
    <row r="138" spans="1:11">
      <c r="A138" s="4" t="s">
        <v>469</v>
      </c>
      <c r="G138" s="5" t="n">
        <v>-9000</v>
      </c>
      <c r="I138" s="5" t="n">
        <v>0</v>
      </c>
    </row>
    <row r="139" spans="1:11">
      <c r="A139" s="4" t="s">
        <v>456</v>
      </c>
      <c r="C139" s="5" t="n">
        <v>55832000</v>
      </c>
      <c r="E139" s="5" t="n">
        <v>80674000</v>
      </c>
      <c r="G139" s="5" t="n">
        <v>55832000</v>
      </c>
      <c r="I139" s="5" t="n">
        <v>80674000</v>
      </c>
    </row>
    <row r="140" spans="1:11">
      <c r="A140" s="4" t="s">
        <v>490</v>
      </c>
    </row>
    <row r="141" spans="1:11">
      <c r="A141" s="3" t="s">
        <v>454</v>
      </c>
    </row>
    <row r="142" spans="1:11">
      <c r="A142" s="4" t="s">
        <v>37</v>
      </c>
      <c r="C142" s="5" t="n">
        <v>55333000</v>
      </c>
    </row>
    <row r="143" spans="1:11">
      <c r="A143" s="4" t="s">
        <v>491</v>
      </c>
    </row>
    <row r="144" spans="1:11">
      <c r="A144" s="3" t="s">
        <v>454</v>
      </c>
    </row>
    <row r="145" spans="1:11">
      <c r="A145" s="4" t="s">
        <v>455</v>
      </c>
      <c r="G145" s="5" t="n">
        <v>730477000</v>
      </c>
    </row>
    <row r="146" spans="1:11">
      <c r="A146" s="4" t="s">
        <v>456</v>
      </c>
      <c r="C146" s="5" t="n">
        <v>636890000</v>
      </c>
      <c r="E146" s="5" t="n">
        <v>730477000</v>
      </c>
      <c r="G146" s="5" t="n">
        <v>636890000</v>
      </c>
      <c r="I146" s="5" t="n">
        <v>730477000</v>
      </c>
    </row>
    <row r="147" spans="1:11">
      <c r="A147" s="4" t="s">
        <v>492</v>
      </c>
    </row>
    <row r="148" spans="1:11">
      <c r="A148" s="3" t="s">
        <v>454</v>
      </c>
    </row>
    <row r="149" spans="1:11">
      <c r="A149" s="4" t="s">
        <v>455</v>
      </c>
      <c r="G149" s="5" t="n">
        <v>1120641000</v>
      </c>
      <c r="I149" s="5" t="n">
        <v>1147100000</v>
      </c>
    </row>
    <row r="150" spans="1:11">
      <c r="A150" s="4" t="s">
        <v>464</v>
      </c>
      <c r="G150" s="5" t="n">
        <v>1091000</v>
      </c>
      <c r="I150" s="5" t="n">
        <v>2158000</v>
      </c>
    </row>
    <row r="151" spans="1:11">
      <c r="A151" s="4" t="s">
        <v>465</v>
      </c>
      <c r="G151" s="5" t="n">
        <v>11000</v>
      </c>
      <c r="I151" s="5" t="n">
        <v>6879000</v>
      </c>
    </row>
    <row r="152" spans="1:11">
      <c r="A152" s="4" t="s">
        <v>466</v>
      </c>
      <c r="G152" s="5" t="n">
        <v>0</v>
      </c>
      <c r="I152" s="5" t="n">
        <v>0</v>
      </c>
    </row>
    <row r="153" spans="1:11">
      <c r="A153" s="4" t="s">
        <v>467</v>
      </c>
      <c r="G153" s="5" t="n">
        <v>0</v>
      </c>
      <c r="I153" s="5" t="n">
        <v>0</v>
      </c>
    </row>
    <row r="154" spans="1:11">
      <c r="A154" s="4" t="s">
        <v>468</v>
      </c>
      <c r="G154" s="5" t="n">
        <v>0</v>
      </c>
    </row>
    <row r="155" spans="1:11">
      <c r="A155" s="4" t="s">
        <v>469</v>
      </c>
      <c r="G155" s="5" t="n">
        <v>-1463000</v>
      </c>
      <c r="I155" s="5" t="n">
        <v>-35496000</v>
      </c>
    </row>
    <row r="156" spans="1:11">
      <c r="A156" s="4" t="s">
        <v>456</v>
      </c>
      <c r="C156" s="5" t="n">
        <v>1120280000</v>
      </c>
      <c r="E156" s="5" t="n">
        <v>1120641000</v>
      </c>
      <c r="G156" s="5" t="n">
        <v>1120280000</v>
      </c>
      <c r="I156" s="5" t="n">
        <v>1120641000</v>
      </c>
    </row>
    <row r="157" spans="1:11">
      <c r="A157" s="4" t="s">
        <v>493</v>
      </c>
    </row>
    <row r="158" spans="1:11">
      <c r="A158" s="3" t="s">
        <v>454</v>
      </c>
    </row>
    <row r="159" spans="1:11">
      <c r="A159" s="4" t="s">
        <v>455</v>
      </c>
      <c r="G159" s="5" t="n">
        <v>390164000</v>
      </c>
      <c r="I159" s="5" t="n">
        <v>164553000</v>
      </c>
    </row>
    <row r="160" spans="1:11">
      <c r="A160" s="4" t="s">
        <v>472</v>
      </c>
      <c r="G160" s="5" t="n">
        <v>0</v>
      </c>
      <c r="I160" s="5" t="n">
        <v>198000</v>
      </c>
    </row>
    <row r="161" spans="1:11">
      <c r="A161" s="4" t="s">
        <v>465</v>
      </c>
      <c r="G161" s="5" t="n">
        <v>0</v>
      </c>
      <c r="I161" s="5" t="n">
        <v>0</v>
      </c>
    </row>
    <row r="162" spans="1:11">
      <c r="A162" s="4" t="s">
        <v>467</v>
      </c>
      <c r="G162" s="5" t="n">
        <v>0</v>
      </c>
      <c r="I162" s="5" t="n">
        <v>0</v>
      </c>
    </row>
    <row r="163" spans="1:11">
      <c r="A163" s="4" t="s">
        <v>37</v>
      </c>
      <c r="G163" s="5" t="n">
        <v>91046000</v>
      </c>
      <c r="H163" s="4" t="s">
        <v>473</v>
      </c>
      <c r="I163" s="5" t="n">
        <v>231553000</v>
      </c>
      <c r="J163" s="4" t="s">
        <v>474</v>
      </c>
    </row>
    <row r="164" spans="1:11">
      <c r="A164" s="4" t="s">
        <v>469</v>
      </c>
      <c r="G164" s="5" t="n">
        <v>2180000</v>
      </c>
      <c r="I164" s="5" t="n">
        <v>-6140000</v>
      </c>
    </row>
    <row r="165" spans="1:11">
      <c r="A165" s="4" t="s">
        <v>456</v>
      </c>
      <c r="C165" s="6" t="n">
        <v>483390000</v>
      </c>
      <c r="E165" s="6" t="n">
        <v>390164000</v>
      </c>
      <c r="G165" s="6" t="n">
        <v>483390000</v>
      </c>
      <c r="I165" s="6" t="n">
        <v>390164000</v>
      </c>
    </row>
    <row r="166" spans="1:11"/>
    <row r="167" spans="1:11">
      <c r="A167" s="4" t="s">
        <v>60</v>
      </c>
      <c r="B167" s="4" t="s">
        <v>494</v>
      </c>
    </row>
    <row r="168" spans="1:11">
      <c r="A168" s="4" t="s">
        <v>64</v>
      </c>
      <c r="B168" s="4" t="s">
        <v>495</v>
      </c>
    </row>
    <row r="169" spans="1:11">
      <c r="A169" s="4" t="s">
        <v>496</v>
      </c>
      <c r="B169" s="4" t="s">
        <v>497</v>
      </c>
    </row>
    <row r="170" spans="1:11">
      <c r="A170" s="4" t="s">
        <v>498</v>
      </c>
      <c r="B170" s="4" t="s">
        <v>499</v>
      </c>
    </row>
    <row r="171" spans="1:11">
      <c r="A171" s="4" t="s">
        <v>500</v>
      </c>
      <c r="B171" s="4" t="s">
        <v>501</v>
      </c>
    </row>
  </sheetData>
  <mergeCells count="11">
    <mergeCell ref="A1:B2"/>
    <mergeCell ref="C1:F1"/>
    <mergeCell ref="G1:J1"/>
    <mergeCell ref="G2:H2"/>
    <mergeCell ref="I2:J2"/>
    <mergeCell ref="A166:J166"/>
    <mergeCell ref="B167:J167"/>
    <mergeCell ref="B168:J168"/>
    <mergeCell ref="B169:J169"/>
    <mergeCell ref="B170:J170"/>
    <mergeCell ref="B171:J17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2</v>
      </c>
      <c r="B1" s="2" t="s">
        <v>228</v>
      </c>
      <c r="E1" s="2" t="s">
        <v>1</v>
      </c>
    </row>
    <row r="2" spans="1:7">
      <c r="B2" s="2" t="s">
        <v>439</v>
      </c>
      <c r="C2" s="2" t="s">
        <v>503</v>
      </c>
      <c r="D2" s="2" t="s">
        <v>504</v>
      </c>
      <c r="E2" s="2" t="s">
        <v>439</v>
      </c>
      <c r="F2" s="2" t="s">
        <v>441</v>
      </c>
      <c r="G2" s="2" t="s">
        <v>440</v>
      </c>
    </row>
    <row r="3" spans="1:7">
      <c r="A3" s="3" t="s">
        <v>505</v>
      </c>
    </row>
    <row r="4" spans="1:7">
      <c r="A4" s="4" t="s">
        <v>506</v>
      </c>
      <c r="E4" s="6" t="n">
        <v>203310000</v>
      </c>
    </row>
    <row r="5" spans="1:7">
      <c r="A5" s="4" t="s">
        <v>507</v>
      </c>
      <c r="B5" s="6" t="n">
        <v>70012000</v>
      </c>
      <c r="E5" s="5" t="n">
        <v>70012000</v>
      </c>
      <c r="G5" s="6" t="n">
        <v>203310000</v>
      </c>
    </row>
    <row r="6" spans="1:7">
      <c r="A6" s="4" t="s">
        <v>463</v>
      </c>
    </row>
    <row r="7" spans="1:7">
      <c r="A7" s="3" t="s">
        <v>505</v>
      </c>
    </row>
    <row r="8" spans="1:7">
      <c r="A8" s="4" t="s">
        <v>506</v>
      </c>
      <c r="E8" s="5" t="n">
        <v>366753000</v>
      </c>
      <c r="G8" s="5" t="n">
        <v>374379000</v>
      </c>
    </row>
    <row r="9" spans="1:7">
      <c r="A9" s="4" t="s">
        <v>469</v>
      </c>
      <c r="E9" s="5" t="n">
        <v>-15757000</v>
      </c>
      <c r="G9" s="5" t="n">
        <v>-7626000</v>
      </c>
    </row>
    <row r="10" spans="1:7">
      <c r="A10" s="4" t="s">
        <v>507</v>
      </c>
      <c r="B10" s="5" t="n">
        <v>350996000</v>
      </c>
      <c r="E10" s="5" t="n">
        <v>350996000</v>
      </c>
      <c r="G10" s="5" t="n">
        <v>366753000</v>
      </c>
    </row>
    <row r="11" spans="1:7">
      <c r="A11" s="4" t="s">
        <v>508</v>
      </c>
    </row>
    <row r="12" spans="1:7">
      <c r="A12" s="3" t="s">
        <v>505</v>
      </c>
    </row>
    <row r="13" spans="1:7">
      <c r="A13" s="4" t="s">
        <v>506</v>
      </c>
      <c r="E13" s="5" t="n">
        <v>163443000</v>
      </c>
      <c r="G13" s="5" t="n">
        <v>157249000</v>
      </c>
    </row>
    <row r="14" spans="1:7">
      <c r="A14" s="4" t="s">
        <v>509</v>
      </c>
      <c r="E14" s="5" t="n">
        <v>6723000</v>
      </c>
      <c r="G14" s="5" t="n">
        <v>9414000</v>
      </c>
    </row>
    <row r="15" spans="1:7">
      <c r="A15" s="4" t="s">
        <v>510</v>
      </c>
      <c r="E15" s="5" t="n">
        <v>118549000</v>
      </c>
    </row>
    <row r="16" spans="1:7">
      <c r="A16" s="4" t="s">
        <v>469</v>
      </c>
      <c r="E16" s="5" t="n">
        <v>-7731000</v>
      </c>
      <c r="G16" s="5" t="n">
        <v>-3220000</v>
      </c>
    </row>
    <row r="17" spans="1:7">
      <c r="A17" s="4" t="s">
        <v>507</v>
      </c>
      <c r="B17" s="5" t="n">
        <v>280984000</v>
      </c>
      <c r="E17" s="5" t="n">
        <v>280984000</v>
      </c>
      <c r="G17" s="5" t="n">
        <v>163443000</v>
      </c>
    </row>
    <row r="18" spans="1:7">
      <c r="A18" s="4" t="s">
        <v>511</v>
      </c>
    </row>
    <row r="19" spans="1:7">
      <c r="A19" s="3" t="s">
        <v>505</v>
      </c>
    </row>
    <row r="20" spans="1:7">
      <c r="A20" s="4" t="s">
        <v>506</v>
      </c>
      <c r="E20" s="5" t="n">
        <v>118664000</v>
      </c>
    </row>
    <row r="21" spans="1:7">
      <c r="A21" s="4" t="s">
        <v>507</v>
      </c>
      <c r="B21" s="5" t="n">
        <v>0</v>
      </c>
      <c r="E21" s="5" t="n">
        <v>0</v>
      </c>
      <c r="G21" s="5" t="n">
        <v>118664000</v>
      </c>
    </row>
    <row r="22" spans="1:7">
      <c r="A22" s="4" t="s">
        <v>512</v>
      </c>
    </row>
    <row r="23" spans="1:7">
      <c r="A23" s="3" t="s">
        <v>505</v>
      </c>
    </row>
    <row r="24" spans="1:7">
      <c r="A24" s="4" t="s">
        <v>506</v>
      </c>
      <c r="E24" s="5" t="n">
        <v>118664000</v>
      </c>
      <c r="G24" s="5" t="n">
        <v>122314000</v>
      </c>
    </row>
    <row r="25" spans="1:7">
      <c r="A25" s="4" t="s">
        <v>469</v>
      </c>
      <c r="E25" s="5" t="n">
        <v>-7265000</v>
      </c>
      <c r="G25" s="5" t="n">
        <v>-3650000</v>
      </c>
    </row>
    <row r="26" spans="1:7">
      <c r="A26" s="4" t="s">
        <v>507</v>
      </c>
      <c r="B26" s="5" t="n">
        <v>111399000</v>
      </c>
      <c r="E26" s="5" t="n">
        <v>111399000</v>
      </c>
      <c r="G26" s="5" t="n">
        <v>118664000</v>
      </c>
    </row>
    <row r="27" spans="1:7">
      <c r="A27" s="4" t="s">
        <v>513</v>
      </c>
    </row>
    <row r="28" spans="1:7">
      <c r="A28" s="3" t="s">
        <v>505</v>
      </c>
    </row>
    <row r="29" spans="1:7">
      <c r="A29" s="4" t="s">
        <v>506</v>
      </c>
      <c r="E29" s="5" t="n">
        <v>0</v>
      </c>
      <c r="G29" s="5" t="n">
        <v>0</v>
      </c>
    </row>
    <row r="30" spans="1:7">
      <c r="A30" s="4" t="s">
        <v>509</v>
      </c>
      <c r="E30" s="5" t="n">
        <v>0</v>
      </c>
      <c r="G30" s="5" t="n">
        <v>0</v>
      </c>
    </row>
    <row r="31" spans="1:7">
      <c r="A31" s="4" t="s">
        <v>510</v>
      </c>
      <c r="E31" s="5" t="n">
        <v>111399000</v>
      </c>
    </row>
    <row r="32" spans="1:7">
      <c r="A32" s="4" t="s">
        <v>469</v>
      </c>
      <c r="E32" s="5" t="n">
        <v>0</v>
      </c>
      <c r="G32" s="5" t="n">
        <v>0</v>
      </c>
    </row>
    <row r="33" spans="1:7">
      <c r="A33" s="4" t="s">
        <v>507</v>
      </c>
      <c r="B33" s="5" t="n">
        <v>111399000</v>
      </c>
      <c r="E33" s="5" t="n">
        <v>111399000</v>
      </c>
      <c r="G33" s="5" t="n">
        <v>0</v>
      </c>
    </row>
    <row r="34" spans="1:7">
      <c r="A34" s="4" t="s">
        <v>514</v>
      </c>
    </row>
    <row r="35" spans="1:7">
      <c r="A35" s="3" t="s">
        <v>505</v>
      </c>
    </row>
    <row r="36" spans="1:7">
      <c r="A36" s="4" t="s">
        <v>510</v>
      </c>
      <c r="C36" s="6" t="n">
        <v>111399000</v>
      </c>
      <c r="D36" s="6" t="n">
        <v>88377000</v>
      </c>
    </row>
    <row r="37" spans="1:7">
      <c r="A37" s="4" t="s">
        <v>515</v>
      </c>
    </row>
    <row r="38" spans="1:7">
      <c r="A38" s="3" t="s">
        <v>505</v>
      </c>
    </row>
    <row r="39" spans="1:7">
      <c r="A39" s="4" t="s">
        <v>506</v>
      </c>
      <c r="E39" s="5" t="n">
        <v>7249000</v>
      </c>
    </row>
    <row r="40" spans="1:7">
      <c r="A40" s="4" t="s">
        <v>507</v>
      </c>
      <c r="B40" s="5" t="n">
        <v>4873000</v>
      </c>
      <c r="E40" s="5" t="n">
        <v>4873000</v>
      </c>
      <c r="G40" s="5" t="n">
        <v>7249000</v>
      </c>
    </row>
    <row r="41" spans="1:7">
      <c r="A41" s="4" t="s">
        <v>516</v>
      </c>
    </row>
    <row r="42" spans="1:7">
      <c r="A42" s="3" t="s">
        <v>505</v>
      </c>
    </row>
    <row r="43" spans="1:7">
      <c r="A43" s="4" t="s">
        <v>506</v>
      </c>
      <c r="E43" s="5" t="n">
        <v>117533000</v>
      </c>
      <c r="G43" s="5" t="n">
        <v>121148000</v>
      </c>
    </row>
    <row r="44" spans="1:7">
      <c r="A44" s="4" t="s">
        <v>469</v>
      </c>
      <c r="E44" s="5" t="n">
        <v>-7721000</v>
      </c>
      <c r="G44" s="5" t="n">
        <v>-3615000</v>
      </c>
    </row>
    <row r="45" spans="1:7">
      <c r="A45" s="4" t="s">
        <v>507</v>
      </c>
      <c r="B45" s="5" t="n">
        <v>109812000</v>
      </c>
      <c r="E45" s="5" t="n">
        <v>109812000</v>
      </c>
      <c r="G45" s="5" t="n">
        <v>117533000</v>
      </c>
    </row>
    <row r="46" spans="1:7">
      <c r="A46" s="4" t="s">
        <v>517</v>
      </c>
    </row>
    <row r="47" spans="1:7">
      <c r="A47" s="3" t="s">
        <v>505</v>
      </c>
    </row>
    <row r="48" spans="1:7">
      <c r="A48" s="4" t="s">
        <v>506</v>
      </c>
      <c r="E48" s="5" t="n">
        <v>110284000</v>
      </c>
      <c r="G48" s="5" t="n">
        <v>108809000</v>
      </c>
    </row>
    <row r="49" spans="1:7">
      <c r="A49" s="4" t="s">
        <v>509</v>
      </c>
      <c r="E49" s="5" t="n">
        <v>2002000</v>
      </c>
      <c r="G49" s="5" t="n">
        <v>4613000</v>
      </c>
    </row>
    <row r="50" spans="1:7">
      <c r="A50" s="4" t="s">
        <v>510</v>
      </c>
      <c r="E50" s="5" t="n">
        <v>0</v>
      </c>
    </row>
    <row r="51" spans="1:7">
      <c r="A51" s="4" t="s">
        <v>469</v>
      </c>
      <c r="E51" s="5" t="n">
        <v>-7347000</v>
      </c>
      <c r="G51" s="5" t="n">
        <v>-3138000</v>
      </c>
    </row>
    <row r="52" spans="1:7">
      <c r="A52" s="4" t="s">
        <v>507</v>
      </c>
      <c r="B52" s="5" t="n">
        <v>104939000</v>
      </c>
      <c r="E52" s="5" t="n">
        <v>104939000</v>
      </c>
      <c r="G52" s="5" t="n">
        <v>110284000</v>
      </c>
    </row>
    <row r="53" spans="1:7">
      <c r="A53" s="4" t="s">
        <v>518</v>
      </c>
    </row>
    <row r="54" spans="1:7">
      <c r="A54" s="3" t="s">
        <v>505</v>
      </c>
    </row>
    <row r="55" spans="1:7">
      <c r="A55" s="4" t="s">
        <v>509</v>
      </c>
      <c r="F55" s="6" t="n">
        <v>998000</v>
      </c>
    </row>
    <row r="56" spans="1:7">
      <c r="A56" s="4" t="s">
        <v>519</v>
      </c>
    </row>
    <row r="57" spans="1:7">
      <c r="A57" s="3" t="s">
        <v>505</v>
      </c>
    </row>
    <row r="58" spans="1:7">
      <c r="A58" s="4" t="s">
        <v>506</v>
      </c>
      <c r="E58" s="5" t="n">
        <v>69230000</v>
      </c>
    </row>
    <row r="59" spans="1:7">
      <c r="A59" s="4" t="s">
        <v>507</v>
      </c>
      <c r="B59" s="5" t="n">
        <v>65139000</v>
      </c>
      <c r="E59" s="5" t="n">
        <v>65139000</v>
      </c>
      <c r="G59" s="5" t="n">
        <v>69230000</v>
      </c>
    </row>
    <row r="60" spans="1:7">
      <c r="A60" s="4" t="s">
        <v>520</v>
      </c>
    </row>
    <row r="61" spans="1:7">
      <c r="A61" s="3" t="s">
        <v>505</v>
      </c>
    </row>
    <row r="62" spans="1:7">
      <c r="A62" s="4" t="s">
        <v>506</v>
      </c>
      <c r="E62" s="5" t="n">
        <v>118819000</v>
      </c>
      <c r="G62" s="5" t="n">
        <v>118819000</v>
      </c>
    </row>
    <row r="63" spans="1:7">
      <c r="A63" s="4" t="s">
        <v>469</v>
      </c>
      <c r="E63" s="5" t="n">
        <v>0</v>
      </c>
      <c r="G63" s="5" t="n">
        <v>0</v>
      </c>
    </row>
    <row r="64" spans="1:7">
      <c r="A64" s="4" t="s">
        <v>507</v>
      </c>
      <c r="B64" s="5" t="n">
        <v>118819000</v>
      </c>
      <c r="E64" s="5" t="n">
        <v>118819000</v>
      </c>
      <c r="G64" s="5" t="n">
        <v>118819000</v>
      </c>
    </row>
    <row r="65" spans="1:7">
      <c r="A65" s="4" t="s">
        <v>521</v>
      </c>
    </row>
    <row r="66" spans="1:7">
      <c r="A66" s="3" t="s">
        <v>505</v>
      </c>
    </row>
    <row r="67" spans="1:7">
      <c r="A67" s="4" t="s">
        <v>506</v>
      </c>
      <c r="E67" s="5" t="n">
        <v>49589000</v>
      </c>
      <c r="G67" s="5" t="n">
        <v>45430000</v>
      </c>
    </row>
    <row r="68" spans="1:7">
      <c r="A68" s="4" t="s">
        <v>509</v>
      </c>
      <c r="E68" s="5" t="n">
        <v>4091000</v>
      </c>
      <c r="G68" s="5" t="n">
        <v>4159000</v>
      </c>
    </row>
    <row r="69" spans="1:7">
      <c r="A69" s="4" t="s">
        <v>510</v>
      </c>
      <c r="E69" s="5" t="n">
        <v>0</v>
      </c>
    </row>
    <row r="70" spans="1:7">
      <c r="A70" s="4" t="s">
        <v>469</v>
      </c>
      <c r="E70" s="5" t="n">
        <v>0</v>
      </c>
      <c r="G70" s="5" t="n">
        <v>0</v>
      </c>
    </row>
    <row r="71" spans="1:7">
      <c r="A71" s="4" t="s">
        <v>507</v>
      </c>
      <c r="B71" s="5" t="n">
        <v>53680000</v>
      </c>
      <c r="E71" s="5" t="n">
        <v>53680000</v>
      </c>
      <c r="G71" s="5" t="n">
        <v>49589000</v>
      </c>
    </row>
    <row r="72" spans="1:7">
      <c r="A72" s="4" t="s">
        <v>522</v>
      </c>
    </row>
    <row r="73" spans="1:7">
      <c r="A73" s="3" t="s">
        <v>505</v>
      </c>
    </row>
    <row r="74" spans="1:7">
      <c r="A74" s="4" t="s">
        <v>506</v>
      </c>
      <c r="E74" s="5" t="n">
        <v>8167000</v>
      </c>
    </row>
    <row r="75" spans="1:7">
      <c r="A75" s="4" t="s">
        <v>507</v>
      </c>
      <c r="B75" s="5" t="n">
        <v>0</v>
      </c>
      <c r="E75" s="5" t="n">
        <v>0</v>
      </c>
      <c r="G75" s="5" t="n">
        <v>8167000</v>
      </c>
    </row>
    <row r="76" spans="1:7">
      <c r="A76" s="4" t="s">
        <v>523</v>
      </c>
    </row>
    <row r="77" spans="1:7">
      <c r="A77" s="3" t="s">
        <v>505</v>
      </c>
    </row>
    <row r="78" spans="1:7">
      <c r="A78" s="4" t="s">
        <v>506</v>
      </c>
      <c r="E78" s="5" t="n">
        <v>11737000</v>
      </c>
      <c r="G78" s="5" t="n">
        <v>12098000</v>
      </c>
    </row>
    <row r="79" spans="1:7">
      <c r="A79" s="4" t="s">
        <v>469</v>
      </c>
      <c r="E79" s="5" t="n">
        <v>-771000</v>
      </c>
      <c r="G79" s="5" t="n">
        <v>-361000</v>
      </c>
    </row>
    <row r="80" spans="1:7">
      <c r="A80" s="4" t="s">
        <v>507</v>
      </c>
      <c r="B80" s="5" t="n">
        <v>10966000</v>
      </c>
      <c r="E80" s="5" t="n">
        <v>10966000</v>
      </c>
      <c r="G80" s="5" t="n">
        <v>11737000</v>
      </c>
    </row>
    <row r="81" spans="1:7">
      <c r="A81" s="4" t="s">
        <v>524</v>
      </c>
    </row>
    <row r="82" spans="1:7">
      <c r="A82" s="3" t="s">
        <v>505</v>
      </c>
    </row>
    <row r="83" spans="1:7">
      <c r="A83" s="4" t="s">
        <v>506</v>
      </c>
      <c r="E83" s="5" t="n">
        <v>3570000</v>
      </c>
      <c r="G83" s="5" t="n">
        <v>3010000</v>
      </c>
    </row>
    <row r="84" spans="1:7">
      <c r="A84" s="4" t="s">
        <v>509</v>
      </c>
      <c r="E84" s="5" t="n">
        <v>630000</v>
      </c>
      <c r="G84" s="5" t="n">
        <v>642000</v>
      </c>
    </row>
    <row r="85" spans="1:7">
      <c r="A85" s="4" t="s">
        <v>510</v>
      </c>
      <c r="E85" s="5" t="n">
        <v>7150000</v>
      </c>
    </row>
    <row r="86" spans="1:7">
      <c r="A86" s="4" t="s">
        <v>469</v>
      </c>
      <c r="E86" s="5" t="n">
        <v>-384000</v>
      </c>
      <c r="G86" s="5" t="n">
        <v>-82000</v>
      </c>
    </row>
    <row r="87" spans="1:7">
      <c r="A87" s="4" t="s">
        <v>507</v>
      </c>
      <c r="B87" s="5" t="n">
        <v>10966000</v>
      </c>
      <c r="E87" s="6" t="n">
        <v>10966000</v>
      </c>
      <c r="G87" s="6" t="n">
        <v>3570000</v>
      </c>
    </row>
    <row r="88" spans="1:7">
      <c r="A88" s="4" t="s">
        <v>525</v>
      </c>
    </row>
    <row r="89" spans="1:7">
      <c r="A89" s="3" t="s">
        <v>505</v>
      </c>
    </row>
    <row r="90" spans="1:7">
      <c r="A90" s="4" t="s">
        <v>510</v>
      </c>
      <c r="B90" s="6" t="n">
        <v>7150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8</v>
      </c>
      <c r="C1" s="2" t="s">
        <v>29</v>
      </c>
    </row>
    <row r="2" spans="1:3">
      <c r="A2" s="3" t="s">
        <v>175</v>
      </c>
    </row>
    <row r="3" spans="1:3">
      <c r="A3" s="4" t="s">
        <v>527</v>
      </c>
      <c r="B3" s="6" t="n">
        <v>21417</v>
      </c>
      <c r="C3" s="6" t="n">
        <v>14807</v>
      </c>
    </row>
    <row r="4" spans="1:3">
      <c r="A4" s="4" t="s">
        <v>528</v>
      </c>
      <c r="B4" s="5" t="n">
        <v>40804</v>
      </c>
      <c r="C4" s="5" t="n">
        <v>10612</v>
      </c>
    </row>
    <row r="5" spans="1:3">
      <c r="A5" s="4" t="s">
        <v>529</v>
      </c>
      <c r="B5" s="5" t="n">
        <v>58820</v>
      </c>
      <c r="C5" s="5" t="n">
        <v>90095</v>
      </c>
    </row>
    <row r="6" spans="1:3">
      <c r="A6" s="4" t="s">
        <v>530</v>
      </c>
      <c r="B6" s="5" t="n">
        <v>92846</v>
      </c>
      <c r="C6" s="5" t="n">
        <v>93920</v>
      </c>
    </row>
    <row r="7" spans="1:3">
      <c r="A7" s="4" t="s">
        <v>531</v>
      </c>
      <c r="B7" s="5" t="n">
        <v>303222</v>
      </c>
      <c r="C7" s="5" t="n">
        <v>264042</v>
      </c>
    </row>
    <row r="8" spans="1:3">
      <c r="A8" s="4" t="s">
        <v>437</v>
      </c>
      <c r="B8" s="5" t="n">
        <v>39053</v>
      </c>
      <c r="C8" s="5" t="n">
        <v>49506</v>
      </c>
    </row>
    <row r="9" spans="1:3">
      <c r="A9" s="4" t="s">
        <v>532</v>
      </c>
      <c r="B9" s="5" t="n">
        <v>556162</v>
      </c>
      <c r="C9" s="5" t="n">
        <v>522982</v>
      </c>
    </row>
    <row r="10" spans="1:3">
      <c r="A10" s="4" t="s">
        <v>533</v>
      </c>
      <c r="B10" s="5" t="n">
        <v>-36089</v>
      </c>
      <c r="C10" s="5" t="n">
        <v>-10498</v>
      </c>
    </row>
    <row r="11" spans="1:3">
      <c r="A11" s="4" t="s">
        <v>534</v>
      </c>
      <c r="B11" s="6" t="n">
        <v>520073</v>
      </c>
      <c r="C11" s="6" t="n">
        <v>5124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5</v>
      </c>
      <c r="B1" s="2" t="s">
        <v>28</v>
      </c>
      <c r="C1" s="2" t="s">
        <v>29</v>
      </c>
    </row>
    <row r="2" spans="1:3">
      <c r="A2" s="3" t="s">
        <v>177</v>
      </c>
    </row>
    <row r="3" spans="1:3">
      <c r="A3" s="4" t="s">
        <v>536</v>
      </c>
      <c r="B3" s="6" t="n">
        <v>177040</v>
      </c>
      <c r="C3" s="6" t="n">
        <v>213481</v>
      </c>
    </row>
    <row r="4" spans="1:3">
      <c r="A4" s="4" t="s">
        <v>537</v>
      </c>
      <c r="B4" s="5" t="n">
        <v>75784</v>
      </c>
      <c r="C4" s="5" t="n">
        <v>85632</v>
      </c>
    </row>
    <row r="5" spans="1:3">
      <c r="A5" s="4" t="s">
        <v>538</v>
      </c>
      <c r="B5" s="5" t="n">
        <v>5581</v>
      </c>
      <c r="C5" s="5" t="n">
        <v>13787</v>
      </c>
    </row>
    <row r="6" spans="1:3">
      <c r="A6" s="4" t="s">
        <v>111</v>
      </c>
      <c r="B6" s="6" t="n">
        <v>258405</v>
      </c>
      <c r="C6" s="6" t="n">
        <v>312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8"/>
    <col customWidth="1" max="3" min="3" width="14"/>
  </cols>
  <sheetData>
    <row r="1" spans="1:3">
      <c r="A1" s="1" t="s">
        <v>539</v>
      </c>
      <c r="B1" s="2" t="s">
        <v>1</v>
      </c>
    </row>
    <row r="2" spans="1:3">
      <c r="B2" s="2" t="s">
        <v>28</v>
      </c>
      <c r="C2" s="2" t="s">
        <v>29</v>
      </c>
    </row>
    <row r="3" spans="1:3">
      <c r="A3" s="3" t="s">
        <v>540</v>
      </c>
    </row>
    <row r="4" spans="1:3">
      <c r="A4" s="4" t="s">
        <v>541</v>
      </c>
      <c r="B4" s="6" t="n">
        <v>1494471</v>
      </c>
      <c r="C4" s="6" t="n">
        <v>1493327</v>
      </c>
    </row>
    <row r="5" spans="1:3">
      <c r="A5" s="4" t="s">
        <v>542</v>
      </c>
    </row>
    <row r="6" spans="1:3">
      <c r="A6" s="3" t="s">
        <v>540</v>
      </c>
    </row>
    <row r="7" spans="1:3">
      <c r="A7" s="4" t="s">
        <v>541</v>
      </c>
      <c r="B7" s="5" t="n">
        <v>0</v>
      </c>
    </row>
    <row r="8" spans="1:3">
      <c r="A8" s="4" t="s">
        <v>543</v>
      </c>
    </row>
    <row r="9" spans="1:3">
      <c r="A9" s="3" t="s">
        <v>540</v>
      </c>
    </row>
    <row r="10" spans="1:3">
      <c r="A10" s="4" t="s">
        <v>541</v>
      </c>
      <c r="B10" s="5" t="n">
        <v>499020</v>
      </c>
    </row>
    <row r="11" spans="1:3">
      <c r="A11" s="4" t="s">
        <v>544</v>
      </c>
    </row>
    <row r="12" spans="1:3">
      <c r="A12" s="3" t="s">
        <v>540</v>
      </c>
    </row>
    <row r="13" spans="1:3">
      <c r="A13" s="4" t="s">
        <v>541</v>
      </c>
      <c r="B13" s="5" t="n">
        <v>0</v>
      </c>
    </row>
    <row r="14" spans="1:3">
      <c r="A14" s="4" t="s">
        <v>545</v>
      </c>
    </row>
    <row r="15" spans="1:3">
      <c r="A15" s="3" t="s">
        <v>540</v>
      </c>
    </row>
    <row r="16" spans="1:3">
      <c r="A16" s="4" t="s">
        <v>541</v>
      </c>
      <c r="B16" s="5" t="n">
        <v>0</v>
      </c>
    </row>
    <row r="17" spans="1:3">
      <c r="A17" s="4" t="s">
        <v>546</v>
      </c>
    </row>
    <row r="18" spans="1:3">
      <c r="A18" s="3" t="s">
        <v>540</v>
      </c>
    </row>
    <row r="19" spans="1:3">
      <c r="A19" s="4" t="s">
        <v>541</v>
      </c>
      <c r="B19" s="5" t="n">
        <v>398604</v>
      </c>
    </row>
    <row r="20" spans="1:3">
      <c r="A20" s="4" t="s">
        <v>547</v>
      </c>
    </row>
    <row r="21" spans="1:3">
      <c r="A21" s="3" t="s">
        <v>540</v>
      </c>
    </row>
    <row r="22" spans="1:3">
      <c r="A22" s="4" t="s">
        <v>541</v>
      </c>
      <c r="B22" s="5" t="n">
        <v>596847</v>
      </c>
    </row>
    <row r="23" spans="1:3">
      <c r="A23" s="4" t="s">
        <v>548</v>
      </c>
    </row>
    <row r="24" spans="1:3">
      <c r="A24" s="3" t="s">
        <v>540</v>
      </c>
    </row>
    <row r="25" spans="1:3">
      <c r="A25" s="4" t="s">
        <v>541</v>
      </c>
      <c r="B25" s="6" t="n">
        <v>499020</v>
      </c>
      <c r="C25" s="5" t="n">
        <v>498472</v>
      </c>
    </row>
    <row r="26" spans="1:3">
      <c r="A26" s="4" t="s">
        <v>549</v>
      </c>
      <c r="B26" s="4" t="s">
        <v>550</v>
      </c>
    </row>
    <row r="27" spans="1:3">
      <c r="A27" s="4" t="s">
        <v>551</v>
      </c>
      <c r="B27" s="4" t="s">
        <v>552</v>
      </c>
    </row>
    <row r="28" spans="1:3">
      <c r="A28" s="4" t="s">
        <v>553</v>
      </c>
    </row>
    <row r="29" spans="1:3">
      <c r="A29" s="3" t="s">
        <v>540</v>
      </c>
    </row>
    <row r="30" spans="1:3">
      <c r="A30" s="4" t="s">
        <v>541</v>
      </c>
      <c r="B30" s="6" t="n">
        <v>398604</v>
      </c>
      <c r="C30" s="5" t="n">
        <v>398346</v>
      </c>
    </row>
    <row r="31" spans="1:3">
      <c r="A31" s="4" t="s">
        <v>549</v>
      </c>
      <c r="B31" s="4" t="s">
        <v>554</v>
      </c>
    </row>
    <row r="32" spans="1:3">
      <c r="A32" s="4" t="s">
        <v>551</v>
      </c>
      <c r="B32" s="4" t="s">
        <v>555</v>
      </c>
    </row>
    <row r="33" spans="1:3">
      <c r="A33" s="4" t="s">
        <v>556</v>
      </c>
    </row>
    <row r="34" spans="1:3">
      <c r="A34" s="3" t="s">
        <v>540</v>
      </c>
    </row>
    <row r="35" spans="1:3">
      <c r="A35" s="4" t="s">
        <v>541</v>
      </c>
      <c r="B35" s="6" t="n">
        <v>99271</v>
      </c>
      <c r="C35" s="5" t="n">
        <v>99256</v>
      </c>
    </row>
    <row r="36" spans="1:3">
      <c r="A36" s="4" t="s">
        <v>549</v>
      </c>
      <c r="B36" s="4" t="s">
        <v>557</v>
      </c>
    </row>
    <row r="37" spans="1:3">
      <c r="A37" s="4" t="s">
        <v>551</v>
      </c>
      <c r="B37" s="4" t="s">
        <v>558</v>
      </c>
    </row>
    <row r="38" spans="1:3">
      <c r="A38" s="4" t="s">
        <v>559</v>
      </c>
    </row>
    <row r="39" spans="1:3">
      <c r="A39" s="3" t="s">
        <v>540</v>
      </c>
    </row>
    <row r="40" spans="1:3">
      <c r="A40" s="4" t="s">
        <v>541</v>
      </c>
      <c r="B40" s="6" t="n">
        <v>497576</v>
      </c>
      <c r="C40" s="6" t="n">
        <v>497253</v>
      </c>
    </row>
    <row r="41" spans="1:3">
      <c r="A41" s="4" t="s">
        <v>549</v>
      </c>
      <c r="B41" s="4" t="s">
        <v>560</v>
      </c>
    </row>
    <row r="42" spans="1:3">
      <c r="A42" s="4" t="s">
        <v>551</v>
      </c>
      <c r="B42" s="4" t="s">
        <v>5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v>
      </c>
      <c r="B1" s="2" t="s">
        <v>1</v>
      </c>
    </row>
    <row r="2" spans="1:2">
      <c r="B2" s="2" t="s">
        <v>28</v>
      </c>
    </row>
    <row r="3" spans="1:2">
      <c r="A3" s="3" t="s">
        <v>152</v>
      </c>
    </row>
    <row r="4" spans="1:2">
      <c r="A4" s="4" t="s">
        <v>16</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62</v>
      </c>
      <c r="B1" s="2" t="s">
        <v>439</v>
      </c>
      <c r="C1" s="2" t="s">
        <v>440</v>
      </c>
    </row>
    <row r="2" spans="1:3">
      <c r="A2" s="3" t="s">
        <v>563</v>
      </c>
    </row>
    <row r="3" spans="1:3">
      <c r="A3" s="4" t="s">
        <v>564</v>
      </c>
      <c r="B3" s="6" t="n">
        <v>1250000000</v>
      </c>
    </row>
    <row r="4" spans="1:3">
      <c r="A4" s="4" t="s">
        <v>565</v>
      </c>
      <c r="B4" s="5" t="n">
        <v>100000000</v>
      </c>
    </row>
    <row r="5" spans="1:3">
      <c r="A5" s="4" t="s">
        <v>566</v>
      </c>
      <c r="B5" s="5" t="n">
        <v>50000000</v>
      </c>
    </row>
    <row r="6" spans="1:3">
      <c r="A6" s="4" t="s">
        <v>567</v>
      </c>
      <c r="B6" s="5" t="n">
        <v>1750000000</v>
      </c>
    </row>
    <row r="7" spans="1:3">
      <c r="A7" s="4" t="s">
        <v>568</v>
      </c>
      <c r="B7" s="5" t="n">
        <v>0</v>
      </c>
    </row>
    <row r="8" spans="1:3">
      <c r="A8" s="4" t="s">
        <v>569</v>
      </c>
      <c r="B8" s="5" t="n">
        <v>1474155000</v>
      </c>
      <c r="C8" s="6" t="n">
        <v>1470435000</v>
      </c>
    </row>
    <row r="9" spans="1:3">
      <c r="A9" s="4" t="s">
        <v>570</v>
      </c>
      <c r="B9" s="6" t="n">
        <v>1667932000</v>
      </c>
      <c r="C9" s="6" t="n">
        <v>1658727000</v>
      </c>
    </row>
    <row r="10" spans="1:3">
      <c r="A10" s="4" t="s">
        <v>571</v>
      </c>
      <c r="B10"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2</v>
      </c>
      <c r="B1" s="2" t="s">
        <v>28</v>
      </c>
      <c r="C1" s="2" t="s">
        <v>29</v>
      </c>
    </row>
    <row r="2" spans="1:3">
      <c r="A2" s="3" t="s">
        <v>181</v>
      </c>
    </row>
    <row r="3" spans="1:3">
      <c r="A3" s="4" t="s">
        <v>573</v>
      </c>
      <c r="B3" s="6" t="n">
        <v>29148</v>
      </c>
      <c r="C3" s="6" t="n">
        <v>29423</v>
      </c>
    </row>
    <row r="4" spans="1:3">
      <c r="A4" s="4" t="s">
        <v>528</v>
      </c>
      <c r="B4" s="5" t="n">
        <v>23414</v>
      </c>
      <c r="C4" s="5" t="n">
        <v>58885</v>
      </c>
    </row>
    <row r="5" spans="1:3">
      <c r="A5" s="4" t="s">
        <v>574</v>
      </c>
      <c r="B5" s="5" t="n">
        <v>74804</v>
      </c>
      <c r="C5" s="5" t="n">
        <v>69699</v>
      </c>
    </row>
    <row r="6" spans="1:3">
      <c r="A6" s="4" t="s">
        <v>575</v>
      </c>
      <c r="B6" s="5" t="n">
        <v>53107</v>
      </c>
      <c r="C6" s="5" t="n">
        <v>25725</v>
      </c>
    </row>
    <row r="7" spans="1:3">
      <c r="A7" s="4" t="s">
        <v>576</v>
      </c>
      <c r="B7" s="5" t="n">
        <v>180473</v>
      </c>
      <c r="C7" s="5" t="n">
        <v>183732</v>
      </c>
    </row>
    <row r="8" spans="1:3">
      <c r="A8" s="4" t="s">
        <v>533</v>
      </c>
      <c r="B8" s="5" t="n">
        <v>-54370</v>
      </c>
      <c r="C8" s="5" t="n">
        <v>-60744</v>
      </c>
    </row>
    <row r="9" spans="1:3">
      <c r="A9" s="4" t="s">
        <v>534</v>
      </c>
      <c r="B9" s="6" t="n">
        <v>126103</v>
      </c>
      <c r="C9" s="6" t="n">
        <v>1229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577</v>
      </c>
      <c r="B1" s="2" t="s">
        <v>439</v>
      </c>
      <c r="C1" s="2" t="s">
        <v>441</v>
      </c>
      <c r="D1" s="2" t="s">
        <v>440</v>
      </c>
      <c r="E1" s="2" t="s">
        <v>442</v>
      </c>
    </row>
    <row r="2" spans="1:5">
      <c r="A2" s="4" t="s">
        <v>449</v>
      </c>
    </row>
    <row r="3" spans="1:5">
      <c r="A3" s="3" t="s">
        <v>443</v>
      </c>
    </row>
    <row r="4" spans="1:5">
      <c r="A4" s="4" t="s">
        <v>578</v>
      </c>
      <c r="B4" s="6" t="n">
        <v>0</v>
      </c>
      <c r="C4" s="6" t="n">
        <v>0</v>
      </c>
      <c r="D4" s="6" t="n">
        <v>6143000</v>
      </c>
      <c r="E4" s="6" t="n">
        <v>457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9</v>
      </c>
      <c r="B1" s="2" t="s">
        <v>1</v>
      </c>
    </row>
    <row r="2" spans="1:3">
      <c r="B2" s="2" t="s">
        <v>28</v>
      </c>
      <c r="C2" s="2" t="s">
        <v>29</v>
      </c>
    </row>
    <row r="3" spans="1:3">
      <c r="A3" s="3" t="s">
        <v>580</v>
      </c>
    </row>
    <row r="4" spans="1:3">
      <c r="A4" s="4" t="s">
        <v>581</v>
      </c>
      <c r="B4" s="6" t="n">
        <v>908782000</v>
      </c>
    </row>
    <row r="5" spans="1:3">
      <c r="A5" s="3" t="s">
        <v>582</v>
      </c>
    </row>
    <row r="6" spans="1:3">
      <c r="A6" s="4" t="s">
        <v>583</v>
      </c>
      <c r="B6" s="5" t="n">
        <v>17541000</v>
      </c>
    </row>
    <row r="7" spans="1:3">
      <c r="A7" s="4" t="s">
        <v>584</v>
      </c>
      <c r="B7" s="5" t="n">
        <v>-503000</v>
      </c>
    </row>
    <row r="8" spans="1:3">
      <c r="A8" s="4" t="s">
        <v>585</v>
      </c>
      <c r="B8" s="5" t="n">
        <v>-14332000</v>
      </c>
    </row>
    <row r="9" spans="1:3">
      <c r="A9" s="4" t="s">
        <v>586</v>
      </c>
      <c r="B9" s="5" t="n">
        <v>22020000</v>
      </c>
    </row>
    <row r="10" spans="1:3">
      <c r="A10" s="4" t="s">
        <v>469</v>
      </c>
      <c r="B10" s="5" t="n">
        <v>-19968000</v>
      </c>
    </row>
    <row r="11" spans="1:3">
      <c r="A11" s="4" t="s">
        <v>587</v>
      </c>
      <c r="B11" s="5" t="n">
        <v>913540000</v>
      </c>
    </row>
    <row r="12" spans="1:3">
      <c r="A12" s="4" t="s">
        <v>588</v>
      </c>
      <c r="B12" s="5" t="n">
        <v>38507000</v>
      </c>
      <c r="C12" s="6" t="n">
        <v>19619000</v>
      </c>
    </row>
    <row r="13" spans="1:3">
      <c r="A13" s="4" t="s">
        <v>589</v>
      </c>
      <c r="B13" s="5" t="n">
        <v>875033000</v>
      </c>
      <c r="C13" s="5" t="n">
        <v>889163000</v>
      </c>
    </row>
    <row r="14" spans="1:3">
      <c r="A14" s="4" t="s">
        <v>569</v>
      </c>
      <c r="B14" s="5" t="n">
        <v>1474155000</v>
      </c>
      <c r="C14" s="5" t="n">
        <v>1470435000</v>
      </c>
    </row>
    <row r="15" spans="1:3">
      <c r="A15" s="4" t="s">
        <v>590</v>
      </c>
    </row>
    <row r="16" spans="1:3">
      <c r="A16" s="3" t="s">
        <v>580</v>
      </c>
    </row>
    <row r="17" spans="1:3">
      <c r="A17" s="4" t="s">
        <v>581</v>
      </c>
      <c r="B17" s="5" t="n">
        <v>899261000</v>
      </c>
    </row>
    <row r="18" spans="1:3">
      <c r="A18" s="3" t="s">
        <v>582</v>
      </c>
    </row>
    <row r="19" spans="1:3">
      <c r="A19" s="4" t="s">
        <v>583</v>
      </c>
      <c r="B19" s="5" t="n">
        <v>17541000</v>
      </c>
    </row>
    <row r="20" spans="1:3">
      <c r="A20" s="4" t="s">
        <v>584</v>
      </c>
      <c r="B20" s="5" t="n">
        <v>43000</v>
      </c>
    </row>
    <row r="21" spans="1:3">
      <c r="A21" s="4" t="s">
        <v>585</v>
      </c>
      <c r="B21" s="5" t="n">
        <v>-13343000</v>
      </c>
    </row>
    <row r="22" spans="1:3">
      <c r="A22" s="4" t="s">
        <v>586</v>
      </c>
      <c r="B22" s="5" t="n">
        <v>21866000</v>
      </c>
    </row>
    <row r="23" spans="1:3">
      <c r="A23" s="4" t="s">
        <v>469</v>
      </c>
      <c r="B23" s="5" t="n">
        <v>-19968000</v>
      </c>
    </row>
    <row r="24" spans="1:3">
      <c r="A24" s="4" t="s">
        <v>587</v>
      </c>
      <c r="B24" s="5" t="n">
        <v>905400000</v>
      </c>
    </row>
    <row r="25" spans="1:3">
      <c r="A25" s="4" t="s">
        <v>588</v>
      </c>
      <c r="B25" s="5" t="n">
        <v>36617000</v>
      </c>
    </row>
    <row r="26" spans="1:3">
      <c r="A26" s="4" t="s">
        <v>589</v>
      </c>
      <c r="B26" s="5" t="n">
        <v>868783000</v>
      </c>
    </row>
    <row r="27" spans="1:3">
      <c r="A27" s="4" t="s">
        <v>591</v>
      </c>
      <c r="B27" s="6" t="n">
        <v>1051746000</v>
      </c>
      <c r="C27" s="5" t="n">
        <v>1037302000</v>
      </c>
    </row>
    <row r="28" spans="1:3">
      <c r="A28" s="4" t="s">
        <v>592</v>
      </c>
      <c r="B28" s="5" t="n">
        <v>2022</v>
      </c>
    </row>
    <row r="29" spans="1:3">
      <c r="A29" s="4" t="s">
        <v>569</v>
      </c>
      <c r="B29" s="6" t="n">
        <v>1011613000</v>
      </c>
      <c r="C29" s="5" t="n">
        <v>988207000</v>
      </c>
    </row>
    <row r="30" spans="1:3">
      <c r="A30" s="4" t="s">
        <v>593</v>
      </c>
    </row>
    <row r="31" spans="1:3">
      <c r="A31" s="3" t="s">
        <v>580</v>
      </c>
    </row>
    <row r="32" spans="1:3">
      <c r="A32" s="4" t="s">
        <v>581</v>
      </c>
      <c r="B32" s="5" t="n">
        <v>645219000</v>
      </c>
    </row>
    <row r="33" spans="1:3">
      <c r="A33" s="3" t="s">
        <v>582</v>
      </c>
    </row>
    <row r="34" spans="1:3">
      <c r="A34" s="4" t="s">
        <v>587</v>
      </c>
      <c r="B34" s="5" t="n">
        <v>669835000</v>
      </c>
    </row>
    <row r="35" spans="1:3">
      <c r="A35" s="4" t="s">
        <v>594</v>
      </c>
    </row>
    <row r="36" spans="1:3">
      <c r="A36" s="3" t="s">
        <v>580</v>
      </c>
    </row>
    <row r="37" spans="1:3">
      <c r="A37" s="4" t="s">
        <v>581</v>
      </c>
      <c r="B37" s="5" t="n">
        <v>254042000</v>
      </c>
    </row>
    <row r="38" spans="1:3">
      <c r="A38" s="3" t="s">
        <v>582</v>
      </c>
    </row>
    <row r="39" spans="1:3">
      <c r="A39" s="4" t="s">
        <v>587</v>
      </c>
      <c r="B39" s="5" t="n">
        <v>235565000</v>
      </c>
    </row>
    <row r="40" spans="1:3">
      <c r="A40" s="4" t="s">
        <v>595</v>
      </c>
    </row>
    <row r="41" spans="1:3">
      <c r="A41" s="3" t="s">
        <v>580</v>
      </c>
    </row>
    <row r="42" spans="1:3">
      <c r="A42" s="4" t="s">
        <v>581</v>
      </c>
      <c r="B42" s="5" t="n">
        <v>9521000</v>
      </c>
    </row>
    <row r="43" spans="1:3">
      <c r="A43" s="3" t="s">
        <v>582</v>
      </c>
    </row>
    <row r="44" spans="1:3">
      <c r="A44" s="4" t="s">
        <v>583</v>
      </c>
      <c r="B44" s="5" t="n">
        <v>0</v>
      </c>
    </row>
    <row r="45" spans="1:3">
      <c r="A45" s="4" t="s">
        <v>584</v>
      </c>
      <c r="B45" s="5" t="n">
        <v>-546000</v>
      </c>
    </row>
    <row r="46" spans="1:3">
      <c r="A46" s="4" t="s">
        <v>585</v>
      </c>
      <c r="B46" s="5" t="n">
        <v>-989000</v>
      </c>
    </row>
    <row r="47" spans="1:3">
      <c r="A47" s="4" t="s">
        <v>586</v>
      </c>
      <c r="B47" s="5" t="n">
        <v>154000</v>
      </c>
    </row>
    <row r="48" spans="1:3">
      <c r="A48" s="4" t="s">
        <v>469</v>
      </c>
      <c r="B48" s="5" t="n">
        <v>0</v>
      </c>
    </row>
    <row r="49" spans="1:3">
      <c r="A49" s="4" t="s">
        <v>587</v>
      </c>
      <c r="B49" s="5" t="n">
        <v>8140000</v>
      </c>
    </row>
    <row r="50" spans="1:3">
      <c r="A50" s="4" t="s">
        <v>588</v>
      </c>
      <c r="B50" s="5" t="n">
        <v>1890000</v>
      </c>
    </row>
    <row r="51" spans="1:3">
      <c r="A51" s="4" t="s">
        <v>589</v>
      </c>
      <c r="B51" s="5" t="n">
        <v>6250000</v>
      </c>
    </row>
    <row r="52" spans="1:3">
      <c r="A52" s="4" t="s">
        <v>591</v>
      </c>
      <c r="B52" s="6" t="n">
        <v>8239000</v>
      </c>
      <c r="C52" s="6" t="n">
        <v>1493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596</v>
      </c>
      <c r="B1" s="2" t="s">
        <v>1</v>
      </c>
    </row>
    <row r="2" spans="1:3">
      <c r="B2" s="2" t="s">
        <v>28</v>
      </c>
      <c r="C2" s="2" t="s">
        <v>29</v>
      </c>
    </row>
    <row r="3" spans="1:3">
      <c r="A3" s="3" t="s">
        <v>597</v>
      </c>
    </row>
    <row r="4" spans="1:3">
      <c r="A4" s="4" t="s">
        <v>581</v>
      </c>
      <c r="B4" s="5" t="n">
        <v>395792522</v>
      </c>
      <c r="C4" s="5" t="n">
        <v>395792522</v>
      </c>
    </row>
    <row r="5" spans="1:3">
      <c r="A5" s="4" t="s">
        <v>598</v>
      </c>
      <c r="B5" s="5" t="n">
        <v>210</v>
      </c>
      <c r="C5" s="5" t="n">
        <v>0</v>
      </c>
    </row>
    <row r="6" spans="1:3">
      <c r="A6" s="4" t="s">
        <v>599</v>
      </c>
      <c r="B6" s="5" t="n">
        <v>395792732</v>
      </c>
      <c r="C6" s="5" t="n">
        <v>395792522</v>
      </c>
    </row>
    <row r="7" spans="1:3">
      <c r="A7" s="4" t="s">
        <v>600</v>
      </c>
    </row>
    <row r="8" spans="1:3">
      <c r="A8" s="3" t="s">
        <v>597</v>
      </c>
    </row>
    <row r="9" spans="1:3">
      <c r="A9" s="4" t="s">
        <v>601</v>
      </c>
      <c r="B9" s="4" t="s">
        <v>602</v>
      </c>
    </row>
    <row r="10" spans="1:3">
      <c r="A10" s="4" t="s">
        <v>603</v>
      </c>
      <c r="B10" s="8" t="n">
        <v>0.4</v>
      </c>
      <c r="C10" s="8" t="n">
        <v>0.4</v>
      </c>
    </row>
    <row r="11" spans="1:3">
      <c r="A11" s="4" t="s">
        <v>604</v>
      </c>
    </row>
    <row r="12" spans="1:3">
      <c r="A12" s="3" t="s">
        <v>597</v>
      </c>
    </row>
    <row r="13" spans="1:3">
      <c r="A13" s="4" t="s">
        <v>605</v>
      </c>
      <c r="B13" s="6" t="n">
        <v>1</v>
      </c>
    </row>
    <row r="14" spans="1:3">
      <c r="A14" s="4" t="s">
        <v>606</v>
      </c>
      <c r="B14" s="4" t="s">
        <v>6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8</v>
      </c>
      <c r="B1" s="2" t="s">
        <v>1</v>
      </c>
    </row>
    <row r="2" spans="1:3">
      <c r="B2" s="2" t="s">
        <v>28</v>
      </c>
      <c r="C2" s="2" t="s">
        <v>29</v>
      </c>
    </row>
    <row r="3" spans="1:3">
      <c r="A3" s="3" t="s">
        <v>188</v>
      </c>
    </row>
    <row r="4" spans="1:3">
      <c r="A4" s="4" t="s">
        <v>609</v>
      </c>
      <c r="B4" s="6" t="n">
        <v>331521</v>
      </c>
      <c r="C4" s="6" t="n">
        <v>379620</v>
      </c>
    </row>
    <row r="5" spans="1:3">
      <c r="A5" s="4" t="s">
        <v>610</v>
      </c>
      <c r="B5" s="5" t="n">
        <v>60334</v>
      </c>
      <c r="C5" s="5" t="n">
        <v>66402</v>
      </c>
    </row>
    <row r="6" spans="1:3">
      <c r="A6" s="4" t="s">
        <v>611</v>
      </c>
      <c r="B6" s="5" t="n">
        <v>5208</v>
      </c>
      <c r="C6" s="5" t="n">
        <v>5128</v>
      </c>
    </row>
    <row r="7" spans="1:3">
      <c r="A7" s="4" t="s">
        <v>612</v>
      </c>
      <c r="B7" s="5" t="n">
        <v>15929</v>
      </c>
      <c r="C7" s="5" t="n">
        <v>17716</v>
      </c>
    </row>
    <row r="8" spans="1:3">
      <c r="A8" s="4" t="s">
        <v>613</v>
      </c>
      <c r="B8" s="5" t="n">
        <v>18433</v>
      </c>
      <c r="C8" s="5" t="n">
        <v>19305</v>
      </c>
    </row>
    <row r="9" spans="1:3">
      <c r="A9" s="4" t="s">
        <v>614</v>
      </c>
      <c r="B9" s="5" t="n">
        <v>134</v>
      </c>
      <c r="C9" s="5" t="n">
        <v>-822</v>
      </c>
    </row>
    <row r="10" spans="1:3">
      <c r="A10" s="4" t="s">
        <v>187</v>
      </c>
      <c r="B10" s="6" t="n">
        <v>431559</v>
      </c>
      <c r="C10" s="6" t="n">
        <v>4873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5</v>
      </c>
      <c r="B1" s="2" t="s">
        <v>1</v>
      </c>
    </row>
    <row r="2" spans="1:3">
      <c r="B2" s="2" t="s">
        <v>28</v>
      </c>
      <c r="C2" s="2" t="s">
        <v>29</v>
      </c>
    </row>
    <row r="3" spans="1:3">
      <c r="A3" s="3" t="s">
        <v>616</v>
      </c>
    </row>
    <row r="4" spans="1:3">
      <c r="A4" s="4" t="s">
        <v>617</v>
      </c>
      <c r="B4" s="6" t="n">
        <v>73211</v>
      </c>
      <c r="C4" s="6" t="n">
        <v>73434</v>
      </c>
    </row>
    <row r="5" spans="1:3">
      <c r="A5" s="4" t="s">
        <v>618</v>
      </c>
      <c r="B5" s="5" t="n">
        <v>22020</v>
      </c>
      <c r="C5" s="5" t="n">
        <v>20733</v>
      </c>
    </row>
    <row r="6" spans="1:3">
      <c r="A6" s="4" t="s">
        <v>619</v>
      </c>
      <c r="B6" s="5" t="n">
        <v>15377</v>
      </c>
      <c r="C6" s="5" t="n">
        <v>16860</v>
      </c>
    </row>
    <row r="7" spans="1:3">
      <c r="A7" s="4" t="s">
        <v>620</v>
      </c>
      <c r="B7" s="5" t="n">
        <v>0</v>
      </c>
      <c r="C7" s="5" t="n">
        <v>879</v>
      </c>
    </row>
    <row r="8" spans="1:3">
      <c r="A8" s="4" t="s">
        <v>43</v>
      </c>
      <c r="B8" s="5" t="n">
        <v>110608</v>
      </c>
      <c r="C8" s="6" t="n">
        <v>111906</v>
      </c>
    </row>
    <row r="9" spans="1:3">
      <c r="A9" s="4" t="s">
        <v>621</v>
      </c>
      <c r="B9"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2</v>
      </c>
      <c r="B1" s="2" t="s">
        <v>1</v>
      </c>
    </row>
    <row r="2" spans="1:3">
      <c r="B2" s="2" t="s">
        <v>28</v>
      </c>
      <c r="C2" s="2" t="s">
        <v>29</v>
      </c>
    </row>
    <row r="3" spans="1:3">
      <c r="A3" s="3" t="s">
        <v>192</v>
      </c>
    </row>
    <row r="4" spans="1:3">
      <c r="A4" s="4" t="s">
        <v>623</v>
      </c>
      <c r="B4" s="6" t="n">
        <v>-23168</v>
      </c>
      <c r="C4" s="6" t="n">
        <v>-5935</v>
      </c>
    </row>
    <row r="5" spans="1:3">
      <c r="A5" s="4" t="s">
        <v>624</v>
      </c>
      <c r="B5" s="5" t="n">
        <v>0</v>
      </c>
      <c r="C5" s="5" t="n">
        <v>59027</v>
      </c>
    </row>
    <row r="6" spans="1:3">
      <c r="A6" s="4" t="s">
        <v>625</v>
      </c>
      <c r="B6" s="5" t="n">
        <v>0</v>
      </c>
      <c r="C6" s="5" t="n">
        <v>7032</v>
      </c>
    </row>
    <row r="7" spans="1:3">
      <c r="A7" s="4" t="s">
        <v>626</v>
      </c>
      <c r="B7" s="5" t="n">
        <v>-5926</v>
      </c>
      <c r="C7" s="5" t="n">
        <v>0</v>
      </c>
    </row>
    <row r="8" spans="1:3">
      <c r="A8" s="4" t="s">
        <v>575</v>
      </c>
      <c r="B8" s="5" t="n">
        <v>-1316</v>
      </c>
      <c r="C8" s="5" t="n">
        <v>547</v>
      </c>
    </row>
    <row r="9" spans="1:3">
      <c r="A9" s="4" t="s">
        <v>627</v>
      </c>
      <c r="B9" s="6" t="n">
        <v>-30410</v>
      </c>
      <c r="C9" s="6" t="n">
        <v>606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8</v>
      </c>
      <c r="C2" s="2" t="s">
        <v>29</v>
      </c>
      <c r="D2" s="2" t="s">
        <v>629</v>
      </c>
    </row>
    <row r="3" spans="1:4">
      <c r="A3" s="3" t="s">
        <v>630</v>
      </c>
    </row>
    <row r="4" spans="1:4">
      <c r="A4" s="4" t="s">
        <v>631</v>
      </c>
      <c r="B4" s="6" t="n">
        <v>22425</v>
      </c>
      <c r="C4" s="6" t="n">
        <v>138656</v>
      </c>
    </row>
    <row r="5" spans="1:4">
      <c r="A5" s="4" t="s">
        <v>87</v>
      </c>
      <c r="B5" s="5" t="n">
        <v>861171</v>
      </c>
      <c r="C5" s="5" t="n">
        <v>835985</v>
      </c>
    </row>
    <row r="6" spans="1:4">
      <c r="A6" s="4" t="s">
        <v>100</v>
      </c>
      <c r="B6" s="5" t="n">
        <v>-12467</v>
      </c>
      <c r="C6" s="5" t="n">
        <v>-15937</v>
      </c>
    </row>
    <row r="7" spans="1:4">
      <c r="A7" s="4" t="s">
        <v>632</v>
      </c>
      <c r="B7" s="5" t="n">
        <v>848704</v>
      </c>
      <c r="C7" s="5" t="n">
        <v>820048</v>
      </c>
      <c r="D7" s="6" t="n">
        <v>678495</v>
      </c>
    </row>
    <row r="8" spans="1:4">
      <c r="A8" s="4" t="s">
        <v>633</v>
      </c>
    </row>
    <row r="9" spans="1:4">
      <c r="A9" s="3" t="s">
        <v>630</v>
      </c>
    </row>
    <row r="10" spans="1:4">
      <c r="A10" s="4" t="s">
        <v>631</v>
      </c>
      <c r="B10" s="5" t="n">
        <v>-4325</v>
      </c>
      <c r="C10" s="5" t="n">
        <v>118853</v>
      </c>
    </row>
    <row r="11" spans="1:4">
      <c r="A11" s="4" t="s">
        <v>634</v>
      </c>
      <c r="B11" s="5" t="n">
        <v>115193</v>
      </c>
      <c r="C11" s="5" t="n">
        <v>118853</v>
      </c>
    </row>
    <row r="12" spans="1:4">
      <c r="A12" s="4" t="s">
        <v>635</v>
      </c>
      <c r="B12" s="5" t="n">
        <v>0</v>
      </c>
      <c r="C12" s="5" t="n">
        <v>0</v>
      </c>
    </row>
    <row r="13" spans="1:4">
      <c r="A13" s="4" t="s">
        <v>636</v>
      </c>
    </row>
    <row r="14" spans="1:4">
      <c r="A14" s="3" t="s">
        <v>630</v>
      </c>
    </row>
    <row r="15" spans="1:4">
      <c r="A15" s="4" t="s">
        <v>631</v>
      </c>
      <c r="B15" s="5" t="n">
        <v>-16760</v>
      </c>
      <c r="C15" s="5" t="n">
        <v>-11001</v>
      </c>
    </row>
    <row r="16" spans="1:4">
      <c r="A16" s="4" t="s">
        <v>634</v>
      </c>
      <c r="B16" s="5" t="n">
        <v>227785</v>
      </c>
      <c r="C16" s="5" t="n">
        <v>244012</v>
      </c>
    </row>
    <row r="17" spans="1:4">
      <c r="A17" s="4" t="s">
        <v>637</v>
      </c>
    </row>
    <row r="18" spans="1:4">
      <c r="A18" s="3" t="s">
        <v>630</v>
      </c>
    </row>
    <row r="19" spans="1:4">
      <c r="A19" s="4" t="s">
        <v>631</v>
      </c>
      <c r="B19" s="5" t="n">
        <v>1027</v>
      </c>
      <c r="C19" s="5" t="n">
        <v>0</v>
      </c>
    </row>
    <row r="20" spans="1:4">
      <c r="A20" s="4" t="s">
        <v>634</v>
      </c>
      <c r="B20" s="5" t="n">
        <v>1027</v>
      </c>
      <c r="C20" s="5" t="n">
        <v>0</v>
      </c>
    </row>
    <row r="21" spans="1:4">
      <c r="A21" s="4" t="s">
        <v>635</v>
      </c>
      <c r="B21" s="5" t="n">
        <v>0</v>
      </c>
      <c r="C21" s="5" t="n">
        <v>12430</v>
      </c>
    </row>
    <row r="22" spans="1:4">
      <c r="A22" s="4" t="s">
        <v>638</v>
      </c>
    </row>
    <row r="23" spans="1:4">
      <c r="A23" s="3" t="s">
        <v>630</v>
      </c>
    </row>
    <row r="24" spans="1:4">
      <c r="A24" s="4" t="s">
        <v>631</v>
      </c>
      <c r="B24" s="5" t="n">
        <v>16</v>
      </c>
      <c r="C24" s="5" t="n">
        <v>-43</v>
      </c>
    </row>
    <row r="25" spans="1:4">
      <c r="A25" s="4" t="s">
        <v>634</v>
      </c>
      <c r="B25" s="5" t="n">
        <v>5295</v>
      </c>
      <c r="C25" s="5" t="n">
        <v>5279</v>
      </c>
    </row>
    <row r="26" spans="1:4">
      <c r="A26" s="4" t="s">
        <v>639</v>
      </c>
    </row>
    <row r="27" spans="1:4">
      <c r="A27" s="3" t="s">
        <v>630</v>
      </c>
    </row>
    <row r="28" spans="1:4">
      <c r="A28" s="4" t="s">
        <v>631</v>
      </c>
      <c r="B28" s="5" t="n">
        <v>57203</v>
      </c>
      <c r="C28" s="5" t="n">
        <v>-22093</v>
      </c>
    </row>
    <row r="29" spans="1:4">
      <c r="A29" s="4" t="s">
        <v>634</v>
      </c>
      <c r="B29" s="5" t="n">
        <v>459885</v>
      </c>
      <c r="C29" s="5" t="n">
        <v>402550</v>
      </c>
    </row>
    <row r="30" spans="1:4">
      <c r="A30" s="4" t="s">
        <v>640</v>
      </c>
    </row>
    <row r="31" spans="1:4">
      <c r="A31" s="3" t="s">
        <v>630</v>
      </c>
    </row>
    <row r="32" spans="1:4">
      <c r="A32" s="4" t="s">
        <v>631</v>
      </c>
      <c r="B32" s="5" t="n">
        <v>0</v>
      </c>
      <c r="C32" s="5" t="n">
        <v>0</v>
      </c>
    </row>
    <row r="33" spans="1:4">
      <c r="A33" s="4" t="s">
        <v>634</v>
      </c>
      <c r="B33" s="5" t="n">
        <v>7845</v>
      </c>
      <c r="C33" s="5" t="n">
        <v>5691</v>
      </c>
    </row>
    <row r="34" spans="1:4">
      <c r="A34" s="4" t="s">
        <v>641</v>
      </c>
    </row>
    <row r="35" spans="1:4">
      <c r="A35" s="3" t="s">
        <v>630</v>
      </c>
    </row>
    <row r="36" spans="1:4">
      <c r="A36" s="4" t="s">
        <v>631</v>
      </c>
      <c r="B36" s="5" t="n">
        <v>-27166</v>
      </c>
      <c r="C36" s="5" t="n">
        <v>-25589</v>
      </c>
    </row>
    <row r="37" spans="1:4">
      <c r="A37" s="4" t="s">
        <v>634</v>
      </c>
      <c r="B37" s="5" t="n">
        <v>31674</v>
      </c>
      <c r="C37" s="5" t="n">
        <v>56093</v>
      </c>
    </row>
    <row r="38" spans="1:4">
      <c r="A38" s="4" t="s">
        <v>642</v>
      </c>
    </row>
    <row r="39" spans="1:4">
      <c r="A39" s="3" t="s">
        <v>630</v>
      </c>
    </row>
    <row r="40" spans="1:4">
      <c r="A40" s="4" t="s">
        <v>631</v>
      </c>
      <c r="B40" s="5" t="n">
        <v>9995</v>
      </c>
      <c r="C40" s="5" t="n">
        <v>60127</v>
      </c>
    </row>
    <row r="41" spans="1:4">
      <c r="A41" s="4" t="s">
        <v>634</v>
      </c>
      <c r="B41" s="5" t="n">
        <v>848704</v>
      </c>
      <c r="C41" s="5" t="n">
        <v>832478</v>
      </c>
    </row>
    <row r="42" spans="1:4">
      <c r="A42" s="4" t="s">
        <v>643</v>
      </c>
    </row>
    <row r="43" spans="1:4">
      <c r="A43" s="3" t="s">
        <v>630</v>
      </c>
    </row>
    <row r="44" spans="1:4">
      <c r="A44" s="4" t="s">
        <v>631</v>
      </c>
      <c r="B44" s="5" t="n">
        <v>0</v>
      </c>
      <c r="C44" s="5" t="n">
        <v>-68385</v>
      </c>
    </row>
    <row r="45" spans="1:4">
      <c r="A45" s="4" t="s">
        <v>644</v>
      </c>
    </row>
    <row r="46" spans="1:4">
      <c r="A46" s="3" t="s">
        <v>630</v>
      </c>
    </row>
    <row r="47" spans="1:4">
      <c r="A47" s="4" t="s">
        <v>631</v>
      </c>
      <c r="B47" s="5" t="n">
        <v>-12430</v>
      </c>
      <c r="C47" s="5" t="n">
        <v>-10144</v>
      </c>
    </row>
    <row r="48" spans="1:4">
      <c r="A48" s="4" t="s">
        <v>645</v>
      </c>
    </row>
    <row r="49" spans="1:4">
      <c r="A49" s="3" t="s">
        <v>630</v>
      </c>
    </row>
    <row r="50" spans="1:4">
      <c r="A50" s="4" t="s">
        <v>631</v>
      </c>
      <c r="B50" s="5" t="n">
        <v>-12430</v>
      </c>
      <c r="C50" s="5" t="n">
        <v>-78529</v>
      </c>
    </row>
    <row r="51" spans="1:4">
      <c r="A51" s="4" t="s">
        <v>635</v>
      </c>
      <c r="B51" s="6" t="n">
        <v>0</v>
      </c>
      <c r="C51" s="6" t="n">
        <v>124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8</v>
      </c>
      <c r="C2" s="2" t="s">
        <v>29</v>
      </c>
    </row>
    <row r="3" spans="1:3">
      <c r="A3" s="3" t="s">
        <v>647</v>
      </c>
    </row>
    <row r="4" spans="1:3">
      <c r="A4" s="4" t="s">
        <v>648</v>
      </c>
      <c r="B4" s="6" t="n">
        <v>820048</v>
      </c>
      <c r="C4" s="6" t="n">
        <v>678495</v>
      </c>
    </row>
    <row r="5" spans="1:3">
      <c r="A5" s="4" t="s">
        <v>649</v>
      </c>
      <c r="B5" s="5" t="n">
        <v>22425</v>
      </c>
      <c r="C5" s="5" t="n">
        <v>138656</v>
      </c>
    </row>
    <row r="6" spans="1:3">
      <c r="A6" s="4" t="s">
        <v>650</v>
      </c>
      <c r="B6" s="5" t="n">
        <v>1490</v>
      </c>
      <c r="C6" s="5" t="n">
        <v>435</v>
      </c>
    </row>
    <row r="7" spans="1:3">
      <c r="A7" s="4" t="s">
        <v>469</v>
      </c>
      <c r="B7" s="5" t="n">
        <v>4741</v>
      </c>
      <c r="C7" s="5" t="n">
        <v>2462</v>
      </c>
    </row>
    <row r="8" spans="1:3">
      <c r="A8" s="4" t="s">
        <v>651</v>
      </c>
      <c r="B8" s="6" t="n">
        <v>848704</v>
      </c>
      <c r="C8" s="6" t="n">
        <v>8200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8</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2</v>
      </c>
      <c r="B1" s="2" t="s">
        <v>1</v>
      </c>
    </row>
    <row r="2" spans="1:4">
      <c r="B2" s="2" t="s">
        <v>441</v>
      </c>
      <c r="C2" s="2" t="s">
        <v>439</v>
      </c>
      <c r="D2" s="2" t="s">
        <v>440</v>
      </c>
    </row>
    <row r="3" spans="1:4">
      <c r="A3" s="3" t="s">
        <v>630</v>
      </c>
    </row>
    <row r="4" spans="1:4">
      <c r="A4" s="4" t="s">
        <v>653</v>
      </c>
      <c r="C4" s="6" t="n">
        <v>401853</v>
      </c>
      <c r="D4" s="6" t="n">
        <v>435972</v>
      </c>
    </row>
    <row r="5" spans="1:4">
      <c r="A5" s="4" t="s">
        <v>654</v>
      </c>
      <c r="B5" s="6" t="n">
        <v>4073000</v>
      </c>
    </row>
    <row r="6" spans="1:4">
      <c r="A6" s="4" t="s">
        <v>655</v>
      </c>
      <c r="B6" s="4" t="s">
        <v>656</v>
      </c>
    </row>
    <row r="7" spans="1:4">
      <c r="A7" s="4" t="s">
        <v>639</v>
      </c>
    </row>
    <row r="8" spans="1:4">
      <c r="A8" s="3" t="s">
        <v>630</v>
      </c>
    </row>
    <row r="9" spans="1:4">
      <c r="A9" s="4" t="s">
        <v>653</v>
      </c>
      <c r="C9" s="5" t="n">
        <v>259770</v>
      </c>
      <c r="D9" s="5" t="n">
        <v>284338</v>
      </c>
    </row>
    <row r="10" spans="1:4">
      <c r="A10" s="4" t="s">
        <v>657</v>
      </c>
    </row>
    <row r="11" spans="1:4">
      <c r="A11" s="3" t="s">
        <v>630</v>
      </c>
    </row>
    <row r="12" spans="1:4">
      <c r="A12" s="4" t="s">
        <v>653</v>
      </c>
      <c r="C12" s="5" t="n">
        <v>2076</v>
      </c>
      <c r="D12" s="5" t="n">
        <v>3789</v>
      </c>
    </row>
    <row r="13" spans="1:4">
      <c r="A13" s="4" t="s">
        <v>636</v>
      </c>
    </row>
    <row r="14" spans="1:4">
      <c r="A14" s="3" t="s">
        <v>630</v>
      </c>
    </row>
    <row r="15" spans="1:4">
      <c r="A15" s="4" t="s">
        <v>653</v>
      </c>
      <c r="C15" s="5" t="n">
        <v>71463</v>
      </c>
      <c r="D15" s="5" t="n">
        <v>40749</v>
      </c>
    </row>
    <row r="16" spans="1:4">
      <c r="A16" s="4" t="s">
        <v>641</v>
      </c>
    </row>
    <row r="17" spans="1:4">
      <c r="A17" s="3" t="s">
        <v>630</v>
      </c>
    </row>
    <row r="18" spans="1:4">
      <c r="A18" s="4" t="s">
        <v>653</v>
      </c>
      <c r="C18" s="6" t="n">
        <v>68544</v>
      </c>
      <c r="D18" s="6" t="n">
        <v>1070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8</v>
      </c>
      <c r="C2" s="2" t="s">
        <v>29</v>
      </c>
    </row>
    <row r="3" spans="1:3">
      <c r="A3" s="3" t="s">
        <v>659</v>
      </c>
    </row>
    <row r="4" spans="1:3">
      <c r="A4" s="4" t="s">
        <v>660</v>
      </c>
      <c r="B4" s="6" t="n">
        <v>-207237</v>
      </c>
      <c r="C4" s="6" t="n">
        <v>-154234</v>
      </c>
    </row>
    <row r="5" spans="1:3">
      <c r="A5" s="4" t="s">
        <v>661</v>
      </c>
      <c r="B5" s="4" t="s">
        <v>662</v>
      </c>
      <c r="C5" s="4" t="s">
        <v>663</v>
      </c>
    </row>
    <row r="6" spans="1:3">
      <c r="A6" s="4" t="s">
        <v>664</v>
      </c>
      <c r="B6" s="6" t="n">
        <v>-55332</v>
      </c>
      <c r="C6" s="6" t="n">
        <v>-41489</v>
      </c>
    </row>
    <row r="7" spans="1:3">
      <c r="A7" s="3" t="s">
        <v>665</v>
      </c>
    </row>
    <row r="8" spans="1:3">
      <c r="A8" s="4" t="s">
        <v>666</v>
      </c>
      <c r="B8" s="5" t="n">
        <v>-51526</v>
      </c>
      <c r="C8" s="5" t="n">
        <v>-175092</v>
      </c>
    </row>
    <row r="9" spans="1:3">
      <c r="A9" s="4" t="s">
        <v>667</v>
      </c>
      <c r="B9" s="5" t="n">
        <v>70353</v>
      </c>
      <c r="C9" s="5" t="n">
        <v>106766</v>
      </c>
    </row>
    <row r="10" spans="1:3">
      <c r="A10" s="4" t="s">
        <v>668</v>
      </c>
      <c r="B10" s="5" t="n">
        <v>0</v>
      </c>
      <c r="C10" s="5" t="n">
        <v>-2278</v>
      </c>
    </row>
    <row r="11" spans="1:3">
      <c r="A11" s="4" t="s">
        <v>203</v>
      </c>
      <c r="B11" s="5" t="n">
        <v>1349</v>
      </c>
      <c r="C11" s="5" t="n">
        <v>1221</v>
      </c>
    </row>
    <row r="12" spans="1:3">
      <c r="A12" s="4" t="s">
        <v>669</v>
      </c>
      <c r="B12" s="5" t="n">
        <v>3000</v>
      </c>
      <c r="C12" s="5" t="n">
        <v>8000</v>
      </c>
    </row>
    <row r="13" spans="1:3">
      <c r="A13" s="4" t="s">
        <v>670</v>
      </c>
      <c r="B13" s="5" t="n">
        <v>3034</v>
      </c>
      <c r="C13" s="5" t="n">
        <v>0</v>
      </c>
    </row>
    <row r="14" spans="1:3">
      <c r="A14" s="4" t="s">
        <v>671</v>
      </c>
      <c r="B14" s="5" t="n">
        <v>-12199</v>
      </c>
      <c r="C14" s="5" t="n">
        <v>0</v>
      </c>
    </row>
    <row r="15" spans="1:3">
      <c r="A15" s="4" t="s">
        <v>672</v>
      </c>
      <c r="B15" s="5" t="n">
        <v>35520</v>
      </c>
      <c r="C15" s="5" t="n">
        <v>0</v>
      </c>
    </row>
    <row r="16" spans="1:3">
      <c r="A16" s="4" t="s">
        <v>673</v>
      </c>
      <c r="B16" s="5" t="n">
        <v>3282</v>
      </c>
      <c r="C16" s="5" t="n">
        <v>8517</v>
      </c>
    </row>
    <row r="17" spans="1:3">
      <c r="A17" s="4" t="s">
        <v>48</v>
      </c>
      <c r="B17" s="6" t="n">
        <v>-2519</v>
      </c>
      <c r="C17" s="6" t="n">
        <v>-943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8</v>
      </c>
      <c r="C2" s="2" t="s">
        <v>29</v>
      </c>
    </row>
    <row r="3" spans="1:3">
      <c r="A3" s="3" t="s">
        <v>675</v>
      </c>
    </row>
    <row r="4" spans="1:3">
      <c r="A4" s="4" t="s">
        <v>676</v>
      </c>
      <c r="B4" s="6" t="n">
        <v>-207237</v>
      </c>
      <c r="C4" s="6" t="n">
        <v>-154234</v>
      </c>
    </row>
    <row r="5" spans="1:3">
      <c r="A5" s="4" t="s">
        <v>677</v>
      </c>
      <c r="B5" s="5" t="n">
        <v>19906</v>
      </c>
      <c r="C5" s="5" t="n">
        <v>44301</v>
      </c>
    </row>
    <row r="6" spans="1:3">
      <c r="A6" s="4" t="s">
        <v>678</v>
      </c>
      <c r="B6" s="5" t="n">
        <v>-22425</v>
      </c>
      <c r="C6" s="5" t="n">
        <v>-138656</v>
      </c>
    </row>
    <row r="7" spans="1:3">
      <c r="A7" s="4" t="s">
        <v>48</v>
      </c>
      <c r="B7" s="5" t="n">
        <v>-2519</v>
      </c>
      <c r="C7" s="5" t="n">
        <v>-94355</v>
      </c>
    </row>
    <row r="8" spans="1:3">
      <c r="A8" s="4" t="s">
        <v>679</v>
      </c>
    </row>
    <row r="9" spans="1:3">
      <c r="A9" s="3" t="s">
        <v>675</v>
      </c>
    </row>
    <row r="10" spans="1:3">
      <c r="A10" s="4" t="s">
        <v>676</v>
      </c>
      <c r="B10" s="5" t="n">
        <v>-53521</v>
      </c>
      <c r="C10" s="5" t="n">
        <v>-463946</v>
      </c>
    </row>
    <row r="11" spans="1:3">
      <c r="A11" s="4" t="s">
        <v>677</v>
      </c>
      <c r="B11" s="5" t="n">
        <v>5221</v>
      </c>
      <c r="C11" s="5" t="n">
        <v>3454</v>
      </c>
    </row>
    <row r="12" spans="1:3">
      <c r="A12" s="4" t="s">
        <v>678</v>
      </c>
      <c r="B12" s="5" t="n">
        <v>-18272</v>
      </c>
      <c r="C12" s="5" t="n">
        <v>-120519</v>
      </c>
    </row>
    <row r="13" spans="1:3">
      <c r="A13" s="4" t="s">
        <v>680</v>
      </c>
    </row>
    <row r="14" spans="1:3">
      <c r="A14" s="3" t="s">
        <v>675</v>
      </c>
    </row>
    <row r="15" spans="1:3">
      <c r="A15" s="4" t="s">
        <v>676</v>
      </c>
      <c r="B15" s="5" t="n">
        <v>-153716</v>
      </c>
      <c r="C15" s="5" t="n">
        <v>309712</v>
      </c>
    </row>
    <row r="16" spans="1:3">
      <c r="A16" s="4" t="s">
        <v>677</v>
      </c>
      <c r="B16" s="5" t="n">
        <v>14685</v>
      </c>
      <c r="C16" s="5" t="n">
        <v>40847</v>
      </c>
    </row>
    <row r="17" spans="1:3">
      <c r="A17" s="4" t="s">
        <v>678</v>
      </c>
      <c r="B17" s="6" t="n">
        <v>-4153</v>
      </c>
      <c r="C17" s="6" t="n">
        <v>-181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28</v>
      </c>
      <c r="C1" s="2" t="s">
        <v>29</v>
      </c>
    </row>
    <row r="2" spans="1:3">
      <c r="A2" s="3" t="s">
        <v>630</v>
      </c>
    </row>
    <row r="3" spans="1:3">
      <c r="A3" s="4" t="s">
        <v>653</v>
      </c>
      <c r="B3" s="6" t="n">
        <v>958417000</v>
      </c>
      <c r="C3" s="6" t="n">
        <v>912916000</v>
      </c>
    </row>
    <row r="4" spans="1:3">
      <c r="A4" s="4" t="s">
        <v>682</v>
      </c>
      <c r="B4" s="5" t="n">
        <v>2609070000</v>
      </c>
    </row>
    <row r="5" spans="1:3">
      <c r="A5" s="4" t="s">
        <v>679</v>
      </c>
    </row>
    <row r="6" spans="1:3">
      <c r="A6" s="3" t="s">
        <v>630</v>
      </c>
    </row>
    <row r="7" spans="1:3">
      <c r="A7" s="4" t="s">
        <v>682</v>
      </c>
      <c r="B7" s="5" t="n">
        <v>1261452000</v>
      </c>
    </row>
    <row r="8" spans="1:3">
      <c r="A8" s="4" t="s">
        <v>683</v>
      </c>
    </row>
    <row r="9" spans="1:3">
      <c r="A9" s="3" t="s">
        <v>630</v>
      </c>
    </row>
    <row r="10" spans="1:3">
      <c r="A10" s="4" t="s">
        <v>682</v>
      </c>
      <c r="B10" s="5" t="n">
        <v>210310000</v>
      </c>
    </row>
    <row r="11" spans="1:3">
      <c r="A11" s="4" t="s">
        <v>684</v>
      </c>
    </row>
    <row r="12" spans="1:3">
      <c r="A12" s="3" t="s">
        <v>630</v>
      </c>
    </row>
    <row r="13" spans="1:3">
      <c r="A13" s="4" t="s">
        <v>682</v>
      </c>
      <c r="B13" s="5" t="n">
        <v>1137308000</v>
      </c>
    </row>
    <row r="14" spans="1:3">
      <c r="A14" s="4" t="s">
        <v>685</v>
      </c>
    </row>
    <row r="15" spans="1:3">
      <c r="A15" s="3" t="s">
        <v>630</v>
      </c>
    </row>
    <row r="16" spans="1:3">
      <c r="A16" s="4" t="s">
        <v>682</v>
      </c>
      <c r="B16" s="5" t="n">
        <v>47000</v>
      </c>
    </row>
    <row r="17" spans="1:3">
      <c r="A17" s="4" t="s">
        <v>686</v>
      </c>
    </row>
    <row r="18" spans="1:3">
      <c r="A18" s="3" t="s">
        <v>630</v>
      </c>
    </row>
    <row r="19" spans="1:3">
      <c r="A19" s="4" t="s">
        <v>682</v>
      </c>
      <c r="B19" s="5" t="n">
        <v>47000</v>
      </c>
    </row>
    <row r="20" spans="1:3">
      <c r="A20" s="4" t="s">
        <v>687</v>
      </c>
    </row>
    <row r="21" spans="1:3">
      <c r="A21" s="3" t="s">
        <v>630</v>
      </c>
    </row>
    <row r="22" spans="1:3">
      <c r="A22" s="4" t="s">
        <v>682</v>
      </c>
      <c r="B22" s="5" t="n">
        <v>0</v>
      </c>
    </row>
    <row r="23" spans="1:3">
      <c r="A23" s="4" t="s">
        <v>688</v>
      </c>
    </row>
    <row r="24" spans="1:3">
      <c r="A24" s="3" t="s">
        <v>630</v>
      </c>
    </row>
    <row r="25" spans="1:3">
      <c r="A25" s="4" t="s">
        <v>682</v>
      </c>
      <c r="B25" s="5" t="n">
        <v>0</v>
      </c>
    </row>
    <row r="26" spans="1:3">
      <c r="A26" s="4" t="s">
        <v>689</v>
      </c>
    </row>
    <row r="27" spans="1:3">
      <c r="A27" s="3" t="s">
        <v>630</v>
      </c>
    </row>
    <row r="28" spans="1:3">
      <c r="A28" s="4" t="s">
        <v>682</v>
      </c>
      <c r="B28" s="5" t="n">
        <v>20147000</v>
      </c>
    </row>
    <row r="29" spans="1:3">
      <c r="A29" s="4" t="s">
        <v>690</v>
      </c>
    </row>
    <row r="30" spans="1:3">
      <c r="A30" s="3" t="s">
        <v>630</v>
      </c>
    </row>
    <row r="31" spans="1:3">
      <c r="A31" s="4" t="s">
        <v>682</v>
      </c>
      <c r="B31" s="5" t="n">
        <v>0</v>
      </c>
    </row>
    <row r="32" spans="1:3">
      <c r="A32" s="4" t="s">
        <v>691</v>
      </c>
    </row>
    <row r="33" spans="1:3">
      <c r="A33" s="3" t="s">
        <v>630</v>
      </c>
    </row>
    <row r="34" spans="1:3">
      <c r="A34" s="4" t="s">
        <v>682</v>
      </c>
      <c r="B34" s="5" t="n">
        <v>20147000</v>
      </c>
    </row>
    <row r="35" spans="1:3">
      <c r="A35" s="4" t="s">
        <v>692</v>
      </c>
    </row>
    <row r="36" spans="1:3">
      <c r="A36" s="3" t="s">
        <v>630</v>
      </c>
    </row>
    <row r="37" spans="1:3">
      <c r="A37" s="4" t="s">
        <v>682</v>
      </c>
      <c r="B37" s="5" t="n">
        <v>0</v>
      </c>
    </row>
    <row r="38" spans="1:3">
      <c r="A38" s="4" t="s">
        <v>693</v>
      </c>
    </row>
    <row r="39" spans="1:3">
      <c r="A39" s="3" t="s">
        <v>630</v>
      </c>
    </row>
    <row r="40" spans="1:3">
      <c r="A40" s="4" t="s">
        <v>682</v>
      </c>
      <c r="B40" s="5" t="n">
        <v>193385000</v>
      </c>
    </row>
    <row r="41" spans="1:3">
      <c r="A41" s="4" t="s">
        <v>694</v>
      </c>
    </row>
    <row r="42" spans="1:3">
      <c r="A42" s="3" t="s">
        <v>630</v>
      </c>
    </row>
    <row r="43" spans="1:3">
      <c r="A43" s="4" t="s">
        <v>682</v>
      </c>
      <c r="B43" s="5" t="n">
        <v>171687000</v>
      </c>
    </row>
    <row r="44" spans="1:3">
      <c r="A44" s="4" t="s">
        <v>695</v>
      </c>
    </row>
    <row r="45" spans="1:3">
      <c r="A45" s="3" t="s">
        <v>630</v>
      </c>
    </row>
    <row r="46" spans="1:3">
      <c r="A46" s="4" t="s">
        <v>682</v>
      </c>
      <c r="B46" s="5" t="n">
        <v>21698000</v>
      </c>
    </row>
    <row r="47" spans="1:3">
      <c r="A47" s="4" t="s">
        <v>696</v>
      </c>
    </row>
    <row r="48" spans="1:3">
      <c r="A48" s="3" t="s">
        <v>630</v>
      </c>
    </row>
    <row r="49" spans="1:3">
      <c r="A49" s="4" t="s">
        <v>682</v>
      </c>
      <c r="B49" s="5" t="n">
        <v>0</v>
      </c>
    </row>
    <row r="50" spans="1:3">
      <c r="A50" s="4" t="s">
        <v>697</v>
      </c>
    </row>
    <row r="51" spans="1:3">
      <c r="A51" s="3" t="s">
        <v>630</v>
      </c>
    </row>
    <row r="52" spans="1:3">
      <c r="A52" s="4" t="s">
        <v>682</v>
      </c>
      <c r="B52" s="5" t="n">
        <v>321581000</v>
      </c>
    </row>
    <row r="53" spans="1:3">
      <c r="A53" s="4" t="s">
        <v>698</v>
      </c>
    </row>
    <row r="54" spans="1:3">
      <c r="A54" s="3" t="s">
        <v>630</v>
      </c>
    </row>
    <row r="55" spans="1:3">
      <c r="A55" s="4" t="s">
        <v>682</v>
      </c>
      <c r="B55" s="5" t="n">
        <v>284592000</v>
      </c>
    </row>
    <row r="56" spans="1:3">
      <c r="A56" s="4" t="s">
        <v>699</v>
      </c>
    </row>
    <row r="57" spans="1:3">
      <c r="A57" s="3" t="s">
        <v>630</v>
      </c>
    </row>
    <row r="58" spans="1:3">
      <c r="A58" s="4" t="s">
        <v>682</v>
      </c>
      <c r="B58" s="5" t="n">
        <v>36989000</v>
      </c>
    </row>
    <row r="59" spans="1:3">
      <c r="A59" s="4" t="s">
        <v>700</v>
      </c>
    </row>
    <row r="60" spans="1:3">
      <c r="A60" s="3" t="s">
        <v>630</v>
      </c>
    </row>
    <row r="61" spans="1:3">
      <c r="A61" s="4" t="s">
        <v>682</v>
      </c>
      <c r="B61" s="5" t="n">
        <v>0</v>
      </c>
    </row>
    <row r="62" spans="1:3">
      <c r="A62" s="4" t="s">
        <v>701</v>
      </c>
    </row>
    <row r="63" spans="1:3">
      <c r="A63" s="3" t="s">
        <v>630</v>
      </c>
    </row>
    <row r="64" spans="1:3">
      <c r="A64" s="4" t="s">
        <v>682</v>
      </c>
      <c r="B64" s="5" t="n">
        <v>322525000</v>
      </c>
    </row>
    <row r="65" spans="1:3">
      <c r="A65" s="4" t="s">
        <v>702</v>
      </c>
    </row>
    <row r="66" spans="1:3">
      <c r="A66" s="3" t="s">
        <v>630</v>
      </c>
    </row>
    <row r="67" spans="1:3">
      <c r="A67" s="4" t="s">
        <v>682</v>
      </c>
      <c r="B67" s="5" t="n">
        <v>302121000</v>
      </c>
    </row>
    <row r="68" spans="1:3">
      <c r="A68" s="4" t="s">
        <v>703</v>
      </c>
    </row>
    <row r="69" spans="1:3">
      <c r="A69" s="3" t="s">
        <v>630</v>
      </c>
    </row>
    <row r="70" spans="1:3">
      <c r="A70" s="4" t="s">
        <v>682</v>
      </c>
      <c r="B70" s="5" t="n">
        <v>20404000</v>
      </c>
    </row>
    <row r="71" spans="1:3">
      <c r="A71" s="4" t="s">
        <v>704</v>
      </c>
    </row>
    <row r="72" spans="1:3">
      <c r="A72" s="3" t="s">
        <v>630</v>
      </c>
    </row>
    <row r="73" spans="1:3">
      <c r="A73" s="4" t="s">
        <v>682</v>
      </c>
      <c r="B73" s="5" t="n">
        <v>0</v>
      </c>
    </row>
    <row r="74" spans="1:3">
      <c r="A74" s="4" t="s">
        <v>705</v>
      </c>
    </row>
    <row r="75" spans="1:3">
      <c r="A75" s="3" t="s">
        <v>630</v>
      </c>
    </row>
    <row r="76" spans="1:3">
      <c r="A76" s="4" t="s">
        <v>682</v>
      </c>
      <c r="B76" s="5" t="n">
        <v>348967000</v>
      </c>
    </row>
    <row r="77" spans="1:3">
      <c r="A77" s="4" t="s">
        <v>706</v>
      </c>
    </row>
    <row r="78" spans="1:3">
      <c r="A78" s="3" t="s">
        <v>630</v>
      </c>
    </row>
    <row r="79" spans="1:3">
      <c r="A79" s="4" t="s">
        <v>682</v>
      </c>
      <c r="B79" s="5" t="n">
        <v>334769000</v>
      </c>
    </row>
    <row r="80" spans="1:3">
      <c r="A80" s="4" t="s">
        <v>707</v>
      </c>
    </row>
    <row r="81" spans="1:3">
      <c r="A81" s="3" t="s">
        <v>630</v>
      </c>
    </row>
    <row r="82" spans="1:3">
      <c r="A82" s="4" t="s">
        <v>682</v>
      </c>
      <c r="B82" s="5" t="n">
        <v>14198000</v>
      </c>
    </row>
    <row r="83" spans="1:3">
      <c r="A83" s="4" t="s">
        <v>708</v>
      </c>
    </row>
    <row r="84" spans="1:3">
      <c r="A84" s="3" t="s">
        <v>630</v>
      </c>
    </row>
    <row r="85" spans="1:3">
      <c r="A85" s="4" t="s">
        <v>682</v>
      </c>
      <c r="B85" s="5" t="n">
        <v>0</v>
      </c>
    </row>
    <row r="86" spans="1:3">
      <c r="A86" s="4" t="s">
        <v>709</v>
      </c>
    </row>
    <row r="87" spans="1:3">
      <c r="A87" s="3" t="s">
        <v>630</v>
      </c>
    </row>
    <row r="88" spans="1:3">
      <c r="A88" s="4" t="s">
        <v>682</v>
      </c>
      <c r="B88" s="5" t="n">
        <v>211368000</v>
      </c>
    </row>
    <row r="89" spans="1:3">
      <c r="A89" s="4" t="s">
        <v>710</v>
      </c>
    </row>
    <row r="90" spans="1:3">
      <c r="A90" s="3" t="s">
        <v>630</v>
      </c>
    </row>
    <row r="91" spans="1:3">
      <c r="A91" s="4" t="s">
        <v>682</v>
      </c>
      <c r="B91" s="5" t="n">
        <v>168218000</v>
      </c>
    </row>
    <row r="92" spans="1:3">
      <c r="A92" s="4" t="s">
        <v>711</v>
      </c>
    </row>
    <row r="93" spans="1:3">
      <c r="A93" s="3" t="s">
        <v>630</v>
      </c>
    </row>
    <row r="94" spans="1:3">
      <c r="A94" s="4" t="s">
        <v>682</v>
      </c>
      <c r="B94" s="5" t="n">
        <v>43150000</v>
      </c>
    </row>
    <row r="95" spans="1:3">
      <c r="A95" s="4" t="s">
        <v>712</v>
      </c>
    </row>
    <row r="96" spans="1:3">
      <c r="A96" s="3" t="s">
        <v>630</v>
      </c>
    </row>
    <row r="97" spans="1:3">
      <c r="A97" s="4" t="s">
        <v>682</v>
      </c>
      <c r="B97" s="5" t="n">
        <v>0</v>
      </c>
    </row>
    <row r="98" spans="1:3">
      <c r="A98" s="4" t="s">
        <v>713</v>
      </c>
    </row>
    <row r="99" spans="1:3">
      <c r="A99" s="3" t="s">
        <v>630</v>
      </c>
    </row>
    <row r="100" spans="1:3">
      <c r="A100" s="4" t="s">
        <v>682</v>
      </c>
      <c r="B100" s="5" t="n">
        <v>53742000</v>
      </c>
    </row>
    <row r="101" spans="1:3">
      <c r="A101" s="4" t="s">
        <v>714</v>
      </c>
    </row>
    <row r="102" spans="1:3">
      <c r="A102" s="3" t="s">
        <v>630</v>
      </c>
    </row>
    <row r="103" spans="1:3">
      <c r="A103" s="4" t="s">
        <v>682</v>
      </c>
      <c r="B103" s="5" t="n">
        <v>18000</v>
      </c>
    </row>
    <row r="104" spans="1:3">
      <c r="A104" s="4" t="s">
        <v>715</v>
      </c>
    </row>
    <row r="105" spans="1:3">
      <c r="A105" s="3" t="s">
        <v>630</v>
      </c>
    </row>
    <row r="106" spans="1:3">
      <c r="A106" s="4" t="s">
        <v>682</v>
      </c>
      <c r="B106" s="5" t="n">
        <v>53724000</v>
      </c>
    </row>
    <row r="107" spans="1:3">
      <c r="A107" s="4" t="s">
        <v>716</v>
      </c>
    </row>
    <row r="108" spans="1:3">
      <c r="A108" s="3" t="s">
        <v>630</v>
      </c>
    </row>
    <row r="109" spans="1:3">
      <c r="A109" s="4" t="s">
        <v>682</v>
      </c>
      <c r="B109" s="5" t="n">
        <v>0</v>
      </c>
    </row>
    <row r="110" spans="1:3">
      <c r="A110" s="4" t="s">
        <v>717</v>
      </c>
    </row>
    <row r="111" spans="1:3">
      <c r="A111" s="3" t="s">
        <v>630</v>
      </c>
    </row>
    <row r="112" spans="1:3">
      <c r="A112" s="4" t="s">
        <v>682</v>
      </c>
      <c r="B112" s="5" t="n">
        <v>0</v>
      </c>
    </row>
    <row r="113" spans="1:3">
      <c r="A113" s="4" t="s">
        <v>718</v>
      </c>
    </row>
    <row r="114" spans="1:3">
      <c r="A114" s="3" t="s">
        <v>630</v>
      </c>
    </row>
    <row r="115" spans="1:3">
      <c r="A115" s="4" t="s">
        <v>682</v>
      </c>
      <c r="B115" s="5" t="n">
        <v>0</v>
      </c>
    </row>
    <row r="116" spans="1:3">
      <c r="A116" s="4" t="s">
        <v>719</v>
      </c>
    </row>
    <row r="117" spans="1:3">
      <c r="A117" s="3" t="s">
        <v>630</v>
      </c>
    </row>
    <row r="118" spans="1:3">
      <c r="A118" s="4" t="s">
        <v>682</v>
      </c>
      <c r="B118" s="5" t="n">
        <v>0</v>
      </c>
    </row>
    <row r="119" spans="1:3">
      <c r="A119" s="4" t="s">
        <v>720</v>
      </c>
    </row>
    <row r="120" spans="1:3">
      <c r="A120" s="3" t="s">
        <v>630</v>
      </c>
    </row>
    <row r="121" spans="1:3">
      <c r="A121" s="4" t="s">
        <v>682</v>
      </c>
      <c r="B121" s="5" t="n">
        <v>0</v>
      </c>
    </row>
    <row r="122" spans="1:3">
      <c r="A122" s="4" t="s">
        <v>721</v>
      </c>
    </row>
    <row r="123" spans="1:3">
      <c r="A123" s="3" t="s">
        <v>630</v>
      </c>
    </row>
    <row r="124" spans="1:3">
      <c r="A124" s="4" t="s">
        <v>682</v>
      </c>
      <c r="B124" s="5" t="n">
        <v>0</v>
      </c>
    </row>
    <row r="125" spans="1:3">
      <c r="A125" s="4" t="s">
        <v>722</v>
      </c>
    </row>
    <row r="126" spans="1:3">
      <c r="A126" s="3" t="s">
        <v>630</v>
      </c>
    </row>
    <row r="127" spans="1:3">
      <c r="A127" s="4" t="s">
        <v>682</v>
      </c>
      <c r="B127" s="5" t="n">
        <v>0</v>
      </c>
    </row>
    <row r="128" spans="1:3">
      <c r="A128" s="4" t="s">
        <v>723</v>
      </c>
    </row>
    <row r="129" spans="1:3">
      <c r="A129" s="3" t="s">
        <v>630</v>
      </c>
    </row>
    <row r="130" spans="1:3">
      <c r="A130" s="4" t="s">
        <v>682</v>
      </c>
      <c r="B130" s="5" t="n">
        <v>0</v>
      </c>
    </row>
    <row r="131" spans="1:3">
      <c r="A131" s="4" t="s">
        <v>724</v>
      </c>
    </row>
    <row r="132" spans="1:3">
      <c r="A132" s="3" t="s">
        <v>630</v>
      </c>
    </row>
    <row r="133" spans="1:3">
      <c r="A133" s="4" t="s">
        <v>682</v>
      </c>
      <c r="B133" s="5" t="n">
        <v>0</v>
      </c>
    </row>
    <row r="134" spans="1:3">
      <c r="A134" s="4" t="s">
        <v>725</v>
      </c>
    </row>
    <row r="135" spans="1:3">
      <c r="A135" s="3" t="s">
        <v>630</v>
      </c>
    </row>
    <row r="136" spans="1:3">
      <c r="A136" s="4" t="s">
        <v>682</v>
      </c>
      <c r="B136" s="5" t="n">
        <v>0</v>
      </c>
    </row>
    <row r="137" spans="1:3">
      <c r="A137" s="4" t="s">
        <v>726</v>
      </c>
    </row>
    <row r="138" spans="1:3">
      <c r="A138" s="3" t="s">
        <v>630</v>
      </c>
    </row>
    <row r="139" spans="1:3">
      <c r="A139" s="4" t="s">
        <v>682</v>
      </c>
      <c r="B139" s="5" t="n">
        <v>0</v>
      </c>
    </row>
    <row r="140" spans="1:3">
      <c r="A140" s="4" t="s">
        <v>727</v>
      </c>
    </row>
    <row r="141" spans="1:3">
      <c r="A141" s="3" t="s">
        <v>630</v>
      </c>
    </row>
    <row r="142" spans="1:3">
      <c r="A142" s="4" t="s">
        <v>682</v>
      </c>
      <c r="B142" s="5" t="n">
        <v>0</v>
      </c>
    </row>
    <row r="143" spans="1:3">
      <c r="A143" s="4" t="s">
        <v>728</v>
      </c>
    </row>
    <row r="144" spans="1:3">
      <c r="A144" s="3" t="s">
        <v>630</v>
      </c>
    </row>
    <row r="145" spans="1:3">
      <c r="A145" s="4" t="s">
        <v>682</v>
      </c>
      <c r="B145" s="5" t="n">
        <v>0</v>
      </c>
    </row>
    <row r="146" spans="1:3">
      <c r="A146" s="4" t="s">
        <v>729</v>
      </c>
    </row>
    <row r="147" spans="1:3">
      <c r="A147" s="3" t="s">
        <v>630</v>
      </c>
    </row>
    <row r="148" spans="1:3">
      <c r="A148" s="4" t="s">
        <v>682</v>
      </c>
      <c r="B148" s="5" t="n">
        <v>1137308000</v>
      </c>
    </row>
    <row r="149" spans="1:3">
      <c r="A149" s="4" t="s">
        <v>730</v>
      </c>
    </row>
    <row r="150" spans="1:3">
      <c r="A150" s="3" t="s">
        <v>630</v>
      </c>
    </row>
    <row r="151" spans="1:3">
      <c r="A151" s="4" t="s">
        <v>682</v>
      </c>
      <c r="B151" s="5" t="n">
        <v>0</v>
      </c>
    </row>
    <row r="152" spans="1:3">
      <c r="A152" s="4" t="s">
        <v>731</v>
      </c>
    </row>
    <row r="153" spans="1:3">
      <c r="A153" s="3" t="s">
        <v>630</v>
      </c>
    </row>
    <row r="154" spans="1:3">
      <c r="A154" s="4" t="s">
        <v>682</v>
      </c>
      <c r="B154" s="5" t="n">
        <v>0</v>
      </c>
    </row>
    <row r="155" spans="1:3">
      <c r="A155" s="4" t="s">
        <v>732</v>
      </c>
    </row>
    <row r="156" spans="1:3">
      <c r="A156" s="3" t="s">
        <v>630</v>
      </c>
    </row>
    <row r="157" spans="1:3">
      <c r="A157" s="4" t="s">
        <v>682</v>
      </c>
      <c r="B157" s="6" t="n">
        <v>113730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8</v>
      </c>
      <c r="C2" s="2" t="s">
        <v>29</v>
      </c>
    </row>
    <row r="3" spans="1:3">
      <c r="A3" s="3" t="s">
        <v>580</v>
      </c>
    </row>
    <row r="4" spans="1:3">
      <c r="A4" s="4" t="s">
        <v>734</v>
      </c>
      <c r="B4" s="6" t="n">
        <v>19906000</v>
      </c>
      <c r="C4" s="6" t="n">
        <v>44301000</v>
      </c>
    </row>
    <row r="5" spans="1:3">
      <c r="A5" s="4" t="s">
        <v>735</v>
      </c>
      <c r="B5" s="5" t="n">
        <v>1474155000</v>
      </c>
      <c r="C5" s="5" t="n">
        <v>1470435000</v>
      </c>
    </row>
    <row r="6" spans="1:3">
      <c r="A6" s="4" t="s">
        <v>736</v>
      </c>
    </row>
    <row r="7" spans="1:3">
      <c r="A7" s="3" t="s">
        <v>580</v>
      </c>
    </row>
    <row r="8" spans="1:3">
      <c r="A8" s="4" t="s">
        <v>737</v>
      </c>
      <c r="B8" s="6" t="n">
        <v>4100000000</v>
      </c>
    </row>
    <row r="9" spans="1:3">
      <c r="A9" s="4" t="s">
        <v>738</v>
      </c>
      <c r="B9" s="4" t="s">
        <v>739</v>
      </c>
    </row>
    <row r="10" spans="1:3">
      <c r="A10" s="4" t="s">
        <v>740</v>
      </c>
    </row>
    <row r="11" spans="1:3">
      <c r="A11" s="3" t="s">
        <v>580</v>
      </c>
    </row>
    <row r="12" spans="1:3">
      <c r="A12" s="4" t="s">
        <v>741</v>
      </c>
      <c r="B12" s="6" t="n">
        <v>371000000</v>
      </c>
    </row>
    <row r="13" spans="1:3">
      <c r="A13" s="4" t="s">
        <v>742</v>
      </c>
    </row>
    <row r="14" spans="1:3">
      <c r="A14" s="3" t="s">
        <v>580</v>
      </c>
    </row>
    <row r="15" spans="1:3">
      <c r="A15" s="4" t="s">
        <v>734</v>
      </c>
      <c r="B15" s="5" t="n">
        <v>2500000000</v>
      </c>
    </row>
    <row r="16" spans="1:3">
      <c r="A16" s="4" t="s">
        <v>743</v>
      </c>
      <c r="B16" s="5" t="n">
        <v>303222000</v>
      </c>
      <c r="C16" s="6" t="n">
        <v>264042000</v>
      </c>
    </row>
    <row r="17" spans="1:3">
      <c r="A17" s="4" t="s">
        <v>735</v>
      </c>
      <c r="B17" s="6" t="n">
        <v>421000000</v>
      </c>
    </row>
    <row r="18" spans="1:3">
      <c r="A18" s="4" t="s">
        <v>738</v>
      </c>
      <c r="B18" s="4" t="s">
        <v>739</v>
      </c>
    </row>
    <row r="19" spans="1:3">
      <c r="A19" s="4" t="s">
        <v>99</v>
      </c>
      <c r="B19" s="6" t="n">
        <v>61000000</v>
      </c>
    </row>
    <row r="20" spans="1:3">
      <c r="A20" s="4" t="s">
        <v>744</v>
      </c>
    </row>
    <row r="21" spans="1:3">
      <c r="A21" s="3" t="s">
        <v>580</v>
      </c>
    </row>
    <row r="22" spans="1:3">
      <c r="A22" s="4" t="s">
        <v>737</v>
      </c>
      <c r="B22" s="5" t="n">
        <v>4100000000</v>
      </c>
    </row>
    <row r="23" spans="1:3">
      <c r="A23" s="4" t="s">
        <v>745</v>
      </c>
    </row>
    <row r="24" spans="1:3">
      <c r="A24" s="3" t="s">
        <v>580</v>
      </c>
    </row>
    <row r="25" spans="1:3">
      <c r="A25" s="4" t="s">
        <v>737</v>
      </c>
      <c r="B25" s="5" t="n">
        <v>8400000000</v>
      </c>
    </row>
    <row r="26" spans="1:3">
      <c r="A26" s="4" t="s">
        <v>746</v>
      </c>
    </row>
    <row r="27" spans="1:3">
      <c r="A27" s="3" t="s">
        <v>580</v>
      </c>
    </row>
    <row r="28" spans="1:3">
      <c r="A28" s="4" t="s">
        <v>741</v>
      </c>
      <c r="B28" s="5" t="n">
        <v>1950000000</v>
      </c>
    </row>
    <row r="29" spans="1:3">
      <c r="A29" s="4" t="s">
        <v>747</v>
      </c>
    </row>
    <row r="30" spans="1:3">
      <c r="A30" s="3" t="s">
        <v>580</v>
      </c>
    </row>
    <row r="31" spans="1:3">
      <c r="A31" s="4" t="s">
        <v>741</v>
      </c>
      <c r="B31" s="5" t="n">
        <v>2150000000</v>
      </c>
    </row>
    <row r="32" spans="1:3">
      <c r="A32" s="4" t="s">
        <v>748</v>
      </c>
    </row>
    <row r="33" spans="1:3">
      <c r="A33" s="3" t="s">
        <v>580</v>
      </c>
    </row>
    <row r="34" spans="1:3">
      <c r="A34" s="4" t="s">
        <v>741</v>
      </c>
      <c r="B34" s="5" t="n">
        <v>970000000</v>
      </c>
    </row>
    <row r="35" spans="1:3">
      <c r="A35" s="4" t="s">
        <v>749</v>
      </c>
    </row>
    <row r="36" spans="1:3">
      <c r="A36" s="3" t="s">
        <v>580</v>
      </c>
    </row>
    <row r="37" spans="1:3">
      <c r="A37" s="4" t="s">
        <v>741</v>
      </c>
      <c r="B37" s="6" t="n">
        <v>1070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0</v>
      </c>
      <c r="B1" s="2" t="s">
        <v>1</v>
      </c>
    </row>
    <row r="2" spans="1:3">
      <c r="B2" s="2" t="s">
        <v>28</v>
      </c>
      <c r="C2" s="2" t="s">
        <v>29</v>
      </c>
    </row>
    <row r="3" spans="1:3">
      <c r="A3" s="3" t="s">
        <v>751</v>
      </c>
    </row>
    <row r="4" spans="1:3">
      <c r="A4" s="4" t="s">
        <v>752</v>
      </c>
      <c r="B4" s="6" t="n">
        <v>-204942</v>
      </c>
      <c r="C4" s="6" t="n">
        <v>-61611</v>
      </c>
    </row>
    <row r="5" spans="1:3">
      <c r="A5" s="4" t="s">
        <v>753</v>
      </c>
      <c r="B5" s="5" t="n">
        <v>395792686</v>
      </c>
      <c r="C5" s="5" t="n">
        <v>395792522</v>
      </c>
    </row>
    <row r="6" spans="1:3">
      <c r="A6" s="4" t="s">
        <v>754</v>
      </c>
      <c r="B6" s="7" t="n">
        <v>-0.52</v>
      </c>
      <c r="C6" s="7" t="n">
        <v>-0.16</v>
      </c>
    </row>
    <row r="7" spans="1:3">
      <c r="A7" s="3" t="s">
        <v>755</v>
      </c>
    </row>
    <row r="8" spans="1:3">
      <c r="A8" s="4" t="s">
        <v>752</v>
      </c>
      <c r="B8" s="6" t="n">
        <v>-204942</v>
      </c>
      <c r="C8" s="6" t="n">
        <v>-61611</v>
      </c>
    </row>
    <row r="9" spans="1:3">
      <c r="A9" s="4" t="s">
        <v>753</v>
      </c>
      <c r="B9" s="5" t="n">
        <v>395792686</v>
      </c>
      <c r="C9" s="5" t="n">
        <v>395792522</v>
      </c>
    </row>
    <row r="10" spans="1:3">
      <c r="A10" s="4" t="s">
        <v>756</v>
      </c>
      <c r="B10" s="5" t="n">
        <v>395793000</v>
      </c>
      <c r="C10" s="5" t="n">
        <v>395793000</v>
      </c>
    </row>
    <row r="11" spans="1:3">
      <c r="A11" s="4" t="s">
        <v>757</v>
      </c>
      <c r="B11" s="7" t="n">
        <v>-0.52</v>
      </c>
      <c r="C11" s="7" t="n">
        <v>-0.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8</v>
      </c>
      <c r="B1" s="2" t="s">
        <v>1</v>
      </c>
    </row>
    <row r="2" spans="1:3">
      <c r="B2" s="2" t="s">
        <v>28</v>
      </c>
      <c r="C2" s="2" t="s">
        <v>29</v>
      </c>
    </row>
    <row r="3" spans="1:3">
      <c r="A3" s="3" t="s">
        <v>759</v>
      </c>
    </row>
    <row r="4" spans="1:3">
      <c r="A4" s="4" t="s">
        <v>78</v>
      </c>
      <c r="B4" s="6" t="n">
        <v>-174613</v>
      </c>
      <c r="C4" s="6" t="n">
        <v>1529</v>
      </c>
    </row>
    <row r="5" spans="1:3">
      <c r="A5" s="4" t="s">
        <v>80</v>
      </c>
      <c r="B5" s="5" t="n">
        <v>299980</v>
      </c>
      <c r="C5" s="5" t="n">
        <v>-73833</v>
      </c>
    </row>
    <row r="6" spans="1:3">
      <c r="A6" s="4" t="s">
        <v>81</v>
      </c>
      <c r="B6" s="5" t="n">
        <v>15436</v>
      </c>
      <c r="C6" s="5" t="n">
        <v>10867</v>
      </c>
    </row>
    <row r="7" spans="1:3">
      <c r="A7" s="4" t="s">
        <v>91</v>
      </c>
      <c r="B7" s="5" t="n">
        <v>-64689</v>
      </c>
      <c r="C7" s="5" t="n">
        <v>-17989</v>
      </c>
    </row>
    <row r="8" spans="1:3">
      <c r="A8" s="4" t="s">
        <v>760</v>
      </c>
      <c r="B8" s="5" t="n">
        <v>-14334</v>
      </c>
      <c r="C8" s="5" t="n">
        <v>-13507</v>
      </c>
    </row>
    <row r="9" spans="1:3">
      <c r="A9" s="4" t="s">
        <v>761</v>
      </c>
      <c r="B9" s="5" t="n">
        <v>-2996</v>
      </c>
      <c r="C9" s="5" t="n">
        <v>27848</v>
      </c>
    </row>
    <row r="10" spans="1:3">
      <c r="A10" s="4" t="s">
        <v>575</v>
      </c>
      <c r="B10" s="5" t="n">
        <v>28273</v>
      </c>
      <c r="C10" s="5" t="n">
        <v>-4049</v>
      </c>
    </row>
    <row r="11" spans="1:3">
      <c r="A11" s="4" t="s">
        <v>133</v>
      </c>
      <c r="B11" s="6" t="n">
        <v>87057</v>
      </c>
      <c r="C11" s="6" t="n">
        <v>-691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8</v>
      </c>
      <c r="C2" s="2" t="s">
        <v>29</v>
      </c>
    </row>
    <row r="3" spans="1:3">
      <c r="A3" s="3" t="s">
        <v>763</v>
      </c>
    </row>
    <row r="4" spans="1:3">
      <c r="A4" s="4" t="s">
        <v>764</v>
      </c>
      <c r="B4" s="6" t="n">
        <v>3407953</v>
      </c>
    </row>
    <row r="5" spans="1:3">
      <c r="A5" s="3" t="s">
        <v>765</v>
      </c>
    </row>
    <row r="6" spans="1:3">
      <c r="A6" s="4" t="s">
        <v>143</v>
      </c>
      <c r="B6" s="5" t="n">
        <v>-158297</v>
      </c>
      <c r="C6" s="6" t="n">
        <v>-158310</v>
      </c>
    </row>
    <row r="7" spans="1:3">
      <c r="A7" s="4" t="s">
        <v>141</v>
      </c>
      <c r="B7" s="5" t="n">
        <v>-69498</v>
      </c>
      <c r="C7" s="5" t="n">
        <v>-70446</v>
      </c>
    </row>
    <row r="8" spans="1:3">
      <c r="A8" s="4" t="s">
        <v>766</v>
      </c>
      <c r="B8" s="5" t="n">
        <v>4</v>
      </c>
      <c r="C8" s="5" t="n">
        <v>0</v>
      </c>
    </row>
    <row r="9" spans="1:3">
      <c r="A9" s="4" t="s">
        <v>767</v>
      </c>
      <c r="B9" s="5" t="n">
        <v>-227791</v>
      </c>
      <c r="C9" s="5" t="n">
        <v>-228756</v>
      </c>
    </row>
    <row r="10" spans="1:3">
      <c r="A10" s="3" t="s">
        <v>768</v>
      </c>
    </row>
    <row r="11" spans="1:3">
      <c r="A11" s="4" t="s">
        <v>769</v>
      </c>
      <c r="B11" s="5" t="n">
        <v>1144</v>
      </c>
    </row>
    <row r="12" spans="1:3">
      <c r="A12" s="4" t="s">
        <v>770</v>
      </c>
      <c r="B12" s="5" t="n">
        <v>158297</v>
      </c>
    </row>
    <row r="13" spans="1:3">
      <c r="A13" s="4" t="s">
        <v>771</v>
      </c>
      <c r="B13" s="5" t="n">
        <v>72067</v>
      </c>
    </row>
    <row r="14" spans="1:3">
      <c r="A14" s="4" t="s">
        <v>766</v>
      </c>
      <c r="B14" s="5" t="n">
        <v>2</v>
      </c>
    </row>
    <row r="15" spans="1:3">
      <c r="A15" s="4" t="s">
        <v>772</v>
      </c>
      <c r="B15" s="5" t="n">
        <v>231510</v>
      </c>
    </row>
    <row r="16" spans="1:3">
      <c r="A16" s="4" t="s">
        <v>773</v>
      </c>
      <c r="B16" s="5" t="n">
        <v>3411672</v>
      </c>
      <c r="C16" s="5" t="n">
        <v>3407953</v>
      </c>
    </row>
    <row r="17" spans="1:3">
      <c r="A17" s="4" t="s">
        <v>774</v>
      </c>
    </row>
    <row r="18" spans="1:3">
      <c r="A18" s="3" t="s">
        <v>763</v>
      </c>
    </row>
    <row r="19" spans="1:3">
      <c r="A19" s="4" t="s">
        <v>764</v>
      </c>
      <c r="B19" s="5" t="n">
        <v>1493327</v>
      </c>
    </row>
    <row r="20" spans="1:3">
      <c r="A20" s="3" t="s">
        <v>765</v>
      </c>
    </row>
    <row r="21" spans="1:3">
      <c r="A21" s="4" t="s">
        <v>143</v>
      </c>
      <c r="B21" s="5" t="n">
        <v>0</v>
      </c>
    </row>
    <row r="22" spans="1:3">
      <c r="A22" s="4" t="s">
        <v>141</v>
      </c>
      <c r="B22" s="5" t="n">
        <v>0</v>
      </c>
    </row>
    <row r="23" spans="1:3">
      <c r="A23" s="4" t="s">
        <v>766</v>
      </c>
      <c r="B23" s="5" t="n">
        <v>0</v>
      </c>
    </row>
    <row r="24" spans="1:3">
      <c r="A24" s="4" t="s">
        <v>767</v>
      </c>
      <c r="B24" s="5" t="n">
        <v>0</v>
      </c>
    </row>
    <row r="25" spans="1:3">
      <c r="A25" s="3" t="s">
        <v>768</v>
      </c>
    </row>
    <row r="26" spans="1:3">
      <c r="A26" s="4" t="s">
        <v>769</v>
      </c>
      <c r="B26" s="5" t="n">
        <v>1144</v>
      </c>
    </row>
    <row r="27" spans="1:3">
      <c r="A27" s="4" t="s">
        <v>770</v>
      </c>
      <c r="B27" s="5" t="n">
        <v>0</v>
      </c>
    </row>
    <row r="28" spans="1:3">
      <c r="A28" s="4" t="s">
        <v>771</v>
      </c>
      <c r="B28" s="5" t="n">
        <v>0</v>
      </c>
    </row>
    <row r="29" spans="1:3">
      <c r="A29" s="4" t="s">
        <v>766</v>
      </c>
      <c r="B29" s="5" t="n">
        <v>0</v>
      </c>
    </row>
    <row r="30" spans="1:3">
      <c r="A30" s="4" t="s">
        <v>772</v>
      </c>
      <c r="B30" s="5" t="n">
        <v>1144</v>
      </c>
    </row>
    <row r="31" spans="1:3">
      <c r="A31" s="4" t="s">
        <v>773</v>
      </c>
      <c r="B31" s="5" t="n">
        <v>1494471</v>
      </c>
      <c r="C31" s="5" t="n">
        <v>1493327</v>
      </c>
    </row>
    <row r="32" spans="1:3">
      <c r="A32" s="4" t="s">
        <v>775</v>
      </c>
    </row>
    <row r="33" spans="1:3">
      <c r="A33" s="3" t="s">
        <v>763</v>
      </c>
    </row>
    <row r="34" spans="1:3">
      <c r="A34" s="4" t="s">
        <v>764</v>
      </c>
      <c r="B34" s="5" t="n">
        <v>12401</v>
      </c>
    </row>
    <row r="35" spans="1:3">
      <c r="A35" s="3" t="s">
        <v>765</v>
      </c>
    </row>
    <row r="36" spans="1:3">
      <c r="A36" s="4" t="s">
        <v>143</v>
      </c>
      <c r="B36" s="5" t="n">
        <v>0</v>
      </c>
    </row>
    <row r="37" spans="1:3">
      <c r="A37" s="4" t="s">
        <v>141</v>
      </c>
      <c r="B37" s="5" t="n">
        <v>-69498</v>
      </c>
    </row>
    <row r="38" spans="1:3">
      <c r="A38" s="4" t="s">
        <v>766</v>
      </c>
      <c r="B38" s="5" t="n">
        <v>0</v>
      </c>
    </row>
    <row r="39" spans="1:3">
      <c r="A39" s="4" t="s">
        <v>767</v>
      </c>
      <c r="B39" s="5" t="n">
        <v>-69498</v>
      </c>
    </row>
    <row r="40" spans="1:3">
      <c r="A40" s="3" t="s">
        <v>768</v>
      </c>
    </row>
    <row r="41" spans="1:3">
      <c r="A41" s="4" t="s">
        <v>769</v>
      </c>
      <c r="B41" s="5" t="n">
        <v>0</v>
      </c>
    </row>
    <row r="42" spans="1:3">
      <c r="A42" s="4" t="s">
        <v>770</v>
      </c>
      <c r="B42" s="5" t="n">
        <v>0</v>
      </c>
    </row>
    <row r="43" spans="1:3">
      <c r="A43" s="4" t="s">
        <v>771</v>
      </c>
      <c r="B43" s="5" t="n">
        <v>72067</v>
      </c>
    </row>
    <row r="44" spans="1:3">
      <c r="A44" s="4" t="s">
        <v>766</v>
      </c>
      <c r="B44" s="5" t="n">
        <v>0</v>
      </c>
    </row>
    <row r="45" spans="1:3">
      <c r="A45" s="4" t="s">
        <v>772</v>
      </c>
      <c r="B45" s="5" t="n">
        <v>72067</v>
      </c>
    </row>
    <row r="46" spans="1:3">
      <c r="A46" s="4" t="s">
        <v>773</v>
      </c>
      <c r="B46" s="5" t="n">
        <v>14970</v>
      </c>
      <c r="C46" s="5" t="n">
        <v>12401</v>
      </c>
    </row>
    <row r="47" spans="1:3">
      <c r="A47" s="4" t="s">
        <v>776</v>
      </c>
    </row>
    <row r="48" spans="1:3">
      <c r="A48" s="3" t="s">
        <v>763</v>
      </c>
    </row>
    <row r="49" spans="1:3">
      <c r="A49" s="4" t="s">
        <v>764</v>
      </c>
      <c r="B49" s="5" t="n">
        <v>39579</v>
      </c>
    </row>
    <row r="50" spans="1:3">
      <c r="A50" s="3" t="s">
        <v>765</v>
      </c>
    </row>
    <row r="51" spans="1:3">
      <c r="A51" s="4" t="s">
        <v>143</v>
      </c>
      <c r="B51" s="5" t="n">
        <v>-158297</v>
      </c>
    </row>
    <row r="52" spans="1:3">
      <c r="A52" s="4" t="s">
        <v>141</v>
      </c>
      <c r="B52" s="5" t="n">
        <v>0</v>
      </c>
    </row>
    <row r="53" spans="1:3">
      <c r="A53" s="4" t="s">
        <v>766</v>
      </c>
      <c r="B53" s="5" t="n">
        <v>0</v>
      </c>
    </row>
    <row r="54" spans="1:3">
      <c r="A54" s="4" t="s">
        <v>767</v>
      </c>
      <c r="B54" s="5" t="n">
        <v>-158297</v>
      </c>
    </row>
    <row r="55" spans="1:3">
      <c r="A55" s="3" t="s">
        <v>768</v>
      </c>
    </row>
    <row r="56" spans="1:3">
      <c r="A56" s="4" t="s">
        <v>769</v>
      </c>
      <c r="B56" s="5" t="n">
        <v>0</v>
      </c>
    </row>
    <row r="57" spans="1:3">
      <c r="A57" s="4" t="s">
        <v>770</v>
      </c>
      <c r="B57" s="5" t="n">
        <v>158297</v>
      </c>
    </row>
    <row r="58" spans="1:3">
      <c r="A58" s="4" t="s">
        <v>771</v>
      </c>
      <c r="B58" s="5" t="n">
        <v>0</v>
      </c>
    </row>
    <row r="59" spans="1:3">
      <c r="A59" s="4" t="s">
        <v>766</v>
      </c>
      <c r="B59" s="5" t="n">
        <v>0</v>
      </c>
    </row>
    <row r="60" spans="1:3">
      <c r="A60" s="4" t="s">
        <v>772</v>
      </c>
      <c r="B60" s="5" t="n">
        <v>158297</v>
      </c>
    </row>
    <row r="61" spans="1:3">
      <c r="A61" s="4" t="s">
        <v>773</v>
      </c>
      <c r="B61" s="5" t="n">
        <v>39579</v>
      </c>
      <c r="C61" s="5" t="n">
        <v>39579</v>
      </c>
    </row>
    <row r="62" spans="1:3">
      <c r="A62" s="4" t="s">
        <v>777</v>
      </c>
    </row>
    <row r="63" spans="1:3">
      <c r="A63" s="3" t="s">
        <v>763</v>
      </c>
    </row>
    <row r="64" spans="1:3">
      <c r="A64" s="4" t="s">
        <v>764</v>
      </c>
      <c r="B64" s="5" t="n">
        <v>1862646</v>
      </c>
    </row>
    <row r="65" spans="1:3">
      <c r="A65" s="3" t="s">
        <v>765</v>
      </c>
    </row>
    <row r="66" spans="1:3">
      <c r="A66" s="4" t="s">
        <v>143</v>
      </c>
      <c r="B66" s="5" t="n">
        <v>0</v>
      </c>
    </row>
    <row r="67" spans="1:3">
      <c r="A67" s="4" t="s">
        <v>141</v>
      </c>
      <c r="B67" s="5" t="n">
        <v>0</v>
      </c>
    </row>
    <row r="68" spans="1:3">
      <c r="A68" s="4" t="s">
        <v>766</v>
      </c>
      <c r="B68" s="5" t="n">
        <v>4</v>
      </c>
    </row>
    <row r="69" spans="1:3">
      <c r="A69" s="4" t="s">
        <v>767</v>
      </c>
      <c r="B69" s="5" t="n">
        <v>4</v>
      </c>
    </row>
    <row r="70" spans="1:3">
      <c r="A70" s="3" t="s">
        <v>768</v>
      </c>
    </row>
    <row r="71" spans="1:3">
      <c r="A71" s="4" t="s">
        <v>769</v>
      </c>
      <c r="B71" s="5" t="n">
        <v>0</v>
      </c>
    </row>
    <row r="72" spans="1:3">
      <c r="A72" s="4" t="s">
        <v>770</v>
      </c>
      <c r="B72" s="5" t="n">
        <v>0</v>
      </c>
    </row>
    <row r="73" spans="1:3">
      <c r="A73" s="4" t="s">
        <v>771</v>
      </c>
      <c r="B73" s="5" t="n">
        <v>0</v>
      </c>
    </row>
    <row r="74" spans="1:3">
      <c r="A74" s="4" t="s">
        <v>766</v>
      </c>
      <c r="B74" s="5" t="n">
        <v>2</v>
      </c>
    </row>
    <row r="75" spans="1:3">
      <c r="A75" s="4" t="s">
        <v>772</v>
      </c>
      <c r="B75" s="5" t="n">
        <v>2</v>
      </c>
    </row>
    <row r="76" spans="1:3">
      <c r="A76" s="4" t="s">
        <v>773</v>
      </c>
      <c r="B76" s="6" t="n">
        <v>1862652</v>
      </c>
      <c r="C76" s="6" t="n">
        <v>18626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9"/>
    <col customWidth="1" max="5" min="5" width="27"/>
  </cols>
  <sheetData>
    <row r="1" spans="1:5">
      <c r="A1" s="1" t="s">
        <v>778</v>
      </c>
      <c r="B1" s="2" t="s">
        <v>1</v>
      </c>
    </row>
    <row r="2" spans="1:5">
      <c r="B2" s="2" t="s">
        <v>779</v>
      </c>
      <c r="C2" s="2" t="s">
        <v>780</v>
      </c>
      <c r="D2" s="2" t="s">
        <v>781</v>
      </c>
      <c r="E2" s="2" t="s">
        <v>780</v>
      </c>
    </row>
    <row r="3" spans="1:5">
      <c r="A3" s="3" t="s">
        <v>782</v>
      </c>
    </row>
    <row r="4" spans="1:5">
      <c r="A4" s="4" t="s">
        <v>581</v>
      </c>
      <c r="B4" s="5" t="n">
        <v>8020311</v>
      </c>
      <c r="C4" s="5" t="n">
        <v>8503238</v>
      </c>
    </row>
    <row r="5" spans="1:5">
      <c r="A5" s="4" t="s">
        <v>783</v>
      </c>
      <c r="B5" s="5" t="n">
        <v>1373040</v>
      </c>
      <c r="C5" s="5" t="n">
        <v>1273340</v>
      </c>
    </row>
    <row r="6" spans="1:5">
      <c r="A6" s="4" t="s">
        <v>784</v>
      </c>
      <c r="B6" s="5" t="n">
        <v>-564423</v>
      </c>
      <c r="C6" s="5" t="n">
        <v>-1156737</v>
      </c>
    </row>
    <row r="7" spans="1:5">
      <c r="A7" s="4" t="s">
        <v>785</v>
      </c>
      <c r="B7" s="5" t="n">
        <v>-504052</v>
      </c>
      <c r="C7" s="5" t="n">
        <v>-599530</v>
      </c>
    </row>
    <row r="8" spans="1:5">
      <c r="A8" s="4" t="s">
        <v>786</v>
      </c>
      <c r="B8" s="5" t="n">
        <v>-210</v>
      </c>
      <c r="C8" s="5" t="n">
        <v>0</v>
      </c>
    </row>
    <row r="9" spans="1:5">
      <c r="A9" s="4" t="s">
        <v>599</v>
      </c>
      <c r="B9" s="5" t="n">
        <v>8324666</v>
      </c>
      <c r="C9" s="5" t="n">
        <v>8020311</v>
      </c>
    </row>
    <row r="10" spans="1:5">
      <c r="A10" s="4" t="s">
        <v>787</v>
      </c>
      <c r="B10" s="7" t="n">
        <v>23.61</v>
      </c>
      <c r="C10" s="7" t="n">
        <v>26.04</v>
      </c>
    </row>
    <row r="11" spans="1:5">
      <c r="A11" s="4" t="s">
        <v>788</v>
      </c>
      <c r="B11" s="9" t="n">
        <v>14.7</v>
      </c>
      <c r="C11" s="10" t="n">
        <v>16.38</v>
      </c>
    </row>
    <row r="12" spans="1:5">
      <c r="A12" s="4" t="s">
        <v>789</v>
      </c>
      <c r="B12" s="10" t="n">
        <v>26.49</v>
      </c>
      <c r="C12" s="9" t="n">
        <v>25.7</v>
      </c>
    </row>
    <row r="13" spans="1:5">
      <c r="A13" s="4" t="s">
        <v>790</v>
      </c>
      <c r="B13" s="9" t="n">
        <v>19.5</v>
      </c>
      <c r="C13" s="10" t="n">
        <v>38.81</v>
      </c>
    </row>
    <row r="14" spans="1:5">
      <c r="A14" s="4" t="s">
        <v>791</v>
      </c>
      <c r="B14" s="10" t="n">
        <v>19.37</v>
      </c>
      <c r="C14" s="5" t="n">
        <v>0</v>
      </c>
    </row>
    <row r="15" spans="1:5">
      <c r="A15" s="4" t="s">
        <v>792</v>
      </c>
      <c r="B15" s="7" t="n">
        <v>22.19</v>
      </c>
      <c r="C15" s="7" t="n">
        <v>23.61</v>
      </c>
    </row>
    <row r="16" spans="1:5">
      <c r="A16" s="4" t="s">
        <v>793</v>
      </c>
      <c r="D16" s="5" t="n">
        <v>5809077</v>
      </c>
      <c r="E16" s="5" t="n">
        <v>5929550</v>
      </c>
    </row>
    <row r="17" spans="1:5">
      <c r="A17" s="3" t="s">
        <v>794</v>
      </c>
    </row>
    <row r="18" spans="1:5">
      <c r="A18" s="4" t="s">
        <v>795</v>
      </c>
      <c r="B18" s="5" t="n">
        <v>8020311</v>
      </c>
      <c r="C18" s="5" t="n">
        <v>8020311</v>
      </c>
      <c r="D18" s="5" t="n">
        <v>8324666</v>
      </c>
      <c r="E18" s="5" t="n">
        <v>8020311</v>
      </c>
    </row>
    <row r="19" spans="1:5">
      <c r="A19" s="4" t="s">
        <v>796</v>
      </c>
      <c r="B19" s="7" t="n">
        <v>22.19</v>
      </c>
      <c r="C19" s="7" t="n">
        <v>26.04</v>
      </c>
      <c r="D19" s="7" t="n">
        <v>22.19</v>
      </c>
      <c r="E19" s="7" t="n">
        <v>23.61</v>
      </c>
    </row>
    <row r="20" spans="1:5">
      <c r="A20" s="4" t="s">
        <v>797</v>
      </c>
      <c r="D20" s="5" t="n">
        <v>5809077</v>
      </c>
      <c r="E20" s="5" t="n">
        <v>5929550</v>
      </c>
    </row>
    <row r="21" spans="1:5">
      <c r="A21" s="4" t="s">
        <v>798</v>
      </c>
      <c r="D21" s="7" t="n">
        <v>24.95</v>
      </c>
      <c r="E21" s="7" t="n">
        <v>25.46</v>
      </c>
    </row>
    <row r="22" spans="1:5">
      <c r="A22" s="4" t="s">
        <v>799</v>
      </c>
    </row>
    <row r="23" spans="1:5">
      <c r="A23" s="3" t="s">
        <v>782</v>
      </c>
    </row>
    <row r="24" spans="1:5">
      <c r="A24" s="4" t="s">
        <v>599</v>
      </c>
      <c r="B24" s="5" t="n">
        <v>3527303</v>
      </c>
    </row>
    <row r="25" spans="1:5">
      <c r="A25" s="4" t="s">
        <v>792</v>
      </c>
      <c r="B25" s="7" t="n">
        <v>16.46</v>
      </c>
    </row>
    <row r="26" spans="1:5">
      <c r="A26" s="4" t="s">
        <v>793</v>
      </c>
      <c r="D26" s="5" t="n">
        <v>1011714</v>
      </c>
    </row>
    <row r="27" spans="1:5">
      <c r="A27" s="3" t="s">
        <v>794</v>
      </c>
    </row>
    <row r="28" spans="1:5">
      <c r="A28" s="4" t="s">
        <v>795</v>
      </c>
      <c r="B28" s="5" t="n">
        <v>3527303</v>
      </c>
      <c r="D28" s="5" t="n">
        <v>3527303</v>
      </c>
    </row>
    <row r="29" spans="1:5">
      <c r="A29" s="4" t="s">
        <v>800</v>
      </c>
      <c r="D29" s="9" t="n">
        <v>5.7</v>
      </c>
    </row>
    <row r="30" spans="1:5">
      <c r="A30" s="4" t="s">
        <v>796</v>
      </c>
      <c r="B30" s="7" t="n">
        <v>16.46</v>
      </c>
      <c r="D30" s="7" t="n">
        <v>16.46</v>
      </c>
    </row>
    <row r="31" spans="1:5">
      <c r="A31" s="4" t="s">
        <v>797</v>
      </c>
      <c r="D31" s="5" t="n">
        <v>1011714</v>
      </c>
    </row>
    <row r="32" spans="1:5">
      <c r="A32" s="4" t="s">
        <v>798</v>
      </c>
      <c r="D32" s="7" t="n">
        <v>18.08</v>
      </c>
    </row>
    <row r="33" spans="1:5">
      <c r="A33" s="4" t="s">
        <v>801</v>
      </c>
    </row>
    <row r="34" spans="1:5">
      <c r="A34" s="3" t="s">
        <v>782</v>
      </c>
    </row>
    <row r="35" spans="1:5">
      <c r="A35" s="4" t="s">
        <v>599</v>
      </c>
      <c r="B35" s="5" t="n">
        <v>4797363</v>
      </c>
    </row>
    <row r="36" spans="1:5">
      <c r="A36" s="4" t="s">
        <v>792</v>
      </c>
      <c r="B36" s="7" t="n">
        <v>26.41</v>
      </c>
    </row>
    <row r="37" spans="1:5">
      <c r="A37" s="4" t="s">
        <v>793</v>
      </c>
      <c r="D37" s="5" t="n">
        <v>4797363</v>
      </c>
    </row>
    <row r="38" spans="1:5">
      <c r="A38" s="3" t="s">
        <v>794</v>
      </c>
    </row>
    <row r="39" spans="1:5">
      <c r="A39" s="4" t="s">
        <v>795</v>
      </c>
      <c r="B39" s="5" t="n">
        <v>4797363</v>
      </c>
      <c r="D39" s="5" t="n">
        <v>4797363</v>
      </c>
    </row>
    <row r="40" spans="1:5">
      <c r="A40" s="4" t="s">
        <v>800</v>
      </c>
      <c r="D40" s="9" t="n">
        <v>2.2</v>
      </c>
    </row>
    <row r="41" spans="1:5">
      <c r="A41" s="4" t="s">
        <v>796</v>
      </c>
      <c r="B41" s="7" t="n">
        <v>26.41</v>
      </c>
      <c r="D41" s="7" t="n">
        <v>26.41</v>
      </c>
    </row>
    <row r="42" spans="1:5">
      <c r="A42" s="4" t="s">
        <v>797</v>
      </c>
      <c r="D42" s="5" t="n">
        <v>4797363</v>
      </c>
    </row>
    <row r="43" spans="1:5">
      <c r="A43" s="4" t="s">
        <v>798</v>
      </c>
      <c r="D43" s="7" t="n">
        <v>26.4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8</v>
      </c>
      <c r="C2" s="2" t="s">
        <v>29</v>
      </c>
    </row>
    <row r="3" spans="1:3">
      <c r="A3" s="3" t="s">
        <v>378</v>
      </c>
    </row>
    <row r="4" spans="1:3">
      <c r="A4" s="4" t="s">
        <v>803</v>
      </c>
      <c r="B4" s="6" t="n">
        <v>18433</v>
      </c>
      <c r="C4" s="6" t="n">
        <v>19305</v>
      </c>
    </row>
    <row r="5" spans="1:3">
      <c r="A5" s="4" t="s">
        <v>804</v>
      </c>
      <c r="B5" s="5" t="n">
        <v>134</v>
      </c>
      <c r="C5" s="5" t="n">
        <v>-822</v>
      </c>
    </row>
    <row r="6" spans="1:3">
      <c r="A6" s="4" t="s">
        <v>805</v>
      </c>
    </row>
    <row r="7" spans="1:3">
      <c r="A7" s="3" t="s">
        <v>378</v>
      </c>
    </row>
    <row r="8" spans="1:3">
      <c r="A8" s="4" t="s">
        <v>803</v>
      </c>
      <c r="B8" s="5" t="n">
        <v>4941</v>
      </c>
      <c r="C8" s="5" t="n">
        <v>4588</v>
      </c>
    </row>
    <row r="9" spans="1:3">
      <c r="A9" s="4" t="s">
        <v>806</v>
      </c>
    </row>
    <row r="10" spans="1:3">
      <c r="A10" s="3" t="s">
        <v>378</v>
      </c>
    </row>
    <row r="11" spans="1:3">
      <c r="A11" s="4" t="s">
        <v>803</v>
      </c>
      <c r="B11" s="5" t="n">
        <v>6186</v>
      </c>
      <c r="C11" s="5" t="n">
        <v>5572</v>
      </c>
    </row>
    <row r="12" spans="1:3">
      <c r="A12" s="4" t="s">
        <v>807</v>
      </c>
    </row>
    <row r="13" spans="1:3">
      <c r="A13" s="3" t="s">
        <v>378</v>
      </c>
    </row>
    <row r="14" spans="1:3">
      <c r="A14" s="4" t="s">
        <v>803</v>
      </c>
      <c r="B14" s="5" t="n">
        <v>2833</v>
      </c>
      <c r="C14" s="5" t="n">
        <v>3941</v>
      </c>
    </row>
    <row r="15" spans="1:3">
      <c r="A15" s="4" t="s">
        <v>808</v>
      </c>
    </row>
    <row r="16" spans="1:3">
      <c r="A16" s="3" t="s">
        <v>378</v>
      </c>
    </row>
    <row r="17" spans="1:3">
      <c r="A17" s="4" t="s">
        <v>803</v>
      </c>
      <c r="B17" s="5" t="n">
        <v>4473</v>
      </c>
      <c r="C17" s="5" t="n">
        <v>5204</v>
      </c>
    </row>
    <row r="18" spans="1:3">
      <c r="A18" s="4" t="s">
        <v>809</v>
      </c>
    </row>
    <row r="19" spans="1:3">
      <c r="A19" s="3" t="s">
        <v>378</v>
      </c>
    </row>
    <row r="20" spans="1:3">
      <c r="A20" s="4" t="s">
        <v>804</v>
      </c>
      <c r="B20" s="5" t="n">
        <v>-42</v>
      </c>
      <c r="C20" s="5" t="n">
        <v>-739</v>
      </c>
    </row>
    <row r="21" spans="1:3">
      <c r="A21" s="4" t="s">
        <v>381</v>
      </c>
    </row>
    <row r="22" spans="1:3">
      <c r="A22" s="3" t="s">
        <v>378</v>
      </c>
    </row>
    <row r="23" spans="1:3">
      <c r="A23" s="4" t="s">
        <v>804</v>
      </c>
      <c r="B23" s="6" t="n">
        <v>176</v>
      </c>
      <c r="C23" s="6" t="n">
        <v>-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0"/>
  </cols>
  <sheetData>
    <row r="1" spans="1:4">
      <c r="A1" s="1" t="s">
        <v>810</v>
      </c>
      <c r="B1" s="2" t="s">
        <v>1</v>
      </c>
    </row>
    <row r="2" spans="1:4">
      <c r="B2" s="2" t="s">
        <v>781</v>
      </c>
      <c r="C2" s="2" t="s">
        <v>780</v>
      </c>
      <c r="D2" s="2" t="s">
        <v>811</v>
      </c>
    </row>
    <row r="3" spans="1:4">
      <c r="A3" s="3" t="s">
        <v>378</v>
      </c>
    </row>
    <row r="4" spans="1:4">
      <c r="A4" s="4" t="s">
        <v>812</v>
      </c>
      <c r="B4" s="5" t="n">
        <v>1373040</v>
      </c>
      <c r="C4" s="5" t="n">
        <v>1273340</v>
      </c>
    </row>
    <row r="5" spans="1:4">
      <c r="A5" s="4" t="s">
        <v>813</v>
      </c>
      <c r="B5" s="8" t="n">
        <v>14.7</v>
      </c>
      <c r="C5" s="7" t="n">
        <v>16.38</v>
      </c>
    </row>
    <row r="6" spans="1:4">
      <c r="A6" s="4" t="s">
        <v>814</v>
      </c>
      <c r="B6" s="5" t="n">
        <v>8324666</v>
      </c>
      <c r="C6" s="5" t="n">
        <v>8020311</v>
      </c>
      <c r="D6" s="5" t="n">
        <v>8503238</v>
      </c>
    </row>
    <row r="7" spans="1:4">
      <c r="A7" s="4" t="s">
        <v>815</v>
      </c>
      <c r="B7" s="7" t="n">
        <v>24.95</v>
      </c>
      <c r="C7" s="7" t="n">
        <v>25.46</v>
      </c>
    </row>
    <row r="8" spans="1:4">
      <c r="A8" s="4" t="s">
        <v>805</v>
      </c>
    </row>
    <row r="9" spans="1:4">
      <c r="A9" s="3" t="s">
        <v>378</v>
      </c>
    </row>
    <row r="10" spans="1:4">
      <c r="A10" s="4" t="s">
        <v>812</v>
      </c>
      <c r="B10" s="5" t="n">
        <v>1373040</v>
      </c>
    </row>
    <row r="11" spans="1:4">
      <c r="A11" s="4" t="s">
        <v>813</v>
      </c>
      <c r="B11" s="8" t="n">
        <v>14.7</v>
      </c>
    </row>
    <row r="12" spans="1:4">
      <c r="A12" s="4" t="s">
        <v>816</v>
      </c>
      <c r="B12" s="8" t="n">
        <v>0.4</v>
      </c>
    </row>
    <row r="13" spans="1:4">
      <c r="A13" s="4" t="s">
        <v>817</v>
      </c>
      <c r="B13" s="4" t="s">
        <v>818</v>
      </c>
    </row>
    <row r="14" spans="1:4">
      <c r="A14" s="4" t="s">
        <v>819</v>
      </c>
      <c r="B14" s="4" t="s">
        <v>820</v>
      </c>
    </row>
    <row r="15" spans="1:4">
      <c r="A15" s="4" t="s">
        <v>821</v>
      </c>
      <c r="B15" s="9" t="n">
        <v>4.7</v>
      </c>
    </row>
    <row r="16" spans="1:4">
      <c r="A16" s="4" t="s">
        <v>822</v>
      </c>
      <c r="B16" s="4" t="s">
        <v>823</v>
      </c>
    </row>
    <row r="17" spans="1:4">
      <c r="A17" s="4" t="s">
        <v>824</v>
      </c>
      <c r="B17" s="7" t="n">
        <v>3.34</v>
      </c>
    </row>
    <row r="18" spans="1:4">
      <c r="A18" s="4" t="s">
        <v>806</v>
      </c>
    </row>
    <row r="19" spans="1:4">
      <c r="A19" s="3" t="s">
        <v>378</v>
      </c>
    </row>
    <row r="20" spans="1:4">
      <c r="A20" s="4" t="s">
        <v>812</v>
      </c>
      <c r="B20" s="5" t="n">
        <v>470120</v>
      </c>
    </row>
    <row r="21" spans="1:4">
      <c r="A21" s="4" t="s">
        <v>813</v>
      </c>
      <c r="B21" s="6" t="n">
        <v>0</v>
      </c>
    </row>
    <row r="22" spans="1:4">
      <c r="A22" s="4" t="s">
        <v>816</v>
      </c>
      <c r="B22" s="6" t="n">
        <v>0</v>
      </c>
    </row>
    <row r="23" spans="1:4">
      <c r="A23" s="4" t="s">
        <v>817</v>
      </c>
      <c r="B23" s="4" t="s">
        <v>825</v>
      </c>
    </row>
    <row r="24" spans="1:4">
      <c r="A24" s="4" t="s">
        <v>819</v>
      </c>
      <c r="B24" s="4" t="s">
        <v>826</v>
      </c>
    </row>
    <row r="25" spans="1:4">
      <c r="A25" s="4" t="s">
        <v>821</v>
      </c>
      <c r="B25" s="5" t="n">
        <v>3</v>
      </c>
    </row>
    <row r="26" spans="1:4">
      <c r="A26" s="4" t="s">
        <v>822</v>
      </c>
      <c r="B26" s="4" t="s">
        <v>827</v>
      </c>
    </row>
    <row r="27" spans="1:4">
      <c r="A27" s="4" t="s">
        <v>824</v>
      </c>
      <c r="B27" s="7" t="n">
        <v>14.72</v>
      </c>
    </row>
    <row r="28" spans="1:4">
      <c r="A28" s="4" t="s">
        <v>807</v>
      </c>
    </row>
    <row r="29" spans="1:4">
      <c r="A29" s="3" t="s">
        <v>378</v>
      </c>
    </row>
    <row r="30" spans="1:4">
      <c r="A30" s="4" t="s">
        <v>812</v>
      </c>
      <c r="B30" s="5" t="n">
        <v>279892</v>
      </c>
    </row>
    <row r="31" spans="1:4">
      <c r="A31" s="4" t="s">
        <v>813</v>
      </c>
      <c r="B31" s="7" t="n">
        <v>14.71</v>
      </c>
    </row>
    <row r="32" spans="1:4">
      <c r="A32" s="4" t="s">
        <v>816</v>
      </c>
      <c r="B32" s="6" t="n">
        <v>0</v>
      </c>
    </row>
    <row r="33" spans="1:4">
      <c r="A33" s="4" t="s">
        <v>817</v>
      </c>
      <c r="B33" s="4" t="s">
        <v>828</v>
      </c>
    </row>
    <row r="34" spans="1:4">
      <c r="A34" s="4" t="s">
        <v>819</v>
      </c>
      <c r="B34" s="4" t="s">
        <v>828</v>
      </c>
    </row>
    <row r="35" spans="1:4">
      <c r="A35" s="4" t="s">
        <v>821</v>
      </c>
      <c r="B35" s="5" t="n">
        <v>0</v>
      </c>
    </row>
    <row r="36" spans="1:4">
      <c r="A36" s="4" t="s">
        <v>822</v>
      </c>
      <c r="B36" s="4" t="s">
        <v>829</v>
      </c>
    </row>
    <row r="37" spans="1:4">
      <c r="A37" s="4" t="s">
        <v>824</v>
      </c>
      <c r="B37" s="7" t="n">
        <v>14.71</v>
      </c>
    </row>
    <row r="38" spans="1:4">
      <c r="A38" s="4" t="s">
        <v>381</v>
      </c>
    </row>
    <row r="39" spans="1:4">
      <c r="A39" s="3" t="s">
        <v>378</v>
      </c>
    </row>
    <row r="40" spans="1:4">
      <c r="A40" s="4" t="s">
        <v>812</v>
      </c>
      <c r="B40" s="5" t="n">
        <v>127595</v>
      </c>
    </row>
    <row r="41" spans="1:4">
      <c r="A41" s="4" t="s">
        <v>813</v>
      </c>
      <c r="B41" s="8" t="n">
        <v>14.7</v>
      </c>
    </row>
    <row r="42" spans="1:4">
      <c r="A42" s="4" t="s">
        <v>816</v>
      </c>
      <c r="B42" s="8" t="n">
        <v>0.4</v>
      </c>
    </row>
    <row r="43" spans="1:4">
      <c r="A43" s="4" t="s">
        <v>817</v>
      </c>
      <c r="B43" s="4" t="s">
        <v>830</v>
      </c>
    </row>
    <row r="44" spans="1:4">
      <c r="A44" s="4" t="s">
        <v>819</v>
      </c>
      <c r="B44" s="4" t="s">
        <v>820</v>
      </c>
    </row>
    <row r="45" spans="1:4">
      <c r="A45" s="4" t="s">
        <v>821</v>
      </c>
      <c r="B45" s="9" t="n">
        <v>4.5</v>
      </c>
    </row>
    <row r="46" spans="1:4">
      <c r="A46" s="4" t="s">
        <v>822</v>
      </c>
      <c r="B46" s="4" t="s">
        <v>823</v>
      </c>
    </row>
    <row r="47" spans="1:4">
      <c r="A47" s="4" t="s">
        <v>824</v>
      </c>
      <c r="B47" s="7" t="n">
        <v>3.28</v>
      </c>
    </row>
    <row r="48" spans="1:4">
      <c r="A48" s="4" t="s">
        <v>814</v>
      </c>
      <c r="B48" s="5" t="n">
        <v>391714</v>
      </c>
    </row>
    <row r="49" spans="1:4">
      <c r="A49" s="4" t="s">
        <v>815</v>
      </c>
      <c r="B49" s="7" t="n">
        <v>22.13</v>
      </c>
      <c r="C49" s="7" t="n">
        <v>24.13</v>
      </c>
    </row>
    <row r="50" spans="1:4">
      <c r="A50" s="4" t="s">
        <v>831</v>
      </c>
      <c r="B50" s="7" t="n">
        <v>0.08</v>
      </c>
    </row>
    <row r="51" spans="1:4">
      <c r="A51" s="4" t="s">
        <v>832</v>
      </c>
      <c r="B51" s="4" t="s">
        <v>833</v>
      </c>
    </row>
    <row r="52" spans="1:4">
      <c r="A52" s="4" t="s">
        <v>834</v>
      </c>
      <c r="B52" s="4" t="s">
        <v>835</v>
      </c>
    </row>
    <row r="53" spans="1:4">
      <c r="A53" s="4" t="s">
        <v>836</v>
      </c>
      <c r="B53" s="9" t="n">
        <v>3.3</v>
      </c>
    </row>
    <row r="54" spans="1:4">
      <c r="A54" s="4" t="s">
        <v>837</v>
      </c>
      <c r="B54" s="4" t="s">
        <v>823</v>
      </c>
    </row>
    <row r="55" spans="1:4">
      <c r="A55" s="4" t="s">
        <v>838</v>
      </c>
      <c r="B55" s="7" t="n">
        <v>1.3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3"/>
  </cols>
  <sheetData>
    <row r="1" spans="1:3">
      <c r="A1" s="1" t="s">
        <v>839</v>
      </c>
      <c r="B1" s="2" t="s">
        <v>1</v>
      </c>
    </row>
    <row r="2" spans="1:3">
      <c r="B2" s="2" t="s">
        <v>840</v>
      </c>
      <c r="C2" s="2" t="s">
        <v>841</v>
      </c>
    </row>
    <row r="3" spans="1:3">
      <c r="A3" s="3" t="s">
        <v>378</v>
      </c>
    </row>
    <row r="4" spans="1:3">
      <c r="A4" s="4" t="s">
        <v>842</v>
      </c>
      <c r="B4" s="5" t="n">
        <v>5809077</v>
      </c>
      <c r="C4" s="5" t="n">
        <v>5929550</v>
      </c>
    </row>
    <row r="5" spans="1:3">
      <c r="A5" s="4" t="s">
        <v>798</v>
      </c>
      <c r="B5" s="7" t="n">
        <v>24.95</v>
      </c>
      <c r="C5" s="7" t="n">
        <v>25.46</v>
      </c>
    </row>
    <row r="6" spans="1:3">
      <c r="A6" s="4" t="s">
        <v>805</v>
      </c>
    </row>
    <row r="7" spans="1:3">
      <c r="A7" s="3" t="s">
        <v>378</v>
      </c>
    </row>
    <row r="8" spans="1:3">
      <c r="A8" s="4" t="s">
        <v>843</v>
      </c>
      <c r="B8" s="4" t="s">
        <v>844</v>
      </c>
    </row>
    <row r="9" spans="1:3">
      <c r="A9" s="4" t="s">
        <v>845</v>
      </c>
      <c r="B9" s="5" t="n">
        <v>43017198</v>
      </c>
    </row>
    <row r="10" spans="1:3">
      <c r="A10" s="4" t="s">
        <v>846</v>
      </c>
      <c r="B10" s="5" t="n">
        <v>27870289</v>
      </c>
    </row>
    <row r="11" spans="1:3">
      <c r="A11" s="4" t="s">
        <v>806</v>
      </c>
    </row>
    <row r="12" spans="1:3">
      <c r="A12" s="3" t="s">
        <v>378</v>
      </c>
    </row>
    <row r="13" spans="1:3">
      <c r="A13" s="4" t="s">
        <v>843</v>
      </c>
      <c r="B13" s="4" t="s">
        <v>847</v>
      </c>
    </row>
    <row r="14" spans="1:3">
      <c r="A14" s="4" t="s">
        <v>842</v>
      </c>
      <c r="B14" s="5" t="n">
        <v>1070997</v>
      </c>
      <c r="C14" s="5" t="n">
        <v>892895</v>
      </c>
    </row>
    <row r="15" spans="1:3">
      <c r="A15" s="4" t="s">
        <v>807</v>
      </c>
    </row>
    <row r="16" spans="1:3">
      <c r="A16" s="3" t="s">
        <v>378</v>
      </c>
    </row>
    <row r="17" spans="1:3">
      <c r="A17" s="4" t="s">
        <v>843</v>
      </c>
      <c r="B17" s="4" t="s">
        <v>848</v>
      </c>
    </row>
    <row r="18" spans="1:3">
      <c r="A18" s="4" t="s">
        <v>842</v>
      </c>
      <c r="B18" s="5" t="n">
        <v>463151</v>
      </c>
      <c r="C18" s="5" t="n">
        <v>557957</v>
      </c>
    </row>
    <row r="19" spans="1:3">
      <c r="A19" s="4" t="s">
        <v>808</v>
      </c>
    </row>
    <row r="20" spans="1:3">
      <c r="A20" s="3" t="s">
        <v>378</v>
      </c>
    </row>
    <row r="21" spans="1:3">
      <c r="A21" s="4" t="s">
        <v>843</v>
      </c>
      <c r="B21" s="4" t="s">
        <v>849</v>
      </c>
    </row>
    <row r="22" spans="1:3">
      <c r="A22" s="4" t="s">
        <v>850</v>
      </c>
      <c r="B22" s="4" t="s">
        <v>851</v>
      </c>
    </row>
    <row r="23" spans="1:3">
      <c r="A23" s="4" t="s">
        <v>852</v>
      </c>
      <c r="B23" s="5" t="n">
        <v>2979</v>
      </c>
      <c r="C23" s="5" t="n">
        <v>3356</v>
      </c>
    </row>
    <row r="24" spans="1:3">
      <c r="A24" s="4" t="s">
        <v>853</v>
      </c>
      <c r="B24" s="5" t="n">
        <v>370381</v>
      </c>
      <c r="C24" s="5" t="n">
        <v>404550</v>
      </c>
    </row>
    <row r="25" spans="1:3">
      <c r="A25" s="4" t="s">
        <v>854</v>
      </c>
      <c r="B25" s="6" t="n">
        <v>4473000</v>
      </c>
      <c r="C25" s="6" t="n">
        <v>5204000</v>
      </c>
    </row>
    <row r="26" spans="1:3">
      <c r="A26" s="4" t="s">
        <v>809</v>
      </c>
    </row>
    <row r="27" spans="1:3">
      <c r="A27" s="3" t="s">
        <v>378</v>
      </c>
    </row>
    <row r="28" spans="1:3">
      <c r="A28" s="4" t="s">
        <v>843</v>
      </c>
      <c r="B28" s="4" t="s">
        <v>855</v>
      </c>
    </row>
    <row r="29" spans="1:3">
      <c r="A29" s="4" t="s">
        <v>842</v>
      </c>
      <c r="B29" s="5" t="n">
        <v>452981</v>
      </c>
      <c r="C29" s="5" t="n">
        <v>514352</v>
      </c>
    </row>
    <row r="30" spans="1:3">
      <c r="A30" s="4" t="s">
        <v>856</v>
      </c>
      <c r="B30" s="4" t="s">
        <v>857</v>
      </c>
    </row>
    <row r="31" spans="1:3">
      <c r="A31" s="4" t="s">
        <v>381</v>
      </c>
    </row>
    <row r="32" spans="1:3">
      <c r="A32" s="3" t="s">
        <v>378</v>
      </c>
    </row>
    <row r="33" spans="1:3">
      <c r="A33" s="4" t="s">
        <v>843</v>
      </c>
      <c r="B33" s="4" t="s">
        <v>858</v>
      </c>
    </row>
    <row r="34" spans="1:3">
      <c r="A34" s="4" t="s">
        <v>842</v>
      </c>
      <c r="B34" s="5" t="n">
        <v>391714</v>
      </c>
      <c r="C34" s="5" t="n">
        <v>347858</v>
      </c>
    </row>
    <row r="35" spans="1:3">
      <c r="A35" s="4" t="s">
        <v>798</v>
      </c>
      <c r="B35" s="7" t="n">
        <v>22.13</v>
      </c>
      <c r="C35" s="7" t="n">
        <v>24.13</v>
      </c>
    </row>
    <row r="36" spans="1:3">
      <c r="A36" s="4" t="s">
        <v>859</v>
      </c>
    </row>
    <row r="37" spans="1:3">
      <c r="A37" s="3" t="s">
        <v>378</v>
      </c>
    </row>
    <row r="38" spans="1:3">
      <c r="A38" s="4" t="s">
        <v>860</v>
      </c>
      <c r="B38" s="9" t="n">
        <v>14.7</v>
      </c>
      <c r="C38" s="10" t="n">
        <v>16.38</v>
      </c>
    </row>
    <row r="39" spans="1:3">
      <c r="A39" s="4" t="s">
        <v>861</v>
      </c>
    </row>
    <row r="40" spans="1:3">
      <c r="A40" s="3" t="s">
        <v>378</v>
      </c>
    </row>
    <row r="41" spans="1:3">
      <c r="A41" s="4" t="s">
        <v>860</v>
      </c>
      <c r="B41" s="10" t="n">
        <v>39.53</v>
      </c>
      <c r="C41" s="10" t="n">
        <v>39.53</v>
      </c>
    </row>
    <row r="42" spans="1:3">
      <c r="A42" s="4" t="s">
        <v>862</v>
      </c>
    </row>
    <row r="43" spans="1:3">
      <c r="A43" s="3" t="s">
        <v>378</v>
      </c>
    </row>
    <row r="44" spans="1:3">
      <c r="A44" s="4" t="s">
        <v>863</v>
      </c>
      <c r="B44" s="6" t="n">
        <v>5771000</v>
      </c>
      <c r="C44" s="6" t="n">
        <v>7558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8</v>
      </c>
      <c r="C2" s="2" t="s">
        <v>29</v>
      </c>
    </row>
    <row r="3" spans="1:3">
      <c r="A3" s="3" t="s">
        <v>865</v>
      </c>
    </row>
    <row r="4" spans="1:3">
      <c r="A4" s="4" t="s">
        <v>36</v>
      </c>
      <c r="B4" s="6" t="n">
        <v>163095</v>
      </c>
      <c r="C4" s="6" t="n">
        <v>206652</v>
      </c>
    </row>
    <row r="5" spans="1:3">
      <c r="A5" s="4" t="s">
        <v>866</v>
      </c>
    </row>
    <row r="6" spans="1:3">
      <c r="A6" s="3" t="s">
        <v>867</v>
      </c>
    </row>
    <row r="7" spans="1:3">
      <c r="A7" s="4" t="s">
        <v>868</v>
      </c>
      <c r="B7" s="5" t="n">
        <v>-1544</v>
      </c>
      <c r="C7" s="5" t="n">
        <v>-1634</v>
      </c>
    </row>
    <row r="8" spans="1:3">
      <c r="A8" s="4" t="s">
        <v>869</v>
      </c>
      <c r="B8" s="5" t="n">
        <v>1490</v>
      </c>
      <c r="C8" s="5" t="n">
        <v>1439</v>
      </c>
    </row>
    <row r="9" spans="1:3">
      <c r="A9" s="4" t="s">
        <v>870</v>
      </c>
      <c r="B9" s="5" t="n">
        <v>2</v>
      </c>
      <c r="C9" s="5" t="n">
        <v>127</v>
      </c>
    </row>
    <row r="10" spans="1:3">
      <c r="A10" s="3" t="s">
        <v>865</v>
      </c>
    </row>
    <row r="11" spans="1:3">
      <c r="A11" s="4" t="s">
        <v>871</v>
      </c>
      <c r="B11" s="5" t="n">
        <v>-47911</v>
      </c>
      <c r="C11" s="5" t="n">
        <v>-46278</v>
      </c>
    </row>
    <row r="12" spans="1:3">
      <c r="A12" s="4" t="s">
        <v>872</v>
      </c>
    </row>
    <row r="13" spans="1:3">
      <c r="A13" s="3" t="s">
        <v>867</v>
      </c>
    </row>
    <row r="14" spans="1:3">
      <c r="A14" s="4" t="s">
        <v>873</v>
      </c>
      <c r="B14" s="5" t="n">
        <v>8652</v>
      </c>
      <c r="C14" s="5" t="n">
        <v>10632</v>
      </c>
    </row>
    <row r="15" spans="1:3">
      <c r="A15" s="4" t="s">
        <v>869</v>
      </c>
      <c r="B15" s="5" t="n">
        <v>320</v>
      </c>
      <c r="C15" s="5" t="n">
        <v>403</v>
      </c>
    </row>
    <row r="16" spans="1:3">
      <c r="A16" s="4" t="s">
        <v>870</v>
      </c>
      <c r="B16" s="5" t="n">
        <v>-2</v>
      </c>
      <c r="C16" s="5" t="n">
        <v>-127</v>
      </c>
    </row>
    <row r="17" spans="1:3">
      <c r="A17" s="3" t="s">
        <v>865</v>
      </c>
    </row>
    <row r="18" spans="1:3">
      <c r="A18" s="4" t="s">
        <v>874</v>
      </c>
      <c r="B18" s="5" t="n">
        <v>-907</v>
      </c>
      <c r="C18" s="5" t="n">
        <v>-2254</v>
      </c>
    </row>
    <row r="19" spans="1:3">
      <c r="A19" s="4" t="s">
        <v>36</v>
      </c>
      <c r="B19" s="5" t="n">
        <v>-2</v>
      </c>
      <c r="C19" s="5" t="n">
        <v>-2</v>
      </c>
    </row>
    <row r="20" spans="1:3">
      <c r="A20" s="4" t="s">
        <v>875</v>
      </c>
      <c r="B20" s="5" t="n">
        <v>8061</v>
      </c>
      <c r="C20" s="5" t="n">
        <v>8652</v>
      </c>
    </row>
    <row r="21" spans="1:3">
      <c r="A21" s="4" t="s">
        <v>876</v>
      </c>
    </row>
    <row r="22" spans="1:3">
      <c r="A22" s="3" t="s">
        <v>867</v>
      </c>
    </row>
    <row r="23" spans="1:3">
      <c r="A23" s="4" t="s">
        <v>877</v>
      </c>
      <c r="B23" s="5" t="n">
        <v>54930</v>
      </c>
      <c r="C23" s="5" t="n">
        <v>52996</v>
      </c>
    </row>
    <row r="24" spans="1:3">
      <c r="A24" s="4" t="s">
        <v>868</v>
      </c>
      <c r="B24" s="5" t="n">
        <v>1544</v>
      </c>
      <c r="C24" s="5" t="n">
        <v>1634</v>
      </c>
    </row>
    <row r="25" spans="1:3">
      <c r="A25" s="4" t="s">
        <v>869</v>
      </c>
      <c r="B25" s="5" t="n">
        <v>1810</v>
      </c>
      <c r="C25" s="5" t="n">
        <v>1842</v>
      </c>
    </row>
    <row r="26" spans="1:3">
      <c r="A26" s="3" t="s">
        <v>865</v>
      </c>
    </row>
    <row r="27" spans="1:3">
      <c r="A27" s="4" t="s">
        <v>878</v>
      </c>
      <c r="B27" s="5" t="n">
        <v>3840</v>
      </c>
      <c r="C27" s="5" t="n">
        <v>677</v>
      </c>
    </row>
    <row r="28" spans="1:3">
      <c r="A28" s="4" t="s">
        <v>879</v>
      </c>
      <c r="B28" s="5" t="n">
        <v>2403</v>
      </c>
      <c r="C28" s="5" t="n">
        <v>1605</v>
      </c>
    </row>
    <row r="29" spans="1:3">
      <c r="A29" s="4" t="s">
        <v>874</v>
      </c>
      <c r="B29" s="5" t="n">
        <v>-9095</v>
      </c>
      <c r="C29" s="5" t="n">
        <v>-2970</v>
      </c>
    </row>
    <row r="30" spans="1:3">
      <c r="A30" s="4" t="s">
        <v>880</v>
      </c>
      <c r="B30" s="5" t="n">
        <v>540</v>
      </c>
      <c r="C30" s="5" t="n">
        <v>-854</v>
      </c>
    </row>
    <row r="31" spans="1:3">
      <c r="A31" s="4" t="s">
        <v>881</v>
      </c>
      <c r="B31" s="5" t="n">
        <v>55972</v>
      </c>
      <c r="C31" s="5" t="n">
        <v>54930</v>
      </c>
    </row>
    <row r="32" spans="1:3">
      <c r="A32" s="4" t="s">
        <v>882</v>
      </c>
    </row>
    <row r="33" spans="1:3">
      <c r="A33" s="3" t="s">
        <v>867</v>
      </c>
    </row>
    <row r="34" spans="1:3">
      <c r="A34" s="4" t="s">
        <v>868</v>
      </c>
      <c r="B34" s="5" t="n">
        <v>-1227</v>
      </c>
      <c r="C34" s="5" t="n">
        <v>-1153</v>
      </c>
    </row>
    <row r="35" spans="1:3">
      <c r="A35" s="4" t="s">
        <v>869</v>
      </c>
      <c r="B35" s="5" t="n">
        <v>945</v>
      </c>
      <c r="C35" s="5" t="n">
        <v>900</v>
      </c>
    </row>
    <row r="36" spans="1:3">
      <c r="A36" s="4" t="s">
        <v>870</v>
      </c>
      <c r="B36" s="5" t="n">
        <v>0</v>
      </c>
      <c r="C36" s="5" t="n">
        <v>0</v>
      </c>
    </row>
    <row r="37" spans="1:3">
      <c r="A37" s="3" t="s">
        <v>865</v>
      </c>
    </row>
    <row r="38" spans="1:3">
      <c r="A38" s="4" t="s">
        <v>871</v>
      </c>
      <c r="B38" s="5" t="n">
        <v>-26893</v>
      </c>
      <c r="C38" s="5" t="n">
        <v>-23421</v>
      </c>
    </row>
    <row r="39" spans="1:3">
      <c r="A39" s="4" t="s">
        <v>883</v>
      </c>
    </row>
    <row r="40" spans="1:3">
      <c r="A40" s="3" t="s">
        <v>867</v>
      </c>
    </row>
    <row r="41" spans="1:3">
      <c r="A41" s="4" t="s">
        <v>877</v>
      </c>
      <c r="B41" s="5" t="n">
        <v>23421</v>
      </c>
      <c r="C41" s="5" t="n">
        <v>21771</v>
      </c>
    </row>
    <row r="42" spans="1:3">
      <c r="A42" s="4" t="s">
        <v>868</v>
      </c>
      <c r="B42" s="5" t="n">
        <v>1227</v>
      </c>
      <c r="C42" s="5" t="n">
        <v>1153</v>
      </c>
    </row>
    <row r="43" spans="1:3">
      <c r="A43" s="4" t="s">
        <v>869</v>
      </c>
      <c r="B43" s="5" t="n">
        <v>945</v>
      </c>
      <c r="C43" s="5" t="n">
        <v>900</v>
      </c>
    </row>
    <row r="44" spans="1:3">
      <c r="A44" s="3" t="s">
        <v>865</v>
      </c>
    </row>
    <row r="45" spans="1:3">
      <c r="A45" s="4" t="s">
        <v>878</v>
      </c>
      <c r="B45" s="5" t="n">
        <v>2076</v>
      </c>
      <c r="C45" s="5" t="n">
        <v>373</v>
      </c>
    </row>
    <row r="46" spans="1:3">
      <c r="A46" s="4" t="s">
        <v>879</v>
      </c>
      <c r="B46" s="5" t="n">
        <v>50</v>
      </c>
      <c r="C46" s="5" t="n">
        <v>161</v>
      </c>
    </row>
    <row r="47" spans="1:3">
      <c r="A47" s="4" t="s">
        <v>874</v>
      </c>
      <c r="B47" s="5" t="n">
        <v>-826</v>
      </c>
      <c r="C47" s="5" t="n">
        <v>-937</v>
      </c>
    </row>
    <row r="48" spans="1:3">
      <c r="A48" s="4" t="s">
        <v>880</v>
      </c>
      <c r="B48" s="5" t="n">
        <v>0</v>
      </c>
      <c r="C48" s="5" t="n">
        <v>0</v>
      </c>
    </row>
    <row r="49" spans="1:3">
      <c r="A49" s="4" t="s">
        <v>881</v>
      </c>
      <c r="B49" s="6" t="n">
        <v>26893</v>
      </c>
      <c r="C49" s="6" t="n">
        <v>234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84</v>
      </c>
      <c r="C1" s="2" t="s">
        <v>1</v>
      </c>
    </row>
    <row r="2" spans="1:4">
      <c r="C2" s="2" t="s">
        <v>28</v>
      </c>
      <c r="D2" s="2" t="s">
        <v>29</v>
      </c>
    </row>
    <row r="3" spans="1:4">
      <c r="A3" s="3" t="s">
        <v>867</v>
      </c>
    </row>
    <row r="4" spans="1:4">
      <c r="A4" s="4" t="s">
        <v>885</v>
      </c>
      <c r="B4" s="4" t="s">
        <v>60</v>
      </c>
      <c r="C4" s="4" t="s">
        <v>886</v>
      </c>
      <c r="D4" s="4" t="s">
        <v>886</v>
      </c>
    </row>
    <row r="5" spans="1:4">
      <c r="A5" s="4" t="s">
        <v>887</v>
      </c>
    </row>
    <row r="6" spans="1:4">
      <c r="A6" s="3" t="s">
        <v>867</v>
      </c>
    </row>
    <row r="7" spans="1:4">
      <c r="A7" s="4" t="s">
        <v>888</v>
      </c>
      <c r="C7" s="6" t="n">
        <v>0</v>
      </c>
      <c r="D7" s="6" t="n">
        <v>0</v>
      </c>
    </row>
    <row r="8" spans="1:4">
      <c r="A8" s="4" t="s">
        <v>889</v>
      </c>
    </row>
    <row r="9" spans="1:4">
      <c r="A9" s="3" t="s">
        <v>867</v>
      </c>
    </row>
    <row r="10" spans="1:4">
      <c r="A10" s="4" t="s">
        <v>885</v>
      </c>
      <c r="C10" s="4" t="s">
        <v>460</v>
      </c>
      <c r="D10" s="4" t="s">
        <v>460</v>
      </c>
    </row>
    <row r="11" spans="1:4">
      <c r="A11" s="4" t="s">
        <v>890</v>
      </c>
    </row>
    <row r="12" spans="1:4">
      <c r="A12" s="3" t="s">
        <v>867</v>
      </c>
    </row>
    <row r="13" spans="1:4">
      <c r="A13" s="4" t="s">
        <v>885</v>
      </c>
      <c r="C13" s="4" t="s">
        <v>891</v>
      </c>
      <c r="D13" s="4" t="s">
        <v>892</v>
      </c>
    </row>
    <row r="14" spans="1:4">
      <c r="A14" s="4" t="s">
        <v>893</v>
      </c>
    </row>
    <row r="15" spans="1:4">
      <c r="A15" s="3" t="s">
        <v>867</v>
      </c>
    </row>
    <row r="16" spans="1:4">
      <c r="A16" s="4" t="s">
        <v>885</v>
      </c>
      <c r="C16" s="4" t="s">
        <v>894</v>
      </c>
      <c r="D16" s="4" t="s">
        <v>895</v>
      </c>
    </row>
    <row r="17" spans="1:4">
      <c r="A17" s="4" t="s">
        <v>684</v>
      </c>
    </row>
    <row r="18" spans="1:4">
      <c r="A18" s="3" t="s">
        <v>867</v>
      </c>
    </row>
    <row r="19" spans="1:4">
      <c r="A19" s="4" t="s">
        <v>885</v>
      </c>
      <c r="B19" s="4" t="s">
        <v>64</v>
      </c>
      <c r="C19" s="4" t="s">
        <v>896</v>
      </c>
      <c r="D19" s="4" t="s">
        <v>897</v>
      </c>
    </row>
    <row r="20" spans="1:4">
      <c r="A20" s="4" t="s">
        <v>898</v>
      </c>
      <c r="C20" s="4" t="s">
        <v>899</v>
      </c>
    </row>
    <row r="21" spans="1:4"/>
    <row r="22" spans="1:4">
      <c r="A22" s="4" t="s">
        <v>60</v>
      </c>
      <c r="B22" s="4" t="s">
        <v>900</v>
      </c>
    </row>
    <row r="23" spans="1:4">
      <c r="A23" s="4" t="s">
        <v>64</v>
      </c>
      <c r="B23" s="4" t="s">
        <v>901</v>
      </c>
    </row>
  </sheetData>
  <mergeCells count="4">
    <mergeCell ref="A1:B2"/>
    <mergeCell ref="A21:C21"/>
    <mergeCell ref="B22:C22"/>
    <mergeCell ref="B23:C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8</v>
      </c>
      <c r="C2" s="2" t="s">
        <v>29</v>
      </c>
    </row>
    <row r="3" spans="1:3">
      <c r="A3" s="3" t="s">
        <v>867</v>
      </c>
    </row>
    <row r="4" spans="1:3">
      <c r="A4" s="4" t="s">
        <v>903</v>
      </c>
      <c r="B4" s="6" t="n">
        <v>5208</v>
      </c>
      <c r="C4" s="6" t="n">
        <v>5128</v>
      </c>
    </row>
    <row r="5" spans="1:3">
      <c r="A5" s="4" t="s">
        <v>904</v>
      </c>
      <c r="B5" s="5" t="n">
        <v>15929</v>
      </c>
      <c r="C5" s="5" t="n">
        <v>17716</v>
      </c>
    </row>
    <row r="6" spans="1:3">
      <c r="A6" s="4" t="s">
        <v>187</v>
      </c>
      <c r="B6" s="5" t="n">
        <v>431559</v>
      </c>
      <c r="C6" s="5" t="n">
        <v>487349</v>
      </c>
    </row>
    <row r="7" spans="1:3">
      <c r="A7" s="4" t="s">
        <v>866</v>
      </c>
    </row>
    <row r="8" spans="1:3">
      <c r="A8" s="3" t="s">
        <v>867</v>
      </c>
    </row>
    <row r="9" spans="1:3">
      <c r="A9" s="4" t="s">
        <v>868</v>
      </c>
      <c r="B9" s="5" t="n">
        <v>1544</v>
      </c>
      <c r="C9" s="5" t="n">
        <v>1634</v>
      </c>
    </row>
    <row r="10" spans="1:3">
      <c r="A10" s="4" t="s">
        <v>869</v>
      </c>
      <c r="B10" s="5" t="n">
        <v>1490</v>
      </c>
      <c r="C10" s="5" t="n">
        <v>1439</v>
      </c>
    </row>
    <row r="11" spans="1:3">
      <c r="A11" s="4" t="s">
        <v>905</v>
      </c>
      <c r="B11" s="5" t="n">
        <v>2</v>
      </c>
      <c r="C11" s="5" t="n">
        <v>2</v>
      </c>
    </row>
    <row r="12" spans="1:3">
      <c r="A12" s="4" t="s">
        <v>903</v>
      </c>
      <c r="B12" s="5" t="n">
        <v>3036</v>
      </c>
      <c r="C12" s="5" t="n">
        <v>3075</v>
      </c>
    </row>
    <row r="13" spans="1:3">
      <c r="A13" s="4" t="s">
        <v>904</v>
      </c>
      <c r="B13" s="5" t="n">
        <v>15929</v>
      </c>
      <c r="C13" s="5" t="n">
        <v>17716</v>
      </c>
    </row>
    <row r="14" spans="1:3">
      <c r="A14" s="4" t="s">
        <v>187</v>
      </c>
      <c r="B14" s="5" t="n">
        <v>18965</v>
      </c>
      <c r="C14" s="5" t="n">
        <v>20791</v>
      </c>
    </row>
    <row r="15" spans="1:3">
      <c r="A15" s="3" t="s">
        <v>390</v>
      </c>
    </row>
    <row r="16" spans="1:3">
      <c r="A16" s="4" t="s">
        <v>906</v>
      </c>
      <c r="B16" s="5" t="n">
        <v>6243</v>
      </c>
      <c r="C16" s="5" t="n">
        <v>2282</v>
      </c>
    </row>
    <row r="17" spans="1:3">
      <c r="A17" s="4" t="s">
        <v>870</v>
      </c>
      <c r="B17" s="5" t="n">
        <v>2</v>
      </c>
      <c r="C17" s="5" t="n">
        <v>127</v>
      </c>
    </row>
    <row r="18" spans="1:3">
      <c r="A18" s="4" t="s">
        <v>907</v>
      </c>
      <c r="B18" s="5" t="n">
        <v>6245</v>
      </c>
      <c r="C18" s="5" t="n">
        <v>2409</v>
      </c>
    </row>
    <row r="19" spans="1:3">
      <c r="A19" s="4" t="s">
        <v>882</v>
      </c>
    </row>
    <row r="20" spans="1:3">
      <c r="A20" s="3" t="s">
        <v>867</v>
      </c>
    </row>
    <row r="21" spans="1:3">
      <c r="A21" s="4" t="s">
        <v>868</v>
      </c>
      <c r="B21" s="5" t="n">
        <v>1227</v>
      </c>
      <c r="C21" s="5" t="n">
        <v>1153</v>
      </c>
    </row>
    <row r="22" spans="1:3">
      <c r="A22" s="4" t="s">
        <v>869</v>
      </c>
      <c r="B22" s="5" t="n">
        <v>945</v>
      </c>
      <c r="C22" s="5" t="n">
        <v>900</v>
      </c>
    </row>
    <row r="23" spans="1:3">
      <c r="A23" s="4" t="s">
        <v>905</v>
      </c>
      <c r="B23" s="5" t="n">
        <v>0</v>
      </c>
      <c r="C23" s="5" t="n">
        <v>0</v>
      </c>
    </row>
    <row r="24" spans="1:3">
      <c r="A24" s="4" t="s">
        <v>903</v>
      </c>
      <c r="B24" s="5" t="n">
        <v>2172</v>
      </c>
      <c r="C24" s="5" t="n">
        <v>2053</v>
      </c>
    </row>
    <row r="25" spans="1:3">
      <c r="A25" s="4" t="s">
        <v>904</v>
      </c>
      <c r="B25" s="5" t="n">
        <v>0</v>
      </c>
      <c r="C25" s="5" t="n">
        <v>0</v>
      </c>
    </row>
    <row r="26" spans="1:3">
      <c r="A26" s="4" t="s">
        <v>187</v>
      </c>
      <c r="B26" s="5" t="n">
        <v>2172</v>
      </c>
      <c r="C26" s="5" t="n">
        <v>2053</v>
      </c>
    </row>
    <row r="27" spans="1:3">
      <c r="A27" s="3" t="s">
        <v>390</v>
      </c>
    </row>
    <row r="28" spans="1:3">
      <c r="A28" s="4" t="s">
        <v>906</v>
      </c>
      <c r="B28" s="5" t="n">
        <v>2126</v>
      </c>
      <c r="C28" s="5" t="n">
        <v>534</v>
      </c>
    </row>
    <row r="29" spans="1:3">
      <c r="A29" s="4" t="s">
        <v>870</v>
      </c>
      <c r="B29" s="5" t="n">
        <v>0</v>
      </c>
      <c r="C29" s="5" t="n">
        <v>0</v>
      </c>
    </row>
    <row r="30" spans="1:3">
      <c r="A30" s="4" t="s">
        <v>907</v>
      </c>
      <c r="B30" s="6" t="n">
        <v>2126</v>
      </c>
      <c r="C30" s="6" t="n">
        <v>53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8</v>
      </c>
      <c r="C2" s="2" t="s">
        <v>29</v>
      </c>
    </row>
    <row r="3" spans="1:3">
      <c r="A3" s="4" t="s">
        <v>866</v>
      </c>
    </row>
    <row r="4" spans="1:3">
      <c r="A4" s="3" t="s">
        <v>909</v>
      </c>
    </row>
    <row r="5" spans="1:3">
      <c r="A5" s="4" t="s">
        <v>910</v>
      </c>
      <c r="B5" s="4" t="s">
        <v>911</v>
      </c>
      <c r="C5" s="4" t="s">
        <v>912</v>
      </c>
    </row>
    <row r="6" spans="1:3">
      <c r="A6" s="4" t="s">
        <v>913</v>
      </c>
      <c r="B6" s="4" t="s">
        <v>912</v>
      </c>
      <c r="C6" s="4" t="s">
        <v>912</v>
      </c>
    </row>
    <row r="7" spans="1:3">
      <c r="A7" s="4" t="s">
        <v>914</v>
      </c>
      <c r="B7" s="4" t="s">
        <v>915</v>
      </c>
      <c r="C7" s="4" t="s">
        <v>915</v>
      </c>
    </row>
    <row r="8" spans="1:3">
      <c r="A8" s="4" t="s">
        <v>916</v>
      </c>
    </row>
    <row r="9" spans="1:3">
      <c r="A9" s="3" t="s">
        <v>917</v>
      </c>
    </row>
    <row r="10" spans="1:3">
      <c r="A10" s="4" t="s">
        <v>918</v>
      </c>
      <c r="B10" s="4" t="s">
        <v>919</v>
      </c>
    </row>
    <row r="11" spans="1:3">
      <c r="A11" s="4" t="s">
        <v>920</v>
      </c>
      <c r="B11" s="6" t="n">
        <v>9296000</v>
      </c>
    </row>
    <row r="12" spans="1:3">
      <c r="A12" s="4" t="s">
        <v>921</v>
      </c>
      <c r="B12" s="4" t="s">
        <v>919</v>
      </c>
    </row>
    <row r="13" spans="1:3">
      <c r="A13" s="4" t="s">
        <v>922</v>
      </c>
      <c r="B13" s="6" t="n">
        <v>-7103000</v>
      </c>
    </row>
    <row r="14" spans="1:3">
      <c r="A14" s="4" t="s">
        <v>923</v>
      </c>
    </row>
    <row r="15" spans="1:3">
      <c r="A15" s="3" t="s">
        <v>917</v>
      </c>
    </row>
    <row r="16" spans="1:3">
      <c r="A16" s="4" t="s">
        <v>918</v>
      </c>
      <c r="B16" s="4" t="s">
        <v>919</v>
      </c>
    </row>
    <row r="17" spans="1:3">
      <c r="A17" s="4" t="s">
        <v>920</v>
      </c>
      <c r="B17" s="6" t="n">
        <v>2841000</v>
      </c>
    </row>
    <row r="18" spans="1:3">
      <c r="A18" s="4" t="s">
        <v>921</v>
      </c>
      <c r="B18" s="4" t="s">
        <v>919</v>
      </c>
    </row>
    <row r="19" spans="1:3">
      <c r="A19" s="4" t="s">
        <v>922</v>
      </c>
      <c r="B19" s="6" t="n">
        <v>-2598000</v>
      </c>
    </row>
    <row r="20" spans="1:3">
      <c r="A20" s="4" t="s">
        <v>924</v>
      </c>
    </row>
    <row r="21" spans="1:3">
      <c r="A21" s="3" t="s">
        <v>917</v>
      </c>
    </row>
    <row r="22" spans="1:3">
      <c r="A22" s="4" t="s">
        <v>920</v>
      </c>
      <c r="B22" s="6" t="n">
        <v>1329000</v>
      </c>
    </row>
    <row r="23" spans="1:3">
      <c r="A23" s="4" t="s">
        <v>882</v>
      </c>
    </row>
    <row r="24" spans="1:3">
      <c r="A24" s="3" t="s">
        <v>909</v>
      </c>
    </row>
    <row r="25" spans="1:3">
      <c r="A25" s="4" t="s">
        <v>910</v>
      </c>
      <c r="B25" s="4" t="s">
        <v>911</v>
      </c>
      <c r="C25" s="4" t="s">
        <v>912</v>
      </c>
    </row>
    <row r="26" spans="1:3">
      <c r="A26" s="4" t="s">
        <v>913</v>
      </c>
      <c r="B26" s="4" t="s">
        <v>912</v>
      </c>
      <c r="C26" s="4" t="s">
        <v>925</v>
      </c>
    </row>
    <row r="27" spans="1:3">
      <c r="A27" s="4" t="s">
        <v>926</v>
      </c>
      <c r="B27" s="4" t="s">
        <v>823</v>
      </c>
      <c r="C27" s="4" t="s">
        <v>823</v>
      </c>
    </row>
    <row r="28" spans="1:3">
      <c r="A28" s="4" t="s">
        <v>927</v>
      </c>
      <c r="B28" s="4" t="s">
        <v>928</v>
      </c>
      <c r="C28" s="4" t="s">
        <v>928</v>
      </c>
    </row>
    <row r="29" spans="1:3">
      <c r="A29" s="4" t="s">
        <v>929</v>
      </c>
      <c r="B29" s="5" t="n">
        <v>2021</v>
      </c>
      <c r="C29" s="5" t="n">
        <v>2021</v>
      </c>
    </row>
    <row r="30" spans="1:3">
      <c r="A30" s="4" t="s">
        <v>930</v>
      </c>
      <c r="B30" s="4" t="s">
        <v>928</v>
      </c>
      <c r="C30" s="4" t="s">
        <v>928</v>
      </c>
    </row>
    <row r="31" spans="1:3">
      <c r="A31" s="4" t="s">
        <v>931</v>
      </c>
    </row>
    <row r="32" spans="1:3">
      <c r="A32" s="3" t="s">
        <v>917</v>
      </c>
    </row>
    <row r="33" spans="1:3">
      <c r="A33" s="4" t="s">
        <v>918</v>
      </c>
      <c r="B33" s="4" t="s">
        <v>919</v>
      </c>
    </row>
    <row r="34" spans="1:3">
      <c r="A34" s="4" t="s">
        <v>920</v>
      </c>
      <c r="B34" s="6" t="n">
        <v>4689000</v>
      </c>
    </row>
    <row r="35" spans="1:3">
      <c r="A35" s="4" t="s">
        <v>921</v>
      </c>
      <c r="B35" s="4" t="s">
        <v>919</v>
      </c>
    </row>
    <row r="36" spans="1:3">
      <c r="A36" s="4" t="s">
        <v>922</v>
      </c>
      <c r="B36" s="6" t="n">
        <v>-3693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80"/>
    <col customWidth="1" max="3" min="3" width="26"/>
  </cols>
  <sheetData>
    <row r="1" spans="1:3">
      <c r="A1" s="1" t="s">
        <v>932</v>
      </c>
      <c r="B1" s="2" t="s">
        <v>1</v>
      </c>
    </row>
    <row r="2" spans="1:3">
      <c r="B2" s="2" t="s">
        <v>28</v>
      </c>
      <c r="C2" s="2" t="s">
        <v>29</v>
      </c>
    </row>
    <row r="3" spans="1:3">
      <c r="A3" s="3" t="s">
        <v>867</v>
      </c>
    </row>
    <row r="4" spans="1:3">
      <c r="A4" s="4" t="s">
        <v>933</v>
      </c>
      <c r="B4" s="4" t="s">
        <v>934</v>
      </c>
    </row>
    <row r="5" spans="1:3">
      <c r="A5" s="4" t="s">
        <v>935</v>
      </c>
      <c r="B5" s="4" t="s">
        <v>936</v>
      </c>
    </row>
    <row r="6" spans="1:3">
      <c r="A6" s="4" t="s">
        <v>542</v>
      </c>
    </row>
    <row r="7" spans="1:3">
      <c r="A7" s="3" t="s">
        <v>867</v>
      </c>
    </row>
    <row r="8" spans="1:3">
      <c r="A8" s="4" t="s">
        <v>937</v>
      </c>
      <c r="B8" s="6" t="n">
        <v>1713000</v>
      </c>
    </row>
    <row r="9" spans="1:3">
      <c r="A9" s="4" t="s">
        <v>866</v>
      </c>
    </row>
    <row r="10" spans="1:3">
      <c r="A10" s="3" t="s">
        <v>867</v>
      </c>
    </row>
    <row r="11" spans="1:3">
      <c r="A11" s="4" t="s">
        <v>938</v>
      </c>
      <c r="B11" s="4" t="s">
        <v>939</v>
      </c>
      <c r="C11" s="4" t="s">
        <v>940</v>
      </c>
    </row>
    <row r="12" spans="1:3">
      <c r="A12" s="4" t="s">
        <v>882</v>
      </c>
    </row>
    <row r="13" spans="1:3">
      <c r="A13" s="3" t="s">
        <v>867</v>
      </c>
    </row>
    <row r="14" spans="1:3">
      <c r="A14" s="4" t="s">
        <v>938</v>
      </c>
      <c r="B14" s="4" t="s">
        <v>941</v>
      </c>
      <c r="C14" s="4" t="s">
        <v>94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8</v>
      </c>
      <c r="C2" s="2" t="s">
        <v>29</v>
      </c>
      <c r="D2" s="2" t="s">
        <v>629</v>
      </c>
    </row>
    <row r="3" spans="1:4">
      <c r="A3" s="3" t="s">
        <v>944</v>
      </c>
    </row>
    <row r="4" spans="1:4">
      <c r="A4" s="4" t="s">
        <v>945</v>
      </c>
      <c r="B4" s="6" t="n">
        <v>1109485</v>
      </c>
      <c r="C4" s="6" t="n">
        <v>683240</v>
      </c>
    </row>
    <row r="5" spans="1:4">
      <c r="A5" s="4" t="s">
        <v>946</v>
      </c>
      <c r="B5" s="5" t="n">
        <v>-1815869</v>
      </c>
      <c r="C5" s="5" t="n">
        <v>-1904691</v>
      </c>
    </row>
    <row r="6" spans="1:4">
      <c r="A6" s="4" t="s">
        <v>44</v>
      </c>
      <c r="B6" s="5" t="n">
        <v>56250</v>
      </c>
      <c r="C6" s="5" t="n">
        <v>34407</v>
      </c>
    </row>
    <row r="7" spans="1:4">
      <c r="A7" s="4" t="s">
        <v>45</v>
      </c>
      <c r="B7" s="5" t="n">
        <v>5265</v>
      </c>
      <c r="C7" s="5" t="n">
        <v>4379</v>
      </c>
    </row>
    <row r="8" spans="1:4">
      <c r="A8" s="3" t="s">
        <v>947</v>
      </c>
    </row>
    <row r="9" spans="1:4">
      <c r="A9" s="4" t="s">
        <v>77</v>
      </c>
      <c r="B9" s="5" t="n">
        <v>591620</v>
      </c>
      <c r="C9" s="5" t="n">
        <v>320278</v>
      </c>
      <c r="D9" s="6" t="n">
        <v>458604</v>
      </c>
    </row>
    <row r="10" spans="1:4">
      <c r="A10" s="4" t="s">
        <v>529</v>
      </c>
      <c r="B10" s="5" t="n">
        <v>58820</v>
      </c>
      <c r="C10" s="5" t="n">
        <v>90095</v>
      </c>
    </row>
    <row r="11" spans="1:4">
      <c r="A11" s="4" t="s">
        <v>948</v>
      </c>
      <c r="B11" s="6" t="n">
        <v>40804</v>
      </c>
      <c r="C11" s="5" t="n">
        <v>10612</v>
      </c>
    </row>
    <row r="12" spans="1:4">
      <c r="A12" s="4" t="s">
        <v>575</v>
      </c>
      <c r="C12" s="5" t="n">
        <v>4966</v>
      </c>
    </row>
    <row r="13" spans="1:4">
      <c r="A13" s="4" t="s">
        <v>949</v>
      </c>
    </row>
    <row r="14" spans="1:4">
      <c r="A14" s="3" t="s">
        <v>944</v>
      </c>
    </row>
    <row r="15" spans="1:4">
      <c r="A15" s="4" t="s">
        <v>950</v>
      </c>
      <c r="B15" s="4" t="s">
        <v>928</v>
      </c>
    </row>
    <row r="16" spans="1:4">
      <c r="A16" s="4" t="s">
        <v>951</v>
      </c>
    </row>
    <row r="17" spans="1:4">
      <c r="A17" s="3" t="s">
        <v>944</v>
      </c>
    </row>
    <row r="18" spans="1:4">
      <c r="A18" s="4" t="s">
        <v>945</v>
      </c>
      <c r="B18" s="6" t="n">
        <v>23495</v>
      </c>
    </row>
    <row r="19" spans="1:4">
      <c r="A19" s="4" t="s">
        <v>952</v>
      </c>
      <c r="B19" s="5" t="n">
        <v>1175</v>
      </c>
    </row>
    <row r="20" spans="1:4">
      <c r="A20" s="4" t="s">
        <v>953</v>
      </c>
    </row>
    <row r="21" spans="1:4">
      <c r="A21" s="3" t="s">
        <v>944</v>
      </c>
    </row>
    <row r="22" spans="1:4">
      <c r="A22" s="4" t="s">
        <v>945</v>
      </c>
      <c r="B22" s="5" t="n">
        <v>149655</v>
      </c>
    </row>
    <row r="23" spans="1:4">
      <c r="A23" s="4" t="s">
        <v>952</v>
      </c>
      <c r="B23" s="5" t="n">
        <v>7483</v>
      </c>
    </row>
    <row r="24" spans="1:4">
      <c r="A24" s="4" t="s">
        <v>954</v>
      </c>
    </row>
    <row r="25" spans="1:4">
      <c r="A25" s="3" t="s">
        <v>944</v>
      </c>
    </row>
    <row r="26" spans="1:4">
      <c r="A26" s="4" t="s">
        <v>945</v>
      </c>
      <c r="B26" s="5" t="n">
        <v>333240</v>
      </c>
    </row>
    <row r="27" spans="1:4">
      <c r="A27" s="4" t="s">
        <v>952</v>
      </c>
      <c r="B27" s="5" t="n">
        <v>16662</v>
      </c>
    </row>
    <row r="28" spans="1:4">
      <c r="A28" s="4" t="s">
        <v>955</v>
      </c>
    </row>
    <row r="29" spans="1:4">
      <c r="A29" s="3" t="s">
        <v>944</v>
      </c>
    </row>
    <row r="30" spans="1:4">
      <c r="A30" s="4" t="s">
        <v>945</v>
      </c>
      <c r="B30" s="5" t="n">
        <v>42032</v>
      </c>
    </row>
    <row r="31" spans="1:4">
      <c r="A31" s="4" t="s">
        <v>952</v>
      </c>
      <c r="B31" s="5" t="n">
        <v>2212</v>
      </c>
    </row>
    <row r="32" spans="1:4">
      <c r="A32" s="4" t="s">
        <v>956</v>
      </c>
    </row>
    <row r="33" spans="1:4">
      <c r="A33" s="3" t="s">
        <v>944</v>
      </c>
    </row>
    <row r="34" spans="1:4">
      <c r="A34" s="4" t="s">
        <v>945</v>
      </c>
      <c r="B34" s="5" t="n">
        <v>58820</v>
      </c>
    </row>
    <row r="35" spans="1:4">
      <c r="A35" s="4" t="s">
        <v>952</v>
      </c>
      <c r="B35" s="5" t="n">
        <v>2941</v>
      </c>
    </row>
    <row r="36" spans="1:4">
      <c r="A36" s="4" t="s">
        <v>957</v>
      </c>
    </row>
    <row r="37" spans="1:4">
      <c r="A37" s="3" t="s">
        <v>944</v>
      </c>
    </row>
    <row r="38" spans="1:4">
      <c r="A38" s="4" t="s">
        <v>946</v>
      </c>
      <c r="B38" s="5" t="n">
        <v>-88281</v>
      </c>
    </row>
    <row r="39" spans="1:4">
      <c r="A39" s="4" t="s">
        <v>952</v>
      </c>
      <c r="B39" s="5" t="n">
        <v>-4414</v>
      </c>
    </row>
    <row r="40" spans="1:4">
      <c r="A40" s="4" t="s">
        <v>958</v>
      </c>
    </row>
    <row r="41" spans="1:4">
      <c r="A41" s="3" t="s">
        <v>944</v>
      </c>
    </row>
    <row r="42" spans="1:4">
      <c r="A42" s="4" t="s">
        <v>946</v>
      </c>
      <c r="B42" s="5" t="n">
        <v>34360</v>
      </c>
    </row>
    <row r="43" spans="1:4">
      <c r="A43" s="4" t="s">
        <v>952</v>
      </c>
      <c r="B43" s="6" t="n">
        <v>-59965</v>
      </c>
    </row>
    <row r="44" spans="1:4">
      <c r="A44" s="4" t="s">
        <v>959</v>
      </c>
    </row>
    <row r="45" spans="1:4">
      <c r="A45" s="3" t="s">
        <v>944</v>
      </c>
    </row>
    <row r="46" spans="1:4">
      <c r="A46" s="4" t="s">
        <v>960</v>
      </c>
      <c r="B46" s="4" t="s">
        <v>919</v>
      </c>
    </row>
    <row r="47" spans="1:4">
      <c r="A47" s="4" t="s">
        <v>961</v>
      </c>
    </row>
    <row r="48" spans="1:4">
      <c r="A48" s="3" t="s">
        <v>944</v>
      </c>
    </row>
    <row r="49" spans="1:4">
      <c r="A49" s="4" t="s">
        <v>44</v>
      </c>
      <c r="B49" s="6" t="n">
        <v>-3009</v>
      </c>
    </row>
    <row r="50" spans="1:4">
      <c r="A50" s="4" t="s">
        <v>962</v>
      </c>
    </row>
    <row r="51" spans="1:4">
      <c r="A51" s="3" t="s">
        <v>944</v>
      </c>
    </row>
    <row r="52" spans="1:4">
      <c r="A52" s="4" t="s">
        <v>45</v>
      </c>
      <c r="B52" s="5" t="n">
        <v>611</v>
      </c>
    </row>
    <row r="53" spans="1:4">
      <c r="A53" s="4" t="s">
        <v>963</v>
      </c>
    </row>
    <row r="54" spans="1:4">
      <c r="A54" s="3" t="s">
        <v>947</v>
      </c>
    </row>
    <row r="55" spans="1:4">
      <c r="A55" s="4" t="s">
        <v>77</v>
      </c>
      <c r="B55" s="5" t="n">
        <v>591620</v>
      </c>
      <c r="C55" s="5" t="n">
        <v>320278</v>
      </c>
    </row>
    <row r="56" spans="1:4">
      <c r="A56" s="4" t="s">
        <v>78</v>
      </c>
      <c r="B56" s="5" t="n">
        <v>393213</v>
      </c>
      <c r="C56" s="5" t="n">
        <v>238514</v>
      </c>
    </row>
    <row r="57" spans="1:4">
      <c r="A57" s="4" t="s">
        <v>529</v>
      </c>
      <c r="B57" s="5" t="n">
        <v>58820</v>
      </c>
      <c r="C57" s="5" t="n">
        <v>90095</v>
      </c>
    </row>
    <row r="58" spans="1:4">
      <c r="A58" s="4" t="s">
        <v>948</v>
      </c>
      <c r="B58" s="5" t="n">
        <v>40804</v>
      </c>
      <c r="C58" s="5" t="n">
        <v>10612</v>
      </c>
    </row>
    <row r="59" spans="1:4">
      <c r="A59" s="4" t="s">
        <v>575</v>
      </c>
      <c r="B59" s="6" t="n">
        <v>0</v>
      </c>
      <c r="C59" s="6" t="n">
        <v>496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8</v>
      </c>
      <c r="C1" s="2" t="s">
        <v>29</v>
      </c>
    </row>
    <row r="2" spans="1:3">
      <c r="A2" s="3" t="s">
        <v>965</v>
      </c>
    </row>
    <row r="3" spans="1:3">
      <c r="A3" s="4" t="s">
        <v>966</v>
      </c>
      <c r="B3" s="6" t="n">
        <v>1815869</v>
      </c>
      <c r="C3" s="6" t="n">
        <v>1904691</v>
      </c>
    </row>
    <row r="4" spans="1:3">
      <c r="A4" s="4" t="s">
        <v>967</v>
      </c>
      <c r="B4" s="5" t="n">
        <v>1821398</v>
      </c>
    </row>
    <row r="5" spans="1:3">
      <c r="A5" s="4" t="s">
        <v>968</v>
      </c>
      <c r="B5" s="5" t="n">
        <v>405600</v>
      </c>
    </row>
    <row r="6" spans="1:3">
      <c r="A6" s="4" t="s">
        <v>969</v>
      </c>
    </row>
    <row r="7" spans="1:3">
      <c r="A7" s="3" t="s">
        <v>965</v>
      </c>
    </row>
    <row r="8" spans="1:3">
      <c r="A8" s="4" t="s">
        <v>967</v>
      </c>
      <c r="B8" s="5" t="n">
        <v>309233</v>
      </c>
    </row>
    <row r="9" spans="1:3">
      <c r="A9" s="4" t="s">
        <v>968</v>
      </c>
      <c r="B9" s="5" t="n">
        <v>69390</v>
      </c>
    </row>
    <row r="10" spans="1:3">
      <c r="A10" s="4" t="s">
        <v>970</v>
      </c>
    </row>
    <row r="11" spans="1:3">
      <c r="A11" s="3" t="s">
        <v>965</v>
      </c>
    </row>
    <row r="12" spans="1:3">
      <c r="A12" s="4" t="s">
        <v>967</v>
      </c>
      <c r="B12" s="5" t="n">
        <v>512165</v>
      </c>
    </row>
    <row r="13" spans="1:3">
      <c r="A13" s="4" t="s">
        <v>968</v>
      </c>
      <c r="B13" s="5" t="n">
        <v>110430</v>
      </c>
    </row>
    <row r="14" spans="1:3">
      <c r="A14" s="4" t="s">
        <v>971</v>
      </c>
    </row>
    <row r="15" spans="1:3">
      <c r="A15" s="3" t="s">
        <v>965</v>
      </c>
    </row>
    <row r="16" spans="1:3">
      <c r="A16" s="4" t="s">
        <v>967</v>
      </c>
      <c r="B16" s="5" t="n">
        <v>400000</v>
      </c>
    </row>
    <row r="17" spans="1:3">
      <c r="A17" s="4" t="s">
        <v>968</v>
      </c>
      <c r="B17" s="5" t="n">
        <v>82080</v>
      </c>
    </row>
    <row r="18" spans="1:3">
      <c r="A18" s="4" t="s">
        <v>972</v>
      </c>
    </row>
    <row r="19" spans="1:3">
      <c r="A19" s="3" t="s">
        <v>965</v>
      </c>
    </row>
    <row r="20" spans="1:3">
      <c r="A20" s="4" t="s">
        <v>967</v>
      </c>
      <c r="B20" s="5" t="n">
        <v>600000</v>
      </c>
    </row>
    <row r="21" spans="1:3">
      <c r="A21" s="4" t="s">
        <v>968</v>
      </c>
      <c r="B21" s="5" t="n">
        <v>143700</v>
      </c>
    </row>
    <row r="22" spans="1:3">
      <c r="A22" s="4" t="s">
        <v>973</v>
      </c>
    </row>
    <row r="23" spans="1:3">
      <c r="A23" s="3" t="s">
        <v>965</v>
      </c>
    </row>
    <row r="24" spans="1:3">
      <c r="A24" s="4" t="s">
        <v>966</v>
      </c>
      <c r="B24" s="5" t="n">
        <v>258405</v>
      </c>
    </row>
    <row r="25" spans="1:3">
      <c r="A25" s="4" t="s">
        <v>967</v>
      </c>
      <c r="B25" s="5" t="n">
        <v>258405</v>
      </c>
    </row>
    <row r="26" spans="1:3">
      <c r="A26" s="4" t="s">
        <v>974</v>
      </c>
    </row>
    <row r="27" spans="1:3">
      <c r="A27" s="3" t="s">
        <v>965</v>
      </c>
    </row>
    <row r="28" spans="1:3">
      <c r="A28" s="4" t="s">
        <v>967</v>
      </c>
      <c r="B28" s="5" t="n">
        <v>258405</v>
      </c>
    </row>
    <row r="29" spans="1:3">
      <c r="A29" s="4" t="s">
        <v>975</v>
      </c>
    </row>
    <row r="30" spans="1:3">
      <c r="A30" s="3" t="s">
        <v>965</v>
      </c>
    </row>
    <row r="31" spans="1:3">
      <c r="A31" s="4" t="s">
        <v>967</v>
      </c>
      <c r="B31" s="5" t="n">
        <v>0</v>
      </c>
    </row>
    <row r="32" spans="1:3">
      <c r="A32" s="4" t="s">
        <v>976</v>
      </c>
    </row>
    <row r="33" spans="1:3">
      <c r="A33" s="3" t="s">
        <v>965</v>
      </c>
    </row>
    <row r="34" spans="1:3">
      <c r="A34" s="4" t="s">
        <v>967</v>
      </c>
      <c r="B34" s="5" t="n">
        <v>0</v>
      </c>
    </row>
    <row r="35" spans="1:3">
      <c r="A35" s="4" t="s">
        <v>977</v>
      </c>
    </row>
    <row r="36" spans="1:3">
      <c r="A36" s="3" t="s">
        <v>965</v>
      </c>
    </row>
    <row r="37" spans="1:3">
      <c r="A37" s="4" t="s">
        <v>967</v>
      </c>
      <c r="B37" s="5" t="n">
        <v>0</v>
      </c>
    </row>
    <row r="38" spans="1:3">
      <c r="A38" s="4" t="s">
        <v>776</v>
      </c>
    </row>
    <row r="39" spans="1:3">
      <c r="A39" s="3" t="s">
        <v>965</v>
      </c>
    </row>
    <row r="40" spans="1:3">
      <c r="A40" s="4" t="s">
        <v>966</v>
      </c>
      <c r="B40" s="5" t="n">
        <v>39579</v>
      </c>
    </row>
    <row r="41" spans="1:3">
      <c r="A41" s="4" t="s">
        <v>967</v>
      </c>
      <c r="B41" s="5" t="n">
        <v>39579</v>
      </c>
    </row>
    <row r="42" spans="1:3">
      <c r="A42" s="4" t="s">
        <v>978</v>
      </c>
    </row>
    <row r="43" spans="1:3">
      <c r="A43" s="3" t="s">
        <v>965</v>
      </c>
    </row>
    <row r="44" spans="1:3">
      <c r="A44" s="4" t="s">
        <v>967</v>
      </c>
      <c r="B44" s="5" t="n">
        <v>39579</v>
      </c>
    </row>
    <row r="45" spans="1:3">
      <c r="A45" s="4" t="s">
        <v>979</v>
      </c>
    </row>
    <row r="46" spans="1:3">
      <c r="A46" s="3" t="s">
        <v>965</v>
      </c>
    </row>
    <row r="47" spans="1:3">
      <c r="A47" s="4" t="s">
        <v>967</v>
      </c>
      <c r="B47" s="5" t="n">
        <v>0</v>
      </c>
    </row>
    <row r="48" spans="1:3">
      <c r="A48" s="4" t="s">
        <v>980</v>
      </c>
    </row>
    <row r="49" spans="1:3">
      <c r="A49" s="3" t="s">
        <v>965</v>
      </c>
    </row>
    <row r="50" spans="1:3">
      <c r="A50" s="4" t="s">
        <v>967</v>
      </c>
      <c r="B50" s="5" t="n">
        <v>0</v>
      </c>
    </row>
    <row r="51" spans="1:3">
      <c r="A51" s="4" t="s">
        <v>981</v>
      </c>
    </row>
    <row r="52" spans="1:3">
      <c r="A52" s="3" t="s">
        <v>965</v>
      </c>
    </row>
    <row r="53" spans="1:3">
      <c r="A53" s="4" t="s">
        <v>967</v>
      </c>
      <c r="B53" s="5" t="n">
        <v>0</v>
      </c>
    </row>
    <row r="54" spans="1:3">
      <c r="A54" s="4" t="s">
        <v>982</v>
      </c>
    </row>
    <row r="55" spans="1:3">
      <c r="A55" s="3" t="s">
        <v>965</v>
      </c>
    </row>
    <row r="56" spans="1:3">
      <c r="A56" s="4" t="s">
        <v>966</v>
      </c>
      <c r="B56" s="5" t="n">
        <v>1494471</v>
      </c>
    </row>
    <row r="57" spans="1:3">
      <c r="A57" s="4" t="s">
        <v>967</v>
      </c>
      <c r="B57" s="5" t="n">
        <v>1500000</v>
      </c>
    </row>
    <row r="58" spans="1:3">
      <c r="A58" s="4" t="s">
        <v>983</v>
      </c>
    </row>
    <row r="59" spans="1:3">
      <c r="A59" s="3" t="s">
        <v>965</v>
      </c>
    </row>
    <row r="60" spans="1:3">
      <c r="A60" s="4" t="s">
        <v>967</v>
      </c>
      <c r="B60" s="5" t="n">
        <v>0</v>
      </c>
    </row>
    <row r="61" spans="1:3">
      <c r="A61" s="4" t="s">
        <v>984</v>
      </c>
    </row>
    <row r="62" spans="1:3">
      <c r="A62" s="3" t="s">
        <v>965</v>
      </c>
    </row>
    <row r="63" spans="1:3">
      <c r="A63" s="4" t="s">
        <v>967</v>
      </c>
      <c r="B63" s="5" t="n">
        <v>500000</v>
      </c>
    </row>
    <row r="64" spans="1:3">
      <c r="A64" s="4" t="s">
        <v>985</v>
      </c>
    </row>
    <row r="65" spans="1:3">
      <c r="A65" s="3" t="s">
        <v>965</v>
      </c>
    </row>
    <row r="66" spans="1:3">
      <c r="A66" s="4" t="s">
        <v>967</v>
      </c>
      <c r="B66" s="5" t="n">
        <v>400000</v>
      </c>
    </row>
    <row r="67" spans="1:3">
      <c r="A67" s="4" t="s">
        <v>986</v>
      </c>
    </row>
    <row r="68" spans="1:3">
      <c r="A68" s="3" t="s">
        <v>965</v>
      </c>
    </row>
    <row r="69" spans="1:3">
      <c r="A69" s="4" t="s">
        <v>967</v>
      </c>
      <c r="B69" s="5" t="n">
        <v>600000</v>
      </c>
    </row>
    <row r="70" spans="1:3">
      <c r="A70" s="4" t="s">
        <v>987</v>
      </c>
    </row>
    <row r="71" spans="1:3">
      <c r="A71" s="3" t="s">
        <v>965</v>
      </c>
    </row>
    <row r="72" spans="1:3">
      <c r="A72" s="4" t="s">
        <v>966</v>
      </c>
      <c r="B72" s="5" t="n">
        <v>5624</v>
      </c>
    </row>
    <row r="73" spans="1:3">
      <c r="A73" s="4" t="s">
        <v>967</v>
      </c>
      <c r="B73" s="5" t="n">
        <v>5624</v>
      </c>
    </row>
    <row r="74" spans="1:3">
      <c r="A74" s="4" t="s">
        <v>988</v>
      </c>
    </row>
    <row r="75" spans="1:3">
      <c r="A75" s="3" t="s">
        <v>965</v>
      </c>
    </row>
    <row r="76" spans="1:3">
      <c r="A76" s="4" t="s">
        <v>967</v>
      </c>
      <c r="B76" s="5" t="n">
        <v>1747</v>
      </c>
    </row>
    <row r="77" spans="1:3">
      <c r="A77" s="4" t="s">
        <v>989</v>
      </c>
    </row>
    <row r="78" spans="1:3">
      <c r="A78" s="3" t="s">
        <v>965</v>
      </c>
    </row>
    <row r="79" spans="1:3">
      <c r="A79" s="4" t="s">
        <v>967</v>
      </c>
      <c r="B79" s="5" t="n">
        <v>3877</v>
      </c>
    </row>
    <row r="80" spans="1:3">
      <c r="A80" s="4" t="s">
        <v>990</v>
      </c>
    </row>
    <row r="81" spans="1:3">
      <c r="A81" s="3" t="s">
        <v>965</v>
      </c>
    </row>
    <row r="82" spans="1:3">
      <c r="A82" s="4" t="s">
        <v>967</v>
      </c>
      <c r="B82" s="5" t="n">
        <v>0</v>
      </c>
    </row>
    <row r="83" spans="1:3">
      <c r="A83" s="4" t="s">
        <v>991</v>
      </c>
    </row>
    <row r="84" spans="1:3">
      <c r="A84" s="3" t="s">
        <v>965</v>
      </c>
    </row>
    <row r="85" spans="1:3">
      <c r="A85" s="4" t="s">
        <v>967</v>
      </c>
      <c r="B85" s="5" t="n">
        <v>0</v>
      </c>
    </row>
    <row r="86" spans="1:3">
      <c r="A86" s="4" t="s">
        <v>992</v>
      </c>
    </row>
    <row r="87" spans="1:3">
      <c r="A87" s="3" t="s">
        <v>965</v>
      </c>
    </row>
    <row r="88" spans="1:3">
      <c r="A88" s="4" t="s">
        <v>966</v>
      </c>
      <c r="B88" s="5" t="n">
        <v>17790</v>
      </c>
    </row>
    <row r="89" spans="1:3">
      <c r="A89" s="4" t="s">
        <v>967</v>
      </c>
      <c r="B89" s="5" t="n">
        <v>17790</v>
      </c>
    </row>
    <row r="90" spans="1:3">
      <c r="A90" s="4" t="s">
        <v>993</v>
      </c>
    </row>
    <row r="91" spans="1:3">
      <c r="A91" s="3" t="s">
        <v>965</v>
      </c>
    </row>
    <row r="92" spans="1:3">
      <c r="A92" s="4" t="s">
        <v>967</v>
      </c>
      <c r="B92" s="5" t="n">
        <v>9502</v>
      </c>
    </row>
    <row r="93" spans="1:3">
      <c r="A93" s="4" t="s">
        <v>994</v>
      </c>
    </row>
    <row r="94" spans="1:3">
      <c r="A94" s="3" t="s">
        <v>965</v>
      </c>
    </row>
    <row r="95" spans="1:3">
      <c r="A95" s="4" t="s">
        <v>967</v>
      </c>
      <c r="B95" s="5" t="n">
        <v>8288</v>
      </c>
    </row>
    <row r="96" spans="1:3">
      <c r="A96" s="4" t="s">
        <v>995</v>
      </c>
    </row>
    <row r="97" spans="1:3">
      <c r="A97" s="3" t="s">
        <v>965</v>
      </c>
    </row>
    <row r="98" spans="1:3">
      <c r="A98" s="4" t="s">
        <v>967</v>
      </c>
      <c r="B98" s="5" t="n">
        <v>0</v>
      </c>
    </row>
    <row r="99" spans="1:3">
      <c r="A99" s="4" t="s">
        <v>996</v>
      </c>
    </row>
    <row r="100" spans="1:3">
      <c r="A100" s="3" t="s">
        <v>965</v>
      </c>
    </row>
    <row r="101" spans="1:3">
      <c r="A101" s="4" t="s">
        <v>967</v>
      </c>
      <c r="B101" s="5" t="n">
        <v>0</v>
      </c>
    </row>
    <row r="102" spans="1:3">
      <c r="A102" s="4" t="s">
        <v>997</v>
      </c>
    </row>
    <row r="103" spans="1:3">
      <c r="A103" s="3" t="s">
        <v>540</v>
      </c>
    </row>
    <row r="104" spans="1:3">
      <c r="A104" s="4" t="s">
        <v>998</v>
      </c>
      <c r="B104" s="5" t="n">
        <v>1250000</v>
      </c>
    </row>
    <row r="105" spans="1:3">
      <c r="A105" s="4" t="s">
        <v>999</v>
      </c>
      <c r="B105" s="5" t="n">
        <v>0</v>
      </c>
    </row>
    <row r="106" spans="1:3">
      <c r="A106" s="4" t="s">
        <v>1000</v>
      </c>
      <c r="B106" s="5" t="n">
        <v>1250000</v>
      </c>
    </row>
    <row r="107" spans="1:3">
      <c r="A107" s="4" t="s">
        <v>1001</v>
      </c>
    </row>
    <row r="108" spans="1:3">
      <c r="A108" s="3" t="s">
        <v>540</v>
      </c>
    </row>
    <row r="109" spans="1:3">
      <c r="A109" s="4" t="s">
        <v>998</v>
      </c>
      <c r="B109" s="5" t="n">
        <v>1667932</v>
      </c>
    </row>
    <row r="110" spans="1:3">
      <c r="A110" s="4" t="s">
        <v>999</v>
      </c>
      <c r="B110" s="5" t="n">
        <v>1474155</v>
      </c>
    </row>
    <row r="111" spans="1:3">
      <c r="A111" s="4" t="s">
        <v>1000</v>
      </c>
      <c r="B111" s="6" t="n">
        <v>1937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8</v>
      </c>
      <c r="C1" s="2" t="s">
        <v>29</v>
      </c>
      <c r="D1" s="2" t="s">
        <v>629</v>
      </c>
    </row>
    <row r="2" spans="1:4">
      <c r="A2" s="3" t="s">
        <v>1003</v>
      </c>
    </row>
    <row r="3" spans="1:4">
      <c r="A3" s="4" t="s">
        <v>77</v>
      </c>
      <c r="B3" s="6" t="n">
        <v>591620</v>
      </c>
      <c r="C3" s="6" t="n">
        <v>320278</v>
      </c>
      <c r="D3" s="6" t="n">
        <v>458604</v>
      </c>
    </row>
    <row r="4" spans="1:4">
      <c r="A4" s="4" t="s">
        <v>948</v>
      </c>
      <c r="B4" s="5" t="n">
        <v>40804</v>
      </c>
      <c r="C4" s="5" t="n">
        <v>10612</v>
      </c>
    </row>
    <row r="5" spans="1:4">
      <c r="A5" s="4" t="s">
        <v>78</v>
      </c>
      <c r="B5" s="5" t="n">
        <v>396824</v>
      </c>
      <c r="C5" s="5" t="n">
        <v>242482</v>
      </c>
    </row>
    <row r="6" spans="1:4">
      <c r="A6" s="4" t="s">
        <v>527</v>
      </c>
      <c r="B6" s="5" t="n">
        <v>21417</v>
      </c>
      <c r="C6" s="5" t="n">
        <v>14807</v>
      </c>
    </row>
    <row r="7" spans="1:4">
      <c r="A7" s="4" t="s">
        <v>529</v>
      </c>
      <c r="B7" s="5" t="n">
        <v>58820</v>
      </c>
      <c r="C7" s="5" t="n">
        <v>90095</v>
      </c>
    </row>
    <row r="8" spans="1:4">
      <c r="A8" s="4" t="s">
        <v>575</v>
      </c>
      <c r="C8" s="5" t="n">
        <v>4966</v>
      </c>
    </row>
    <row r="9" spans="1:4">
      <c r="A9" s="4" t="s">
        <v>945</v>
      </c>
      <c r="B9" s="5" t="n">
        <v>1109485</v>
      </c>
      <c r="C9" s="5" t="n">
        <v>683240</v>
      </c>
    </row>
    <row r="10" spans="1:4">
      <c r="A10" s="3" t="s">
        <v>1004</v>
      </c>
    </row>
    <row r="11" spans="1:4">
      <c r="A11" s="4" t="s">
        <v>91</v>
      </c>
      <c r="B11" s="5" t="n">
        <v>258405</v>
      </c>
      <c r="C11" s="5" t="n">
        <v>312900</v>
      </c>
    </row>
    <row r="12" spans="1:4">
      <c r="A12" s="4" t="s">
        <v>93</v>
      </c>
      <c r="B12" s="5" t="n">
        <v>39579</v>
      </c>
      <c r="C12" s="5" t="n">
        <v>39579</v>
      </c>
    </row>
    <row r="13" spans="1:4">
      <c r="A13" s="4" t="s">
        <v>1005</v>
      </c>
      <c r="B13" s="5" t="n">
        <v>23414</v>
      </c>
      <c r="C13" s="5" t="n">
        <v>58885</v>
      </c>
    </row>
    <row r="14" spans="1:4">
      <c r="A14" s="4" t="s">
        <v>97</v>
      </c>
      <c r="B14" s="5" t="n">
        <v>1494471</v>
      </c>
      <c r="C14" s="5" t="n">
        <v>1493327</v>
      </c>
    </row>
    <row r="15" spans="1:4">
      <c r="A15" s="4" t="s">
        <v>946</v>
      </c>
      <c r="B15" s="5" t="n">
        <v>1815869</v>
      </c>
      <c r="C15" s="5" t="n">
        <v>1904691</v>
      </c>
    </row>
    <row r="16" spans="1:4">
      <c r="A16" s="4" t="s">
        <v>1006</v>
      </c>
      <c r="B16" s="5" t="n">
        <v>-706384</v>
      </c>
      <c r="C16" s="5" t="n">
        <v>-1221451</v>
      </c>
    </row>
    <row r="17" spans="1:4">
      <c r="A17" s="4" t="s">
        <v>987</v>
      </c>
    </row>
    <row r="18" spans="1:4">
      <c r="A18" s="3" t="s">
        <v>1003</v>
      </c>
    </row>
    <row r="19" spans="1:4">
      <c r="A19" s="4" t="s">
        <v>948</v>
      </c>
      <c r="B19" s="5" t="n">
        <v>39984</v>
      </c>
      <c r="C19" s="5" t="n">
        <v>4065</v>
      </c>
    </row>
    <row r="20" spans="1:4">
      <c r="A20" s="3" t="s">
        <v>1004</v>
      </c>
    </row>
    <row r="21" spans="1:4">
      <c r="A21" s="4" t="s">
        <v>1005</v>
      </c>
      <c r="B21" s="5" t="n">
        <v>5624</v>
      </c>
      <c r="C21" s="5" t="n">
        <v>29231</v>
      </c>
    </row>
    <row r="22" spans="1:4">
      <c r="A22" s="4" t="s">
        <v>1007</v>
      </c>
    </row>
    <row r="23" spans="1:4">
      <c r="A23" s="3" t="s">
        <v>1003</v>
      </c>
    </row>
    <row r="24" spans="1:4">
      <c r="A24" s="4" t="s">
        <v>948</v>
      </c>
      <c r="B24" s="5" t="n">
        <v>820</v>
      </c>
      <c r="C24" s="5" t="n">
        <v>6547</v>
      </c>
    </row>
    <row r="25" spans="1:4">
      <c r="A25" s="3" t="s">
        <v>1004</v>
      </c>
    </row>
    <row r="26" spans="1:4">
      <c r="A26" s="4" t="s">
        <v>1005</v>
      </c>
      <c r="B26" s="5" t="n">
        <v>970</v>
      </c>
    </row>
    <row r="27" spans="1:4">
      <c r="A27" s="4" t="s">
        <v>1008</v>
      </c>
    </row>
    <row r="28" spans="1:4">
      <c r="A28" s="3" t="s">
        <v>1004</v>
      </c>
    </row>
    <row r="29" spans="1:4">
      <c r="A29" s="4" t="s">
        <v>1005</v>
      </c>
      <c r="B29" s="5" t="n">
        <v>16820</v>
      </c>
      <c r="C29" s="5" t="n">
        <v>29654</v>
      </c>
    </row>
    <row r="30" spans="1:4">
      <c r="A30" s="4" t="s">
        <v>1009</v>
      </c>
    </row>
    <row r="31" spans="1:4">
      <c r="A31" s="3" t="s">
        <v>1004</v>
      </c>
    </row>
    <row r="32" spans="1:4">
      <c r="A32" s="4" t="s">
        <v>946</v>
      </c>
      <c r="B32" s="5" t="n">
        <v>23414</v>
      </c>
      <c r="C32" s="5" t="n">
        <v>58885</v>
      </c>
    </row>
    <row r="33" spans="1:4">
      <c r="A33" s="4" t="s">
        <v>1006</v>
      </c>
      <c r="B33" s="5" t="n">
        <v>17390</v>
      </c>
      <c r="C33" s="5" t="n">
        <v>-48273</v>
      </c>
    </row>
    <row r="34" spans="1:4">
      <c r="A34" s="4" t="s">
        <v>1010</v>
      </c>
    </row>
    <row r="35" spans="1:4">
      <c r="A35" s="3" t="s">
        <v>1004</v>
      </c>
    </row>
    <row r="36" spans="1:4">
      <c r="A36" s="4" t="s">
        <v>1005</v>
      </c>
      <c r="B36" s="5" t="n">
        <v>5624</v>
      </c>
      <c r="C36" s="5" t="n">
        <v>29231</v>
      </c>
    </row>
    <row r="37" spans="1:4">
      <c r="A37" s="4" t="s">
        <v>1011</v>
      </c>
    </row>
    <row r="38" spans="1:4">
      <c r="A38" s="3" t="s">
        <v>1004</v>
      </c>
    </row>
    <row r="39" spans="1:4">
      <c r="A39" s="4" t="s">
        <v>1005</v>
      </c>
      <c r="B39" s="5" t="n">
        <v>970</v>
      </c>
    </row>
    <row r="40" spans="1:4">
      <c r="A40" s="4" t="s">
        <v>1012</v>
      </c>
    </row>
    <row r="41" spans="1:4">
      <c r="A41" s="3" t="s">
        <v>1004</v>
      </c>
    </row>
    <row r="42" spans="1:4">
      <c r="A42" s="4" t="s">
        <v>1005</v>
      </c>
      <c r="B42" s="5" t="n">
        <v>16820</v>
      </c>
      <c r="C42" s="5" t="n">
        <v>29654</v>
      </c>
    </row>
    <row r="43" spans="1:4">
      <c r="A43" s="4" t="s">
        <v>1013</v>
      </c>
    </row>
    <row r="44" spans="1:4">
      <c r="A44" s="3" t="s">
        <v>1004</v>
      </c>
    </row>
    <row r="45" spans="1:4">
      <c r="A45" s="4" t="s">
        <v>91</v>
      </c>
      <c r="B45" s="5" t="n">
        <v>258405</v>
      </c>
      <c r="C45" s="5" t="n">
        <v>312900</v>
      </c>
    </row>
    <row r="46" spans="1:4">
      <c r="A46" s="4" t="s">
        <v>93</v>
      </c>
      <c r="B46" s="5" t="n">
        <v>39579</v>
      </c>
      <c r="C46" s="5" t="n">
        <v>39579</v>
      </c>
    </row>
    <row r="47" spans="1:4">
      <c r="A47" s="4" t="s">
        <v>97</v>
      </c>
      <c r="B47" s="5" t="n">
        <v>1494471</v>
      </c>
      <c r="C47" s="5" t="n">
        <v>1493327</v>
      </c>
    </row>
    <row r="48" spans="1:4">
      <c r="A48" s="4" t="s">
        <v>946</v>
      </c>
      <c r="B48" s="5" t="n">
        <v>1792455</v>
      </c>
      <c r="C48" s="5" t="n">
        <v>1845806</v>
      </c>
    </row>
    <row r="49" spans="1:4">
      <c r="A49" s="4" t="s">
        <v>1006</v>
      </c>
      <c r="B49" s="5" t="n">
        <v>-1792455</v>
      </c>
      <c r="C49" s="5" t="n">
        <v>-1845806</v>
      </c>
    </row>
    <row r="50" spans="1:4">
      <c r="A50" s="4" t="s">
        <v>1009</v>
      </c>
    </row>
    <row r="51" spans="1:4">
      <c r="A51" s="3" t="s">
        <v>1003</v>
      </c>
    </row>
    <row r="52" spans="1:4">
      <c r="A52" s="4" t="s">
        <v>945</v>
      </c>
      <c r="B52" s="5" t="n">
        <v>40804</v>
      </c>
      <c r="C52" s="5" t="n">
        <v>10612</v>
      </c>
    </row>
    <row r="53" spans="1:4">
      <c r="A53" s="4" t="s">
        <v>1010</v>
      </c>
    </row>
    <row r="54" spans="1:4">
      <c r="A54" s="3" t="s">
        <v>1003</v>
      </c>
    </row>
    <row r="55" spans="1:4">
      <c r="A55" s="4" t="s">
        <v>948</v>
      </c>
      <c r="B55" s="5" t="n">
        <v>39984</v>
      </c>
      <c r="C55" s="5" t="n">
        <v>4065</v>
      </c>
    </row>
    <row r="56" spans="1:4">
      <c r="A56" s="4" t="s">
        <v>1011</v>
      </c>
    </row>
    <row r="57" spans="1:4">
      <c r="A57" s="3" t="s">
        <v>1003</v>
      </c>
    </row>
    <row r="58" spans="1:4">
      <c r="A58" s="4" t="s">
        <v>948</v>
      </c>
      <c r="B58" s="5" t="n">
        <v>820</v>
      </c>
      <c r="C58" s="5" t="n">
        <v>6547</v>
      </c>
    </row>
    <row r="59" spans="1:4">
      <c r="A59" s="4" t="s">
        <v>1014</v>
      </c>
    </row>
    <row r="60" spans="1:4">
      <c r="A60" s="3" t="s">
        <v>1003</v>
      </c>
    </row>
    <row r="61" spans="1:4">
      <c r="A61" s="4" t="s">
        <v>77</v>
      </c>
      <c r="B61" s="5" t="n">
        <v>591620</v>
      </c>
      <c r="C61" s="5" t="n">
        <v>320278</v>
      </c>
    </row>
    <row r="62" spans="1:4">
      <c r="A62" s="4" t="s">
        <v>78</v>
      </c>
      <c r="B62" s="5" t="n">
        <v>396824</v>
      </c>
      <c r="C62" s="5" t="n">
        <v>242482</v>
      </c>
    </row>
    <row r="63" spans="1:4">
      <c r="A63" s="4" t="s">
        <v>529</v>
      </c>
      <c r="B63" s="5" t="n">
        <v>58820</v>
      </c>
      <c r="C63" s="5" t="n">
        <v>90095</v>
      </c>
    </row>
    <row r="64" spans="1:4">
      <c r="A64" s="4" t="s">
        <v>575</v>
      </c>
      <c r="C64" s="5" t="n">
        <v>4966</v>
      </c>
    </row>
    <row r="65" spans="1:4">
      <c r="A65" s="4" t="s">
        <v>945</v>
      </c>
      <c r="B65" s="5" t="n">
        <v>1047264</v>
      </c>
      <c r="C65" s="5" t="n">
        <v>657821</v>
      </c>
    </row>
    <row r="66" spans="1:4">
      <c r="A66" s="3" t="s">
        <v>1004</v>
      </c>
    </row>
    <row r="67" spans="1:4">
      <c r="A67" s="4" t="s">
        <v>1006</v>
      </c>
      <c r="B67" s="5" t="n">
        <v>1047264</v>
      </c>
      <c r="C67" s="5" t="n">
        <v>657821</v>
      </c>
    </row>
    <row r="68" spans="1:4">
      <c r="A68" s="4" t="s">
        <v>1015</v>
      </c>
    </row>
    <row r="69" spans="1:4">
      <c r="A69" s="3" t="s">
        <v>1003</v>
      </c>
    </row>
    <row r="70" spans="1:4">
      <c r="A70" s="4" t="s">
        <v>527</v>
      </c>
      <c r="B70" s="5" t="n">
        <v>21417</v>
      </c>
      <c r="C70" s="5" t="n">
        <v>14807</v>
      </c>
    </row>
    <row r="71" spans="1:4">
      <c r="A71" s="4" t="s">
        <v>945</v>
      </c>
      <c r="B71" s="5" t="n">
        <v>21417</v>
      </c>
      <c r="C71" s="5" t="n">
        <v>14807</v>
      </c>
    </row>
    <row r="72" spans="1:4">
      <c r="A72" s="3" t="s">
        <v>1004</v>
      </c>
    </row>
    <row r="73" spans="1:4">
      <c r="A73" s="4" t="s">
        <v>1006</v>
      </c>
      <c r="B73" s="6" t="n">
        <v>21417</v>
      </c>
      <c r="C73" s="6" t="n">
        <v>148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5:57:09Z</dcterms:created>
  <dcterms:modified xmlns:dcterms="http://purl.org/dc/terms/" xmlns:xsi="http://www.w3.org/2001/XMLSchema-instance" xsi:type="dcterms:W3CDTF">2018-03-28T15:57:09Z</dcterms:modified>
</cp:coreProperties>
</file>